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1443" uniqueCount="546">
  <si>
    <t>Average Annual Total Returns</t>
  </si>
  <si>
    <t>California Tax-Free Income Fund</t>
  </si>
  <si>
    <t>Direct Shares</t>
  </si>
  <si>
    <t>1/1/2015 - 1/1/2015</t>
  </si>
  <si>
    <t>- Return After Taxes on Distributions</t>
  </si>
  <si>
    <t>- Return After Taxes on Distributions and Sale of Fund Shares</t>
  </si>
  <si>
    <t>Barclays Municipal Bond Index</t>
  </si>
  <si>
    <t>S&amp;P 500 Index Fund</t>
  </si>
  <si>
    <t>S&amp;P 500 Composite Stock Price Index</t>
  </si>
  <si>
    <t>S&amp;P MidCap Index Fund</t>
  </si>
  <si>
    <t>S&amp;P MidCap 400 Index</t>
  </si>
  <si>
    <t>S&amp;P SmallCap Index Fund</t>
  </si>
  <si>
    <t>S&amp;P SmallCap 600 Index</t>
  </si>
  <si>
    <t>Shelton Core Value Fund</t>
  </si>
  <si>
    <t>S&amp;P Citigroup Value Index</t>
  </si>
  <si>
    <t>Nasdaq-100 Index Fund</t>
  </si>
  <si>
    <t>Nasdaq-100 Index</t>
  </si>
  <si>
    <t>European Growth &amp; Income Fund</t>
  </si>
  <si>
    <t>Dow Jones European STOXX 50 Index</t>
  </si>
  <si>
    <t>U.S. Government Securities Fund</t>
  </si>
  <si>
    <t>Barclays GNMA Index</t>
  </si>
  <si>
    <t>Barclays Treasury Index</t>
  </si>
  <si>
    <t>Short-Term U.S Government Bond Fund</t>
  </si>
  <si>
    <t>Barclays 1-3 yr. Treasury Index</t>
  </si>
  <si>
    <t>The United States Treasury Trust</t>
  </si>
  <si>
    <t>S&amp;P 500 Index Fund - Class K</t>
  </si>
  <si>
    <t>K Shares</t>
  </si>
  <si>
    <t>S&amp;P MidCap Index Fund - Class K</t>
  </si>
  <si>
    <t>S&amp;P SmallCap Index Fund - Class K</t>
  </si>
  <si>
    <t>Shelton Core Value Fund - Class K</t>
  </si>
  <si>
    <t>Nasdaq-100 Index Fund - Class K</t>
  </si>
  <si>
    <t>European Growth &amp; Income Fund - Class K</t>
  </si>
  <si>
    <t>U.S. Government Securities Fund - Class K</t>
  </si>
  <si>
    <t>Short-Term U.S Government Bond Fund - Class K</t>
  </si>
  <si>
    <t>The United States Treasury Trust - Class K</t>
  </si>
  <si>
    <t>[AverageAnnualReturnAbstract]</t>
  </si>
  <si>
    <t>1 Year</t>
  </si>
  <si>
    <t>[1]</t>
  </si>
  <si>
    <t xml:space="preserve">none </t>
  </si>
  <si>
    <t>5 Years</t>
  </si>
  <si>
    <t>10 Years</t>
  </si>
  <si>
    <t>It is not possible for individuals to invest directly into an index. Performance figures for an index do not reflect deductions for sales charges, commission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SHELTON FUNDS</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CFNTX</t>
  </si>
  <si>
    <t>SPFIX</t>
  </si>
  <si>
    <t>SPMIX</t>
  </si>
  <si>
    <t>SMCIX</t>
  </si>
  <si>
    <t>EQTIX</t>
  </si>
  <si>
    <t>NASDX</t>
  </si>
  <si>
    <t>EUGIX</t>
  </si>
  <si>
    <t>CAUSX</t>
  </si>
  <si>
    <t>STUSX</t>
  </si>
  <si>
    <t>UTSXX</t>
  </si>
  <si>
    <t>NEXTX</t>
  </si>
  <si>
    <t>SPXKX</t>
  </si>
  <si>
    <t>MIDKX</t>
  </si>
  <si>
    <t>SMLKX</t>
  </si>
  <si>
    <t>EQTKX</t>
  </si>
  <si>
    <t>NDXKX</t>
  </si>
  <si>
    <t>EUGKX</t>
  </si>
  <si>
    <t>CAUKX</t>
  </si>
  <si>
    <t>STUKX</t>
  </si>
  <si>
    <t>UTKXX</t>
  </si>
  <si>
    <t>[rr_AnnualFundOperatingExpensesTableTextBlock]</t>
  </si>
  <si>
    <t>~ http://xbrl.sec.gov/rr/role/OperatingExpensesData column dei_LegalEntityAxis compact sheltonfunds_S000011273Member ~</t>
  </si>
  <si>
    <t>~ http://xbrl.sec.gov/rr/role/OperatingExpensesData column dei_LegalEntityAxis compact sheltonfunds_S000016022Member ~</t>
  </si>
  <si>
    <t>~ http://xbrl.sec.gov/rr/role/OperatingExpensesData column dei_LegalEntityAxis compact sheltonfunds_S000016023Member ~</t>
  </si>
  <si>
    <t>~ http://xbrl.sec.gov/rr/role/OperatingExpensesData column dei_LegalEntityAxis compact sheltonfunds_S000016024Member ~</t>
  </si>
  <si>
    <t>~ http://xbrl.sec.gov/rr/role/OperatingExpensesData column dei_LegalEntityAxis compact sheltonfunds_S000016025Member ~</t>
  </si>
  <si>
    <t>~ http://xbrl.sec.gov/rr/role/OperatingExpensesData column dei_LegalEntityAxis compact sheltonfunds_S000016026Member ~</t>
  </si>
  <si>
    <t>~ http://xbrl.sec.gov/rr/role/OperatingExpensesData column dei_LegalEntityAxis compact sheltonfunds_S000016027Member ~</t>
  </si>
  <si>
    <t>~ http://xbrl.sec.gov/rr/role/OperatingExpensesData column dei_LegalEntityAxis compact sheltonfunds_S000016028Member ~</t>
  </si>
  <si>
    <t>~ http://xbrl.sec.gov/rr/role/OperatingExpensesData column dei_LegalEntityAxis compact sheltonfunds_S000016029Member ~</t>
  </si>
  <si>
    <t>~ http://xbrl.sec.gov/rr/role/OperatingExpensesData column dei_LegalEntityAxis compact sheltonfunds_S000016030Member ~</t>
  </si>
  <si>
    <t>~ http://xbrl.sec.gov/rr/role/OperatingExpensesData column dei_LegalEntityAxis compact sheltonfunds_S000039758Member ~</t>
  </si>
  <si>
    <t>~ http://xbrl.sec.gov/rr/role/OperatingExpensesData column dei_LegalEntityAxis compact sheltonfunds_SK00016022Member ~</t>
  </si>
  <si>
    <t>~ http://xbrl.sec.gov/rr/role/OperatingExpensesData column dei_LegalEntityAxis compact sheltonfunds_SK00016023Member ~</t>
  </si>
  <si>
    <t>~ http://xbrl.sec.gov/rr/role/OperatingExpensesData column dei_LegalEntityAxis compact sheltonfunds_SK00016024Member ~</t>
  </si>
  <si>
    <t>~ http://xbrl.sec.gov/rr/role/OperatingExpensesData column dei_LegalEntityAxis compact sheltonfunds_SK00016025Member ~</t>
  </si>
  <si>
    <t>~ http://xbrl.sec.gov/rr/role/OperatingExpensesData column dei_LegalEntityAxis compact sheltonfunds_SK00016026Member ~</t>
  </si>
  <si>
    <t>~ http://xbrl.sec.gov/rr/role/OperatingExpensesData column dei_LegalEntityAxis compact sheltonfunds_SK00016027Member ~</t>
  </si>
  <si>
    <t>~ http://xbrl.sec.gov/rr/role/OperatingExpensesData column dei_LegalEntityAxis compact sheltonfunds_SK00016028Member ~</t>
  </si>
  <si>
    <t>~ http://xbrl.sec.gov/rr/role/OperatingExpensesData column dei_LegalEntityAxis compact sheltonfunds_SK00016029Member ~</t>
  </si>
  <si>
    <t>~ http://xbrl.sec.gov/rr/role/OperatingExpensesData column dei_LegalEntityAxis compact sheltonfunds_SK00016030Member ~</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BarChartAndPerformanceTableHeading]</t>
  </si>
  <si>
    <t>Bar Chart and Performance Table</t>
  </si>
  <si>
    <t>[rr_BarChartClosingTextBlock]</t>
  </si>
  <si>
    <t>Best Quarter 6.97% (Q3, 2009)</t>
  </si>
  <si>
    <t>Worst Quarter: -4.24% (Q4, 2010)</t>
  </si>
  <si>
    <t>Year-to-date performance as of 9/30/14: 5.62%</t>
  </si>
  <si>
    <t>Date of inception: 12/4/85</t>
  </si>
  <si>
    <t>Best Quarter: 15.73% (Q2, 2009)</t>
  </si>
  <si>
    <t>Worst Quarter: -21.58% (Q4, 2008)</t>
  </si>
  <si>
    <t>Year-to-date performance as of 9/30/14: 7.95%</t>
  </si>
  <si>
    <t>Date of inception: 4/20/92</t>
  </si>
  <si>
    <t>Best Quarter: 19.39% (Q3, 2009)</t>
  </si>
  <si>
    <t>Worst Quarter: -25.56% (Q4, 2008)</t>
  </si>
  <si>
    <t>Year-to-date performance as of 9/30/14: 2.97%</t>
  </si>
  <si>
    <t>Best Quarter: 19.63% (Q2, 2009)</t>
  </si>
  <si>
    <t>Worst Quarter: -25.47% (Q4, 2008)</t>
  </si>
  <si>
    <t>Year-to-date performance as of 9/30/14: -4.19%</t>
  </si>
  <si>
    <t>Date of inception: 10/2/96</t>
  </si>
  <si>
    <t>Best Quarter: 18.63% (Q2, 2009)</t>
  </si>
  <si>
    <t>Worst Quarter: -20.02% (Q4, 2008)</t>
  </si>
  <si>
    <t>Year-to-date performance as of 9/30/14: 7.91%</t>
  </si>
  <si>
    <t>Date of inception: 9/4/96</t>
  </si>
  <si>
    <t>Best Quarter: 21.04% (Q1, 2012)</t>
  </si>
  <si>
    <t>Worst Quarter: -23.81% (Q4, 2008)</t>
  </si>
  <si>
    <t>Year-to-date performance as of 9/30/14: 13.06%</t>
  </si>
  <si>
    <t>Date of inception: 1/18/00</t>
  </si>
  <si>
    <t>Best Quarter: 23.71% (Q2, 2009)</t>
  </si>
  <si>
    <t>Worst Quarter: -23.16% (Q3, 2011)</t>
  </si>
  <si>
    <t>Year-to-date performance as of 9/30/14: -1.39%</t>
  </si>
  <si>
    <t>Best Quarter: 5.45% (Q2, 2010)</t>
  </si>
  <si>
    <t>Worst Quarter: -5.07% (Q2, 2009)</t>
  </si>
  <si>
    <t>Year-to-date performance as of 9/30/14: 1.43%</t>
  </si>
  <si>
    <t>Best Quarter: 2.80% (Q1, 2008)</t>
  </si>
  <si>
    <t>Worst Quarter: -0.96% (Q2, 2008)</t>
  </si>
  <si>
    <t>Year-to-date performance as of 9/30/14: -0.10%</t>
  </si>
  <si>
    <t>Best Quarter: 1.15% (Q4, 2006)</t>
  </si>
  <si>
    <t>Worst Quarter: 0.00% (Q4, 2013)</t>
  </si>
  <si>
    <t>Year-to-date performance as of 9/30/14: 0.00%</t>
  </si>
  <si>
    <t>Date of inception: 4/26/89</t>
  </si>
  <si>
    <t>Best Quarter: 15.52% (Q2, 2009)</t>
  </si>
  <si>
    <t>Worst Quarter: -21.68% (Q4, 2008)</t>
  </si>
  <si>
    <t>Year-to-date performance as of 9/30/14: 7.58%</t>
  </si>
  <si>
    <t>Date of inception: 10/16/03</t>
  </si>
  <si>
    <t>Best Quarter: 19.24% (Q3, 2009)</t>
  </si>
  <si>
    <t>Worst Quarter: -25.63% (Q4, 2008)</t>
  </si>
  <si>
    <t>Year-to-date performance as of 9/30/14: 2.57%</t>
  </si>
  <si>
    <t>Best Quarter: 19.43% (Q2, 2009)</t>
  </si>
  <si>
    <t>Worst Quarter: -25.55% (Q4, 2008)</t>
  </si>
  <si>
    <t>Year-to-date performance as of 9/30/14: -4.51%</t>
  </si>
  <si>
    <t>Best Quarter: 18.52% (Q2, 2009)</t>
  </si>
  <si>
    <t>Worst Quarter: -20.09% (Q4, 2008)</t>
  </si>
  <si>
    <t>Year-to-date performance as of 9/30/14: 7.49%</t>
  </si>
  <si>
    <t>Best Quarter: 20.96% (Q2, 2012)</t>
  </si>
  <si>
    <t>Worst Quarter: -23.72% (Q4, 2008)</t>
  </si>
  <si>
    <t>Year-to-date performance as of 9/30/14: 12.68%</t>
  </si>
  <si>
    <t>Best Quarter: 23.55% (Q2, 2009)</t>
  </si>
  <si>
    <t>Worst Quarter: -23.25% (Q3, 2011)</t>
  </si>
  <si>
    <t>Year-to-date performance as of 9/30/14: -1.65%</t>
  </si>
  <si>
    <t>Best Quarter: 5.44% (Q2, 2010)</t>
  </si>
  <si>
    <t>Worst Quarter: -5.17% (Q2, 2009)</t>
  </si>
  <si>
    <t>Year-to-date performance as of 9/30/14: 1.08%</t>
  </si>
  <si>
    <t>Best Quarter: 2.65% (Q1, 2008)</t>
  </si>
  <si>
    <t>Worst Quarter: -1.09% (Q2, 2008)</t>
  </si>
  <si>
    <t>Year-to-date performance as of 9/30/14: -0.49%</t>
  </si>
  <si>
    <t>Best Quarter: 1.02% (Q4, 2006)</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sheltonfunds_S000011273Member ~</t>
  </si>
  <si>
    <t>~ http://xbrl.sec.gov/rr/role/BarChartData column dei_LegalEntityAxis compact sheltonfunds_S000016022Member ~</t>
  </si>
  <si>
    <t>~ http://xbrl.sec.gov/rr/role/BarChartData column dei_LegalEntityAxis compact sheltonfunds_S000016023Member ~</t>
  </si>
  <si>
    <t>~ http://xbrl.sec.gov/rr/role/BarChartData column dei_LegalEntityAxis compact sheltonfunds_S000016024Member ~</t>
  </si>
  <si>
    <t>~ http://xbrl.sec.gov/rr/role/BarChartData column dei_LegalEntityAxis compact sheltonfunds_S000016025Member ~</t>
  </si>
  <si>
    <t>~ http://xbrl.sec.gov/rr/role/BarChartData column dei_LegalEntityAxis compact sheltonfunds_S000016026Member ~</t>
  </si>
  <si>
    <t>~ http://xbrl.sec.gov/rr/role/BarChartData column dei_LegalEntityAxis compact sheltonfunds_S000016027Member ~</t>
  </si>
  <si>
    <t>~ http://xbrl.sec.gov/rr/role/BarChartData column dei_LegalEntityAxis compact sheltonfunds_S000016028Member ~</t>
  </si>
  <si>
    <t>~ http://xbrl.sec.gov/rr/role/BarChartData column dei_LegalEntityAxis compact sheltonfunds_S000016029Member ~</t>
  </si>
  <si>
    <t>~ http://xbrl.sec.gov/rr/role/BarChartData column dei_LegalEntityAxis compact sheltonfunds_S000016030Member ~</t>
  </si>
  <si>
    <t>~ http://xbrl.sec.gov/rr/role/BarChartData column dei_LegalEntityAxis compact sheltonfunds_SK00016022Member ~</t>
  </si>
  <si>
    <t>~ http://xbrl.sec.gov/rr/role/BarChartData column dei_LegalEntityAxis compact sheltonfunds_SK00016023Member ~</t>
  </si>
  <si>
    <t>~ http://xbrl.sec.gov/rr/role/BarChartData column dei_LegalEntityAxis compact sheltonfunds_SK00016024Member ~</t>
  </si>
  <si>
    <t>~ http://xbrl.sec.gov/rr/role/BarChartData column dei_LegalEntityAxis compact sheltonfunds_SK00016025Member ~</t>
  </si>
  <si>
    <t>~ http://xbrl.sec.gov/rr/role/BarChartData column dei_LegalEntityAxis compact sheltonfunds_SK00016026Member ~</t>
  </si>
  <si>
    <t>~ http://xbrl.sec.gov/rr/role/BarChartData column dei_LegalEntityAxis compact sheltonfunds_SK00016027Member ~</t>
  </si>
  <si>
    <t>~ http://xbrl.sec.gov/rr/role/BarChartData column dei_LegalEntityAxis compact sheltonfunds_SK00016028Member ~</t>
  </si>
  <si>
    <t>~ http://xbrl.sec.gov/rr/role/BarChartData column dei_LegalEntityAxis compact sheltonfunds_SK00016029Member ~</t>
  </si>
  <si>
    <t>~ http://xbrl.sec.gov/rr/role/BarChartData column dei_LegalEntityAxis compact sheltonfunds_SK00016030Member ~</t>
  </si>
  <si>
    <t>[rr_BarChartYearToDateReturn]</t>
  </si>
  <si>
    <t>[rr_BarChartYearToDateReturnDate]</t>
  </si>
  <si>
    <t>[rr_DistributionAndService12b1FeesOverAssets]</t>
  </si>
  <si>
    <t>[rr_ExpenseExampleHeading]</t>
  </si>
  <si>
    <t>Example of Expenses</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is example also assumes that your investment has a 5% return each year and that the Fund’s operating expenses remain the same. Although your actual costs may be higher or lower, based on these assumptions your costs would be:</t>
  </si>
  <si>
    <t>[rr_ExpenseExampleWithRedemptionTableTextBlock]</t>
  </si>
  <si>
    <t>~ http://xbrl.sec.gov/rr/role/ExpenseExample column dei_LegalEntityAxis compact sheltonfunds_S000011273Member ~</t>
  </si>
  <si>
    <t>~ http://xbrl.sec.gov/rr/role/ExpenseExample column dei_LegalEntityAxis compact sheltonfunds_S000016022Member ~</t>
  </si>
  <si>
    <t>~ http://xbrl.sec.gov/rr/role/ExpenseExample column dei_LegalEntityAxis compact sheltonfunds_S000016023Member ~</t>
  </si>
  <si>
    <t>~ http://xbrl.sec.gov/rr/role/ExpenseExample column dei_LegalEntityAxis compact sheltonfunds_S000016024Member ~</t>
  </si>
  <si>
    <t>~ http://xbrl.sec.gov/rr/role/ExpenseExample column dei_LegalEntityAxis compact sheltonfunds_S000016025Member ~</t>
  </si>
  <si>
    <t>~ http://xbrl.sec.gov/rr/role/ExpenseExample column dei_LegalEntityAxis compact sheltonfunds_S000016026Member ~</t>
  </si>
  <si>
    <t>~ http://xbrl.sec.gov/rr/role/ExpenseExample column dei_LegalEntityAxis compact sheltonfunds_S000016027Member ~</t>
  </si>
  <si>
    <t>~ http://xbrl.sec.gov/rr/role/ExpenseExample column dei_LegalEntityAxis compact sheltonfunds_S000016028Member ~</t>
  </si>
  <si>
    <t>~ http://xbrl.sec.gov/rr/role/ExpenseExample column dei_LegalEntityAxis compact sheltonfunds_S000016029Member ~</t>
  </si>
  <si>
    <t>~ http://xbrl.sec.gov/rr/role/ExpenseExample column dei_LegalEntityAxis compact sheltonfunds_S000016030Member ~</t>
  </si>
  <si>
    <t>~ http://xbrl.sec.gov/rr/role/ExpenseExample column dei_LegalEntityAxis compact sheltonfunds_S000039758Member ~</t>
  </si>
  <si>
    <t>~ http://xbrl.sec.gov/rr/role/ExpenseExample column dei_LegalEntityAxis compact sheltonfunds_SK00016022Member ~</t>
  </si>
  <si>
    <t>~ http://xbrl.sec.gov/rr/role/ExpenseExample column dei_LegalEntityAxis compact sheltonfunds_SK00016023Member ~</t>
  </si>
  <si>
    <t>~ http://xbrl.sec.gov/rr/role/ExpenseExample column dei_LegalEntityAxis compact sheltonfunds_SK00016024Member ~</t>
  </si>
  <si>
    <t>~ http://xbrl.sec.gov/rr/role/ExpenseExample column dei_LegalEntityAxis compact sheltonfunds_SK00016025Member ~</t>
  </si>
  <si>
    <t>~ http://xbrl.sec.gov/rr/role/ExpenseExample column dei_LegalEntityAxis compact sheltonfunds_SK00016026Member ~</t>
  </si>
  <si>
    <t>~ http://xbrl.sec.gov/rr/role/ExpenseExample column dei_LegalEntityAxis compact sheltonfunds_SK00016027Member ~</t>
  </si>
  <si>
    <t>~ http://xbrl.sec.gov/rr/role/ExpenseExample column dei_LegalEntityAxis compact sheltonfunds_SK00016028Member ~</t>
  </si>
  <si>
    <t>~ http://xbrl.sec.gov/rr/role/ExpenseExample column dei_LegalEntityAxis compact sheltonfunds_SK00016029Member ~</t>
  </si>
  <si>
    <t>~ http://xbrl.sec.gov/rr/role/ExpenseExample column dei_LegalEntityAxis compact sheltonfunds_SK00016030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when you buy and hold shares of the Fund.</t>
  </si>
  <si>
    <t>[rr_ExpensesOverAssets]</t>
  </si>
  <si>
    <t>[footnotesheltonfunds_S000039758AnnualizedtheFundbeg0020]</t>
  </si>
  <si>
    <t>[rr_ExpensesRestatedToReflectCurrent]</t>
  </si>
  <si>
    <t>The total annual fund operating expenses reflected in the expense table above have been restated to reflect the estimated expenses the Fund will incur for fiscal year 2015.</t>
  </si>
  <si>
    <t>[rr_FeeWaiverOrReimbursementOverAssets]</t>
  </si>
  <si>
    <t>[footnotesheltonfunds_S000016022TheFundsinvestmentma0002]</t>
  </si>
  <si>
    <t>[footnotesheltonfunds_S000016023TheFundsinvestmentma0003]</t>
  </si>
  <si>
    <t>[footnotesheltonfunds_S000016024TheFundsinvestmentma0004]</t>
  </si>
  <si>
    <t>[footnotesheltonfunds_S000016026TheFundsinvestmentma0006]</t>
  </si>
  <si>
    <t>[footnotesheltonfunds_S000016027TheFundsinvestmentma0007]</t>
  </si>
  <si>
    <t>[footnotesheltonfunds_S000016028TheFundsinvestmentma0008]</t>
  </si>
  <si>
    <t>[footnotesheltonfunds_S000016029TheFundsinvestmentma0009]</t>
  </si>
  <si>
    <t>[footnotesheltonfunds_S000016030TheFundsinvestmentma0010]</t>
  </si>
  <si>
    <t>[footnotesheltonfunds_SK00016022TheFundsinvestmentma0011]</t>
  </si>
  <si>
    <t>[footnotesheltonfunds_SK00016023TheFundsinvestmentma0012]</t>
  </si>
  <si>
    <t>[footnotesheltonfunds_SK00016024TheFundsinvestmentma0013]</t>
  </si>
  <si>
    <t>[footnotesheltonfunds_SK00016026TheFundsinvestmentma0015]</t>
  </si>
  <si>
    <t>[footnotesheltonfunds_SK00016027TheFundsinvestmentma0016]</t>
  </si>
  <si>
    <t>[footnotesheltonfunds_SK00016028TheFundsinvestmentma0017]</t>
  </si>
  <si>
    <t>[footnotesheltonfunds_SK00016029TheFundsinvestmentma0018]</t>
  </si>
  <si>
    <t>[footnotesheltonfunds_SK00016030TheFundsinvestmentma0019]</t>
  </si>
  <si>
    <t>[rr_FeeWaiverOrReimbursementOverAssetsDateOfTermination]</t>
  </si>
  <si>
    <t>[rr_HighestQuarterlyReturnLabel]</t>
  </si>
  <si>
    <t>Best Quarter:</t>
  </si>
  <si>
    <t>[rr_LowestQuarterlyReturnLabel]</t>
  </si>
  <si>
    <t>Worst Quarter:</t>
  </si>
  <si>
    <t>[rr_ManagementFeesOverAssets]</t>
  </si>
  <si>
    <t>[rr_MaximumAccountFee]</t>
  </si>
  <si>
    <t>[rr_MoneyMarketSevenDayYield]</t>
  </si>
  <si>
    <t>[rr_MoneyMarketSevenDayYieldCaption]</t>
  </si>
  <si>
    <t>Seven-day yield as of 12/31/12</t>
  </si>
  <si>
    <t>[rr_MoneyMarketSevenDayYieldPhone]</t>
  </si>
  <si>
    <t>1-800-955-9988</t>
  </si>
  <si>
    <t>[rr_NetExpensesOverAssets]</t>
  </si>
  <si>
    <t>[rr_ObjectiveHeading]</t>
  </si>
  <si>
    <t>Investment Objective</t>
  </si>
  <si>
    <t>[rr_ObjectivePrimaryTextBlock]</t>
  </si>
  <si>
    <t>The Fund’s investment objective is to seek high current tax-free income for California residents.</t>
  </si>
  <si>
    <t>The Fund’s investment objective is to attempt to replicate the total return of the U.S. stock market as measured by the S&amp;P 500 Composite Stock Price Index.</t>
  </si>
  <si>
    <t>The Fund’s investment objective is to attempt to replicate the performance of medium-sized U.S. companies as measured by the S&amp;P MidCap 400 Index.</t>
  </si>
  <si>
    <t>The Fund’s investment objective is to attempt to replicate the performance of small-sized U.S. companies as measured by the S&amp;P SmallCap 600 Stock Index.</t>
  </si>
  <si>
    <t>The Fund’s investment objective is to achieve a high level of income and capital appreciation (when consistent with high income) by investing primarily in income-producing U.S. equity securities.</t>
  </si>
  <si>
    <t>The Fund’s investment objective is to attempt to replicate the performance of the largest non-financial companies as measured by the Nasdaq-100 Index®.</t>
  </si>
  <si>
    <t>The Fund’s investment objective is to provide long-term capital appreciation and income by investing in large-sized European companies.</t>
  </si>
  <si>
    <t>The Fund’s investment objective is to seek liquidity, safety from credit risk and as high a level of income as is consistent with these objectives.</t>
  </si>
  <si>
    <t>The Fund’s investment objective is to seek liquidity, safety from credit risk, preservation of investors principal and as high a level of income as is consistent with these objectives.</t>
  </si>
  <si>
    <t>The Fund’s investment objective is to seek high current income exempt from state income taxes while maintaining a stable net asset value of $1.00 per share.</t>
  </si>
  <si>
    <t>The Fund’s investment objective is to achieve long-term capital appreciation by investing in stocks in the green economy.</t>
  </si>
  <si>
    <t>[rr_OperatingExpensesCaption]</t>
  </si>
  <si>
    <t>Annual Operating Expenses</t>
  </si>
  <si>
    <t>(expenses that you pay each year as a percentage of the value of your investment)</t>
  </si>
  <si>
    <r>
      <t xml:space="preserve">Annual Operating Expenses </t>
    </r>
    <r>
      <rPr>
        <sz val="11"/>
        <color theme="1"/>
        <rFont val="Times New Roman"/>
        <family val="1"/>
      </rPr>
      <t>(expenses that you pay each year as a percentage of the value of your investment)</t>
    </r>
  </si>
  <si>
    <t>[rr_OtherExpensesOverAssets]</t>
  </si>
  <si>
    <t>[rr_PerformanceAvailabilityPhone]</t>
  </si>
  <si>
    <t>[rr_PerformanceAvailabilityWebSiteAddress]</t>
  </si>
  <si>
    <t>www.sheltoncap.com</t>
  </si>
  <si>
    <t>[rr_PerformanceInformationIllustratesVariabilityOfReturns]</t>
  </si>
  <si>
    <t>The bar chart shows calendar year returns and the average annual total return table indicates risk by illustrating how much returns can differ from one year to the next and how fund performance compares with that of a comparable market index.</t>
  </si>
  <si>
    <t>[rr_PerformanceNarrativeTextBlock]</t>
  </si>
  <si>
    <r>
      <t xml:space="preserve">The bar chart shows calendar year returns and the average annual total return table indicates risk by illustrating how much returns can differ from one year to the next and how fund performance compares with that of a comparable market index. These figures assume that all distributions are reinvested. </t>
    </r>
    <r>
      <rPr>
        <i/>
        <sz val="11"/>
        <color theme="1"/>
        <rFont val="Times New Roman"/>
        <family val="1"/>
      </rPr>
      <t xml:space="preserve">The Fund’s performance will fluctuate, and past performance (before and after taxes) is no guarantee of future results. </t>
    </r>
    <r>
      <rPr>
        <sz val="11"/>
        <color theme="1"/>
        <rFont val="Times New Roman"/>
        <family val="1"/>
      </rPr>
      <t xml:space="preserve">Updated performance information may be obtained on our website </t>
    </r>
    <r>
      <rPr>
        <u/>
        <sz val="11"/>
        <color theme="1"/>
        <rFont val="Times New Roman"/>
        <family val="1"/>
      </rPr>
      <t>www.sheltoncap.com</t>
    </r>
    <r>
      <rPr>
        <sz val="11"/>
        <color theme="1"/>
        <rFont val="Times New Roman"/>
        <family val="1"/>
      </rPr>
      <t xml:space="preserve"> or by calling 1-800-955-9988.</t>
    </r>
  </si>
  <si>
    <r>
      <t>BAR CHART AND PERFORMANCE TABLE</t>
    </r>
    <r>
      <rPr>
        <sz val="11"/>
        <color theme="1"/>
        <rFont val="Times New Roman"/>
        <family val="1"/>
      </rPr>
      <t xml:space="preserve"> The Fund began operation on March 12, 2013 as a result, the Fund’s average annual total returns for a full calendar year are not available for publication.</t>
    </r>
  </si>
  <si>
    <t>[rr_PerformanceOneYearOrLess]</t>
  </si>
  <si>
    <t>The Fund began operation on March 12, 2013 as a result, the Fund’s average annual total returns for a full calendar year are not available for publication.</t>
  </si>
  <si>
    <t>[rr_PerformancePastDoesNotIndicateFuture]</t>
  </si>
  <si>
    <t>The Fund's performance will fluctuate, and past performance (before and after taxes) is no guarantee of future results.</t>
  </si>
  <si>
    <t>[rr_PerformanceTableClosingTextBlock]</t>
  </si>
  <si>
    <t>Seven-day yield as of 12/31/13: 0.00%</t>
  </si>
  <si>
    <t>To obtain a current 7-day yield for the Fund call toll-free 1-800-955-9988 .</t>
  </si>
  <si>
    <t>[rr_PerformanceTableNarrativeTextBlock]</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After-tax returns are calculated using the historical highest individual federal marginal income tax rates, and do not reflect the impact of state and local taxes.</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rr_PerformanceTableNotRelevantToTaxDeferred]</t>
  </si>
  <si>
    <t>Actual after-tax returns depend on the investor's tax situation and may differ from those shown, and the after-tax returns shown are not relevant to investors who hold their Fund shares through tax-deferred arrangements such as 401(k) plans or individual retirement accounts.</t>
  </si>
  <si>
    <t>[rr_PerformanceTableTextBlock]</t>
  </si>
  <si>
    <t>~ http://xbrl.sec.gov/rr/role/PerformanceTableData row primary compact * column dei_LegalEntityAxis compact sheltonfunds_S000011273Member column rr_ProspectusShareClassAxis compact * column rr_PerformanceMeasureAxis compact * ~</t>
  </si>
  <si>
    <t>~ http://xbrl.sec.gov/rr/role/PerformanceTableData row primary compact * column dei_LegalEntityAxis compact sheltonfunds_S000016022Member column rr_ProspectusShareClassAxis compact * column rr_PerformanceMeasureAxis compact * ~</t>
  </si>
  <si>
    <t>~ http://xbrl.sec.gov/rr/role/PerformanceTableData row primary compact * column dei_LegalEntityAxis compact sheltonfunds_S000016023Member column rr_ProspectusShareClassAxis compact * column rr_PerformanceMeasureAxis compact * ~</t>
  </si>
  <si>
    <t>~ http://xbrl.sec.gov/rr/role/PerformanceTableData row primary compact * column dei_LegalEntityAxis compact sheltonfunds_S000016024Member column rr_ProspectusShareClassAxis compact * column rr_PerformanceMeasureAxis compact * ~</t>
  </si>
  <si>
    <t>~ http://xbrl.sec.gov/rr/role/PerformanceTableData row primary compact * column dei_LegalEntityAxis compact sheltonfunds_S000016025Member column rr_ProspectusShareClassAxis compact * column rr_PerformanceMeasureAxis compact * ~</t>
  </si>
  <si>
    <t>~ http://xbrl.sec.gov/rr/role/PerformanceTableData row primary compact * column dei_LegalEntityAxis compact sheltonfunds_S000016026Member column rr_ProspectusShareClassAxis compact * column rr_PerformanceMeasureAxis compact * ~</t>
  </si>
  <si>
    <t>~ http://xbrl.sec.gov/rr/role/PerformanceTableData row primary compact * column dei_LegalEntityAxis compact sheltonfunds_S000016027Member column rr_ProspectusShareClassAxis compact * column rr_PerformanceMeasureAxis compact * ~</t>
  </si>
  <si>
    <t>~ http://xbrl.sec.gov/rr/role/PerformanceTableData row primary compact * column dei_LegalEntityAxis compact sheltonfunds_S000016028Member column rr_ProspectusShareClassAxis compact * column rr_PerformanceMeasureAxis compact * ~</t>
  </si>
  <si>
    <t>~ http://xbrl.sec.gov/rr/role/PerformanceTableData row primary compact * column dei_LegalEntityAxis compact sheltonfunds_S000016029Member column rr_ProspectusShareClassAxis compact * column rr_PerformanceMeasureAxis compact * ~</t>
  </si>
  <si>
    <t>~ http://xbrl.sec.gov/rr/role/PerformanceTableData row primary compact * column dei_LegalEntityAxis compact sheltonfunds_S000016030Member column rr_ProspectusShareClassAxis compact * column rr_PerformanceMeasureAxis compact * ~</t>
  </si>
  <si>
    <t>~ http://xbrl.sec.gov/rr/role/PerformanceTableData row primary compact * column dei_LegalEntityAxis compact sheltonfunds_SK00016022Member column rr_ProspectusShareClassAxis compact * column rr_PerformanceMeasureAxis compact * ~</t>
  </si>
  <si>
    <t>~ http://xbrl.sec.gov/rr/role/PerformanceTableData row primary compact * column dei_LegalEntityAxis compact sheltonfunds_SK00016023Member column rr_ProspectusShareClassAxis compact * column rr_PerformanceMeasureAxis compact * ~</t>
  </si>
  <si>
    <t>~ http://xbrl.sec.gov/rr/role/PerformanceTableData row primary compact * column dei_LegalEntityAxis compact sheltonfunds_SK00016024Member column rr_ProspectusShareClassAxis compact * column rr_PerformanceMeasureAxis compact * ~</t>
  </si>
  <si>
    <t>~ http://xbrl.sec.gov/rr/role/PerformanceTableData row primary compact * column dei_LegalEntityAxis compact sheltonfunds_SK00016025Member column rr_ProspectusShareClassAxis compact * column rr_PerformanceMeasureAxis compact * ~</t>
  </si>
  <si>
    <t>~ http://xbrl.sec.gov/rr/role/PerformanceTableData row primary compact * column dei_LegalEntityAxis compact sheltonfunds_SK00016026Member column rr_ProspectusShareClassAxis compact * column rr_PerformanceMeasureAxis compact * ~</t>
  </si>
  <si>
    <t>~ http://xbrl.sec.gov/rr/role/PerformanceTableData row primary compact * column dei_LegalEntityAxis compact sheltonfunds_SK00016027Member column rr_ProspectusShareClassAxis compact * column rr_PerformanceMeasureAxis compact * ~</t>
  </si>
  <si>
    <t>~ http://xbrl.sec.gov/rr/role/PerformanceTableData row primary compact * column dei_LegalEntityAxis compact sheltonfunds_SK00016028Member column rr_ProspectusShareClassAxis compact * column rr_PerformanceMeasureAxis compact * ~</t>
  </si>
  <si>
    <t>~ http://xbrl.sec.gov/rr/role/PerformanceTableData row primary compact * column dei_LegalEntityAxis compact sheltonfunds_SK00016029Member column rr_ProspectusShareClassAxis compact * column rr_PerformanceMeasureAxis compact * ~</t>
  </si>
  <si>
    <t>~ http://xbrl.sec.gov/rr/role/PerformanceTableData row primary compact * column dei_LegalEntityAxis compact sheltonfunds_SK00016030Member column rr_ProspectusShareClassAxis compact * column rr_PerformanceMeasureAxis compact * ~</t>
  </si>
  <si>
    <t>[rr_PerformanceTableUsesHighestFederalRate]</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 of the average value of its portfolio.</t>
  </si>
  <si>
    <t>[rr_RiskHeading]</t>
  </si>
  <si>
    <t>Principal Risks</t>
  </si>
  <si>
    <r>
      <t>Principal Risks</t>
    </r>
    <r>
      <rPr>
        <sz val="14"/>
        <color theme="1"/>
        <rFont val="Times New Roman"/>
        <family val="1"/>
      </rPr>
      <t xml:space="preserve"> The Fund is subject to several risks, any of which could cause the Fund to lose money. The principal risks include:</t>
    </r>
  </si>
  <si>
    <t>[rr_RiskLoseMoney]</t>
  </si>
  <si>
    <t>The Fund is subject to several risks, any of which could cause the Fund to lose money.</t>
  </si>
  <si>
    <t>Therefore, it is possible to lose money by investing in the Fund.</t>
  </si>
  <si>
    <t>If the Fund's value drops during the period in which you hold the Fund, you could lose money.</t>
  </si>
  <si>
    <t>However, it is subject to several risks, any of which could cause the Fund to lose money.</t>
  </si>
  <si>
    <t>The Fund is subject to some risks which could cause the Fund to lose money.</t>
  </si>
  <si>
    <t xml:space="preserve">Therefore, it is possible to lose money by investing in the Fund. </t>
  </si>
  <si>
    <t>[rr_RiskNarrativeTextBlock]</t>
  </si>
  <si>
    <t>The Fund is subject to several risks, any of which could cause the Fund to lose money. The Fund is considered non-diversified which means it may invest a large percentage of its assets in the securities of a particular issuer as compared with other types of mutual funds. Accordingly, a chance exists that the Fund’s performance may be hurt disproportionately by poor performance of a relatively few number of securities or by factors that impact a relatively small number of issuers. The principal risks include:</t>
  </si>
  <si>
    <r>
      <t>Interest Rate Risk.</t>
    </r>
    <r>
      <rPr>
        <sz val="11"/>
        <color theme="1"/>
        <rFont val="Times New Roman"/>
        <family val="1"/>
      </rPr>
      <t xml:space="preserve"> The chance that bond prices over all will decline over short and long-term periods due to rising interest rates. The longer the maturity of a bond, the greater the interest rate risk. Many factors can cause interest rates to rise. Some examples include central bank monetary policy (such as tapering of the Federal Reserve Board's quantitative easing program), rising inflation rates and general economic conditions. Currently, interest rates in the United States are at, or near, historic lows, which may increase the Fund's exposure to risks associated with rising interest rates.</t>
    </r>
  </si>
  <si>
    <r>
      <t>State-Specific Risk</t>
    </r>
    <r>
      <rPr>
        <i/>
        <sz val="11"/>
        <color theme="1"/>
        <rFont val="Times New Roman"/>
        <family val="1"/>
      </rPr>
      <t>.</t>
    </r>
    <r>
      <rPr>
        <sz val="11"/>
        <color theme="1"/>
        <rFont val="Times New Roman"/>
        <family val="1"/>
      </rPr>
      <t xml:space="preserve"> Since the Fund only invests in issuers in the state of California, it is exposed to economic and political developments in California that negatively impact the issuers.</t>
    </r>
  </si>
  <si>
    <r>
      <t>Income Risk</t>
    </r>
    <r>
      <rPr>
        <sz val="11"/>
        <color theme="1"/>
        <rFont val="Times New Roman"/>
        <family val="1"/>
      </rPr>
      <t>. The chance that declining interest rates will reduce the amount of income paid by the Fund.</t>
    </r>
  </si>
  <si>
    <r>
      <t>Call Risk</t>
    </r>
    <r>
      <rPr>
        <b/>
        <sz val="11"/>
        <color theme="1"/>
        <rFont val="Times New Roman"/>
        <family val="1"/>
      </rPr>
      <t>,</t>
    </r>
    <r>
      <rPr>
        <sz val="11"/>
        <color theme="1"/>
        <rFont val="Times New Roman"/>
        <family val="1"/>
      </rPr>
      <t xml:space="preserve"> The chance that during declining interest rates, a bond issuer will call or prepay a high-yielding bond before the bond’s maturity date. This would force the Fund to purchase lower yielding bonds which would reduce the income generated from the portfolio and could potentially result in capital gains paid out by the Fund.</t>
    </r>
  </si>
  <si>
    <r>
      <t>Credit Risk</t>
    </r>
    <r>
      <rPr>
        <sz val="11"/>
        <color theme="1"/>
        <rFont val="Times New Roman"/>
        <family val="1"/>
      </rPr>
      <t>. The chance that a bond issuer will fail to pay interest and principal in a timely manner, reducing the Fund’s return. The Manager attempts to minimize this risk by investing in investment grade bonds.</t>
    </r>
  </si>
  <si>
    <r>
      <t>Bankruptcy Risk</t>
    </r>
    <r>
      <rPr>
        <sz val="11"/>
        <color theme="1"/>
        <rFont val="Times New Roman"/>
        <family val="1"/>
      </rPr>
      <t xml:space="preserve"> The risk that an issuer seeks protection under bankruptcy laws. In such a circumstance, the principal value of the bond would be expected to decline.</t>
    </r>
  </si>
  <si>
    <r>
      <t>Management Risk</t>
    </r>
    <r>
      <rPr>
        <sz val="11"/>
        <color theme="1"/>
        <rFont val="Times New Roman"/>
        <family val="1"/>
      </rPr>
      <t>. The chance that poor security selection will cause the Fund to underperform other mutual funds with similar investment objective.</t>
    </r>
  </si>
  <si>
    <t>All mutual funds take investment risk. Therefore, it is possible to lose money by investing in the Fund.</t>
  </si>
  <si>
    <r>
      <t xml:space="preserve">Market Exposure Risk. </t>
    </r>
    <r>
      <rPr>
        <sz val="11"/>
        <color theme="1"/>
        <rFont val="Times New Roman"/>
        <family val="1"/>
      </rPr>
      <t>The Fund is primarily invested in the U.S. stock market and is designed to passively track the performance of the large cap sector. In an attempt to accurately track the performance of the S&amp;P 500 Index, the Fund does not intend to take steps to reduce its market exposure in any market.</t>
    </r>
  </si>
  <si>
    <r>
      <t>Stock Market Risk</t>
    </r>
    <r>
      <rPr>
        <sz val="11"/>
        <color theme="1"/>
        <rFont val="Times New Roman"/>
        <family val="1"/>
      </rPr>
      <t>. The chance that stock prices overall will decline. The Fund's target index may, at times, become focused in stocks of a particular sector, category or group of companies, which could cause the Fund to underperform the overall stock market.</t>
    </r>
  </si>
  <si>
    <r>
      <t>Economic and Political Risks:</t>
    </r>
    <r>
      <rPr>
        <sz val="11"/>
        <color theme="1"/>
        <rFont val="Times New Roman"/>
        <family val="1"/>
      </rPr>
      <t xml:space="preserve"> The impact of positive or negative economic and political events could be short-term (by causing a change in the market that is corrected in a year or less) or long-term (by causing a change in the market that may last for many years). Events may affect one sector of the economy or a single stock, but may not have a significant impact on the overall market.</t>
    </r>
  </si>
  <si>
    <r>
      <t xml:space="preserve">Large Company Investing Risk. </t>
    </r>
    <r>
      <rPr>
        <sz val="11"/>
        <color theme="1"/>
        <rFont val="Times New Roman"/>
        <family val="1"/>
      </rPr>
      <t>The Fund invests in large companies from many sectors. In doing so, the Fund is not as sensitive to the movements of a single company's stock or a single economic sector. However, during periods where alternative investments such as mid cap stocks, small cap stocks, bonds and money market instruments outperform large cap stocks, we expect the performance of the Fund to underperform other mutual funds that invest in these alternative categories.</t>
    </r>
  </si>
  <si>
    <r>
      <t>Investment Style Risk.</t>
    </r>
    <r>
      <rPr>
        <sz val="11"/>
        <color theme="1"/>
        <rFont val="Times New Roman"/>
        <family val="1"/>
      </rPr>
      <t xml:space="preserve"> The S&amp;P 500 Index is a capitalization weighted index, meaning companies are weighted based on their size. Thus, poor performance of the largest companies could result in negative performance of the index and the Fund.</t>
    </r>
  </si>
  <si>
    <r>
      <t>Stock Futures Risk.</t>
    </r>
    <r>
      <rPr>
        <sz val="11"/>
        <color theme="1"/>
        <rFont val="Times New Roman"/>
        <family val="1"/>
      </rPr>
      <t xml:space="preserve"> Although the Fund's primary risks are associated with changes in the stock market, there are other risks associated with the Fund. These risks generally apply to how well the Fund tracks the index. For example, the Fund invests in futures contracts to the extent that it holds cash in the portfolio. If these futures contracts do not track the index, the Fund's performance relative to the index will change.</t>
    </r>
  </si>
  <si>
    <r>
      <t xml:space="preserve">Market Exposure Risk. </t>
    </r>
    <r>
      <rPr>
        <sz val="11"/>
        <color theme="1"/>
        <rFont val="Times New Roman"/>
        <family val="1"/>
      </rPr>
      <t>The Fund is primarily invested in the U.S. stock market and is designed to passively track the performance of the mid cap sector. In an attempt to accurately track the performance of the S&amp;P MidCap 400 Index, the Fund does not intend to take steps to reduce its market exposure in any market.</t>
    </r>
  </si>
  <si>
    <r>
      <t>Economic and Political Risks</t>
    </r>
    <r>
      <rPr>
        <sz val="11"/>
        <color theme="1"/>
        <rFont val="Times New Roman"/>
        <family val="1"/>
      </rPr>
      <t>: The impact of positive or negative economic and political events could be short-term (by causing a change in the market that is corrected in a year or less) or long-term (by causing a change in the market that may last for many years). Events may affect one sector of the economy or a single stock, but may not have a significant impact on the overall market.</t>
    </r>
  </si>
  <si>
    <r>
      <t>Medium Company Investing Risk.</t>
    </r>
    <r>
      <rPr>
        <sz val="11"/>
        <color theme="1"/>
        <rFont val="Times New Roman"/>
        <family val="1"/>
      </rPr>
      <t xml:space="preserve"> The Fund invests in medium-sized companies from many sectors. In doing so, the Fund is not as sensitive to the movements of a single company's stock or a single economic sector. However, during periods where alternative investments such as large cap stocks, small cap stocks, bonds and money market instruments out-perform mid cap stocks, we expect the performance of the Fund to underperform other mutual funds that invest in these alternative categories.</t>
    </r>
  </si>
  <si>
    <r>
      <t>Investment Style Risk.</t>
    </r>
    <r>
      <rPr>
        <sz val="11"/>
        <color theme="1"/>
        <rFont val="Times New Roman"/>
        <family val="1"/>
      </rPr>
      <t xml:space="preserve"> The S&amp;P MidCap Index is a capitalization weighted index, meaning companies are weighted based on their size. Thus, poor performance of the largest of these medium sized companies could result in negative performance of the index and the Fund.</t>
    </r>
  </si>
  <si>
    <r>
      <t>Market Exposure Risk.</t>
    </r>
    <r>
      <rPr>
        <sz val="11"/>
        <color theme="1"/>
        <rFont val="Times New Roman"/>
        <family val="1"/>
      </rPr>
      <t xml:space="preserve"> The Fund is primarily invested in the U.S. stock market and is designed to passively track the performance of the small cap sector. In an attempt to accurately track the performance of the S&amp;P SmallCap 600 Index, the Fund does not intend to take steps to reduce its market exposure in any market.</t>
    </r>
  </si>
  <si>
    <r>
      <t>Economic and Political Risks:</t>
    </r>
    <r>
      <rPr>
        <sz val="11"/>
        <color theme="1"/>
        <rFont val="Times New Roman"/>
        <family val="1"/>
      </rPr>
      <t xml:space="preserve"> The impact of positive or negative economic and political events could be short-term (by causing a change in the market that is corrected in a year or less) or long-term (by causing a change in the market that lasts for many years). Events may affect one sector of the economy or a single stock, but may not have a significant impact on the overall market.</t>
    </r>
  </si>
  <si>
    <r>
      <t>Small Company Investing Risk.</t>
    </r>
    <r>
      <rPr>
        <sz val="11"/>
        <color theme="1"/>
        <rFont val="Times New Roman"/>
        <family val="1"/>
      </rPr>
      <t xml:space="preserve"> The Fund invests in small-sized companies from many sectors. In doing so, the Fund is not as sensitive to the movements of a single company's stock or a single economic sector. However, during periods where alternative investments such as large cap stocks, mid cap stocks, bonds and money market instruments outperform small cap stocks, we expect the performance of the Fund to underperform other mutual funds that invest in these alternative categories.</t>
    </r>
  </si>
  <si>
    <r>
      <t>Investment Style Risk.</t>
    </r>
    <r>
      <rPr>
        <sz val="11"/>
        <color theme="1"/>
        <rFont val="Times New Roman"/>
        <family val="1"/>
      </rPr>
      <t xml:space="preserve"> The S&amp;P SmallCap 600 Index is a capitalization weighted index, meaning companies are weighted based on their size. Thus, poor performance of the largest of these small sized companies could result in negative performance of the index and the Fund.</t>
    </r>
  </si>
  <si>
    <t>The Fund is subject to several risks, any of which could cause the Fund to lose money. The principal risks include:</t>
  </si>
  <si>
    <r>
      <t>Stock Market Risk.</t>
    </r>
    <r>
      <rPr>
        <i/>
        <sz val="11"/>
        <color theme="1"/>
        <rFont val="Times New Roman"/>
        <family val="1"/>
      </rPr>
      <t xml:space="preserve"> </t>
    </r>
    <r>
      <rPr>
        <sz val="11"/>
        <color theme="1"/>
        <rFont val="Times New Roman"/>
        <family val="1"/>
      </rPr>
      <t>The stock market goes up and down every day. As with any investment whose performance is linked to these markets, the value of an investment in the Fund will change. During a declining stock market, an investment in this Fund would lose money.</t>
    </r>
  </si>
  <si>
    <r>
      <t>Economic and Political Events Risks:</t>
    </r>
    <r>
      <rPr>
        <sz val="11"/>
        <color theme="1"/>
        <rFont val="Times New Roman"/>
        <family val="1"/>
      </rPr>
      <t xml:space="preserve"> Many factors will affect the performance of the stock market. Two major factors are economic and political events. The impact of positive or negative events could be short-term (by causing a change in the market that is corrected in a year or less) or long-term (by causing a change in the market that may last for many years). Events may affect one sector of the economy or a single stock, but may not have a significant impact on the overall market.</t>
    </r>
  </si>
  <si>
    <r>
      <t>Sector Risks:</t>
    </r>
    <r>
      <rPr>
        <sz val="11"/>
        <color theme="1"/>
        <rFont val="Times New Roman"/>
        <family val="1"/>
      </rPr>
      <t xml:space="preserve"> The Fund is primarily invested in U.S. value stocks and is designed to provide a dividend yield as well as potential for capital appreciation. At times the Fund may hold a concentrated position in the banking and financial sector, therefore the Funds’ performance may be significantly impacted by the performance of this sector.</t>
    </r>
  </si>
  <si>
    <r>
      <t>Large and Medium-Sized Company Risks and Value Investing Risks:</t>
    </r>
    <r>
      <rPr>
        <i/>
        <sz val="11"/>
        <color theme="1"/>
        <rFont val="Times New Roman"/>
        <family val="1"/>
      </rPr>
      <t xml:space="preserve"> </t>
    </r>
    <r>
      <rPr>
        <sz val="11"/>
        <color theme="1"/>
        <rFont val="Times New Roman"/>
        <family val="1"/>
      </rPr>
      <t>The Fund invests in large and medium-sized companies from many sectors. In doing so, the Fund is not as sensitive to the movements of a single company’s stock or a single economic sector. However, during periods where alternative investments such as growth stocks, small cap stocks, bonds and money market instruments outperform value stocks, we expect the performance of the Fund to underperform other mutual funds that invest in these alternative categories.</t>
    </r>
  </si>
  <si>
    <r>
      <t>Stock Futures Risk.</t>
    </r>
    <r>
      <rPr>
        <i/>
        <sz val="11"/>
        <color theme="1"/>
        <rFont val="Times New Roman"/>
        <family val="1"/>
      </rPr>
      <t xml:space="preserve"> </t>
    </r>
    <r>
      <rPr>
        <sz val="11"/>
        <color theme="1"/>
        <rFont val="Times New Roman"/>
        <family val="1"/>
      </rPr>
      <t>The Fund’s primary risks are associated with changes in the stock market, however, there are other risks associated with the Fund. For example, the Fund may invest in futures contracts to the extent that it holds cash in the portfolio. If these futures contracts owned by the Fund do not perform well, the Fund’s performance will be impacted.</t>
    </r>
  </si>
  <si>
    <r>
      <t xml:space="preserve">Option/Put Risk. </t>
    </r>
    <r>
      <rPr>
        <sz val="11"/>
        <color theme="1"/>
        <rFont val="Times New Roman"/>
        <family val="1"/>
      </rPr>
      <t>The Fund's option strategy may limit the upside performance of any position for which a call is sold and may increase costs when puts are purchased. When selling a call, the Fund is effectively selling upside stock performance in exchange for immediate cash flow. In markets where a stock position goes up dramatically, this could cause the Fund to under-perform its benchmark and the equity markets in general. When buying a put, the Fund is spending premium to protect the downward movement of the value of a position in the Fund's portfolio. In the event the value of the position went up during the life of the put option, the option would expire worthless and the Fund will have lost the premium paid.</t>
    </r>
  </si>
  <si>
    <r>
      <t>Market Exposure Risk.</t>
    </r>
    <r>
      <rPr>
        <sz val="11"/>
        <color theme="1"/>
        <rFont val="Times New Roman"/>
        <family val="1"/>
      </rPr>
      <t xml:space="preserve"> The Fund primarily invests in U.S. stocks and is designed to track the overall performance of the Nasdaq-100 Index®. In an attempt to accurately represent the Index, the Fund will typically not take steps to reduce its market exposure so that in a declining market, the Manager will not take steps to minimize the exposure of the Fund.</t>
    </r>
  </si>
  <si>
    <r>
      <t>Economic and Political Risks</t>
    </r>
    <r>
      <rPr>
        <sz val="11"/>
        <color theme="1"/>
        <rFont val="Times New Roman"/>
        <family val="1"/>
      </rPr>
      <t>: These effects may be short-term by causing a change in the market that is corrected in a year or less; or they may have long-term impacts which may cause changes in the market that may last for many years. Some factors may affect changes in one sector of the economy or one stock, but don't have an impact on the overall market. The particular sector of the economy or the individual stock may be affected for a short or long-term.</t>
    </r>
  </si>
  <si>
    <r>
      <t>Investment Style Risk.</t>
    </r>
    <r>
      <rPr>
        <sz val="11"/>
        <color theme="1"/>
        <rFont val="Times New Roman"/>
        <family val="1"/>
      </rPr>
      <t xml:space="preserve"> The Fund invests in the largest, non-financial companies that are traded on the Nasdaq Stock Market. They may comprise various sectors of the economy, but are currently concentrated in the technology sector. During periods in which the Nasdaq-100 Index underperform alternative investments such as bond, money market and alternative stock sectors, the Manager expects the Fund to underperform other mutual funds that invest in these alternative categories.</t>
    </r>
  </si>
  <si>
    <r>
      <t>Concentration Risk.</t>
    </r>
    <r>
      <rPr>
        <sz val="11"/>
        <color theme="1"/>
        <rFont val="Times New Roman"/>
        <family val="1"/>
      </rPr>
      <t xml:space="preserve"> The Nasdaq-100 Index is subject to concentration risk. First, it is a modified-capitalization weighted index, meaning that except for some modifications, companies are weighted based on their size. Thus, poor performance of the largest companies within the index could result in negative performance of the index and the Fund. Additionally, the significant concentration of technology stocks makes the Fund's performance particularly sensitive to this specific sector. Negative performance in the technology sector will result in negative fund performance.</t>
    </r>
  </si>
  <si>
    <r>
      <t>Other Investment Company Investing Risk.</t>
    </r>
    <r>
      <rPr>
        <sz val="11"/>
        <color theme="1"/>
        <rFont val="Times New Roman"/>
        <family val="1"/>
      </rPr>
      <t xml:space="preserve"> To the extent the Fund invests in securities issued by other investment companies, the Fund, as a shareholder in another investment company, bears its ratable share of that investment company's expenses, including advisory and administration fees, resulting in an additional layer of management fees and expenses for Fund shareholders.</t>
    </r>
  </si>
  <si>
    <r>
      <t xml:space="preserve">Stock Futures Risk. </t>
    </r>
    <r>
      <rPr>
        <sz val="11"/>
        <color theme="1"/>
        <rFont val="Times New Roman"/>
        <family val="1"/>
      </rPr>
      <t>Although the Fund's primary risks are associated with changes in the stock market, there are other risks associated with the Fund. These risks generally apply to how well the Fund tracks the index. For example, the Fund invests in futures contracts to the extent that it holds cash in the portfolio. If these futures contracts do not track the index, the Fund's performance relative to the index will change.</t>
    </r>
  </si>
  <si>
    <r>
      <t xml:space="preserve">Stock Market Risk. </t>
    </r>
    <r>
      <rPr>
        <sz val="11"/>
        <color theme="1"/>
        <rFont val="Times New Roman"/>
        <family val="1"/>
      </rPr>
      <t>The stock markets go up and down every day. As with any investment whose performance is linked to these markets, the value of your investment in the Fund will fluctuate. If the Fund's value drops during the period in which you hold the Fund, you could lose money.</t>
    </r>
  </si>
  <si>
    <r>
      <t>Foreign Investment Risk</t>
    </r>
    <r>
      <rPr>
        <sz val="11"/>
        <color theme="1"/>
        <rFont val="Times New Roman"/>
        <family val="1"/>
      </rPr>
      <t>: Although the Fund principally invests in ADRs which are traded in U.S. denominations on U.S. stock markets, there is still some underlying foreign investment risk. For example, because foreign companies operate differently than U.S. companies, the Fund may encounter risks not typically associated with those of U.S. companies. For instance, foreign companies are not subject to the same accounting, auditing, and financial reporting standards and procedures as required from U.S. companies; and their stocks may not be as liquid as the stocks of similar U.S. companies. In addition, foreign stock exchanges, brokers, and companies generally have less government supervision and regulation than their counterparts in the United States. These factors, among others, could negatively impact the return of the Fund.</t>
    </r>
  </si>
  <si>
    <r>
      <t>Country Risk.</t>
    </r>
    <r>
      <rPr>
        <sz val="11"/>
        <color theme="1"/>
        <rFont val="Times New Roman"/>
        <family val="1"/>
      </rPr>
      <t xml:space="preserve"> When investing in an international fund such as this Fund, there is always country risk. The chance that a country's economy will be hurt by political troubles, financial problems, or natural disasters.</t>
    </r>
  </si>
  <si>
    <r>
      <t>Currency Risk.</t>
    </r>
    <r>
      <rPr>
        <sz val="11"/>
        <color theme="1"/>
        <rFont val="Times New Roman"/>
        <family val="1"/>
      </rPr>
      <t xml:space="preserve"> There is also currency risk which is the chance that returns will be hurt by a rise in the value of one currency against the value of another.</t>
    </r>
  </si>
  <si>
    <r>
      <t>Liquidity Risk.</t>
    </r>
    <r>
      <rPr>
        <sz val="11"/>
        <color theme="1"/>
        <rFont val="Times New Roman"/>
        <family val="1"/>
      </rPr>
      <t xml:space="preserve"> There is also liquidity risk with ADRs, some of which may have a low daily trading volume. In the event the Fund is forced to liquidate its holdings of an ADR with limited trading volume, it is likely that the Fund would be forced to sell the ADR at a price lower than what it might otherwise receive.</t>
    </r>
  </si>
  <si>
    <r>
      <t>Interest Rate Risk</t>
    </r>
    <r>
      <rPr>
        <i/>
        <sz val="11"/>
        <color theme="1"/>
        <rFont val="Times New Roman"/>
        <family val="1"/>
      </rPr>
      <t>,</t>
    </r>
    <r>
      <rPr>
        <sz val="11"/>
        <color theme="1"/>
        <rFont val="Times New Roman"/>
        <family val="1"/>
      </rPr>
      <t xml:space="preserve"> The chance that bond prices overall will decline over short and long-term periods due to rising interest rates. This is the primary risk of this Fund. Many factors can cause interest rates to rise. Some examples include central bank monetary policy (such as tapering of the Federal Reserve Board's quantitative easing program), rising inflation rates and general economic conditions. Currently, interest rate risks in the United States are at, or near, historic lows, which may increase the Fund's exposure to risks associated with rising interest rates.</t>
    </r>
  </si>
  <si>
    <r>
      <t>Income Risk</t>
    </r>
    <r>
      <rPr>
        <i/>
        <sz val="11"/>
        <color theme="1"/>
        <rFont val="Times New Roman"/>
        <family val="1"/>
      </rPr>
      <t xml:space="preserve">, </t>
    </r>
    <r>
      <rPr>
        <sz val="11"/>
        <color theme="1"/>
        <rFont val="Times New Roman"/>
        <family val="1"/>
      </rPr>
      <t>The chance that declining interest rates will reduce the amount of income paid by the Fund over long periods of time.</t>
    </r>
  </si>
  <si>
    <r>
      <t>Call Risk</t>
    </r>
    <r>
      <rPr>
        <i/>
        <sz val="11"/>
        <color theme="1"/>
        <rFont val="Times New Roman"/>
        <family val="1"/>
      </rPr>
      <t xml:space="preserve">, </t>
    </r>
    <r>
      <rPr>
        <sz val="11"/>
        <color theme="1"/>
        <rFont val="Times New Roman"/>
        <family val="1"/>
      </rPr>
      <t>The chance that during declining interest rates, the bond issuer will call or prepay a high-yielding bond before the bond’s maturity date. This would force the Fund to purchase lower yielding bonds which would reduce the income generated from the portfolio and could potentially result in capital gains paid out by the Fund.</t>
    </r>
  </si>
  <si>
    <r>
      <t>Prepayment Risk</t>
    </r>
    <r>
      <rPr>
        <sz val="11"/>
        <color theme="1"/>
        <rFont val="Times New Roman"/>
        <family val="1"/>
      </rPr>
      <t xml:space="preserve"> is similar to call risk. In the case of GNMA securities, payments to the Fund are based on payments from the underlying mortgages. During periods where homeowners refinance their mortgages, these securities are paid off and the Fund may have to reinvest the principal in lower yielding securities. This would reduce the income generated from the portfolio.</t>
    </r>
  </si>
  <si>
    <r>
      <t>Management Risk</t>
    </r>
    <r>
      <rPr>
        <i/>
        <sz val="11"/>
        <color theme="1"/>
        <rFont val="Times New Roman"/>
        <family val="1"/>
      </rPr>
      <t>,</t>
    </r>
    <r>
      <rPr>
        <sz val="11"/>
        <color theme="1"/>
        <rFont val="Times New Roman"/>
        <family val="1"/>
      </rPr>
      <t xml:space="preserve"> The chance that poor security selection will cause the Fund to underperform other mutual funds with similar investment objectives.</t>
    </r>
  </si>
  <si>
    <t>This Fund is subject to several risks, any of which could cause the Fund to lose money. These include:</t>
  </si>
  <si>
    <r>
      <t>Interest Rate Risk</t>
    </r>
    <r>
      <rPr>
        <b/>
        <sz val="11"/>
        <color theme="1"/>
        <rFont val="Times New Roman"/>
        <family val="1"/>
      </rPr>
      <t>,</t>
    </r>
    <r>
      <rPr>
        <sz val="11"/>
        <color theme="1"/>
        <rFont val="Times New Roman"/>
        <family val="1"/>
      </rPr>
      <t xml:space="preserve"> The chance that bond prices overall will decline over short and long-term periods due to rising interest rates. Many factors can cause interest rates to rise. Some examples include central bank monetary policy (such as tapering of the Federal Reserve Board's quantitative easing program), rising inflation rates and general economic conditions. Currently, interest rate risks in the United States are at, or near, historic lows, which may increase the Fund's exposure to risks associated with rising interest rates.</t>
    </r>
  </si>
  <si>
    <r>
      <t>Income Risk</t>
    </r>
    <r>
      <rPr>
        <b/>
        <sz val="11"/>
        <color theme="1"/>
        <rFont val="Times New Roman"/>
        <family val="1"/>
      </rPr>
      <t>,</t>
    </r>
    <r>
      <rPr>
        <sz val="11"/>
        <color theme="1"/>
        <rFont val="Times New Roman"/>
        <family val="1"/>
      </rPr>
      <t xml:space="preserve"> The chance that declining interest rates will reduce the amount of income paid by the Fund. Income risk is generally moderate for short and intermediate-term bonds.</t>
    </r>
  </si>
  <si>
    <r>
      <t>Call Risk</t>
    </r>
    <r>
      <rPr>
        <b/>
        <sz val="11"/>
        <color theme="1"/>
        <rFont val="Times New Roman"/>
        <family val="1"/>
      </rPr>
      <t>,</t>
    </r>
    <r>
      <rPr>
        <sz val="11"/>
        <color theme="1"/>
        <rFont val="Times New Roman"/>
        <family val="1"/>
      </rPr>
      <t xml:space="preserve"> The chance that during declining interest rates, the bond issuer will call or prepay a high-yielding bond before the bond’s maturity date. This would force the Fund to purchase lower yielding bonds which would reduce the income generated from the portfolio and could potentially result in capital gains paid out by the Fund.</t>
    </r>
  </si>
  <si>
    <r>
      <t>Management Risk</t>
    </r>
    <r>
      <rPr>
        <b/>
        <sz val="11"/>
        <color theme="1"/>
        <rFont val="Times New Roman"/>
        <family val="1"/>
      </rPr>
      <t>,</t>
    </r>
    <r>
      <rPr>
        <sz val="11"/>
        <color theme="1"/>
        <rFont val="Times New Roman"/>
        <family val="1"/>
      </rPr>
      <t xml:space="preserve"> The chance that the Manager’s security selection strategy may cause the Fund to underperform other mutual funds with similar investment objectives.</t>
    </r>
  </si>
  <si>
    <t>The Fund is subject to some risks which could cause the Fund to lose money. It is important to remember that this Fund is not a FDIC-insured money market account. The risks include:</t>
  </si>
  <si>
    <r>
      <t>Interest Rate Risk</t>
    </r>
    <r>
      <rPr>
        <sz val="11"/>
        <color theme="1"/>
        <rFont val="Times New Roman"/>
        <family val="1"/>
      </rPr>
      <t>. The chance that short-term security prices overall will decline due to rising interest rates. In an extreme case, a short-term movement could potentially change the Fund’s share price to something other than the $1.00 target. Many factors can cause interest rates to rise. Some examples include central bank monetary policy (such as tapering of the Federal Reserve Board's quantitative easing program), rising inflation rates and general economic conditions.</t>
    </r>
  </si>
  <si>
    <r>
      <t>Income Risk</t>
    </r>
    <r>
      <rPr>
        <b/>
        <sz val="11"/>
        <color theme="1"/>
        <rFont val="Times New Roman"/>
        <family val="1"/>
      </rPr>
      <t>,</t>
    </r>
    <r>
      <rPr>
        <sz val="11"/>
        <color theme="1"/>
        <rFont val="Times New Roman"/>
        <family val="1"/>
      </rPr>
      <t xml:space="preserve"> The chance that declining interest rates will reduce the amount of income paid by the Fund.</t>
    </r>
  </si>
  <si>
    <r>
      <t>Management Risk</t>
    </r>
    <r>
      <rPr>
        <b/>
        <sz val="11"/>
        <color theme="1"/>
        <rFont val="Times New Roman"/>
        <family val="1"/>
      </rPr>
      <t>,</t>
    </r>
    <r>
      <rPr>
        <sz val="11"/>
        <color theme="1"/>
        <rFont val="Times New Roman"/>
        <family val="1"/>
      </rPr>
      <t xml:space="preserve"> The chance that poor security selection will cause the Fund to underperform other mutual funds with similar investment objectives.</t>
    </r>
  </si>
  <si>
    <t>The securities that the Fund holds are backed by the full faith and credit of the United States federal government and are those that the Manager believes do not represent credit risk to the Fund. It is important to note that the U.S. government backs the securities held by the Fund, but not the Fund itself.</t>
  </si>
  <si>
    <t>An investment in the Fund is not insured or guaranteed by the Federal Deposit Insurance Corporation or any other governmental agency. Although the Fund seeks to preserve the $1.00 per share price, it is possible to lose money by investing in the Fund.</t>
  </si>
  <si>
    <t>The Fund’s principal risks include:</t>
  </si>
  <si>
    <r>
      <t>Stock Market Risk.</t>
    </r>
    <r>
      <rPr>
        <sz val="11"/>
        <color theme="1"/>
        <rFont val="Times New Roman"/>
        <family val="1"/>
      </rPr>
      <t xml:space="preserve"> The stock market goes up and down every day. As with any investment whose performance is linked to these markets, the value of an investment in the Fund will change. During a declining stock market, an investment in this Fund may lose money.</t>
    </r>
  </si>
  <si>
    <r>
      <t>Common Stock Risk.</t>
    </r>
    <r>
      <rPr>
        <sz val="11"/>
        <color theme="1"/>
        <rFont val="Times New Roman"/>
        <family val="1"/>
      </rPr>
      <t xml:space="preserve"> Common stocks are susceptible to general stock market fluctuations and to volatile increases and decreases in value.</t>
    </r>
  </si>
  <si>
    <r>
      <t xml:space="preserve">Liquidity Risk. </t>
    </r>
    <r>
      <rPr>
        <sz val="11"/>
        <color theme="1"/>
        <rFont val="Times New Roman"/>
        <family val="1"/>
      </rPr>
      <t>The Fund may invest in securities in the green economy that cannot be traded quickly enough in the market to prevent a loss or make the required profit.</t>
    </r>
  </si>
  <si>
    <r>
      <t>Management Risk.</t>
    </r>
    <r>
      <rPr>
        <sz val="11"/>
        <color theme="1"/>
        <rFont val="Times New Roman"/>
        <family val="1"/>
      </rPr>
      <t xml:space="preserve"> The Fund’s performance will reflect in part the Sub-Advisor’s ability to implement its investment strategy and make investment decisions which are suited to achieving the Fund’s investment objective. A strategy used by the investment management team may fail to produce the intended results. The Fund may underperform its benchmark or other mutual funds with similar investment objectives.</t>
    </r>
  </si>
  <si>
    <r>
      <t>Equity Investing Risk.</t>
    </r>
    <r>
      <rPr>
        <sz val="11"/>
        <color theme="1"/>
        <rFont val="Times New Roman"/>
        <family val="1"/>
      </rPr>
      <t xml:space="preserve"> The Fund may invest in small, medium and large-sized companies from many sectors. In doing so, the Fund is not as sensitive to the movements of a single company’s stock or a single economic sector. However, during periods where alternative investments in, for example, fossil fuel green energy securities outperform Fund portfolio stocks, we expect the performance of the Fund to underperform other mutual funds that invest in these alternative categories.</t>
    </r>
  </si>
  <si>
    <r>
      <t xml:space="preserve">Environmental Investing Risk. </t>
    </r>
    <r>
      <rPr>
        <sz val="11"/>
        <color theme="1"/>
        <rFont val="Times New Roman"/>
        <family val="1"/>
      </rPr>
      <t>The Fund’s environmental criteria limits the available investments compared to similar funds that do not have the same criteria limits. Accordingly, the Fund may forego opportunities to buy certain securities when it might otherwise be advantageous to do so, or may sell securities for environmental reasons when it might be otherwise disadvantageous for it to do so.</t>
    </r>
  </si>
  <si>
    <r>
      <t xml:space="preserve">Small- or Medium-Sized Company Risk. </t>
    </r>
    <r>
      <rPr>
        <sz val="11"/>
        <color theme="1"/>
        <rFont val="Times New Roman"/>
        <family val="1"/>
      </rPr>
      <t>Investing in securities of small- and medium sized companies may involve greater volatility than investing in larger and more established companies.</t>
    </r>
  </si>
  <si>
    <r>
      <t xml:space="preserve">ADR Risk. </t>
    </r>
    <r>
      <rPr>
        <sz val="11"/>
        <color theme="1"/>
        <rFont val="Times New Roman"/>
        <family val="1"/>
      </rPr>
      <t>ADR’s maintain an element of foreign investment risk even though they are traded in U.S. denominations on U.S. Stock markets. Foreign companies operate differently than U.S. Companies; as a result, the Fund may encounter risks not typically associated with those of U.S. companies. For instance, foreign companies are not subject to the same accounting, auditing and financial reporting standards and procedures as required from U.S. companies; and their stocks may not be as liquid as stocks of similar U.S. companies. Additionally, foreign stock exchanges, brokers and companies generally have less government supervision and regulation than their counterparts in the United States. As a result, these factors could negatively impact the return of the Fund.</t>
    </r>
  </si>
  <si>
    <t>All mutual funds take investment risk. Therefore, it is possible to lose money by investing in the Fund. These and other risks are discussed in more detail in the Statement of Additional Information.</t>
  </si>
  <si>
    <r>
      <t>Market Exposure Risk.</t>
    </r>
    <r>
      <rPr>
        <sz val="11"/>
        <color theme="1"/>
        <rFont val="Times New Roman"/>
        <family val="1"/>
      </rPr>
      <t xml:space="preserve"> The Fund is primarily invested in the U.S. stock market and is designed to passively track the performance of the large cap sector. In an attempt to accurately track the performance of the S&amp;P 500 Index, the Fund does not intend to take steps to reduce its market exposure in any market.</t>
    </r>
  </si>
  <si>
    <r>
      <t xml:space="preserve">Large Company Investing Risk. </t>
    </r>
    <r>
      <rPr>
        <sz val="11"/>
        <color theme="1"/>
        <rFont val="Times New Roman"/>
        <family val="1"/>
      </rPr>
      <t>The Fund invests in large companies from many sectors. In doing so, the Fund is not as sensitive to the movements of a single company's stock or a single economic sector. However, during periods where alternative investments such as midcap stocks, smallcap stocks, bonds and money market instruments outperform largecap stocks, we expect the performance of the Fund to underperform other mutual funds that invest in these alternative categories.</t>
    </r>
  </si>
  <si>
    <r>
      <t>Market Exposure Risk.</t>
    </r>
    <r>
      <rPr>
        <sz val="11"/>
        <color theme="1"/>
        <rFont val="Times New Roman"/>
        <family val="1"/>
      </rPr>
      <t xml:space="preserve"> The Fund is primarily invested in the U.S. stock market and is designed to passively track the performance of the midcap sector. In an attempt to accurately track the performance of the S&amp;P MidCap 400 Index, the Fund does not intend to take steps to reduce its market exposure in any market.</t>
    </r>
  </si>
  <si>
    <r>
      <t>Market Exposure Risk.</t>
    </r>
    <r>
      <rPr>
        <sz val="11"/>
        <color theme="1"/>
        <rFont val="Times New Roman"/>
        <family val="1"/>
      </rPr>
      <t xml:space="preserve"> The Fund is primarily invested in the U.S. stock market and is designed to passively track the performance of the smallcap sector. In an attempt to accurately track the performance of the S&amp;P SmallCap 600 Index, the Fund does not intend to take steps to reduce its market exposure in any market.</t>
    </r>
  </si>
  <si>
    <t>The S&amp;P SmallCap 600 Index is a capitalization weighted index, meaning companies are weighted based on their size. Thus, poor performance of the largest of these small sized companies could result in negative performance of the index and the Fund.</t>
  </si>
  <si>
    <r>
      <t xml:space="preserve">Option Writing Risk. </t>
    </r>
    <r>
      <rPr>
        <sz val="11"/>
        <color theme="1"/>
        <rFont val="Times New Roman"/>
        <family val="1"/>
      </rPr>
      <t>The Fund's call option writing (selling) strategy may limit its opportunity to gain from an increase in the market value of its equity portfolio and, conversely, may not reduce the extent of Fund losses during market declines. When the Fund has written a call option on an ETF that tracks an index and is trading at a premium to its net asset value, the Fund may lose money on its written call option.</t>
    </r>
  </si>
  <si>
    <r>
      <t>Market Exposure Risk.</t>
    </r>
    <r>
      <rPr>
        <sz val="11"/>
        <color theme="1"/>
        <rFont val="Times New Roman"/>
        <family val="1"/>
      </rPr>
      <t xml:space="preserve"> The Fund primarily invests in U.S. stocks and is designed to track the overall performance of the Nasdaq-100 Index®. In an attempt to accurately represent the Index, the Fund will typically not take steps to reduce its market exposure including in a declining market.</t>
    </r>
  </si>
  <si>
    <r>
      <t>Economic and Political Risks:</t>
    </r>
    <r>
      <rPr>
        <sz val="11"/>
        <color theme="1"/>
        <rFont val="Times New Roman"/>
        <family val="1"/>
      </rPr>
      <t xml:space="preserve"> The impact of positive or negative economic and political events could be short-term by causing a change in the market that is corrected in a year or less; or they may have long-term impacts which may cause changes in the market that may last for many years. Some factors may affect changes in one sector of the economy or one stock, but don't have an impact on the overall market. The particular sector of the economy or the individual stock may be affected for a short or long-term.</t>
    </r>
  </si>
  <si>
    <r>
      <t>Investment Style Risk.</t>
    </r>
    <r>
      <rPr>
        <sz val="11"/>
        <color theme="1"/>
        <rFont val="Times New Roman"/>
        <family val="1"/>
      </rPr>
      <t xml:space="preserve"> The Fund invests in the largest, non-financial companies that are traded on the Nasdaq Stock Market. They may comprise various sectors of the economy, but are currently concentrated in the technology sector. During periods in which the Nasdaq-100 Index underperforms alternative investments such as bond, money market and alternative stock sectors, the Manager expects the Fund to underperform other mutual funds that invest in these alternative categories.</t>
    </r>
  </si>
  <si>
    <r>
      <t xml:space="preserve">Concentration Risk. </t>
    </r>
    <r>
      <rPr>
        <sz val="11"/>
        <color theme="1"/>
        <rFont val="Times New Roman"/>
        <family val="1"/>
      </rPr>
      <t>The Nasdaq-100 Index is a modified-capitalization weighted index, meaning that except for some modifications, companies are weighted based on their size. Thus, poor performance of the largest companies within the index could result in negative performance of the index and the Fund. Additionally, the significant concentration of technology stocks makes the Fund's performance particularly sensitive to this specific sector. Negative performance in the technology sector will result in negative fund performance.</t>
    </r>
  </si>
  <si>
    <r>
      <t>Other Investment Companies Investment Risk.</t>
    </r>
    <r>
      <rPr>
        <sz val="11"/>
        <color theme="1"/>
        <rFont val="Times New Roman"/>
        <family val="1"/>
      </rPr>
      <t xml:space="preserve"> To the extent the Fund invests in securities issued by other investment companies, the Fund, as a shareholder in another investment company, bears its ratable share of that investment company's expenses, including advisory and administration fees, resulting in an additional layer of management fees and expenses for Fund shareholders.</t>
    </r>
  </si>
  <si>
    <r>
      <t>Stock Market Risk.</t>
    </r>
    <r>
      <rPr>
        <sz val="11"/>
        <color theme="1"/>
        <rFont val="Times New Roman"/>
        <family val="1"/>
      </rPr>
      <t xml:space="preserve"> The stock markets go up and down every day. As with any investment whose performance is linked to these markets, the value of your investment in the Fund will fluctuate. If the Fund's value drops during the period in which you hold the Fund, you could lose money.</t>
    </r>
  </si>
  <si>
    <r>
      <t>Foreign Investment Risk.</t>
    </r>
    <r>
      <rPr>
        <sz val="11"/>
        <color theme="1"/>
        <rFont val="Times New Roman"/>
        <family val="1"/>
      </rPr>
      <t xml:space="preserve"> Although the Fund principally invests in ADRs which are traded in U.S. denominations on U.S. stock markets, there is still some underlying foreign investment risk. For example, because foreign companies operate differently than U.S. companies, the Fund may encounter risks not typically associated with those of U.S. companies. For instance, foreign companies are not subject to the same accounting, auditing, and financial reporting standards and procedures as required from U.S. companies; and their stocks may not be as liquid as the stocks of similar U.S. companies. In addition, foreign stock exchanges, brokers, and companies generally have less government supervision and regulation than their counterparts in the United States. These factors, among others, could negatively impact the return of the Fund.</t>
    </r>
  </si>
  <si>
    <r>
      <t>Country Risk,</t>
    </r>
    <r>
      <rPr>
        <sz val="11"/>
        <color theme="1"/>
        <rFont val="Times New Roman"/>
        <family val="1"/>
      </rPr>
      <t xml:space="preserve"> The chance that a country's economy will be hurt by political troubles, financial problems, or natural disasters.</t>
    </r>
  </si>
  <si>
    <r>
      <t>Currency Risk,</t>
    </r>
    <r>
      <rPr>
        <sz val="11"/>
        <color theme="1"/>
        <rFont val="Times New Roman"/>
        <family val="1"/>
      </rPr>
      <t xml:space="preserve"> The chance that returns will be hurt by a rise in the value of one currency against the value of another.</t>
    </r>
  </si>
  <si>
    <r>
      <t>Interest Rate Risk</t>
    </r>
    <r>
      <rPr>
        <i/>
        <sz val="11"/>
        <color theme="1"/>
        <rFont val="Times New Roman"/>
        <family val="1"/>
      </rPr>
      <t>,</t>
    </r>
    <r>
      <rPr>
        <sz val="11"/>
        <color theme="1"/>
        <rFont val="Times New Roman"/>
        <family val="1"/>
      </rPr>
      <t xml:space="preserve"> The chance that bond prices overall will decline over short and long-term periods due to rising interest rates. This is the primary risk of this Fund. Many factors can cause interest rates to rise. Some examples include central bank monetary policy (such as tapering of the Federal Reserve Board's quantitative easing program), rising inflation rates and general economic conditions.</t>
    </r>
  </si>
  <si>
    <r>
      <t>Interest Rate Risk</t>
    </r>
    <r>
      <rPr>
        <b/>
        <sz val="11"/>
        <color theme="1"/>
        <rFont val="Times New Roman"/>
        <family val="1"/>
      </rPr>
      <t>,</t>
    </r>
    <r>
      <rPr>
        <sz val="11"/>
        <color theme="1"/>
        <rFont val="Times New Roman"/>
        <family val="1"/>
      </rPr>
      <t xml:space="preserve"> The chance that bond prices overall will decline over short and long-term periods due to rising interest rates. Many factors can cause interest rates to rise. Some examples include central bank monetary policy (such as tapering of the Federal Reserve Board's quantitative easing program), rising inflation rates and general economic conditions.</t>
    </r>
  </si>
  <si>
    <t>[rr_RiskNondiversifiedStatus]</t>
  </si>
  <si>
    <t>The Fund is considered non-diversified which means it may invest a large percentage of its assets in the securities of a particular issuer as compared with other types of mutual funds. Accordingly, a chance exists that the Fund's performance may be hurt disproportionately by poor performance of a relatively few number of securities or by factors that impact a relatively small number of issuers.</t>
  </si>
  <si>
    <t>[rr_RiskNotInsuredDepositoryInstitution]</t>
  </si>
  <si>
    <t>An investment in the Fund is not insured or guaranteed by the Federal Deposit Insurance Corporation or any other governmental agency.</t>
  </si>
  <si>
    <t>It is important to remember that this Fund is not a FDIC-insured money market account. An investment in the Fund is not insured or guaranteed by the Federal Deposit Insurance Corporation or any other governmental agency.</t>
  </si>
  <si>
    <t>[rr_RiskReturnHeading]</t>
  </si>
  <si>
    <t>CALIFORNIA TAX-FREE INCOME FUND</t>
  </si>
  <si>
    <t>Ticker Symbol: CFNTX</t>
  </si>
  <si>
    <t>S&amp;P 500 INDEX FUND</t>
  </si>
  <si>
    <t>Ticker Symbol: SPFIX</t>
  </si>
  <si>
    <t>S&amp;P MIDCAP INDEX FUND</t>
  </si>
  <si>
    <t>Ticker Symbol: SPMIX</t>
  </si>
  <si>
    <t>S&amp;P SMALLCAP INDEX FUND</t>
  </si>
  <si>
    <t>Ticker Symbol: SMCIX</t>
  </si>
  <si>
    <t>SHELTON CORE VALUE FUND</t>
  </si>
  <si>
    <t>Ticker Symbol: EQTIX</t>
  </si>
  <si>
    <t>NASDAQ-100 INDEX FUND</t>
  </si>
  <si>
    <t>Ticker Symbol: NASDX</t>
  </si>
  <si>
    <t>EUROPEAN GROWTH &amp; INCOME FUND</t>
  </si>
  <si>
    <t>Ticker Symbol: EUGIX</t>
  </si>
  <si>
    <t>U.S. GOVERNMENT SECURITIES FUND</t>
  </si>
  <si>
    <t>Ticker Symbol: CAUSX</t>
  </si>
  <si>
    <t>SHORT-TERM U.S. GOVERNMENT BOND FUND</t>
  </si>
  <si>
    <t>Ticker Symbol: STUSX</t>
  </si>
  <si>
    <t>THE UNITED STATES TREASURY TRUST</t>
  </si>
  <si>
    <t>Ticker Symbol: UTSXX</t>
  </si>
  <si>
    <t>SHELTON GREEN ALPHA FUND</t>
  </si>
  <si>
    <t>Ticker Symbol: NEXTX</t>
  </si>
  <si>
    <t>Ticker Symbol: SPXKX</t>
  </si>
  <si>
    <t>Ticker Symbol: MIDKX</t>
  </si>
  <si>
    <t>Ticker Symbol: SMLKX</t>
  </si>
  <si>
    <t xml:space="preserve">SHELTON CORE VALUE FUND </t>
  </si>
  <si>
    <t>Ticker Symbol: EQTKX</t>
  </si>
  <si>
    <t>Ticker Symbol: NDXKX</t>
  </si>
  <si>
    <t>Ticker Symbol: EUGKX</t>
  </si>
  <si>
    <t>Ticker Symbol: CAUKX</t>
  </si>
  <si>
    <t>Ticker Symbol: STUKX</t>
  </si>
  <si>
    <t>Ticker Symbol: UTKXX</t>
  </si>
  <si>
    <t>[rr_ShareholderFeeOther]</t>
  </si>
  <si>
    <t>[rr_ShareholderFeesCaption]</t>
  </si>
  <si>
    <t>Shareholder Fees</t>
  </si>
  <si>
    <t>(fee paid directly from your investment)</t>
  </si>
  <si>
    <r>
      <t xml:space="preserve">Shareholder Fees </t>
    </r>
    <r>
      <rPr>
        <sz val="11"/>
        <color theme="1"/>
        <rFont val="Times New Roman"/>
        <family val="1"/>
      </rPr>
      <t>(fee paid directly from your investment)</t>
    </r>
  </si>
  <si>
    <t>[rr_ShareholderFeesTableTextBlock]</t>
  </si>
  <si>
    <t>~ http://xbrl.sec.gov/rr/role/ShareholderFeesData column dei_LegalEntityAxis compact sheltonfunds_S000011273Member ~</t>
  </si>
  <si>
    <t>~ http://xbrl.sec.gov/rr/role/ShareholderFeesData column dei_LegalEntityAxis compact sheltonfunds_S000016022Member ~</t>
  </si>
  <si>
    <t>~ http://xbrl.sec.gov/rr/role/ShareholderFeesData column dei_LegalEntityAxis compact sheltonfunds_S000016023Member ~</t>
  </si>
  <si>
    <t>~ http://xbrl.sec.gov/rr/role/ShareholderFeesData column dei_LegalEntityAxis compact sheltonfunds_S000016024Member ~</t>
  </si>
  <si>
    <t>~ http://xbrl.sec.gov/rr/role/ShareholderFeesData column dei_LegalEntityAxis compact sheltonfunds_S000016025Member ~</t>
  </si>
  <si>
    <t>~ http://xbrl.sec.gov/rr/role/ShareholderFeesData column dei_LegalEntityAxis compact sheltonfunds_S000016026Member ~</t>
  </si>
  <si>
    <t>~ http://xbrl.sec.gov/rr/role/ShareholderFeesData column dei_LegalEntityAxis compact sheltonfunds_S000016027Member ~</t>
  </si>
  <si>
    <t>~ http://xbrl.sec.gov/rr/role/ShareholderFeesData column dei_LegalEntityAxis compact sheltonfunds_S000016028Member ~</t>
  </si>
  <si>
    <t>~ http://xbrl.sec.gov/rr/role/ShareholderFeesData column dei_LegalEntityAxis compact sheltonfunds_S000016029Member ~</t>
  </si>
  <si>
    <t>~ http://xbrl.sec.gov/rr/role/ShareholderFeesData column dei_LegalEntityAxis compact sheltonfunds_S000016030Member ~</t>
  </si>
  <si>
    <t>~ http://xbrl.sec.gov/rr/role/ShareholderFeesData column dei_LegalEntityAxis compact sheltonfunds_S000039758Member ~</t>
  </si>
  <si>
    <t>~ http://xbrl.sec.gov/rr/role/ShareholderFeesData column dei_LegalEntityAxis compact sheltonfunds_SK00016022Member ~</t>
  </si>
  <si>
    <t>~ http://xbrl.sec.gov/rr/role/ShareholderFeesData column dei_LegalEntityAxis compact sheltonfunds_SK00016023Member ~</t>
  </si>
  <si>
    <t>~ http://xbrl.sec.gov/rr/role/ShareholderFeesData column dei_LegalEntityAxis compact sheltonfunds_SK00016024Member ~</t>
  </si>
  <si>
    <t>~ http://xbrl.sec.gov/rr/role/ShareholderFeesData column dei_LegalEntityAxis compact sheltonfunds_SK00016025Member ~</t>
  </si>
  <si>
    <t>~ http://xbrl.sec.gov/rr/role/ShareholderFeesData column dei_LegalEntityAxis compact sheltonfunds_SK00016026Member ~</t>
  </si>
  <si>
    <t>~ http://xbrl.sec.gov/rr/role/ShareholderFeesData column dei_LegalEntityAxis compact sheltonfunds_SK00016027Member ~</t>
  </si>
  <si>
    <t>~ http://xbrl.sec.gov/rr/role/ShareholderFeesData column dei_LegalEntityAxis compact sheltonfunds_SK00016028Member ~</t>
  </si>
  <si>
    <t>~ http://xbrl.sec.gov/rr/role/ShareholderFeesData column dei_LegalEntityAxis compact sheltonfunds_SK00016029Member ~</t>
  </si>
  <si>
    <t>~ http://xbrl.sec.gov/rr/role/ShareholderFeesData column dei_LegalEntityAxis compact sheltonfunds_SK00016030Member ~</t>
  </si>
  <si>
    <t>[rr_StrategyHeading]</t>
  </si>
  <si>
    <t>Principal Investment Strategies</t>
  </si>
  <si>
    <t>[rr_StrategyNarrativeTextBlock]</t>
  </si>
  <si>
    <t>The Manager invests in municipal bonds issued by the State of California and various municipalities located within California. Generally, these bonds are rated in one of the four highest ratings (investment grade) by an independent rating organization currently Standard &amp; Poor’s, Moody’s and Fitch. In some cases, securities are not rated by independent agencies. The Manager will seek to invest in municipal bonds that in the judgment of the Manager, meet environmental, social and governance screens, so that the fund may be considered a green municipal bond fund. In evaluating environmental, social and governance considerations, the Manager uses criteria including, but not limited to, use of bond proceeds, expected environmental impact, source of revenues for repayment and reputation of issuer. The Manager will generally purchase an unrated security only if it believes the security is of similar quality to an investment-grade issue. Generally, the interest on municipal bonds is not subject to federal and California personal income taxes. Under normal market conditions, it is the Fund’s fundamental policy to invest at least 80% of its total assets (which includes the amount of any borrowings for investment purposes) in California municipal bonds, but as a general rule the percentage is much higher. The Fund’s duration typically ranges from four to twelve years. Although the Fund is not prevented from doing so, the Manager seeks to invest primarily in non-AMT bonds (bonds that pay interest not subject to federal alternative minimum tax (“AMT”)). The Fund’s manager generally will consider selling fixed income securities from the Fund’s portfolio when the manager believes that such securities are no longer consistent with the Fund ’s investment objectives, other securities appear to offer more compelling opportunities, to meet redemption requests and in other circumstances that the manager deems appropriate consistent with the Fund’s investment objectives. Therefore, changes in the rating of a security will not necessary result in the sale of that security.</t>
  </si>
  <si>
    <t>The S&amp;P 500 Index includes the common stocks of 500 leading U.S. companies from a broad range of industries. Standard &amp; Poor's, the company that maintains the index, makes all determinations regarding the inclusion of stocks in the index. Each stock is weighted in proportion to its total market value. The Fund is passively managed. It invests primarily in the stocks that make up the index so that the weighting of each stock in the portfolio approximates the index. The Manager's goal is to maintain a return correlation of at least .95 to the S&amp;P 500 Index (a return correlation of 1.0 is perfect). Under normal market conditions, it is the Fund's policy to invest at least 80% of its total assets (which includes the amount of any borrowings for investment purposes) in the underlying stocks of the index. The S&amp;P 500 is a well-known stock market index that includes common stocks of companies representing approximately 88.76% of the total market Index as measured by the S&amp;P Composite 1500. As of October 31, 2014, companies included in the Index range from $3.57 billion to $646.69 billion in market capitalization. The Manager believes that the performance of the S&amp;P 500 is representative of the performance of publicly traded common stocks in general. The median market capitalization of the stocks in the S&amp;P 500 Index is approximately $18.26 billion. The Fund may invest in futures contracts. The Fund generally maintains some short-term securities and cash equivalents in the portfolio to meet redemptions and needs for liquidity. The Manager will typically buy futures contracts so that the market value of the futures replicates the difference between the net assets of the fund and the equity holdings. This helps minimize the tracking error of the Fund.</t>
  </si>
  <si>
    <t>The S&amp;P MidCap Index includes the common stocks of 400 medium-sized U.S. companies from a broad range of industries. Standard &amp; Poor's, the company that maintains the index, makes all determinations regarding the inclusion of stocks in the index. Each stock is weighted in proportion to its total market value. The Fund is passively managed. It invests primarily in the stocks that make up the S&amp;P MidCap Index so that the weighting of each stock in the portfolio approximates the index. The Manager's goal is to maintain a return correlation of at least .95 to the S&amp;P MidCap Index (a return correlation of 1.0 is perfect). Under normal market conditions, it is the Fund's policy to invest at least 80% of its total assets (which includes the amount of any borrowings for investment purposes) in the underlying stocks of the index. The MidCap Index is a well-known stock market index that includes common stocks of companies representing approximately 7.78% of the total market index as measured by the S&amp;P Composite 1500. As of October 31, 2014, companies included in the MidCap Index range from $1.03 billion to $11.11 billion in market capitalization. The median market capitalization of the stocks in the MidCap Index is approximately $3.74 billion. The Fund may invest in futures contracts. The Fund generally maintains some short-term securities and cash equivalents in the portfolio to meet redemptions and needs for liquidity. The Manager will typically buy futures contracts so that the market value of the futures replicates the difference between the net assets of the fund and the equity holdings. This helps minimize the tracking error of the Fund.</t>
  </si>
  <si>
    <t>The S&amp;P SmallCap 600 Index includes common stocks of 600 small U.S. companies from a broad range of industries. Standard &amp; Poor's, the company that maintains the index, makes all determinations regarding the inclusion of stocks in the index. Each stock is weighted in proportion to its total market value. The Fund is passively managed. It invests primarily in the stocks that make up the S&amp;P SmallCap 600 Index so that the weighting of each stock in the portfolio approximates the index. The Manager's goal is to maintain a return correlation of at least .95 to the S&amp;P SmallCap 600 Index (a return correlation of 1.0 is perfect). Under normal market conditions, it is the Fund's policy to invest at least 80% of its total assets (which includes the amount of any borrowings for investment purposes) in the underlying stocks. The SmallCap Index is a well-known stock market index that includes common stocks of companies representing approximately 3.46% of the total market index as measured by the S&amp;P Composite 1500. As of October 31, 2014, companies included in the SmallCap Index range from $97 million to $4.64 billion in market capitalization. The median market capitalization of the stocks in the SmallCap Index is approximately $1.06 billion. The Fund may invest in futures contracts. The Fund generally maintains some short-term securities and cash equivalents in the portfolio to meet redemptions and needs for liquidity. The Manager will typically buy futures contracts so that the market value of the futures replicates the difference between the net assets of the fund and the equity holdings. This helps minimize the tracking error of the Fund.</t>
  </si>
  <si>
    <t>In order to meet its investment objectives the Fund invests primarily in U.S. equity securities which generate a relatively high level of dividend income (relative to other equities in the same industry) and have potential for capital appreciation. These securities will generally be stocks of medium and large U.S. corporations. It is the Fund’s policy that under normal market conditions it will invest at least 80% of its total assets (which includes the amount of any borrowings for investment purposes) in common stocks. The Fund’s manager seeks to purchase equity securities for the Fund’s portfolio consistent with the Fund’s investment objectives, such as when the manager believes such securities have income producing potential, a potential for capital appreciation or value potential. The Fund’s manager generally will consider selling equity securities from the Fund’s portfolio when the manager believes that such securities are no longer consistent with the Fund’s investment objectives, other securities appear to offer more compelling opportunities, to meet redemption requests and in other circumstances that the manager deems appropriate consistent with the Fund’s investment objectives. Although the Fund will attempt to invest as much of its assets as is practical in income-producing stocks, the Fund may maintain a reasonable (up to 20%) position in cash, US Treasury bills or money market instruments to meet redemption requests and other liquidity needs. The Fund may invest in stock futures contracts when the Manager wants to keep the net assets of the fund fully invested in the equity markets but is holding some treasury bills or money market instruments in the portfolio. Utilizing futures allows the Manager to maintain a high percentage of the portfolio in the market while maintaining cash for liquidity needs.</t>
  </si>
  <si>
    <t>The Fund is managed passively in that the Manager is seeking to replicate the performance of the Nasdaq-100 Index®. To do this, the Fund invests primarily in the stocks comprising this index. The Fund will attempt to buy stocks so that the holdings in the portfolio approximate those of the Nasdaq-100 Index®. The Manager’s goal is to maintain a return correlation of at least 0.95 to the Nasdaq100 Index® (a return correlation of 1.0 is perfect). Under normal market conditions, it is the Fund’s policy to invest at least 80% of its total assets (which includes the amount of any borrowings for investment purposes) in the stocks comprising the index. The Fund may invest in securities issued by other investment companies if those companies invest in securities consistent with the Fund’s investment objective and policies. Companies included in The Nasdaq-100 Index range from $5.09 billion to $682.16 billion in market capitalization as of November 20, 2014. The majority of portfolio transactions in the Fund (other than those made in response to shareholder activity) will be made to adjust the Fund's portfolio to track the Index or to reflect occasional changes in the Index's composition. The Fund may invest in futures contracts. The Fund generally maintains some short-term securities and cash equivalents in the portfolio to meet redemptions and needs for liquidity. The Manager will typically buy futures contracts so that the market value of the futures replicates the difference between the net assets of the fund and the equity holdings. This helps minimize the tracking error of the Fund.</t>
  </si>
  <si>
    <t>The Fund seeks to invest primarily in the sponsored and non-sponsored ADRs stocks of large-sized companies located in Europe. In selecting securities, the Fund attempts to use the Dow Jones European STOXX 50 Index as a target portfolio and a basis for selecting investments. Most companies considered for the Fund will have market capitalizations of at least $10 billion (U.S. dollars). The Fund invests principally using sponsored and non-sponsored American Depository Receipts, commonly referred to as ADRs. ADRs are traded on U.S. stock exchanges and are available for some, but not all, securities that make up the target portfolio. If a company that is in the target portfolio does not have an ADR available on a U.S. exchange or if, in the Manager’s opinion, the Fund is better served, the Manager will invest in ADRs of other companies that the Manager believes best serve the Fund and its investors. The Fund is not considered an index fund because it will not attempt to precisely track the performance or invest in securities that make up the Dow Jones European STOXX 50 Index. However, similar to index funds, the Fund will generally remain fully invested and its performance will track the Dow Jones European STOXX 50 Index to the extent that the Fund is successful in investing in the companies that make up the index. Additionally, the Manager will attempt to minimize portfolio turnover. Under normal market conditions, it is the Fund’s policy to invest 80% of its total assets (which includes the amount of any borrowings for investment purposes) in ADRs of companies located in Europe. The Manager may elect to purchase futures contracts and/or options to attempt to remain fully invested in the markets. The percentage of futures held in the portfolio will typically not exceed the cash (or cash equivalents) balance of the Fund.</t>
  </si>
  <si>
    <t>In order to meet its investment objective, the Fund invests primarily in high-quality bonds whose interest is guaranteed by the full faith and credit of the United States government and its agencies or instrumentalities.</t>
  </si>
  <si>
    <t>The government securities in which the Fund invests primarily include U.S. Treasury Securities and Government National Mortgage Association (GNMA) Certificates. Under normal market conditions, it is the Fund’s policy to invest at least 80% of its total assets (which includes the amount of any borrowings for investment purposes) in securities issued by the U.S. government and its agencies and instrumentalities.</t>
  </si>
  <si>
    <t>The Fund invests in intermediate and long-term fixed income securities. While the Fund is not limited to any duration, the Fund’s manager generally seeks to target the Fund’s dollar weighted average portfolio duration in a range between three to twelve years. During periods where alternative investments such as stocks and money market instruments outperform bonds, the Fund’s manager expects the performance of the Fund to underperform other mutual funds that invest in these alternative strategies.</t>
  </si>
  <si>
    <t>The Fund’s manager seeks to purchase securities for the Fund’s portfolio consistent with the Fund’s investment objectives, such as when the manager believes such securities will provide the best balance between risk and return within the Fund’s range of allowable investments. Generally, the manager selects a balance between U.S. Treasury bonds and GNMA pass-through securities in an attempt to maximize the overall performance of the Fund. The Fund’s manager generally will consider selling such securities from the Fund’s portfolio when the manager believes that such securities are no longer consistent with the Fund’s investment objective, when altering the duration of the fund or the balance or investments among treasuries and GNMAs to meet redemption requests and in other circumstances that the manager deems appropriate consistent with the Fund’s investment objective.</t>
  </si>
  <si>
    <t>The Fund typically invests in short and intermediate-term fixed income securities whose principal and interest are backed by the full faith and credit of the U.S. Federal Government and its agencies or instrumentalities. The Manager will invest at least 80% of the Fund’s assets (which includes the amount of any borrowings for investment purposes) in securities issued by the U.S. government and its agencies or instrumentalities. In addition, the Manager may invest in higher yielding securities which are not backed by the full faith and credit of the U.S. Federal Government. The Fund intends to maintain an average duration between 0 and 3 years in an effort to reduce share price volatility. The Fund’s manager generally will consider selling fixed income securities from the Fund’s portfolio when the manager believes that such securities are no longer consistent with the Fund’s investment objectives, other securities appear to offer more compelling opportunities, to meet redemption requests and in other circumstances that the manager deems appropriate consistent with the Fund’s investment objectives.</t>
  </si>
  <si>
    <t>The Fund primarily invests its assets in high-quality, short-term Treasury bills whose interest is guaranteed by the full faith and credit of the United States government. The Fund buys securities that have a maturity of less than 397 days, so that the fund's weighted average maturity does not exceed the rule 2A-7 requirements, currently 60 days. Under normal market conditions, it is the Fund’s policy to invest at least 80% of its total assets (which includes the amount of any borrowings for investment purposes) in securities issued by the U.S. government, but as a general rule the percentage is much higher.</t>
  </si>
  <si>
    <t>The Fund invests primarily in common stocks of companies that Green Alpha Advisors (the "Sub-Advisor") believes are leaders in managing environmental risks and opportunities, have above average growth potential and are reasonably valued. Under normal market conditions, at least 80% of the Fund's total assets (which includes the amount of any borrowings for investment purposes) will be invested in U.S. common stocks and American Depository Receipts ("ADRs"). The Fund may invest in companies of all sizes and seeks diversification by economic sector.</t>
  </si>
  <si>
    <t>The Sub-Advisor maintains a proprietary universe of green economy companies based on proprietary set of qualitative criteria. A "green economy" company is one that works to improve human well-being and increase economic efficiencies, while significantly reducing environmental risks and ecological scarcities. Green economy companies provide products and services that help solve or mitigate the effects of key environmental and economic systemic risks, namely population growth, resource scarcity and climate change. The sub-advisor maintains a proprietary list of at least 300 companies from multiple industries and economic sectors that, at its sole and absolute discretion, meet their qualitative criteria. This list is created after a review of a company's business plan, activities and operating policies, as well as other qualitative criteria, including but not limited to, strength of management team, corporate governance practices, brand and product reputation, competitive positioning, industry growth probabilities, market size analysis, assessment of barriers to entry, assessment of aggregate sustainability risks and defensible patents and intellectual property. Stocks to be purchased by the fund are selected from this green economy universe by the Sub-advisor using quantitative and qualitative analyses. Quantitative analysis refers to a mathematical review of the companies' operating performance and characteristics related to its investment attractiveness, while qualitative analysis refers to the sub-advisor's exercise of judgment when evaluating the green economy and sustainability characteristics as related to the future prospects of a company.</t>
  </si>
  <si>
    <t>In addition to applying qualitative criteria derived from macro-economics, the Fund managers employ both qualitative and quantitative fundamental analysis designed to evaluate each company's financial condition and relative industry position. Fundamental criteria used to evaluate financial condition include, but are not limited to, earnings and revenue history, operating margins, growth rates, strength of balance sheet, and valuation metrics including price to book, price to sales, price to earnings and price/earnings to growth ratio. Criteria used to evaluate relative industry position can additionally include both qualitative and quantitative parameters including, but not limited to, geographic and industry sources of revenues, and comparative data allowing ranking of investments relative to their competitors, suppliers and customers, such as perceived strength of management team.</t>
  </si>
  <si>
    <t>The Fund's managers seek to purchase equity securities for the Fund's portfolio consistent with the Fund's investment objectives. The Fund's managers generally will consider selling equity securities from the Fund's portfolio when the manager believes that such securities are no longer consistent with the Fund's investment objectives or desired valuation metrics, other securities appear to offer more compelling opportunities, to meet redemption requests and in other circumstances that the managers deem consistent with the Fund's investment objectives.</t>
  </si>
  <si>
    <t>Although the Fund will attempt to invest as much of its assets as is practical in common stocks, the Fund may maintain a reasonable (up to 20%) position in in U.S. Treasury Bills and money market instruments to meet redemption requests and other liquidity needs.</t>
  </si>
  <si>
    <t>The Fund may invest in stock futures contracts when the managers are holding cash or cash equivalents and want to keep the Fund fully exposed to the equity markets. Utilizing futures allows the managers to maintain a high percentage of the portfolio in the market while maintaining cash for short-term liquidity needs and other purposes.</t>
  </si>
  <si>
    <t>In order to meet its investment objectives the Fund invests primarily in U.S. equity securities which generate a relatively high level of dividend income (relative to other equities in the same industry) and have potential for capital appreciation. These securities will generally be stocks of medium and large U.S. corporations. It is the Fund’s policy that under normal market conditions it will invest at least 80% of its total assets (which includes the amount of any borrowings for investment purposes) in common stocks. The Fund’s manager seeks to purchase equity securities for the Fund’s portfolio consistent with the Fund’s investment objectives, such as when the manager believes such securities have income producing potential, a potential for capital appreciation or value potential. The Fund’s manager generally will consider selling equity securities from the Fund’s portfolio when the manager believes that such securities are no longer consistent with the Fund’s investment objectives, other securities appear to offer more compelling opportunities, to meet redemption requests and in other circumstances that the manager deems appropriate consistent with the Fund’s investment objectives. Although the Fund will attempt to invest as much of its assets as is practical in income-producing stocks, the Fund may maintain a reasonable (up to 20%) position in Cash, US Treasury bills or money market instruments to meet redemption requests and other liquidity needs. The Fund may invest in stock futures contracts when the Manager wants to keep the net assets of the fund fully invested in the equity markets but is holding some treasury bills or money market instruments in the portfolio. Utilizing futures allows the Manager to maintain a high percentage of the portfolio in the market while maintaining cash for liquidity needs.</t>
  </si>
  <si>
    <t>The Fund is managed passively in that the Manager is seeking to replicate the performance of the Nasdaq-100 Index. To do this, the Fund invests primarily in the stocks comprising this index. The Fund will attempt to buy stocks so that the holdings in the portfolio approximate those of the Nasdaq-100 Index. The Manager's goal is to maintain a return correlation of at least 0.95 to the Nasdaq-100 Index (a return correlation of 1.0 is perfect). Under normal market conditions, it is the Fund's policy to invest at least 80% of its total assets (which includes the amount of any borrowings for investment purposes) in the stocks comprising the index. The Fund may invest in securities issued by other investment companies if those companies invest in securities consistent with the Fund's investment objective and policies. Companies included in The Nasdaq-100 Index range from $5.09 billion to $682.16 billion in market capitalization as of November 20, 2014. The majority of portfolio transactions in the Fund (other than those made in response to shareholder activity) will be made to adjust the Fund's portfolio to track the Index or to reflect occasional changes in the Index's composition. The Fund may invest in futures contracts. The Fund generally maintains some short-term securities and cash equivalents in the portfolio to meet redemptions and needs for liquidity. The Manager will typically buy futures contracts so that the market value of the futures replicates the difference between the net assets of the fund and the equity holdings. This helps minimize the tracking error of the Fund.</t>
  </si>
  <si>
    <t>The Fund seeks to invest primarily in the sponsored and non-sponsored ADRs stocks of large-sized companies located in Europe. In selecting securities, the Fund attempts to use the Dow Jones European STOXX 50 Index as a target portfolio and a basis for selecting investments. Most companies considered for the Fund will have market capitalizations of at least $10 billion (U.S. dollars). The Fund invests principally using sponsored and non-sponsored American Depository Receipts, commonly referred to as ADRs. ADRs are traded on U.S. stock exchanges and are available for some, but not all, securities that make up the target portfolio. If a company that is in the target portfolio does not have an ADR available on a U.S. exchange or if, in the Manager’s opinion, the Fund is better served, the Manager will invest in ADRs of other companies that the Manager believes best serve the Fund and its investors. The Fund is not considered an index fund because it will not attempt to precisely track the performance or invest in securities that make up the Dow Jones European STOXX 50 Index. However, similar to index funds, the Fund will generally remain fully invested and its performance will track the Dow Jones European STOXX 50 Index to the extent that the Fund is successful in investing in the companies that make up the index. Additionally, the Manager will attempt to minimize portfolio turnover. Under normal market conditions, it is the Fund’s policy to invest 80% of its total assets (which includes the amount of any borrowings for investment purposes) in ADRs of companies located in Europe. The Manager may elect to purchase futures contracts and/or options to attempt to remain fully invested in the markets. This percentage of futures held in the portfolio will typically not exceed the cash (or cash equivalents) balance of the Fund.</t>
  </si>
  <si>
    <t>The government securities in which the Fund invests primarily includes U.S. Treasury Securities and Government National Mortgage Association (GNMA) Certificates. Under normal market conditions, it is the Fund’s policy to invest at least 80% of its total assets (which includes the amount of any borrowings for investment purposes) in securities issued by the U.S. government and its agencies and instrumentalities.</t>
  </si>
  <si>
    <t>The Fund primarily invests its assets in high-quality, short-term Treasury bills whose interest is guaranteed by the full faith and credit of the United States government. The Fund generally buys only securities that have a maturity of less than 397 days, such that the fund's weighted average maturity does not exceed the rule 2A-7 requirements, currently 60 days. Under normal market conditions, it is the Fund’s policy to invest at least 80% of its total assets (which includes the amount of any borrowings for investment purposes) in securities issued by the U.S. government, but as a general rule the percentage is much higher.</t>
  </si>
  <si>
    <t>[rr_YearToDateReturnLabel]</t>
  </si>
  <si>
    <t>Year to date performance</t>
  </si>
  <si>
    <t>[sheltonfunds_FeeTableFootnote]</t>
  </si>
  <si>
    <t>A $10 account fee may be charged to accounts with a balance of less than $10,000.</t>
  </si>
  <si>
    <t>A $24 annual account fee is charged to accounts with a balance of less than $10,000.</t>
  </si>
  <si>
    <t>A $10 account fee will be charged to accounts with a balance of less than $10,000.</t>
  </si>
  <si>
    <t>[sheltonfunds_PerformanceHeading]</t>
  </si>
  <si>
    <t>Average Annual Total Return (for the period ended 12/31/13)</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theme="1"/>
      <name val="Times New Roman"/>
      <family val="1"/>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u/>
      <sz val="11"/>
      <color theme="1"/>
      <name val="Times New Roman"/>
      <family val="1"/>
    </font>
    <font>
      <b/>
      <i/>
      <sz val="11"/>
      <color theme="1"/>
      <name val="Times New Roman"/>
      <family val="1"/>
    </font>
    <font>
      <b/>
      <sz val="1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5"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3" fontId="0" fillId="0" borderId="0" xfId="0" applyNumberFormat="1" applyAlignment="1">
      <alignment wrapText="1"/>
    </xf>
    <xf numFmtId="14" fontId="0" fillId="0" borderId="0" xfId="0" applyNumberFormat="1" applyAlignment="1">
      <alignment wrapText="1"/>
    </xf>
    <xf numFmtId="0" fontId="25"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wrapText="1"/>
    </xf>
    <xf numFmtId="0" fontId="21" fillId="33" borderId="0" xfId="0" applyFont="1" applyFill="1" applyAlignment="1">
      <alignment wrapText="1"/>
    </xf>
    <xf numFmtId="0" fontId="22" fillId="33" borderId="0" xfId="0" applyFont="1" applyFill="1" applyAlignment="1">
      <alignment vertical="top" wrapText="1"/>
    </xf>
    <xf numFmtId="0" fontId="19" fillId="33" borderId="0" xfId="0" applyFont="1" applyFill="1" applyAlignment="1">
      <alignment vertical="top" wrapText="1"/>
    </xf>
    <xf numFmtId="0" fontId="21" fillId="33" borderId="0" xfId="0" applyFont="1" applyFill="1" applyAlignment="1">
      <alignment vertical="top" wrapText="1"/>
    </xf>
    <xf numFmtId="0" fontId="22" fillId="33" borderId="0" xfId="0" applyFont="1" applyFill="1" applyAlignment="1">
      <alignment vertical="top" wrapText="1"/>
    </xf>
    <xf numFmtId="0" fontId="26" fillId="33" borderId="0" xfId="0" applyFont="1" applyFill="1" applyAlignment="1">
      <alignment wrapText="1"/>
    </xf>
    <xf numFmtId="0" fontId="20"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22" fillId="0" borderId="0" xfId="0" applyFont="1" applyAlignment="1">
      <alignment wrapText="1"/>
    </xf>
    <xf numFmtId="14" fontId="0" fillId="0" borderId="0" xfId="0" applyNumberFormat="1" applyAlignment="1">
      <alignment wrapText="1"/>
    </xf>
    <xf numFmtId="0" fontId="22" fillId="0" borderId="0" xfId="0" applyFont="1" applyAlignment="1">
      <alignment horizontal="lef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10"/>
  <sheetViews>
    <sheetView showGridLines="0" tabSelected="1" workbookViewId="0">
      <selection sqref="A1:A4"/>
    </sheetView>
  </sheetViews>
  <sheetFormatPr defaultRowHeight="15" x14ac:dyDescent="0.25"/>
  <cols>
    <col min="1" max="1" width="30" bestFit="1" customWidth="1"/>
    <col min="2" max="2" width="30.28515625" bestFit="1" customWidth="1"/>
    <col min="3" max="3" width="34" bestFit="1" customWidth="1"/>
    <col min="4" max="4" width="36.5703125" bestFit="1" customWidth="1"/>
    <col min="5" max="5" width="21.85546875" customWidth="1"/>
    <col min="6" max="6" width="8.140625" customWidth="1"/>
    <col min="7" max="7" width="18.7109375" bestFit="1" customWidth="1"/>
    <col min="8" max="8" width="34" bestFit="1" customWidth="1"/>
    <col min="9" max="9" width="36.5703125" bestFit="1" customWidth="1"/>
    <col min="10" max="10" width="25.140625" customWidth="1"/>
    <col min="11" max="11" width="9" customWidth="1"/>
    <col min="12" max="12" width="22.7109375" bestFit="1" customWidth="1"/>
    <col min="13" max="13" width="34" bestFit="1" customWidth="1"/>
    <col min="14" max="14" width="36.5703125" bestFit="1" customWidth="1"/>
    <col min="15" max="15" width="16.5703125" customWidth="1"/>
    <col min="16" max="16" width="5.85546875" customWidth="1"/>
    <col min="17" max="17" width="24" bestFit="1" customWidth="1"/>
    <col min="18" max="18" width="34" bestFit="1" customWidth="1"/>
    <col min="19" max="19" width="36.5703125" bestFit="1" customWidth="1"/>
    <col min="20" max="20" width="17.42578125" customWidth="1"/>
    <col min="21" max="21" width="6.28515625" customWidth="1"/>
    <col min="22" max="22" width="23.28515625" bestFit="1" customWidth="1"/>
    <col min="23" max="23" width="34" bestFit="1" customWidth="1"/>
    <col min="24" max="24" width="36.5703125" bestFit="1" customWidth="1"/>
    <col min="25" max="25" width="18.140625" customWidth="1"/>
    <col min="26" max="26" width="6.28515625" customWidth="1"/>
    <col min="27" max="27" width="25.28515625" customWidth="1"/>
    <col min="28" max="28" width="8.85546875" customWidth="1"/>
    <col min="29" max="29" width="22" bestFit="1" customWidth="1"/>
    <col min="30" max="30" width="34" bestFit="1" customWidth="1"/>
    <col min="31" max="31" width="36.5703125" bestFit="1" customWidth="1"/>
    <col min="32" max="32" width="16" customWidth="1"/>
    <col min="33" max="33" width="5.7109375" customWidth="1"/>
    <col min="34" max="34" width="31.140625" bestFit="1" customWidth="1"/>
    <col min="35" max="35" width="34" bestFit="1" customWidth="1"/>
    <col min="36" max="36" width="36.5703125" bestFit="1" customWidth="1"/>
    <col min="37" max="37" width="25" customWidth="1"/>
    <col min="38" max="38" width="8.85546875" customWidth="1"/>
    <col min="39" max="39" width="31" bestFit="1" customWidth="1"/>
    <col min="40" max="40" width="34" bestFit="1" customWidth="1"/>
    <col min="41" max="41" width="36.5703125" bestFit="1" customWidth="1"/>
    <col min="42" max="42" width="22.42578125" customWidth="1"/>
    <col min="43" max="43" width="8.28515625" customWidth="1"/>
    <col min="44" max="44" width="22.42578125" customWidth="1"/>
    <col min="45" max="45" width="8.28515625" customWidth="1"/>
    <col min="46" max="48" width="36.5703125" bestFit="1" customWidth="1"/>
    <col min="49" max="49" width="25.85546875" customWidth="1"/>
    <col min="50" max="50" width="10.7109375" customWidth="1"/>
    <col min="51" max="51" width="30.28515625" bestFit="1" customWidth="1"/>
    <col min="52" max="52" width="26.5703125" bestFit="1" customWidth="1"/>
    <col min="53" max="53" width="34" bestFit="1" customWidth="1"/>
    <col min="54" max="54" width="36.5703125" bestFit="1" customWidth="1"/>
    <col min="55" max="55" width="25.28515625" customWidth="1"/>
    <col min="56" max="56" width="8.85546875" customWidth="1"/>
    <col min="57" max="57" width="30.5703125" bestFit="1" customWidth="1"/>
    <col min="58" max="58" width="34" bestFit="1" customWidth="1"/>
    <col min="59" max="59" width="36.5703125" bestFit="1" customWidth="1"/>
    <col min="60" max="60" width="22.28515625" customWidth="1"/>
    <col min="61" max="61" width="8" customWidth="1"/>
    <col min="62" max="62" width="31.85546875" bestFit="1" customWidth="1"/>
    <col min="63" max="63" width="34" bestFit="1" customWidth="1"/>
    <col min="64" max="64" width="36.5703125" bestFit="1" customWidth="1"/>
    <col min="65" max="65" width="23.28515625" customWidth="1"/>
    <col min="66" max="66" width="8.28515625" customWidth="1"/>
    <col min="67" max="67" width="31.140625" bestFit="1" customWidth="1"/>
    <col min="68" max="68" width="34" bestFit="1" customWidth="1"/>
    <col min="69" max="69" width="36.5703125" bestFit="1" customWidth="1"/>
    <col min="70" max="70" width="22.7109375" customWidth="1"/>
    <col min="71" max="71" width="8.140625" customWidth="1"/>
    <col min="72" max="72" width="25.140625" customWidth="1"/>
    <col min="73" max="73" width="9" customWidth="1"/>
    <col min="74" max="74" width="29.85546875" bestFit="1" customWidth="1"/>
    <col min="75" max="75" width="34" bestFit="1" customWidth="1"/>
    <col min="76" max="76" width="36.5703125" bestFit="1" customWidth="1"/>
    <col min="77" max="77" width="21.7109375" customWidth="1"/>
    <col min="78" max="78" width="7.85546875" customWidth="1"/>
    <col min="79" max="81" width="36.5703125" bestFit="1" customWidth="1"/>
    <col min="82" max="82" width="28.5703125" customWidth="1"/>
    <col min="83" max="83" width="10.28515625" customWidth="1"/>
    <col min="84" max="86" width="36.5703125" bestFit="1" customWidth="1"/>
    <col min="87" max="87" width="28.140625" customWidth="1"/>
    <col min="88" max="88" width="10.42578125" customWidth="1"/>
    <col min="89" max="89" width="28.140625" customWidth="1"/>
    <col min="90" max="90" width="10.42578125" customWidth="1"/>
    <col min="91" max="93" width="36.5703125" bestFit="1" customWidth="1"/>
    <col min="94" max="94" width="31.28515625" customWidth="1"/>
    <col min="95" max="95" width="13.140625" customWidth="1"/>
    <col min="96" max="96" width="36.5703125" bestFit="1" customWidth="1"/>
  </cols>
  <sheetData>
    <row r="1" spans="1:96" ht="15" customHeight="1" x14ac:dyDescent="0.25">
      <c r="A1" s="8" t="s">
        <v>0</v>
      </c>
      <c r="B1" s="1" t="s">
        <v>1</v>
      </c>
      <c r="C1" s="1" t="s">
        <v>1</v>
      </c>
      <c r="D1" s="1" t="s">
        <v>1</v>
      </c>
      <c r="E1" s="8" t="s">
        <v>1</v>
      </c>
      <c r="F1" s="8"/>
      <c r="G1" s="1" t="s">
        <v>7</v>
      </c>
      <c r="H1" s="1" t="s">
        <v>7</v>
      </c>
      <c r="I1" s="1" t="s">
        <v>7</v>
      </c>
      <c r="J1" s="8" t="s">
        <v>7</v>
      </c>
      <c r="K1" s="8"/>
      <c r="L1" s="1" t="s">
        <v>9</v>
      </c>
      <c r="M1" s="1" t="s">
        <v>9</v>
      </c>
      <c r="N1" s="1" t="s">
        <v>9</v>
      </c>
      <c r="O1" s="8" t="s">
        <v>9</v>
      </c>
      <c r="P1" s="8"/>
      <c r="Q1" s="1" t="s">
        <v>11</v>
      </c>
      <c r="R1" s="1" t="s">
        <v>11</v>
      </c>
      <c r="S1" s="1" t="s">
        <v>11</v>
      </c>
      <c r="T1" s="8" t="s">
        <v>11</v>
      </c>
      <c r="U1" s="8"/>
      <c r="V1" s="1" t="s">
        <v>13</v>
      </c>
      <c r="W1" s="1" t="s">
        <v>13</v>
      </c>
      <c r="X1" s="1" t="s">
        <v>13</v>
      </c>
      <c r="Y1" s="8" t="s">
        <v>13</v>
      </c>
      <c r="Z1" s="8"/>
      <c r="AA1" s="8" t="s">
        <v>13</v>
      </c>
      <c r="AB1" s="8"/>
      <c r="AC1" s="1" t="s">
        <v>15</v>
      </c>
      <c r="AD1" s="1" t="s">
        <v>15</v>
      </c>
      <c r="AE1" s="1" t="s">
        <v>15</v>
      </c>
      <c r="AF1" s="8" t="s">
        <v>15</v>
      </c>
      <c r="AG1" s="8"/>
      <c r="AH1" s="1" t="s">
        <v>17</v>
      </c>
      <c r="AI1" s="1" t="s">
        <v>17</v>
      </c>
      <c r="AJ1" s="1" t="s">
        <v>17</v>
      </c>
      <c r="AK1" s="8" t="s">
        <v>17</v>
      </c>
      <c r="AL1" s="8"/>
      <c r="AM1" s="1" t="s">
        <v>19</v>
      </c>
      <c r="AN1" s="1" t="s">
        <v>19</v>
      </c>
      <c r="AO1" s="1" t="s">
        <v>19</v>
      </c>
      <c r="AP1" s="8" t="s">
        <v>19</v>
      </c>
      <c r="AQ1" s="8"/>
      <c r="AR1" s="8" t="s">
        <v>19</v>
      </c>
      <c r="AS1" s="8"/>
      <c r="AT1" s="1" t="s">
        <v>22</v>
      </c>
      <c r="AU1" s="1" t="s">
        <v>22</v>
      </c>
      <c r="AV1" s="1" t="s">
        <v>22</v>
      </c>
      <c r="AW1" s="8" t="s">
        <v>22</v>
      </c>
      <c r="AX1" s="8"/>
      <c r="AY1" s="1" t="s">
        <v>24</v>
      </c>
      <c r="AZ1" s="1" t="s">
        <v>25</v>
      </c>
      <c r="BA1" s="1" t="s">
        <v>25</v>
      </c>
      <c r="BB1" s="1" t="s">
        <v>25</v>
      </c>
      <c r="BC1" s="8" t="s">
        <v>25</v>
      </c>
      <c r="BD1" s="8"/>
      <c r="BE1" s="1" t="s">
        <v>27</v>
      </c>
      <c r="BF1" s="1" t="s">
        <v>27</v>
      </c>
      <c r="BG1" s="1" t="s">
        <v>27</v>
      </c>
      <c r="BH1" s="8" t="s">
        <v>27</v>
      </c>
      <c r="BI1" s="8"/>
      <c r="BJ1" s="1" t="s">
        <v>28</v>
      </c>
      <c r="BK1" s="1" t="s">
        <v>28</v>
      </c>
      <c r="BL1" s="1" t="s">
        <v>28</v>
      </c>
      <c r="BM1" s="8" t="s">
        <v>28</v>
      </c>
      <c r="BN1" s="8"/>
      <c r="BO1" s="1" t="s">
        <v>29</v>
      </c>
      <c r="BP1" s="1" t="s">
        <v>29</v>
      </c>
      <c r="BQ1" s="1" t="s">
        <v>29</v>
      </c>
      <c r="BR1" s="8" t="s">
        <v>29</v>
      </c>
      <c r="BS1" s="8"/>
      <c r="BT1" s="8" t="s">
        <v>29</v>
      </c>
      <c r="BU1" s="8"/>
      <c r="BV1" s="1" t="s">
        <v>30</v>
      </c>
      <c r="BW1" s="1" t="s">
        <v>30</v>
      </c>
      <c r="BX1" s="1" t="s">
        <v>30</v>
      </c>
      <c r="BY1" s="8" t="s">
        <v>30</v>
      </c>
      <c r="BZ1" s="8"/>
      <c r="CA1" s="1" t="s">
        <v>31</v>
      </c>
      <c r="CB1" s="1" t="s">
        <v>31</v>
      </c>
      <c r="CC1" s="1" t="s">
        <v>31</v>
      </c>
      <c r="CD1" s="8" t="s">
        <v>31</v>
      </c>
      <c r="CE1" s="8"/>
      <c r="CF1" s="1" t="s">
        <v>32</v>
      </c>
      <c r="CG1" s="1" t="s">
        <v>32</v>
      </c>
      <c r="CH1" s="1" t="s">
        <v>32</v>
      </c>
      <c r="CI1" s="8" t="s">
        <v>32</v>
      </c>
      <c r="CJ1" s="8"/>
      <c r="CK1" s="8" t="s">
        <v>32</v>
      </c>
      <c r="CL1" s="8"/>
      <c r="CM1" s="1" t="s">
        <v>33</v>
      </c>
      <c r="CN1" s="1" t="s">
        <v>33</v>
      </c>
      <c r="CO1" s="1" t="s">
        <v>33</v>
      </c>
      <c r="CP1" s="8" t="s">
        <v>33</v>
      </c>
      <c r="CQ1" s="8"/>
      <c r="CR1" s="1" t="s">
        <v>34</v>
      </c>
    </row>
    <row r="2" spans="1:96" ht="30" x14ac:dyDescent="0.25">
      <c r="A2" s="8"/>
      <c r="B2" s="1" t="s">
        <v>2</v>
      </c>
      <c r="C2" s="1" t="s">
        <v>4</v>
      </c>
      <c r="D2" s="1" t="s">
        <v>5</v>
      </c>
      <c r="E2" s="8" t="s">
        <v>6</v>
      </c>
      <c r="F2" s="8"/>
      <c r="G2" s="1" t="s">
        <v>2</v>
      </c>
      <c r="H2" s="1" t="s">
        <v>4</v>
      </c>
      <c r="I2" s="1" t="s">
        <v>5</v>
      </c>
      <c r="J2" s="8" t="s">
        <v>8</v>
      </c>
      <c r="K2" s="8"/>
      <c r="L2" s="1" t="s">
        <v>2</v>
      </c>
      <c r="M2" s="1" t="s">
        <v>4</v>
      </c>
      <c r="N2" s="1" t="s">
        <v>5</v>
      </c>
      <c r="O2" s="8" t="s">
        <v>10</v>
      </c>
      <c r="P2" s="8"/>
      <c r="Q2" s="1" t="s">
        <v>2</v>
      </c>
      <c r="R2" s="1" t="s">
        <v>4</v>
      </c>
      <c r="S2" s="1" t="s">
        <v>5</v>
      </c>
      <c r="T2" s="8" t="s">
        <v>12</v>
      </c>
      <c r="U2" s="8"/>
      <c r="V2" s="1" t="s">
        <v>2</v>
      </c>
      <c r="W2" s="1" t="s">
        <v>4</v>
      </c>
      <c r="X2" s="1" t="s">
        <v>5</v>
      </c>
      <c r="Y2" s="8" t="s">
        <v>14</v>
      </c>
      <c r="Z2" s="8"/>
      <c r="AA2" s="8" t="s">
        <v>8</v>
      </c>
      <c r="AB2" s="8"/>
      <c r="AC2" s="1" t="s">
        <v>2</v>
      </c>
      <c r="AD2" s="1" t="s">
        <v>4</v>
      </c>
      <c r="AE2" s="1" t="s">
        <v>5</v>
      </c>
      <c r="AF2" s="8" t="s">
        <v>16</v>
      </c>
      <c r="AG2" s="8"/>
      <c r="AH2" s="1" t="s">
        <v>2</v>
      </c>
      <c r="AI2" s="1" t="s">
        <v>4</v>
      </c>
      <c r="AJ2" s="1" t="s">
        <v>5</v>
      </c>
      <c r="AK2" s="8" t="s">
        <v>18</v>
      </c>
      <c r="AL2" s="8"/>
      <c r="AM2" s="1" t="s">
        <v>2</v>
      </c>
      <c r="AN2" s="1" t="s">
        <v>4</v>
      </c>
      <c r="AO2" s="1" t="s">
        <v>5</v>
      </c>
      <c r="AP2" s="8" t="s">
        <v>20</v>
      </c>
      <c r="AQ2" s="8"/>
      <c r="AR2" s="8" t="s">
        <v>21</v>
      </c>
      <c r="AS2" s="8"/>
      <c r="AT2" s="1" t="s">
        <v>2</v>
      </c>
      <c r="AU2" s="1" t="s">
        <v>4</v>
      </c>
      <c r="AV2" s="1" t="s">
        <v>5</v>
      </c>
      <c r="AW2" s="8" t="s">
        <v>23</v>
      </c>
      <c r="AX2" s="8"/>
      <c r="AY2" s="1" t="s">
        <v>2</v>
      </c>
      <c r="AZ2" s="1" t="s">
        <v>26</v>
      </c>
      <c r="BA2" s="1" t="s">
        <v>4</v>
      </c>
      <c r="BB2" s="1" t="s">
        <v>5</v>
      </c>
      <c r="BC2" s="8" t="s">
        <v>8</v>
      </c>
      <c r="BD2" s="8"/>
      <c r="BE2" s="1" t="s">
        <v>26</v>
      </c>
      <c r="BF2" s="1" t="s">
        <v>4</v>
      </c>
      <c r="BG2" s="1" t="s">
        <v>5</v>
      </c>
      <c r="BH2" s="8" t="s">
        <v>10</v>
      </c>
      <c r="BI2" s="8"/>
      <c r="BJ2" s="1" t="s">
        <v>26</v>
      </c>
      <c r="BK2" s="1" t="s">
        <v>4</v>
      </c>
      <c r="BL2" s="1" t="s">
        <v>5</v>
      </c>
      <c r="BM2" s="8" t="s">
        <v>12</v>
      </c>
      <c r="BN2" s="8"/>
      <c r="BO2" s="1" t="s">
        <v>26</v>
      </c>
      <c r="BP2" s="1" t="s">
        <v>4</v>
      </c>
      <c r="BQ2" s="1" t="s">
        <v>5</v>
      </c>
      <c r="BR2" s="8" t="s">
        <v>14</v>
      </c>
      <c r="BS2" s="8"/>
      <c r="BT2" s="8" t="s">
        <v>8</v>
      </c>
      <c r="BU2" s="8"/>
      <c r="BV2" s="1" t="s">
        <v>26</v>
      </c>
      <c r="BW2" s="1" t="s">
        <v>4</v>
      </c>
      <c r="BX2" s="1" t="s">
        <v>5</v>
      </c>
      <c r="BY2" s="8" t="s">
        <v>16</v>
      </c>
      <c r="BZ2" s="8"/>
      <c r="CA2" s="1" t="s">
        <v>26</v>
      </c>
      <c r="CB2" s="1" t="s">
        <v>4</v>
      </c>
      <c r="CC2" s="1" t="s">
        <v>5</v>
      </c>
      <c r="CD2" s="8" t="s">
        <v>18</v>
      </c>
      <c r="CE2" s="8"/>
      <c r="CF2" s="1" t="s">
        <v>26</v>
      </c>
      <c r="CG2" s="1" t="s">
        <v>4</v>
      </c>
      <c r="CH2" s="1" t="s">
        <v>5</v>
      </c>
      <c r="CI2" s="8" t="s">
        <v>20</v>
      </c>
      <c r="CJ2" s="8"/>
      <c r="CK2" s="8" t="s">
        <v>21</v>
      </c>
      <c r="CL2" s="8"/>
      <c r="CM2" s="1" t="s">
        <v>26</v>
      </c>
      <c r="CN2" s="1" t="s">
        <v>4</v>
      </c>
      <c r="CO2" s="1" t="s">
        <v>5</v>
      </c>
      <c r="CP2" s="8" t="s">
        <v>23</v>
      </c>
      <c r="CQ2" s="8"/>
      <c r="CR2" s="1" t="s">
        <v>26</v>
      </c>
    </row>
    <row r="3" spans="1:96" ht="15" customHeight="1" x14ac:dyDescent="0.25">
      <c r="A3" s="8"/>
      <c r="B3" s="1" t="s">
        <v>3</v>
      </c>
      <c r="C3" s="1" t="s">
        <v>2</v>
      </c>
      <c r="D3" s="1" t="s">
        <v>2</v>
      </c>
      <c r="E3" s="8" t="s">
        <v>3</v>
      </c>
      <c r="F3" s="8"/>
      <c r="G3" s="1" t="s">
        <v>3</v>
      </c>
      <c r="H3" s="1" t="s">
        <v>2</v>
      </c>
      <c r="I3" s="1" t="s">
        <v>2</v>
      </c>
      <c r="J3" s="8" t="s">
        <v>3</v>
      </c>
      <c r="K3" s="8"/>
      <c r="L3" s="1" t="s">
        <v>3</v>
      </c>
      <c r="M3" s="1" t="s">
        <v>2</v>
      </c>
      <c r="N3" s="1" t="s">
        <v>2</v>
      </c>
      <c r="O3" s="8" t="s">
        <v>3</v>
      </c>
      <c r="P3" s="8"/>
      <c r="Q3" s="1" t="s">
        <v>3</v>
      </c>
      <c r="R3" s="1" t="s">
        <v>2</v>
      </c>
      <c r="S3" s="1" t="s">
        <v>2</v>
      </c>
      <c r="T3" s="8" t="s">
        <v>3</v>
      </c>
      <c r="U3" s="8"/>
      <c r="V3" s="1" t="s">
        <v>3</v>
      </c>
      <c r="W3" s="1" t="s">
        <v>2</v>
      </c>
      <c r="X3" s="1" t="s">
        <v>2</v>
      </c>
      <c r="Y3" s="8" t="s">
        <v>3</v>
      </c>
      <c r="Z3" s="8"/>
      <c r="AA3" s="8" t="s">
        <v>3</v>
      </c>
      <c r="AB3" s="8"/>
      <c r="AC3" s="1" t="s">
        <v>3</v>
      </c>
      <c r="AD3" s="1" t="s">
        <v>2</v>
      </c>
      <c r="AE3" s="1" t="s">
        <v>2</v>
      </c>
      <c r="AF3" s="8" t="s">
        <v>3</v>
      </c>
      <c r="AG3" s="8"/>
      <c r="AH3" s="1" t="s">
        <v>3</v>
      </c>
      <c r="AI3" s="1" t="s">
        <v>2</v>
      </c>
      <c r="AJ3" s="1" t="s">
        <v>2</v>
      </c>
      <c r="AK3" s="8" t="s">
        <v>3</v>
      </c>
      <c r="AL3" s="8"/>
      <c r="AM3" s="1" t="s">
        <v>3</v>
      </c>
      <c r="AN3" s="1" t="s">
        <v>2</v>
      </c>
      <c r="AO3" s="1" t="s">
        <v>2</v>
      </c>
      <c r="AP3" s="8" t="s">
        <v>3</v>
      </c>
      <c r="AQ3" s="8"/>
      <c r="AR3" s="8" t="s">
        <v>3</v>
      </c>
      <c r="AS3" s="8"/>
      <c r="AT3" s="1" t="s">
        <v>3</v>
      </c>
      <c r="AU3" s="1" t="s">
        <v>2</v>
      </c>
      <c r="AV3" s="1" t="s">
        <v>2</v>
      </c>
      <c r="AW3" s="8" t="s">
        <v>3</v>
      </c>
      <c r="AX3" s="8"/>
      <c r="AY3" s="1" t="s">
        <v>3</v>
      </c>
      <c r="AZ3" s="1" t="s">
        <v>3</v>
      </c>
      <c r="BA3" s="1" t="s">
        <v>26</v>
      </c>
      <c r="BB3" s="1" t="s">
        <v>26</v>
      </c>
      <c r="BC3" s="8" t="s">
        <v>3</v>
      </c>
      <c r="BD3" s="8"/>
      <c r="BE3" s="1" t="s">
        <v>3</v>
      </c>
      <c r="BF3" s="1" t="s">
        <v>26</v>
      </c>
      <c r="BG3" s="1" t="s">
        <v>26</v>
      </c>
      <c r="BH3" s="8" t="s">
        <v>3</v>
      </c>
      <c r="BI3" s="8"/>
      <c r="BJ3" s="1" t="s">
        <v>3</v>
      </c>
      <c r="BK3" s="1" t="s">
        <v>26</v>
      </c>
      <c r="BL3" s="1" t="s">
        <v>26</v>
      </c>
      <c r="BM3" s="8" t="s">
        <v>3</v>
      </c>
      <c r="BN3" s="8"/>
      <c r="BO3" s="1" t="s">
        <v>3</v>
      </c>
      <c r="BP3" s="1" t="s">
        <v>26</v>
      </c>
      <c r="BQ3" s="1" t="s">
        <v>26</v>
      </c>
      <c r="BR3" s="8" t="s">
        <v>3</v>
      </c>
      <c r="BS3" s="8"/>
      <c r="BT3" s="8" t="s">
        <v>3</v>
      </c>
      <c r="BU3" s="8"/>
      <c r="BV3" s="1" t="s">
        <v>3</v>
      </c>
      <c r="BW3" s="1" t="s">
        <v>26</v>
      </c>
      <c r="BX3" s="1" t="s">
        <v>26</v>
      </c>
      <c r="BY3" s="8" t="s">
        <v>3</v>
      </c>
      <c r="BZ3" s="8"/>
      <c r="CA3" s="1" t="s">
        <v>3</v>
      </c>
      <c r="CB3" s="1" t="s">
        <v>26</v>
      </c>
      <c r="CC3" s="1" t="s">
        <v>26</v>
      </c>
      <c r="CD3" s="8" t="s">
        <v>3</v>
      </c>
      <c r="CE3" s="8"/>
      <c r="CF3" s="1" t="s">
        <v>3</v>
      </c>
      <c r="CG3" s="1" t="s">
        <v>26</v>
      </c>
      <c r="CH3" s="1" t="s">
        <v>26</v>
      </c>
      <c r="CI3" s="8" t="s">
        <v>3</v>
      </c>
      <c r="CJ3" s="8"/>
      <c r="CK3" s="8" t="s">
        <v>3</v>
      </c>
      <c r="CL3" s="8"/>
      <c r="CM3" s="1" t="s">
        <v>3</v>
      </c>
      <c r="CN3" s="1" t="s">
        <v>26</v>
      </c>
      <c r="CO3" s="1" t="s">
        <v>26</v>
      </c>
      <c r="CP3" s="8" t="s">
        <v>3</v>
      </c>
      <c r="CQ3" s="8"/>
      <c r="CR3" s="1" t="s">
        <v>3</v>
      </c>
    </row>
    <row r="4" spans="1:96" x14ac:dyDescent="0.25">
      <c r="A4" s="8"/>
      <c r="B4" s="1"/>
      <c r="C4" s="1" t="s">
        <v>3</v>
      </c>
      <c r="D4" s="1" t="s">
        <v>3</v>
      </c>
      <c r="E4" s="8"/>
      <c r="F4" s="8"/>
      <c r="G4" s="1"/>
      <c r="H4" s="1" t="s">
        <v>3</v>
      </c>
      <c r="I4" s="1" t="s">
        <v>3</v>
      </c>
      <c r="J4" s="8"/>
      <c r="K4" s="8"/>
      <c r="L4" s="1"/>
      <c r="M4" s="1" t="s">
        <v>3</v>
      </c>
      <c r="N4" s="1" t="s">
        <v>3</v>
      </c>
      <c r="O4" s="8"/>
      <c r="P4" s="8"/>
      <c r="Q4" s="1"/>
      <c r="R4" s="1" t="s">
        <v>3</v>
      </c>
      <c r="S4" s="1" t="s">
        <v>3</v>
      </c>
      <c r="T4" s="8"/>
      <c r="U4" s="8"/>
      <c r="V4" s="1"/>
      <c r="W4" s="1" t="s">
        <v>3</v>
      </c>
      <c r="X4" s="1" t="s">
        <v>3</v>
      </c>
      <c r="Y4" s="8"/>
      <c r="Z4" s="8"/>
      <c r="AA4" s="8"/>
      <c r="AB4" s="8"/>
      <c r="AC4" s="1"/>
      <c r="AD4" s="1" t="s">
        <v>3</v>
      </c>
      <c r="AE4" s="1" t="s">
        <v>3</v>
      </c>
      <c r="AF4" s="8"/>
      <c r="AG4" s="8"/>
      <c r="AH4" s="1"/>
      <c r="AI4" s="1" t="s">
        <v>3</v>
      </c>
      <c r="AJ4" s="1" t="s">
        <v>3</v>
      </c>
      <c r="AK4" s="8"/>
      <c r="AL4" s="8"/>
      <c r="AM4" s="1"/>
      <c r="AN4" s="1" t="s">
        <v>3</v>
      </c>
      <c r="AO4" s="1" t="s">
        <v>3</v>
      </c>
      <c r="AP4" s="8"/>
      <c r="AQ4" s="8"/>
      <c r="AR4" s="8"/>
      <c r="AS4" s="8"/>
      <c r="AT4" s="1"/>
      <c r="AU4" s="1" t="s">
        <v>3</v>
      </c>
      <c r="AV4" s="1" t="s">
        <v>3</v>
      </c>
      <c r="AW4" s="8"/>
      <c r="AX4" s="8"/>
      <c r="AY4" s="1"/>
      <c r="AZ4" s="1"/>
      <c r="BA4" s="1" t="s">
        <v>3</v>
      </c>
      <c r="BB4" s="1" t="s">
        <v>3</v>
      </c>
      <c r="BC4" s="8"/>
      <c r="BD4" s="8"/>
      <c r="BE4" s="1"/>
      <c r="BF4" s="1" t="s">
        <v>3</v>
      </c>
      <c r="BG4" s="1" t="s">
        <v>3</v>
      </c>
      <c r="BH4" s="8"/>
      <c r="BI4" s="8"/>
      <c r="BJ4" s="1"/>
      <c r="BK4" s="1" t="s">
        <v>3</v>
      </c>
      <c r="BL4" s="1" t="s">
        <v>3</v>
      </c>
      <c r="BM4" s="8"/>
      <c r="BN4" s="8"/>
      <c r="BO4" s="1"/>
      <c r="BP4" s="1" t="s">
        <v>3</v>
      </c>
      <c r="BQ4" s="1" t="s">
        <v>3</v>
      </c>
      <c r="BR4" s="8"/>
      <c r="BS4" s="8"/>
      <c r="BT4" s="8"/>
      <c r="BU4" s="8"/>
      <c r="BV4" s="1"/>
      <c r="BW4" s="1" t="s">
        <v>3</v>
      </c>
      <c r="BX4" s="1" t="s">
        <v>3</v>
      </c>
      <c r="BY4" s="8"/>
      <c r="BZ4" s="8"/>
      <c r="CA4" s="1"/>
      <c r="CB4" s="1" t="s">
        <v>3</v>
      </c>
      <c r="CC4" s="1" t="s">
        <v>3</v>
      </c>
      <c r="CD4" s="8"/>
      <c r="CE4" s="8"/>
      <c r="CF4" s="1"/>
      <c r="CG4" s="1" t="s">
        <v>3</v>
      </c>
      <c r="CH4" s="1" t="s">
        <v>3</v>
      </c>
      <c r="CI4" s="8"/>
      <c r="CJ4" s="8"/>
      <c r="CK4" s="8"/>
      <c r="CL4" s="8"/>
      <c r="CM4" s="1"/>
      <c r="CN4" s="1" t="s">
        <v>3</v>
      </c>
      <c r="CO4" s="1" t="s">
        <v>3</v>
      </c>
      <c r="CP4" s="8"/>
      <c r="CQ4" s="8"/>
      <c r="CR4" s="1"/>
    </row>
    <row r="5" spans="1:96" x14ac:dyDescent="0.25">
      <c r="A5" s="3" t="s">
        <v>3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row>
    <row r="6" spans="1:96" ht="17.25" x14ac:dyDescent="0.25">
      <c r="A6" s="2" t="s">
        <v>36</v>
      </c>
      <c r="B6" s="5">
        <v>-9.5999999999999992E-3</v>
      </c>
      <c r="C6" s="5">
        <v>-2.2200000000000001E-2</v>
      </c>
      <c r="D6" s="5">
        <v>-5.7999999999999996E-3</v>
      </c>
      <c r="E6" s="5">
        <v>-2.5499999999999998E-2</v>
      </c>
      <c r="F6" s="6" t="s">
        <v>37</v>
      </c>
      <c r="G6" s="5">
        <v>0.32</v>
      </c>
      <c r="H6" s="5">
        <v>0.30590000000000001</v>
      </c>
      <c r="I6" s="5">
        <v>0.19489999999999999</v>
      </c>
      <c r="J6" s="5">
        <v>0.3236</v>
      </c>
      <c r="K6" s="6" t="s">
        <v>37</v>
      </c>
      <c r="L6" s="5">
        <v>0.3322</v>
      </c>
      <c r="M6" s="5">
        <v>0.31559999999999999</v>
      </c>
      <c r="N6" s="5">
        <v>0.21029999999999999</v>
      </c>
      <c r="O6" s="5">
        <v>0.33439999999999998</v>
      </c>
      <c r="P6" s="6" t="s">
        <v>37</v>
      </c>
      <c r="Q6" s="5">
        <v>0.39760000000000001</v>
      </c>
      <c r="R6" s="5">
        <v>0.37540000000000001</v>
      </c>
      <c r="S6" s="5">
        <v>0.25380000000000003</v>
      </c>
      <c r="T6" s="5">
        <v>0.41289999999999999</v>
      </c>
      <c r="U6" s="6" t="s">
        <v>37</v>
      </c>
      <c r="V6" s="5">
        <v>0.318</v>
      </c>
      <c r="W6" s="5">
        <v>0.30959999999999999</v>
      </c>
      <c r="X6" s="5">
        <v>0.1918</v>
      </c>
      <c r="Y6" s="5">
        <v>0.31950000000000001</v>
      </c>
      <c r="Z6" s="6" t="s">
        <v>37</v>
      </c>
      <c r="AA6" s="5">
        <v>0.3236</v>
      </c>
      <c r="AB6" s="6" t="s">
        <v>37</v>
      </c>
      <c r="AC6" s="5">
        <v>0.36959999999999998</v>
      </c>
      <c r="AD6" s="5">
        <v>0.36509999999999998</v>
      </c>
      <c r="AE6" s="5">
        <v>0.22289999999999999</v>
      </c>
      <c r="AF6" s="5">
        <v>0.36930000000000002</v>
      </c>
      <c r="AG6" s="6" t="s">
        <v>37</v>
      </c>
      <c r="AH6" s="5">
        <v>0.222</v>
      </c>
      <c r="AI6" s="5">
        <v>0.20979999999999999</v>
      </c>
      <c r="AJ6" s="5">
        <v>0.1331</v>
      </c>
      <c r="AK6" s="5">
        <v>0.22389999999999999</v>
      </c>
      <c r="AL6" s="6" t="s">
        <v>37</v>
      </c>
      <c r="AM6" s="5">
        <v>-2.6700000000000002E-2</v>
      </c>
      <c r="AN6" s="5">
        <v>-3.3399999999999999E-2</v>
      </c>
      <c r="AO6" s="5">
        <v>-1.61E-2</v>
      </c>
      <c r="AP6" s="5">
        <v>-2.12E-2</v>
      </c>
      <c r="AQ6" s="6" t="s">
        <v>37</v>
      </c>
      <c r="AR6" s="5">
        <v>-2.75E-2</v>
      </c>
      <c r="AS6" s="6" t="s">
        <v>37</v>
      </c>
      <c r="AT6" s="5">
        <v>-2E-3</v>
      </c>
      <c r="AU6" s="5">
        <v>-2E-3</v>
      </c>
      <c r="AV6" s="5">
        <v>-1.1999999999999999E-3</v>
      </c>
      <c r="AW6" s="5">
        <v>3.5999999999999999E-3</v>
      </c>
      <c r="AX6" s="6" t="s">
        <v>37</v>
      </c>
      <c r="AY6" s="7" t="s">
        <v>38</v>
      </c>
      <c r="AZ6" s="5">
        <v>0.313</v>
      </c>
      <c r="BA6" s="5">
        <v>0.30080000000000001</v>
      </c>
      <c r="BB6" s="5">
        <v>0.1908</v>
      </c>
      <c r="BC6" s="5">
        <v>0.3236</v>
      </c>
      <c r="BD6" s="6" t="s">
        <v>37</v>
      </c>
      <c r="BE6" s="5">
        <v>0.3251</v>
      </c>
      <c r="BF6" s="5">
        <v>0.31090000000000001</v>
      </c>
      <c r="BG6" s="5">
        <v>0.20610000000000001</v>
      </c>
      <c r="BH6" s="5">
        <v>0.33439999999999998</v>
      </c>
      <c r="BI6" s="6" t="s">
        <v>37</v>
      </c>
      <c r="BJ6" s="5">
        <v>0.39050000000000001</v>
      </c>
      <c r="BK6" s="5">
        <v>0.3705</v>
      </c>
      <c r="BL6" s="5">
        <v>0.24990000000000001</v>
      </c>
      <c r="BM6" s="5">
        <v>0.41289999999999999</v>
      </c>
      <c r="BN6" s="6" t="s">
        <v>37</v>
      </c>
      <c r="BO6" s="5">
        <v>0.311</v>
      </c>
      <c r="BP6" s="5">
        <v>0.30480000000000002</v>
      </c>
      <c r="BQ6" s="5">
        <v>0.18759999999999999</v>
      </c>
      <c r="BR6" s="5">
        <v>0.31950000000000001</v>
      </c>
      <c r="BS6" s="6" t="s">
        <v>37</v>
      </c>
      <c r="BT6" s="5">
        <v>0.3236</v>
      </c>
      <c r="BU6" s="6" t="s">
        <v>37</v>
      </c>
      <c r="BV6" s="5">
        <v>0.3644</v>
      </c>
      <c r="BW6" s="5">
        <v>0.3629</v>
      </c>
      <c r="BX6" s="5">
        <v>0.22</v>
      </c>
      <c r="BY6" s="5">
        <v>0.36930000000000002</v>
      </c>
      <c r="BZ6" s="6" t="s">
        <v>37</v>
      </c>
      <c r="CA6" s="5">
        <v>0.2147</v>
      </c>
      <c r="CB6" s="5">
        <v>0.20519999999999999</v>
      </c>
      <c r="CC6" s="5">
        <v>0.1288</v>
      </c>
      <c r="CD6" s="5">
        <v>0.22389999999999999</v>
      </c>
      <c r="CE6" s="6" t="s">
        <v>37</v>
      </c>
      <c r="CF6" s="5">
        <v>-3.2399999999999998E-2</v>
      </c>
      <c r="CG6" s="5">
        <v>-4.1599999999999998E-2</v>
      </c>
      <c r="CH6" s="5">
        <v>-2.2200000000000001E-2</v>
      </c>
      <c r="CI6" s="5">
        <v>-2.12E-2</v>
      </c>
      <c r="CJ6" s="6" t="s">
        <v>37</v>
      </c>
      <c r="CK6" s="5">
        <v>-2.75E-2</v>
      </c>
      <c r="CL6" s="6" t="s">
        <v>37</v>
      </c>
      <c r="CM6" s="5">
        <v>-7.7999999999999996E-3</v>
      </c>
      <c r="CN6" s="5">
        <v>-7.7999999999999996E-3</v>
      </c>
      <c r="CO6" s="5">
        <v>-4.7000000000000002E-3</v>
      </c>
      <c r="CP6" s="5">
        <v>3.5999999999999999E-3</v>
      </c>
      <c r="CQ6" s="6" t="s">
        <v>37</v>
      </c>
      <c r="CR6" s="7" t="s">
        <v>38</v>
      </c>
    </row>
    <row r="7" spans="1:96" ht="17.25" x14ac:dyDescent="0.25">
      <c r="A7" s="2" t="s">
        <v>39</v>
      </c>
      <c r="B7" s="5">
        <v>4.9399999999999999E-2</v>
      </c>
      <c r="C7" s="5">
        <v>3.56E-2</v>
      </c>
      <c r="D7" s="5">
        <v>3.3700000000000001E-2</v>
      </c>
      <c r="E7" s="5">
        <v>5.8900000000000001E-2</v>
      </c>
      <c r="F7" s="6" t="s">
        <v>37</v>
      </c>
      <c r="G7" s="5">
        <v>0.17680000000000001</v>
      </c>
      <c r="H7" s="5">
        <v>0.1686</v>
      </c>
      <c r="I7" s="5">
        <v>0.14449999999999999</v>
      </c>
      <c r="J7" s="5">
        <v>0.17910000000000001</v>
      </c>
      <c r="K7" s="6" t="s">
        <v>37</v>
      </c>
      <c r="L7" s="5">
        <v>0.2135</v>
      </c>
      <c r="M7" s="5">
        <v>0.20369999999999999</v>
      </c>
      <c r="N7" s="5">
        <v>0.17899999999999999</v>
      </c>
      <c r="O7" s="5">
        <v>0.21840000000000001</v>
      </c>
      <c r="P7" s="6" t="s">
        <v>37</v>
      </c>
      <c r="Q7" s="5">
        <v>0.2094</v>
      </c>
      <c r="R7" s="5">
        <v>0.20080000000000001</v>
      </c>
      <c r="S7" s="5">
        <v>0.1757</v>
      </c>
      <c r="T7" s="5">
        <v>0.21329999999999999</v>
      </c>
      <c r="U7" s="6" t="s">
        <v>37</v>
      </c>
      <c r="V7" s="5">
        <v>0.17780000000000001</v>
      </c>
      <c r="W7" s="5">
        <v>0.1711</v>
      </c>
      <c r="X7" s="5">
        <v>0.14610000000000001</v>
      </c>
      <c r="Y7" s="5">
        <v>0.1658</v>
      </c>
      <c r="Z7" s="6" t="s">
        <v>37</v>
      </c>
      <c r="AA7" s="5">
        <v>0.17910000000000001</v>
      </c>
      <c r="AB7" s="6" t="s">
        <v>37</v>
      </c>
      <c r="AC7" s="5">
        <v>0.25509999999999999</v>
      </c>
      <c r="AD7" s="5">
        <v>0.25290000000000001</v>
      </c>
      <c r="AE7" s="5">
        <v>0.21759999999999999</v>
      </c>
      <c r="AF7" s="5">
        <v>0.25650000000000001</v>
      </c>
      <c r="AG7" s="6" t="s">
        <v>37</v>
      </c>
      <c r="AH7" s="5">
        <v>9.4299999999999995E-2</v>
      </c>
      <c r="AI7" s="5">
        <v>8.3599999999999994E-2</v>
      </c>
      <c r="AJ7" s="5">
        <v>7.1900000000000006E-2</v>
      </c>
      <c r="AK7" s="5">
        <v>0.1056</v>
      </c>
      <c r="AL7" s="6" t="s">
        <v>37</v>
      </c>
      <c r="AM7" s="5">
        <v>1.1299999999999999E-2</v>
      </c>
      <c r="AN7" s="5">
        <v>3.0999999999999999E-3</v>
      </c>
      <c r="AO7" s="5">
        <v>5.4000000000000003E-3</v>
      </c>
      <c r="AP7" s="5">
        <v>3.9899999999999998E-2</v>
      </c>
      <c r="AQ7" s="6" t="s">
        <v>37</v>
      </c>
      <c r="AR7" s="5">
        <v>2.1499999999999998E-2</v>
      </c>
      <c r="AS7" s="6" t="s">
        <v>37</v>
      </c>
      <c r="AT7" s="5">
        <v>4.7000000000000002E-3</v>
      </c>
      <c r="AU7" s="5">
        <v>2.3E-3</v>
      </c>
      <c r="AV7" s="5">
        <v>2.8999999999999998E-3</v>
      </c>
      <c r="AW7" s="5">
        <v>1.11E-2</v>
      </c>
      <c r="AX7" s="6" t="s">
        <v>37</v>
      </c>
      <c r="AY7" s="7" t="s">
        <v>38</v>
      </c>
      <c r="AZ7" s="5">
        <v>0.17100000000000001</v>
      </c>
      <c r="BA7" s="5">
        <v>0.1646</v>
      </c>
      <c r="BB7" s="5">
        <v>0.1406</v>
      </c>
      <c r="BC7" s="5">
        <v>0.17910000000000001</v>
      </c>
      <c r="BD7" s="6" t="s">
        <v>37</v>
      </c>
      <c r="BE7" s="5">
        <v>0.2074</v>
      </c>
      <c r="BF7" s="5">
        <v>0.19939999999999999</v>
      </c>
      <c r="BG7" s="5">
        <v>0.17480000000000001</v>
      </c>
      <c r="BH7" s="5">
        <v>0.21840000000000001</v>
      </c>
      <c r="BI7" s="6" t="s">
        <v>37</v>
      </c>
      <c r="BJ7" s="5">
        <v>0.2034</v>
      </c>
      <c r="BK7" s="5">
        <v>0.19620000000000001</v>
      </c>
      <c r="BL7" s="5">
        <v>0.17130000000000001</v>
      </c>
      <c r="BM7" s="5">
        <v>0.21329999999999999</v>
      </c>
      <c r="BN7" s="6" t="s">
        <v>37</v>
      </c>
      <c r="BO7" s="5">
        <v>0.17199999999999999</v>
      </c>
      <c r="BP7" s="5">
        <v>0.16700000000000001</v>
      </c>
      <c r="BQ7" s="5">
        <v>0.1421</v>
      </c>
      <c r="BR7" s="5">
        <v>0.1658</v>
      </c>
      <c r="BS7" s="6" t="s">
        <v>37</v>
      </c>
      <c r="BT7" s="5">
        <v>0.17910000000000001</v>
      </c>
      <c r="BU7" s="6" t="s">
        <v>37</v>
      </c>
      <c r="BV7" s="5">
        <v>0.24859999999999999</v>
      </c>
      <c r="BW7" s="5">
        <v>0.248</v>
      </c>
      <c r="BX7" s="5">
        <v>0.21279999999999999</v>
      </c>
      <c r="BY7" s="5">
        <v>0.25650000000000001</v>
      </c>
      <c r="BZ7" s="6" t="s">
        <v>37</v>
      </c>
      <c r="CA7" s="5">
        <v>8.8400000000000006E-2</v>
      </c>
      <c r="CB7" s="5">
        <v>7.9600000000000004E-2</v>
      </c>
      <c r="CC7" s="5">
        <v>6.8000000000000005E-2</v>
      </c>
      <c r="CD7" s="5">
        <v>0.1056</v>
      </c>
      <c r="CE7" s="6" t="s">
        <v>37</v>
      </c>
      <c r="CF7" s="5">
        <v>6.3E-3</v>
      </c>
      <c r="CG7" s="5">
        <v>-1.2999999999999999E-3</v>
      </c>
      <c r="CH7" s="5">
        <v>1.5E-3</v>
      </c>
      <c r="CI7" s="5">
        <v>3.9899999999999998E-2</v>
      </c>
      <c r="CJ7" s="6" t="s">
        <v>37</v>
      </c>
      <c r="CK7" s="5">
        <v>2.1499999999999998E-2</v>
      </c>
      <c r="CL7" s="6" t="s">
        <v>37</v>
      </c>
      <c r="CM7" s="5">
        <v>-4.0000000000000002E-4</v>
      </c>
      <c r="CN7" s="5">
        <v>-1.6000000000000001E-3</v>
      </c>
      <c r="CO7" s="5">
        <v>-6.9999999999999999E-4</v>
      </c>
      <c r="CP7" s="5">
        <v>1.11E-2</v>
      </c>
      <c r="CQ7" s="6" t="s">
        <v>37</v>
      </c>
      <c r="CR7" s="7" t="s">
        <v>38</v>
      </c>
    </row>
    <row r="8" spans="1:96" ht="17.25" x14ac:dyDescent="0.25">
      <c r="A8" s="2" t="s">
        <v>40</v>
      </c>
      <c r="B8" s="5">
        <v>3.3000000000000002E-2</v>
      </c>
      <c r="C8" s="5">
        <v>1.7899999999999999E-2</v>
      </c>
      <c r="D8" s="5">
        <v>0.02</v>
      </c>
      <c r="E8" s="5">
        <v>4.2900000000000001E-2</v>
      </c>
      <c r="F8" s="6" t="s">
        <v>37</v>
      </c>
      <c r="G8" s="5">
        <v>7.2400000000000006E-2</v>
      </c>
      <c r="H8" s="5">
        <v>6.54E-2</v>
      </c>
      <c r="I8" s="5">
        <v>5.6800000000000003E-2</v>
      </c>
      <c r="J8" s="5">
        <v>7.3899999999999993E-2</v>
      </c>
      <c r="K8" s="6" t="s">
        <v>37</v>
      </c>
      <c r="L8" s="5">
        <v>9.7699999999999995E-2</v>
      </c>
      <c r="M8" s="5">
        <v>8.72E-2</v>
      </c>
      <c r="N8" s="5">
        <v>8.0199999999999994E-2</v>
      </c>
      <c r="O8" s="5">
        <v>0.1033</v>
      </c>
      <c r="P8" s="6" t="s">
        <v>37</v>
      </c>
      <c r="Q8" s="5">
        <v>0.1016</v>
      </c>
      <c r="R8" s="5">
        <v>8.8900000000000007E-2</v>
      </c>
      <c r="S8" s="5">
        <v>8.2699999999999996E-2</v>
      </c>
      <c r="T8" s="5">
        <v>0.1062</v>
      </c>
      <c r="U8" s="6" t="s">
        <v>37</v>
      </c>
      <c r="V8" s="5">
        <v>8.3500000000000005E-2</v>
      </c>
      <c r="W8" s="5">
        <v>7.5899999999999995E-2</v>
      </c>
      <c r="X8" s="5">
        <v>6.6699999999999995E-2</v>
      </c>
      <c r="Y8" s="5">
        <v>7.0400000000000004E-2</v>
      </c>
      <c r="Z8" s="6" t="s">
        <v>37</v>
      </c>
      <c r="AA8" s="5">
        <v>7.3899999999999993E-2</v>
      </c>
      <c r="AB8" s="6" t="s">
        <v>37</v>
      </c>
      <c r="AC8" s="5">
        <v>9.8699999999999996E-2</v>
      </c>
      <c r="AD8" s="5">
        <v>9.7500000000000003E-2</v>
      </c>
      <c r="AE8" s="5">
        <v>8.3699999999999997E-2</v>
      </c>
      <c r="AF8" s="5">
        <v>0.1046</v>
      </c>
      <c r="AG8" s="6" t="s">
        <v>37</v>
      </c>
      <c r="AH8" s="5">
        <v>5.2499999999999998E-2</v>
      </c>
      <c r="AI8" s="5">
        <v>4.3200000000000002E-2</v>
      </c>
      <c r="AJ8" s="5">
        <v>3.8600000000000002E-2</v>
      </c>
      <c r="AK8" s="5">
        <v>5.1900000000000002E-2</v>
      </c>
      <c r="AL8" s="6" t="s">
        <v>37</v>
      </c>
      <c r="AM8" s="5">
        <v>2.92E-2</v>
      </c>
      <c r="AN8" s="5">
        <v>1.8200000000000001E-2</v>
      </c>
      <c r="AO8" s="5">
        <v>1.8599999999999998E-2</v>
      </c>
      <c r="AP8" s="5">
        <v>4.6899999999999997E-2</v>
      </c>
      <c r="AQ8" s="6" t="s">
        <v>37</v>
      </c>
      <c r="AR8" s="5">
        <v>4.2299999999999997E-2</v>
      </c>
      <c r="AS8" s="6" t="s">
        <v>37</v>
      </c>
      <c r="AT8" s="5">
        <v>1.9300000000000001E-2</v>
      </c>
      <c r="AU8" s="5">
        <v>1.2800000000000001E-2</v>
      </c>
      <c r="AV8" s="5">
        <v>1.2699999999999999E-2</v>
      </c>
      <c r="AW8" s="5">
        <v>2.5700000000000001E-2</v>
      </c>
      <c r="AX8" s="6" t="s">
        <v>37</v>
      </c>
      <c r="AY8" s="5">
        <v>1.2800000000000001E-2</v>
      </c>
      <c r="AZ8" s="5">
        <v>6.7199999999999996E-2</v>
      </c>
      <c r="BA8" s="5">
        <v>6.2100000000000002E-2</v>
      </c>
      <c r="BB8" s="5">
        <v>5.3499999999999999E-2</v>
      </c>
      <c r="BC8" s="5">
        <v>7.3899999999999993E-2</v>
      </c>
      <c r="BD8" s="6" t="s">
        <v>37</v>
      </c>
      <c r="BE8" s="5">
        <v>9.2299999999999993E-2</v>
      </c>
      <c r="BF8" s="5">
        <v>8.3500000000000005E-2</v>
      </c>
      <c r="BG8" s="5">
        <v>7.6700000000000004E-2</v>
      </c>
      <c r="BH8" s="5">
        <v>0.1033</v>
      </c>
      <c r="BI8" s="6" t="s">
        <v>37</v>
      </c>
      <c r="BJ8" s="5">
        <v>9.6199999999999994E-2</v>
      </c>
      <c r="BK8" s="5">
        <v>8.4199999999999997E-2</v>
      </c>
      <c r="BL8" s="5">
        <v>7.8100000000000003E-2</v>
      </c>
      <c r="BM8" s="5">
        <v>0.1062</v>
      </c>
      <c r="BN8" s="6" t="s">
        <v>37</v>
      </c>
      <c r="BO8" s="5">
        <v>7.7700000000000005E-2</v>
      </c>
      <c r="BP8" s="5">
        <v>7.1800000000000003E-2</v>
      </c>
      <c r="BQ8" s="5">
        <v>6.2700000000000006E-2</v>
      </c>
      <c r="BR8" s="5">
        <v>7.0400000000000004E-2</v>
      </c>
      <c r="BS8" s="6" t="s">
        <v>37</v>
      </c>
      <c r="BT8" s="5">
        <v>7.3899999999999993E-2</v>
      </c>
      <c r="BU8" s="6" t="s">
        <v>37</v>
      </c>
      <c r="BV8" s="5">
        <v>9.3600000000000003E-2</v>
      </c>
      <c r="BW8" s="5">
        <v>9.3200000000000005E-2</v>
      </c>
      <c r="BX8" s="5">
        <v>7.9699999999999993E-2</v>
      </c>
      <c r="BY8" s="5">
        <v>0.1046</v>
      </c>
      <c r="BZ8" s="6" t="s">
        <v>37</v>
      </c>
      <c r="CA8" s="5">
        <v>4.7300000000000002E-2</v>
      </c>
      <c r="CB8" s="5">
        <v>3.9899999999999998E-2</v>
      </c>
      <c r="CC8" s="5">
        <v>3.5299999999999998E-2</v>
      </c>
      <c r="CD8" s="5">
        <v>5.1900000000000002E-2</v>
      </c>
      <c r="CE8" s="6" t="s">
        <v>37</v>
      </c>
      <c r="CF8" s="5">
        <v>2.41E-2</v>
      </c>
      <c r="CG8" s="5">
        <v>1.49E-2</v>
      </c>
      <c r="CH8" s="5">
        <v>1.54E-2</v>
      </c>
      <c r="CI8" s="5">
        <v>4.6899999999999997E-2</v>
      </c>
      <c r="CJ8" s="6" t="s">
        <v>37</v>
      </c>
      <c r="CK8" s="5">
        <v>4.2299999999999997E-2</v>
      </c>
      <c r="CL8" s="6" t="s">
        <v>37</v>
      </c>
      <c r="CM8" s="5">
        <v>1.41E-2</v>
      </c>
      <c r="CN8" s="5">
        <v>9.2999999999999992E-3</v>
      </c>
      <c r="CO8" s="5">
        <v>9.2999999999999992E-3</v>
      </c>
      <c r="CP8" s="5">
        <v>2.5700000000000001E-2</v>
      </c>
      <c r="CQ8" s="6" t="s">
        <v>37</v>
      </c>
      <c r="CR8" s="5">
        <v>1.03E-2</v>
      </c>
    </row>
    <row r="9" spans="1:96" x14ac:dyDescent="0.25">
      <c r="A9" s="9"/>
      <c r="B9" s="9"/>
      <c r="C9" s="9"/>
      <c r="D9" s="9"/>
      <c r="E9" s="9"/>
      <c r="F9" s="9"/>
      <c r="G9" s="9"/>
      <c r="H9" s="9"/>
      <c r="I9" s="9"/>
      <c r="J9" s="9"/>
      <c r="K9" s="9"/>
      <c r="L9" s="9"/>
      <c r="M9" s="9"/>
      <c r="N9" s="9"/>
      <c r="O9" s="9"/>
      <c r="P9" s="9"/>
      <c r="Q9" s="9"/>
      <c r="R9" s="9"/>
      <c r="S9" s="9"/>
      <c r="T9" s="9"/>
      <c r="U9" s="9"/>
      <c r="V9" s="9"/>
      <c r="W9" s="9"/>
      <c r="X9" s="9"/>
      <c r="Y9" s="9"/>
      <c r="Z9" s="9"/>
      <c r="AA9" s="9"/>
      <c r="AB9" s="9"/>
      <c r="AC9" s="9"/>
      <c r="AD9" s="9"/>
      <c r="AE9" s="9"/>
      <c r="AF9" s="9"/>
      <c r="AG9" s="9"/>
      <c r="AH9" s="9"/>
      <c r="AI9" s="9"/>
      <c r="AJ9" s="9"/>
      <c r="AK9" s="9"/>
      <c r="AL9" s="9"/>
      <c r="AM9" s="9"/>
      <c r="AN9" s="9"/>
      <c r="AO9" s="9"/>
      <c r="AP9" s="9"/>
      <c r="AQ9" s="9"/>
      <c r="AR9" s="9"/>
      <c r="AS9" s="9"/>
      <c r="AT9" s="9"/>
      <c r="AU9" s="9"/>
      <c r="AV9" s="9"/>
      <c r="AW9" s="9"/>
      <c r="AX9" s="9"/>
      <c r="AY9" s="9"/>
      <c r="AZ9" s="9"/>
      <c r="BA9" s="9"/>
      <c r="BB9" s="9"/>
      <c r="BC9" s="9"/>
      <c r="BD9" s="9"/>
      <c r="BE9" s="9"/>
      <c r="BF9" s="9"/>
      <c r="BG9" s="9"/>
      <c r="BH9" s="9"/>
      <c r="BI9" s="9"/>
      <c r="BJ9" s="9"/>
      <c r="BK9" s="9"/>
      <c r="BL9" s="9"/>
      <c r="BM9" s="9"/>
      <c r="BN9" s="9"/>
      <c r="BO9" s="9"/>
      <c r="BP9" s="9"/>
      <c r="BQ9" s="9"/>
      <c r="BR9" s="9"/>
      <c r="BS9" s="9"/>
      <c r="BT9" s="9"/>
      <c r="BU9" s="9"/>
      <c r="BV9" s="9"/>
      <c r="BW9" s="9"/>
      <c r="BX9" s="9"/>
      <c r="BY9" s="9"/>
      <c r="BZ9" s="9"/>
      <c r="CA9" s="9"/>
      <c r="CB9" s="9"/>
      <c r="CC9" s="9"/>
      <c r="CD9" s="9"/>
      <c r="CE9" s="9"/>
      <c r="CF9" s="9"/>
      <c r="CG9" s="9"/>
      <c r="CH9" s="9"/>
      <c r="CI9" s="9"/>
      <c r="CJ9" s="9"/>
      <c r="CK9" s="9"/>
      <c r="CL9" s="9"/>
      <c r="CM9" s="9"/>
      <c r="CN9" s="9"/>
      <c r="CO9" s="9"/>
      <c r="CP9" s="9"/>
      <c r="CQ9" s="9"/>
      <c r="CR9" s="9"/>
    </row>
    <row r="10" spans="1:96" ht="15" customHeight="1" x14ac:dyDescent="0.25">
      <c r="A10" s="2" t="s">
        <v>37</v>
      </c>
      <c r="B10" s="10" t="s">
        <v>41</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c r="BN10" s="10"/>
      <c r="BO10" s="10"/>
      <c r="BP10" s="10"/>
      <c r="BQ10" s="10"/>
      <c r="BR10" s="10"/>
      <c r="BS10" s="10"/>
      <c r="BT10" s="10"/>
      <c r="BU10" s="10"/>
      <c r="BV10" s="10"/>
      <c r="BW10" s="10"/>
      <c r="BX10" s="10"/>
      <c r="BY10" s="10"/>
      <c r="BZ10" s="10"/>
      <c r="CA10" s="10"/>
      <c r="CB10" s="10"/>
      <c r="CC10" s="10"/>
      <c r="CD10" s="10"/>
      <c r="CE10" s="10"/>
      <c r="CF10" s="10"/>
      <c r="CG10" s="10"/>
      <c r="CH10" s="10"/>
      <c r="CI10" s="10"/>
      <c r="CJ10" s="10"/>
      <c r="CK10" s="10"/>
      <c r="CL10" s="10"/>
      <c r="CM10" s="10"/>
      <c r="CN10" s="10"/>
      <c r="CO10" s="10"/>
      <c r="CP10" s="10"/>
      <c r="CQ10" s="10"/>
      <c r="CR10" s="10"/>
    </row>
  </sheetData>
  <mergeCells count="87">
    <mergeCell ref="CP1:CQ1"/>
    <mergeCell ref="CP2:CQ2"/>
    <mergeCell ref="CP3:CQ3"/>
    <mergeCell ref="CP4:CQ4"/>
    <mergeCell ref="A9:CR9"/>
    <mergeCell ref="B10:CR10"/>
    <mergeCell ref="CI1:CJ1"/>
    <mergeCell ref="CI2:CJ2"/>
    <mergeCell ref="CI3:CJ3"/>
    <mergeCell ref="CI4:CJ4"/>
    <mergeCell ref="CK1:CL1"/>
    <mergeCell ref="CK2:CL2"/>
    <mergeCell ref="CK3:CL3"/>
    <mergeCell ref="CK4:CL4"/>
    <mergeCell ref="BY1:BZ1"/>
    <mergeCell ref="BY2:BZ2"/>
    <mergeCell ref="BY3:BZ3"/>
    <mergeCell ref="BY4:BZ4"/>
    <mergeCell ref="CD1:CE1"/>
    <mergeCell ref="CD2:CE2"/>
    <mergeCell ref="CD3:CE3"/>
    <mergeCell ref="CD4:CE4"/>
    <mergeCell ref="BR1:BS1"/>
    <mergeCell ref="BR2:BS2"/>
    <mergeCell ref="BR3:BS3"/>
    <mergeCell ref="BR4:BS4"/>
    <mergeCell ref="BT1:BU1"/>
    <mergeCell ref="BT2:BU2"/>
    <mergeCell ref="BT3:BU3"/>
    <mergeCell ref="BT4:BU4"/>
    <mergeCell ref="BH1:BI1"/>
    <mergeCell ref="BH2:BI2"/>
    <mergeCell ref="BH3:BI3"/>
    <mergeCell ref="BH4:BI4"/>
    <mergeCell ref="BM1:BN1"/>
    <mergeCell ref="BM2:BN2"/>
    <mergeCell ref="BM3:BN3"/>
    <mergeCell ref="BM4:BN4"/>
    <mergeCell ref="AW1:AX1"/>
    <mergeCell ref="AW2:AX2"/>
    <mergeCell ref="AW3:AX3"/>
    <mergeCell ref="AW4:AX4"/>
    <mergeCell ref="BC1:BD1"/>
    <mergeCell ref="BC2:BD2"/>
    <mergeCell ref="BC3:BD3"/>
    <mergeCell ref="BC4:BD4"/>
    <mergeCell ref="AP1:AQ1"/>
    <mergeCell ref="AP2:AQ2"/>
    <mergeCell ref="AP3:AQ3"/>
    <mergeCell ref="AP4:AQ4"/>
    <mergeCell ref="AR1:AS1"/>
    <mergeCell ref="AR2:AS2"/>
    <mergeCell ref="AR3:AS3"/>
    <mergeCell ref="AR4:AS4"/>
    <mergeCell ref="AF1:AG1"/>
    <mergeCell ref="AF2:AG2"/>
    <mergeCell ref="AF3:AG3"/>
    <mergeCell ref="AF4:AG4"/>
    <mergeCell ref="AK1:AL1"/>
    <mergeCell ref="AK2:AL2"/>
    <mergeCell ref="AK3:AL3"/>
    <mergeCell ref="AK4:AL4"/>
    <mergeCell ref="Y1:Z1"/>
    <mergeCell ref="Y2:Z2"/>
    <mergeCell ref="Y3:Z3"/>
    <mergeCell ref="Y4:Z4"/>
    <mergeCell ref="AA1:AB1"/>
    <mergeCell ref="AA2:AB2"/>
    <mergeCell ref="AA3:AB3"/>
    <mergeCell ref="AA4:AB4"/>
    <mergeCell ref="O1:P1"/>
    <mergeCell ref="O2:P2"/>
    <mergeCell ref="O3:P3"/>
    <mergeCell ref="O4:P4"/>
    <mergeCell ref="T1:U1"/>
    <mergeCell ref="T2:U2"/>
    <mergeCell ref="T3:U3"/>
    <mergeCell ref="T4:U4"/>
    <mergeCell ref="A1:A4"/>
    <mergeCell ref="E1:F1"/>
    <mergeCell ref="E2:F2"/>
    <mergeCell ref="E3:F3"/>
    <mergeCell ref="E4:F4"/>
    <mergeCell ref="J1:K1"/>
    <mergeCell ref="J2:K2"/>
    <mergeCell ref="J3:K3"/>
    <mergeCell ref="J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15.5703125" bestFit="1" customWidth="1"/>
  </cols>
  <sheetData>
    <row r="1" spans="1:3" x14ac:dyDescent="0.25">
      <c r="A1" s="1" t="s">
        <v>42</v>
      </c>
      <c r="B1" s="1" t="s">
        <v>43</v>
      </c>
      <c r="C1" s="1" t="s">
        <v>44</v>
      </c>
    </row>
    <row r="2" spans="1:3" x14ac:dyDescent="0.25">
      <c r="A2" s="3" t="s">
        <v>45</v>
      </c>
      <c r="B2" s="4" t="s">
        <v>46</v>
      </c>
      <c r="C2" s="4"/>
    </row>
    <row r="3" spans="1:3" x14ac:dyDescent="0.25">
      <c r="A3" s="2" t="s">
        <v>47</v>
      </c>
      <c r="B3" s="4" t="s">
        <v>48</v>
      </c>
      <c r="C3" s="4" t="s">
        <v>49</v>
      </c>
    </row>
    <row r="4" spans="1:3" x14ac:dyDescent="0.25">
      <c r="A4" s="2" t="s">
        <v>50</v>
      </c>
      <c r="B4" s="4" t="s">
        <v>51</v>
      </c>
      <c r="C4" s="11">
        <v>41882</v>
      </c>
    </row>
    <row r="5" spans="1:3" x14ac:dyDescent="0.25">
      <c r="A5" s="2" t="s">
        <v>52</v>
      </c>
      <c r="B5" s="4" t="s">
        <v>53</v>
      </c>
      <c r="C5" s="4" t="s">
        <v>54</v>
      </c>
    </row>
    <row r="6" spans="1:3" x14ac:dyDescent="0.25">
      <c r="A6" s="2" t="s">
        <v>55</v>
      </c>
      <c r="B6" s="4" t="s">
        <v>56</v>
      </c>
      <c r="C6" s="4">
        <v>778206</v>
      </c>
    </row>
    <row r="7" spans="1:3" x14ac:dyDescent="0.25">
      <c r="A7" s="2" t="s">
        <v>57</v>
      </c>
      <c r="B7" s="4" t="s">
        <v>58</v>
      </c>
      <c r="C7" s="4" t="b">
        <v>0</v>
      </c>
    </row>
    <row r="8" spans="1:3" x14ac:dyDescent="0.25">
      <c r="A8" s="2" t="s">
        <v>59</v>
      </c>
      <c r="B8" s="4" t="s">
        <v>60</v>
      </c>
      <c r="C8" s="11">
        <v>42004</v>
      </c>
    </row>
    <row r="9" spans="1:3" x14ac:dyDescent="0.25">
      <c r="A9" s="2" t="s">
        <v>61</v>
      </c>
      <c r="B9" s="4" t="s">
        <v>62</v>
      </c>
      <c r="C9" s="11">
        <v>42005</v>
      </c>
    </row>
    <row r="10" spans="1:3" x14ac:dyDescent="0.25">
      <c r="A10" s="2" t="s">
        <v>63</v>
      </c>
      <c r="B10" s="4" t="s">
        <v>64</v>
      </c>
      <c r="C10" s="11">
        <v>420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O116"/>
  <sheetViews>
    <sheetView showGridLines="0" workbookViewId="0"/>
  </sheetViews>
  <sheetFormatPr defaultRowHeight="15" x14ac:dyDescent="0.25"/>
  <cols>
    <col min="1" max="1" width="36.5703125" bestFit="1" customWidth="1"/>
    <col min="2" max="2" width="6.7109375" bestFit="1" customWidth="1"/>
    <col min="3" max="3" width="5.85546875" bestFit="1" customWidth="1"/>
    <col min="4" max="5" width="6.5703125" bestFit="1" customWidth="1"/>
    <col min="6" max="6" width="6.140625" bestFit="1" customWidth="1"/>
    <col min="7" max="7" width="7.140625" bestFit="1" customWidth="1"/>
    <col min="8" max="8" width="6.28515625" bestFit="1" customWidth="1"/>
    <col min="9" max="9" width="6.85546875" bestFit="1" customWidth="1"/>
    <col min="10" max="10" width="6.42578125" bestFit="1" customWidth="1"/>
    <col min="11" max="11" width="6.5703125" bestFit="1" customWidth="1"/>
    <col min="12" max="12" width="6.7109375" bestFit="1" customWidth="1"/>
    <col min="13" max="13" width="6.5703125" bestFit="1" customWidth="1"/>
    <col min="14" max="15" width="6.85546875" bestFit="1" customWidth="1"/>
    <col min="16" max="16" width="6.7109375" bestFit="1" customWidth="1"/>
    <col min="17" max="17" width="7.140625" bestFit="1" customWidth="1"/>
    <col min="18" max="18" width="6.85546875" bestFit="1" customWidth="1"/>
    <col min="19" max="19" width="7" bestFit="1" customWidth="1"/>
    <col min="20" max="20" width="6.5703125" bestFit="1" customWidth="1"/>
    <col min="21" max="21" width="6.7109375" bestFit="1" customWidth="1"/>
    <col min="22" max="28" width="36.5703125" bestFit="1" customWidth="1"/>
    <col min="29" max="29" width="29.7109375" customWidth="1"/>
    <col min="30" max="30" width="12.42578125" customWidth="1"/>
    <col min="31" max="42" width="36.5703125" bestFit="1" customWidth="1"/>
    <col min="43" max="44" width="7.7109375" bestFit="1" customWidth="1"/>
    <col min="45" max="45" width="36.5703125" bestFit="1" customWidth="1"/>
    <col min="46" max="46" width="7.7109375" bestFit="1" customWidth="1"/>
    <col min="47" max="47" width="36.5703125" bestFit="1" customWidth="1"/>
    <col min="48" max="48" width="7.7109375" bestFit="1" customWidth="1"/>
    <col min="49" max="49" width="36.5703125" bestFit="1" customWidth="1"/>
    <col min="50" max="51" width="7.7109375" bestFit="1" customWidth="1"/>
    <col min="52" max="52" width="36.5703125" bestFit="1" customWidth="1"/>
    <col min="53" max="53" width="7.7109375" bestFit="1" customWidth="1"/>
    <col min="54" max="54" width="36.5703125" bestFit="1" customWidth="1"/>
    <col min="55" max="55" width="7.7109375" bestFit="1" customWidth="1"/>
    <col min="56" max="56" width="36.5703125" bestFit="1" customWidth="1"/>
    <col min="57" max="57" width="7.7109375" bestFit="1" customWidth="1"/>
    <col min="58" max="58" width="36.5703125" bestFit="1" customWidth="1"/>
    <col min="59" max="59" width="7" bestFit="1" customWidth="1"/>
    <col min="60" max="60" width="36.5703125" bestFit="1" customWidth="1"/>
    <col min="61" max="61" width="7.7109375" bestFit="1" customWidth="1"/>
    <col min="62" max="62" width="36.5703125" bestFit="1" customWidth="1"/>
    <col min="63" max="63" width="7.7109375" bestFit="1" customWidth="1"/>
    <col min="64" max="64" width="36.5703125" bestFit="1" customWidth="1"/>
    <col min="65" max="65" width="7.7109375" bestFit="1" customWidth="1"/>
    <col min="66" max="66" width="36.5703125" bestFit="1" customWidth="1"/>
    <col min="67" max="68" width="7.7109375" bestFit="1" customWidth="1"/>
    <col min="69" max="69" width="36.5703125" bestFit="1" customWidth="1"/>
    <col min="70" max="70" width="7.7109375" bestFit="1" customWidth="1"/>
    <col min="71" max="71" width="36.5703125" bestFit="1" customWidth="1"/>
    <col min="72" max="72" width="7.7109375" bestFit="1" customWidth="1"/>
    <col min="73" max="73" width="36.5703125" bestFit="1" customWidth="1"/>
    <col min="74" max="74" width="7.7109375" bestFit="1" customWidth="1"/>
    <col min="75" max="75" width="36.5703125" bestFit="1" customWidth="1"/>
    <col min="76" max="76" width="7" bestFit="1" customWidth="1"/>
    <col min="77" max="77" width="36.5703125" bestFit="1" customWidth="1"/>
    <col min="78" max="86" width="7.7109375" bestFit="1" customWidth="1"/>
    <col min="87" max="87" width="7" bestFit="1" customWidth="1"/>
    <col min="88" max="95" width="7.7109375" bestFit="1" customWidth="1"/>
    <col min="96" max="97" width="7" bestFit="1" customWidth="1"/>
    <col min="98" max="98" width="36.5703125" bestFit="1" customWidth="1"/>
    <col min="99" max="101" width="4" bestFit="1" customWidth="1"/>
    <col min="102" max="103" width="5.5703125" bestFit="1" customWidth="1"/>
    <col min="104" max="104" width="4" bestFit="1" customWidth="1"/>
    <col min="105" max="107" width="5.5703125" bestFit="1" customWidth="1"/>
    <col min="108" max="108" width="4" bestFit="1" customWidth="1"/>
    <col min="109" max="118" width="5.5703125" bestFit="1" customWidth="1"/>
    <col min="119" max="119" width="5" bestFit="1" customWidth="1"/>
  </cols>
  <sheetData>
    <row r="1" spans="1:119" x14ac:dyDescent="0.25">
      <c r="A1" s="1" t="s">
        <v>65</v>
      </c>
      <c r="B1" s="1"/>
      <c r="C1" s="1"/>
      <c r="D1" s="1"/>
      <c r="E1" s="1"/>
      <c r="F1" s="1"/>
      <c r="G1" s="1"/>
      <c r="H1" s="1"/>
      <c r="I1" s="1"/>
      <c r="J1" s="1"/>
      <c r="K1" s="1"/>
      <c r="L1" s="1"/>
      <c r="M1" s="1"/>
      <c r="N1" s="1"/>
      <c r="O1" s="1"/>
      <c r="P1" s="1"/>
      <c r="Q1" s="1"/>
      <c r="R1" s="1"/>
      <c r="S1" s="1"/>
      <c r="T1" s="1"/>
      <c r="U1" s="1"/>
      <c r="V1" s="1"/>
      <c r="W1" s="1"/>
      <c r="X1" s="1"/>
      <c r="Y1" s="1"/>
      <c r="Z1" s="1"/>
      <c r="AA1" s="1"/>
      <c r="AB1" s="1"/>
      <c r="AC1" s="8"/>
      <c r="AD1" s="8"/>
      <c r="AE1" s="1"/>
      <c r="AF1" s="1"/>
      <c r="AG1" s="1"/>
      <c r="AH1" s="1"/>
      <c r="AI1" s="1"/>
      <c r="AJ1" s="1"/>
      <c r="AK1" s="1"/>
      <c r="AL1" s="1"/>
      <c r="AM1" s="1"/>
      <c r="AN1" s="1"/>
      <c r="AO1" s="1"/>
      <c r="AP1" s="1"/>
      <c r="AQ1" s="1"/>
      <c r="AR1" s="8"/>
      <c r="AS1" s="8"/>
      <c r="AT1" s="8"/>
      <c r="AU1" s="8"/>
      <c r="AV1" s="8"/>
      <c r="AW1" s="8"/>
      <c r="AX1" s="1"/>
      <c r="AY1" s="8"/>
      <c r="AZ1" s="8"/>
      <c r="BA1" s="8"/>
      <c r="BB1" s="8"/>
      <c r="BC1" s="8"/>
      <c r="BD1" s="8"/>
      <c r="BE1" s="8"/>
      <c r="BF1" s="8"/>
      <c r="BG1" s="8"/>
      <c r="BH1" s="8"/>
      <c r="BI1" s="8"/>
      <c r="BJ1" s="8"/>
      <c r="BK1" s="8"/>
      <c r="BL1" s="8"/>
      <c r="BM1" s="8"/>
      <c r="BN1" s="8"/>
      <c r="BO1" s="1"/>
      <c r="BP1" s="8"/>
      <c r="BQ1" s="8"/>
      <c r="BR1" s="8"/>
      <c r="BS1" s="8"/>
      <c r="BT1" s="8"/>
      <c r="BU1" s="8"/>
      <c r="BV1" s="8"/>
      <c r="BW1" s="8"/>
      <c r="BX1" s="8"/>
      <c r="BY1" s="8"/>
      <c r="BZ1" s="1"/>
      <c r="CA1" s="1"/>
      <c r="CB1" s="1"/>
      <c r="CC1" s="1"/>
      <c r="CD1" s="1"/>
      <c r="CE1" s="1"/>
      <c r="CF1" s="1"/>
      <c r="CG1" s="1"/>
      <c r="CH1" s="1"/>
      <c r="CI1" s="1"/>
      <c r="CJ1" s="1"/>
      <c r="CK1" s="1"/>
      <c r="CL1" s="1"/>
      <c r="CM1" s="1"/>
      <c r="CN1" s="1"/>
      <c r="CO1" s="1"/>
      <c r="CP1" s="1"/>
      <c r="CQ1" s="1"/>
      <c r="CR1" s="1"/>
      <c r="CS1" s="8"/>
      <c r="CT1" s="8"/>
      <c r="CU1" s="1"/>
      <c r="CV1" s="1"/>
      <c r="CW1" s="1"/>
      <c r="CX1" s="1"/>
      <c r="CY1" s="1"/>
      <c r="CZ1" s="1"/>
      <c r="DA1" s="1"/>
      <c r="DB1" s="1"/>
      <c r="DC1" s="1"/>
      <c r="DD1" s="1"/>
      <c r="DE1" s="1"/>
      <c r="DF1" s="1"/>
      <c r="DG1" s="1"/>
      <c r="DH1" s="1"/>
      <c r="DI1" s="1"/>
      <c r="DJ1" s="1"/>
      <c r="DK1" s="1"/>
      <c r="DL1" s="1"/>
      <c r="DM1" s="1"/>
      <c r="DN1" s="1"/>
      <c r="DO1" s="1"/>
    </row>
    <row r="2" spans="1:119" x14ac:dyDescent="0.25">
      <c r="A2" s="2" t="s">
        <v>66</v>
      </c>
      <c r="B2" s="4" t="s">
        <v>67</v>
      </c>
      <c r="C2" s="4" t="s">
        <v>68</v>
      </c>
      <c r="D2" s="4" t="s">
        <v>69</v>
      </c>
      <c r="E2" s="4" t="s">
        <v>70</v>
      </c>
      <c r="F2" s="4" t="s">
        <v>71</v>
      </c>
      <c r="G2" s="4" t="s">
        <v>72</v>
      </c>
      <c r="H2" s="4" t="s">
        <v>73</v>
      </c>
      <c r="I2" s="4" t="s">
        <v>74</v>
      </c>
      <c r="J2" s="4" t="s">
        <v>75</v>
      </c>
      <c r="K2" s="4" t="s">
        <v>76</v>
      </c>
      <c r="L2" s="4" t="s">
        <v>77</v>
      </c>
      <c r="M2" s="4" t="s">
        <v>78</v>
      </c>
      <c r="N2" s="4" t="s">
        <v>79</v>
      </c>
      <c r="O2" s="4" t="s">
        <v>80</v>
      </c>
      <c r="P2" s="4" t="s">
        <v>81</v>
      </c>
      <c r="Q2" s="4" t="s">
        <v>82</v>
      </c>
      <c r="R2" s="4" t="s">
        <v>83</v>
      </c>
      <c r="S2" s="4" t="s">
        <v>84</v>
      </c>
      <c r="T2" s="4" t="s">
        <v>85</v>
      </c>
      <c r="U2" s="4" t="s">
        <v>86</v>
      </c>
      <c r="V2" s="4"/>
      <c r="W2" s="4"/>
      <c r="X2" s="4"/>
      <c r="Y2" s="4"/>
      <c r="Z2" s="4"/>
      <c r="AA2" s="4"/>
      <c r="AB2" s="4"/>
      <c r="AC2" s="9"/>
      <c r="AD2" s="9"/>
      <c r="AE2" s="4"/>
      <c r="AF2" s="4"/>
      <c r="AG2" s="4"/>
      <c r="AH2" s="4"/>
      <c r="AI2" s="4"/>
      <c r="AJ2" s="4"/>
      <c r="AK2" s="4"/>
      <c r="AL2" s="4"/>
      <c r="AM2" s="4"/>
      <c r="AN2" s="4"/>
      <c r="AO2" s="4"/>
      <c r="AP2" s="4"/>
      <c r="AQ2" s="4"/>
      <c r="AR2" s="4"/>
      <c r="AS2" s="4"/>
      <c r="AT2" s="4"/>
      <c r="AU2" s="4"/>
      <c r="AV2" s="4"/>
      <c r="AW2" s="4"/>
      <c r="AX2" s="4"/>
      <c r="AY2" s="4"/>
      <c r="AZ2" s="4"/>
      <c r="BA2" s="4"/>
      <c r="BB2" s="4"/>
      <c r="BC2" s="4"/>
      <c r="BD2" s="4"/>
      <c r="BE2" s="4"/>
      <c r="BF2" s="4"/>
      <c r="BG2" s="4"/>
      <c r="BH2" s="4"/>
      <c r="BI2" s="4"/>
      <c r="BJ2" s="4"/>
      <c r="BK2" s="4"/>
      <c r="BL2" s="4"/>
      <c r="BM2" s="4"/>
      <c r="BN2" s="4"/>
      <c r="BO2" s="4"/>
      <c r="BP2" s="4"/>
      <c r="BQ2" s="4"/>
      <c r="BR2" s="4"/>
      <c r="BS2" s="4"/>
      <c r="BT2" s="4"/>
      <c r="BU2" s="4"/>
      <c r="BV2" s="4"/>
      <c r="BW2" s="4"/>
      <c r="BX2" s="4"/>
      <c r="BY2" s="4"/>
      <c r="BZ2" s="4"/>
      <c r="CA2" s="4"/>
      <c r="CB2" s="4"/>
      <c r="CC2" s="4"/>
      <c r="CD2" s="4"/>
      <c r="CE2" s="4"/>
      <c r="CF2" s="4"/>
      <c r="CG2" s="4"/>
      <c r="CH2" s="4"/>
      <c r="CI2" s="4"/>
      <c r="CJ2" s="4"/>
      <c r="CK2" s="4"/>
      <c r="CL2" s="4"/>
      <c r="CM2" s="4"/>
      <c r="CN2" s="4"/>
      <c r="CO2" s="4"/>
      <c r="CP2" s="4"/>
      <c r="CQ2" s="4"/>
      <c r="CR2" s="4"/>
      <c r="CS2" s="4"/>
      <c r="CT2" s="4"/>
      <c r="CU2" s="4"/>
      <c r="CV2" s="4"/>
      <c r="CW2" s="4"/>
      <c r="CX2" s="4"/>
      <c r="CY2" s="4"/>
      <c r="CZ2" s="4"/>
      <c r="DA2" s="4"/>
      <c r="DB2" s="4"/>
      <c r="DC2" s="4"/>
      <c r="DD2" s="4"/>
      <c r="DE2" s="4"/>
      <c r="DF2" s="4"/>
      <c r="DG2" s="4"/>
      <c r="DH2" s="4"/>
      <c r="DI2" s="4"/>
      <c r="DJ2" s="4"/>
      <c r="DK2" s="4"/>
      <c r="DL2" s="4"/>
      <c r="DM2" s="4"/>
      <c r="DN2" s="4"/>
      <c r="DO2" s="4"/>
    </row>
    <row r="3" spans="1:119" ht="120" customHeight="1" x14ac:dyDescent="0.25">
      <c r="A3" s="2" t="s">
        <v>87</v>
      </c>
      <c r="B3" s="4"/>
      <c r="C3" s="4"/>
      <c r="D3" s="4"/>
      <c r="E3" s="4"/>
      <c r="F3" s="4"/>
      <c r="G3" s="4"/>
      <c r="H3" s="4"/>
      <c r="I3" s="4"/>
      <c r="J3" s="4"/>
      <c r="K3" s="4"/>
      <c r="L3" s="4"/>
      <c r="M3" s="4"/>
      <c r="N3" s="4"/>
      <c r="O3" s="4"/>
      <c r="P3" s="4"/>
      <c r="Q3" s="4"/>
      <c r="R3" s="4"/>
      <c r="S3" s="4"/>
      <c r="T3" s="4"/>
      <c r="U3" s="4"/>
      <c r="V3" s="4" t="s">
        <v>88</v>
      </c>
      <c r="W3" s="4" t="s">
        <v>89</v>
      </c>
      <c r="X3" s="4" t="s">
        <v>90</v>
      </c>
      <c r="Y3" s="4" t="s">
        <v>91</v>
      </c>
      <c r="Z3" s="4" t="s">
        <v>92</v>
      </c>
      <c r="AA3" s="4" t="s">
        <v>93</v>
      </c>
      <c r="AB3" s="4" t="s">
        <v>94</v>
      </c>
      <c r="AC3" s="9" t="s">
        <v>95</v>
      </c>
      <c r="AD3" s="9"/>
      <c r="AE3" s="4" t="s">
        <v>96</v>
      </c>
      <c r="AF3" s="4" t="s">
        <v>97</v>
      </c>
      <c r="AG3" s="4" t="s">
        <v>98</v>
      </c>
      <c r="AH3" s="4" t="s">
        <v>99</v>
      </c>
      <c r="AI3" s="4" t="s">
        <v>100</v>
      </c>
      <c r="AJ3" s="4" t="s">
        <v>101</v>
      </c>
      <c r="AK3" s="4" t="s">
        <v>102</v>
      </c>
      <c r="AL3" s="4" t="s">
        <v>103</v>
      </c>
      <c r="AM3" s="4" t="s">
        <v>104</v>
      </c>
      <c r="AN3" s="4" t="s">
        <v>105</v>
      </c>
      <c r="AO3" s="4" t="s">
        <v>106</v>
      </c>
      <c r="AP3" s="4" t="s">
        <v>107</v>
      </c>
      <c r="AQ3" s="4"/>
      <c r="AR3" s="4"/>
      <c r="AS3" s="4"/>
      <c r="AT3" s="4"/>
      <c r="AU3" s="4"/>
      <c r="AV3" s="4"/>
      <c r="AW3" s="4"/>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c r="BZ3" s="4"/>
      <c r="CA3" s="4"/>
      <c r="CB3" s="4"/>
      <c r="CC3" s="4"/>
      <c r="CD3" s="4"/>
      <c r="CE3" s="4"/>
      <c r="CF3" s="4"/>
      <c r="CG3" s="4"/>
      <c r="CH3" s="4"/>
      <c r="CI3" s="4"/>
      <c r="CJ3" s="4"/>
      <c r="CK3" s="4"/>
      <c r="CL3" s="4"/>
      <c r="CM3" s="4"/>
      <c r="CN3" s="4"/>
      <c r="CO3" s="4"/>
      <c r="CP3" s="4"/>
      <c r="CQ3" s="4"/>
      <c r="CR3" s="4"/>
      <c r="CS3" s="4"/>
      <c r="CT3" s="4"/>
      <c r="CU3" s="4"/>
      <c r="CV3" s="4"/>
      <c r="CW3" s="4"/>
      <c r="CX3" s="4"/>
      <c r="CY3" s="4"/>
      <c r="CZ3" s="4"/>
      <c r="DA3" s="4"/>
      <c r="DB3" s="4"/>
      <c r="DC3" s="4"/>
      <c r="DD3" s="4"/>
      <c r="DE3" s="4"/>
      <c r="DF3" s="4"/>
      <c r="DG3" s="4"/>
      <c r="DH3" s="4"/>
      <c r="DI3" s="4"/>
      <c r="DJ3" s="4"/>
      <c r="DK3" s="4"/>
      <c r="DL3" s="4"/>
      <c r="DM3" s="4"/>
      <c r="DN3" s="4"/>
      <c r="DO3" s="4"/>
    </row>
    <row r="4" spans="1:119" x14ac:dyDescent="0.25">
      <c r="A4" s="2" t="s">
        <v>108</v>
      </c>
      <c r="B4" s="4"/>
      <c r="C4" s="4"/>
      <c r="D4" s="4"/>
      <c r="E4" s="4"/>
      <c r="F4" s="4"/>
      <c r="G4" s="4"/>
      <c r="H4" s="4"/>
      <c r="I4" s="4"/>
      <c r="J4" s="4"/>
      <c r="K4" s="4"/>
      <c r="L4" s="4"/>
      <c r="M4" s="4"/>
      <c r="N4" s="4"/>
      <c r="O4" s="4"/>
      <c r="P4" s="4"/>
      <c r="Q4" s="4"/>
      <c r="R4" s="4"/>
      <c r="S4" s="4"/>
      <c r="T4" s="4"/>
      <c r="U4" s="4"/>
      <c r="V4" s="4"/>
      <c r="W4" s="4"/>
      <c r="X4" s="4"/>
      <c r="Y4" s="4"/>
      <c r="Z4" s="4"/>
      <c r="AA4" s="4"/>
      <c r="AB4" s="4"/>
      <c r="AC4" s="9"/>
      <c r="AD4" s="9"/>
      <c r="AE4" s="4"/>
      <c r="AF4" s="4"/>
      <c r="AG4" s="4"/>
      <c r="AH4" s="4"/>
      <c r="AI4" s="4"/>
      <c r="AJ4" s="4"/>
      <c r="AK4" s="4"/>
      <c r="AL4" s="4"/>
      <c r="AM4" s="4"/>
      <c r="AN4" s="4"/>
      <c r="AO4" s="4"/>
      <c r="AP4" s="4"/>
      <c r="AQ4" s="4">
        <v>2.3400000000000001E-2</v>
      </c>
      <c r="AR4" s="4">
        <v>0.10639999999999999</v>
      </c>
      <c r="AS4" s="4"/>
      <c r="AT4" s="4">
        <v>0.15920000000000001</v>
      </c>
      <c r="AU4" s="4"/>
      <c r="AV4" s="4">
        <v>0.21990000000000001</v>
      </c>
      <c r="AW4" s="4"/>
      <c r="AX4" s="4">
        <v>0.15440000000000001</v>
      </c>
      <c r="AY4" s="4">
        <v>0.1009</v>
      </c>
      <c r="AZ4" s="4"/>
      <c r="BA4" s="4">
        <v>0.14269999999999999</v>
      </c>
      <c r="BB4" s="4"/>
      <c r="BC4" s="4">
        <v>3.49E-2</v>
      </c>
      <c r="BD4" s="4"/>
      <c r="BE4" s="4">
        <v>2.0999999999999999E-3</v>
      </c>
      <c r="BF4" s="4"/>
      <c r="BG4" s="4">
        <v>8.6E-3</v>
      </c>
      <c r="BH4" s="4"/>
      <c r="BI4" s="4">
        <v>0.10059999999999999</v>
      </c>
      <c r="BJ4" s="4"/>
      <c r="BK4" s="4">
        <v>0.1527</v>
      </c>
      <c r="BL4" s="4"/>
      <c r="BM4" s="4">
        <v>0.21310000000000001</v>
      </c>
      <c r="BN4" s="4"/>
      <c r="BO4" s="4">
        <v>0.1477</v>
      </c>
      <c r="BP4" s="4">
        <v>9.4700000000000006E-2</v>
      </c>
      <c r="BQ4" s="4"/>
      <c r="BR4" s="4">
        <v>0.1348</v>
      </c>
      <c r="BS4" s="4"/>
      <c r="BT4" s="4">
        <v>2.9600000000000001E-2</v>
      </c>
      <c r="BU4" s="4"/>
      <c r="BV4" s="4">
        <v>-3.5000000000000001E-3</v>
      </c>
      <c r="BW4" s="4"/>
      <c r="BX4" s="4">
        <v>3.8E-3</v>
      </c>
      <c r="BY4" s="4"/>
      <c r="BZ4" s="4"/>
      <c r="CA4" s="4"/>
      <c r="CB4" s="4"/>
      <c r="CC4" s="4"/>
      <c r="CD4" s="4"/>
      <c r="CE4" s="4"/>
      <c r="CF4" s="4"/>
      <c r="CG4" s="4"/>
      <c r="CH4" s="4"/>
      <c r="CI4" s="4"/>
      <c r="CJ4" s="4"/>
      <c r="CK4" s="4"/>
      <c r="CL4" s="4"/>
      <c r="CM4" s="4"/>
      <c r="CN4" s="4"/>
      <c r="CO4" s="4"/>
      <c r="CP4" s="4"/>
      <c r="CQ4" s="4"/>
      <c r="CR4" s="4"/>
      <c r="CS4" s="4"/>
      <c r="CT4" s="4"/>
      <c r="CU4" s="4"/>
      <c r="CV4" s="4"/>
      <c r="CW4" s="4"/>
      <c r="CX4" s="4"/>
      <c r="CY4" s="4"/>
      <c r="CZ4" s="4"/>
      <c r="DA4" s="4"/>
      <c r="DB4" s="4"/>
      <c r="DC4" s="4"/>
      <c r="DD4" s="4"/>
      <c r="DE4" s="4"/>
      <c r="DF4" s="4"/>
      <c r="DG4" s="4"/>
      <c r="DH4" s="4"/>
      <c r="DI4" s="4"/>
      <c r="DJ4" s="4"/>
      <c r="DK4" s="4"/>
      <c r="DL4" s="4"/>
      <c r="DM4" s="4"/>
      <c r="DN4" s="4"/>
      <c r="DO4" s="4"/>
    </row>
    <row r="5" spans="1:119" x14ac:dyDescent="0.25">
      <c r="A5" s="2" t="s">
        <v>109</v>
      </c>
      <c r="B5" s="4"/>
      <c r="C5" s="4"/>
      <c r="D5" s="4"/>
      <c r="E5" s="4"/>
      <c r="F5" s="4"/>
      <c r="G5" s="4"/>
      <c r="H5" s="4"/>
      <c r="I5" s="4"/>
      <c r="J5" s="4"/>
      <c r="K5" s="4"/>
      <c r="L5" s="4"/>
      <c r="M5" s="4"/>
      <c r="N5" s="4"/>
      <c r="O5" s="4"/>
      <c r="P5" s="4"/>
      <c r="Q5" s="4"/>
      <c r="R5" s="4"/>
      <c r="S5" s="4"/>
      <c r="T5" s="4"/>
      <c r="U5" s="4"/>
      <c r="V5" s="4"/>
      <c r="W5" s="4"/>
      <c r="X5" s="4"/>
      <c r="Y5" s="4"/>
      <c r="Z5" s="4"/>
      <c r="AA5" s="4"/>
      <c r="AB5" s="4"/>
      <c r="AC5" s="9"/>
      <c r="AD5" s="9"/>
      <c r="AE5" s="4"/>
      <c r="AF5" s="4"/>
      <c r="AG5" s="4"/>
      <c r="AH5" s="4"/>
      <c r="AI5" s="4"/>
      <c r="AJ5" s="4"/>
      <c r="AK5" s="4"/>
      <c r="AL5" s="4"/>
      <c r="AM5" s="4"/>
      <c r="AN5" s="4"/>
      <c r="AO5" s="4"/>
      <c r="AP5" s="4"/>
      <c r="AQ5" s="4">
        <v>1.5699999999999999E-2</v>
      </c>
      <c r="AR5" s="4">
        <v>4.6899999999999997E-2</v>
      </c>
      <c r="AS5" s="4"/>
      <c r="AT5" s="4">
        <v>0.1203</v>
      </c>
      <c r="AU5" s="4"/>
      <c r="AV5" s="4">
        <v>7.2900000000000006E-2</v>
      </c>
      <c r="AW5" s="4"/>
      <c r="AX5" s="4">
        <v>5.3999999999999999E-2</v>
      </c>
      <c r="AY5" s="4">
        <v>1.23E-2</v>
      </c>
      <c r="AZ5" s="4"/>
      <c r="BA5" s="4">
        <v>6.9900000000000004E-2</v>
      </c>
      <c r="BB5" s="4"/>
      <c r="BC5" s="4">
        <v>1.8800000000000001E-2</v>
      </c>
      <c r="BD5" s="4"/>
      <c r="BE5" s="4">
        <v>1.2800000000000001E-2</v>
      </c>
      <c r="BF5" s="4"/>
      <c r="BG5" s="4">
        <v>2.47E-2</v>
      </c>
      <c r="BH5" s="4"/>
      <c r="BI5" s="4">
        <v>4.1500000000000002E-2</v>
      </c>
      <c r="BJ5" s="4"/>
      <c r="BK5" s="4">
        <v>0.1148</v>
      </c>
      <c r="BL5" s="4"/>
      <c r="BM5" s="4">
        <v>6.7900000000000002E-2</v>
      </c>
      <c r="BN5" s="4"/>
      <c r="BO5" s="4">
        <v>4.9299999999999997E-2</v>
      </c>
      <c r="BP5" s="4">
        <v>1.23E-2</v>
      </c>
      <c r="BQ5" s="4"/>
      <c r="BR5" s="4">
        <v>6.5799999999999997E-2</v>
      </c>
      <c r="BS5" s="4"/>
      <c r="BT5" s="4">
        <v>1.4E-2</v>
      </c>
      <c r="BU5" s="4"/>
      <c r="BV5" s="4">
        <v>7.4000000000000003E-3</v>
      </c>
      <c r="BW5" s="4"/>
      <c r="BX5" s="4">
        <v>1.9099999999999999E-2</v>
      </c>
      <c r="BY5" s="4"/>
      <c r="BZ5" s="4"/>
      <c r="CA5" s="4"/>
      <c r="CB5" s="4"/>
      <c r="CC5" s="4"/>
      <c r="CD5" s="4"/>
      <c r="CE5" s="4"/>
      <c r="CF5" s="4"/>
      <c r="CG5" s="4"/>
      <c r="CH5" s="4"/>
      <c r="CI5" s="4"/>
      <c r="CJ5" s="4"/>
      <c r="CK5" s="4"/>
      <c r="CL5" s="4"/>
      <c r="CM5" s="4"/>
      <c r="CN5" s="4"/>
      <c r="CO5" s="4"/>
      <c r="CP5" s="4"/>
      <c r="CQ5" s="4"/>
      <c r="CR5" s="4"/>
      <c r="CS5" s="4"/>
      <c r="CT5" s="4"/>
      <c r="CU5" s="4"/>
      <c r="CV5" s="4"/>
      <c r="CW5" s="4"/>
      <c r="CX5" s="4"/>
      <c r="CY5" s="4"/>
      <c r="CZ5" s="4"/>
      <c r="DA5" s="4"/>
      <c r="DB5" s="4"/>
      <c r="DC5" s="4"/>
      <c r="DD5" s="4"/>
      <c r="DE5" s="4"/>
      <c r="DF5" s="4"/>
      <c r="DG5" s="4"/>
      <c r="DH5" s="4"/>
      <c r="DI5" s="4"/>
      <c r="DJ5" s="4"/>
      <c r="DK5" s="4"/>
      <c r="DL5" s="4"/>
      <c r="DM5" s="4"/>
      <c r="DN5" s="4"/>
      <c r="DO5" s="4"/>
    </row>
    <row r="6" spans="1:119" x14ac:dyDescent="0.25">
      <c r="A6" s="2" t="s">
        <v>110</v>
      </c>
      <c r="B6" s="4"/>
      <c r="C6" s="4"/>
      <c r="D6" s="4"/>
      <c r="E6" s="4"/>
      <c r="F6" s="4"/>
      <c r="G6" s="4"/>
      <c r="H6" s="4"/>
      <c r="I6" s="4"/>
      <c r="J6" s="4"/>
      <c r="K6" s="4"/>
      <c r="L6" s="4"/>
      <c r="M6" s="4"/>
      <c r="N6" s="4"/>
      <c r="O6" s="4"/>
      <c r="P6" s="4"/>
      <c r="Q6" s="4"/>
      <c r="R6" s="4"/>
      <c r="S6" s="4"/>
      <c r="T6" s="4"/>
      <c r="U6" s="4"/>
      <c r="V6" s="4"/>
      <c r="W6" s="4"/>
      <c r="X6" s="4"/>
      <c r="Y6" s="4"/>
      <c r="Z6" s="4"/>
      <c r="AA6" s="4"/>
      <c r="AB6" s="4"/>
      <c r="AC6" s="9"/>
      <c r="AD6" s="9"/>
      <c r="AE6" s="4"/>
      <c r="AF6" s="4"/>
      <c r="AG6" s="4"/>
      <c r="AH6" s="4"/>
      <c r="AI6" s="4"/>
      <c r="AJ6" s="4"/>
      <c r="AK6" s="4"/>
      <c r="AL6" s="4"/>
      <c r="AM6" s="4"/>
      <c r="AN6" s="4"/>
      <c r="AO6" s="4"/>
      <c r="AP6" s="4"/>
      <c r="AQ6" s="4">
        <v>3.5700000000000003E-2</v>
      </c>
      <c r="AR6" s="4">
        <v>0.1535</v>
      </c>
      <c r="AS6" s="4"/>
      <c r="AT6" s="4">
        <v>9.5500000000000002E-2</v>
      </c>
      <c r="AU6" s="4"/>
      <c r="AV6" s="4">
        <v>0.14599999999999999</v>
      </c>
      <c r="AW6" s="4"/>
      <c r="AX6" s="4">
        <v>0.1656</v>
      </c>
      <c r="AY6" s="4">
        <v>6.8099999999999994E-2</v>
      </c>
      <c r="AZ6" s="4"/>
      <c r="BA6" s="4">
        <v>0.23780000000000001</v>
      </c>
      <c r="BB6" s="4"/>
      <c r="BC6" s="4">
        <v>3.6499999999999998E-2</v>
      </c>
      <c r="BD6" s="4"/>
      <c r="BE6" s="4">
        <v>3.5200000000000002E-2</v>
      </c>
      <c r="BF6" s="4"/>
      <c r="BG6" s="4">
        <v>4.2900000000000001E-2</v>
      </c>
      <c r="BH6" s="4"/>
      <c r="BI6" s="4">
        <v>0.1479</v>
      </c>
      <c r="BJ6" s="4"/>
      <c r="BK6" s="4">
        <v>9.01E-2</v>
      </c>
      <c r="BL6" s="4"/>
      <c r="BM6" s="4">
        <v>0.1404</v>
      </c>
      <c r="BN6" s="4"/>
      <c r="BO6" s="4">
        <v>0.15310000000000001</v>
      </c>
      <c r="BP6" s="4">
        <v>6.08E-2</v>
      </c>
      <c r="BQ6" s="4"/>
      <c r="BR6" s="4">
        <v>0.2316</v>
      </c>
      <c r="BS6" s="4"/>
      <c r="BT6" s="4">
        <v>3.0800000000000001E-2</v>
      </c>
      <c r="BU6" s="4"/>
      <c r="BV6" s="4">
        <v>2.9600000000000001E-2</v>
      </c>
      <c r="BW6" s="4"/>
      <c r="BX6" s="4">
        <v>3.7699999999999997E-2</v>
      </c>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row>
    <row r="7" spans="1:119" x14ac:dyDescent="0.25">
      <c r="A7" s="2" t="s">
        <v>111</v>
      </c>
      <c r="B7" s="4"/>
      <c r="C7" s="4"/>
      <c r="D7" s="4"/>
      <c r="E7" s="4"/>
      <c r="F7" s="4"/>
      <c r="G7" s="4"/>
      <c r="H7" s="4"/>
      <c r="I7" s="4"/>
      <c r="J7" s="4"/>
      <c r="K7" s="4"/>
      <c r="L7" s="4"/>
      <c r="M7" s="4"/>
      <c r="N7" s="4"/>
      <c r="O7" s="4"/>
      <c r="P7" s="4"/>
      <c r="Q7" s="4"/>
      <c r="R7" s="4"/>
      <c r="S7" s="4"/>
      <c r="T7" s="4"/>
      <c r="U7" s="4"/>
      <c r="V7" s="4"/>
      <c r="W7" s="4"/>
      <c r="X7" s="4"/>
      <c r="Y7" s="4"/>
      <c r="Z7" s="4"/>
      <c r="AA7" s="4"/>
      <c r="AB7" s="4"/>
      <c r="AC7" s="9"/>
      <c r="AD7" s="9"/>
      <c r="AE7" s="4"/>
      <c r="AF7" s="4"/>
      <c r="AG7" s="4"/>
      <c r="AH7" s="4"/>
      <c r="AI7" s="4"/>
      <c r="AJ7" s="4"/>
      <c r="AK7" s="4"/>
      <c r="AL7" s="4"/>
      <c r="AM7" s="4"/>
      <c r="AN7" s="4"/>
      <c r="AO7" s="4"/>
      <c r="AP7" s="4"/>
      <c r="AQ7" s="4">
        <v>2.76E-2</v>
      </c>
      <c r="AR7" s="4">
        <v>5.0999999999999997E-2</v>
      </c>
      <c r="AS7" s="4"/>
      <c r="AT7" s="4">
        <v>7.2999999999999995E-2</v>
      </c>
      <c r="AU7" s="4"/>
      <c r="AV7" s="4">
        <v>-8.8999999999999999E-3</v>
      </c>
      <c r="AW7" s="4"/>
      <c r="AX7" s="4">
        <v>1.3599999999999999E-2</v>
      </c>
      <c r="AY7" s="4">
        <v>0.18179999999999999</v>
      </c>
      <c r="AZ7" s="4"/>
      <c r="BA7" s="4">
        <v>0.1454</v>
      </c>
      <c r="BB7" s="4"/>
      <c r="BC7" s="4">
        <v>6.1899999999999997E-2</v>
      </c>
      <c r="BD7" s="4"/>
      <c r="BE7" s="4">
        <v>6.3700000000000007E-2</v>
      </c>
      <c r="BF7" s="4"/>
      <c r="BG7" s="4">
        <v>4.1399999999999999E-2</v>
      </c>
      <c r="BH7" s="4"/>
      <c r="BI7" s="4">
        <v>4.6100000000000002E-2</v>
      </c>
      <c r="BJ7" s="4"/>
      <c r="BK7" s="4">
        <v>6.7699999999999996E-2</v>
      </c>
      <c r="BL7" s="4"/>
      <c r="BM7" s="4">
        <v>-1.4E-2</v>
      </c>
      <c r="BN7" s="4"/>
      <c r="BO7" s="4">
        <v>8.3999999999999995E-3</v>
      </c>
      <c r="BP7" s="4">
        <v>0.17660000000000001</v>
      </c>
      <c r="BQ7" s="4"/>
      <c r="BR7" s="4">
        <v>0.1406</v>
      </c>
      <c r="BS7" s="4"/>
      <c r="BT7" s="4">
        <v>5.7299999999999997E-2</v>
      </c>
      <c r="BU7" s="4"/>
      <c r="BV7" s="4">
        <v>5.91E-2</v>
      </c>
      <c r="BW7" s="4"/>
      <c r="BX7" s="4">
        <v>3.6299999999999999E-2</v>
      </c>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row>
    <row r="8" spans="1:119" x14ac:dyDescent="0.25">
      <c r="A8" s="2" t="s">
        <v>112</v>
      </c>
      <c r="B8" s="4"/>
      <c r="C8" s="4"/>
      <c r="D8" s="4"/>
      <c r="E8" s="4"/>
      <c r="F8" s="4"/>
      <c r="G8" s="4"/>
      <c r="H8" s="4"/>
      <c r="I8" s="4"/>
      <c r="J8" s="4"/>
      <c r="K8" s="4"/>
      <c r="L8" s="4"/>
      <c r="M8" s="4"/>
      <c r="N8" s="4"/>
      <c r="O8" s="4"/>
      <c r="P8" s="4"/>
      <c r="Q8" s="4"/>
      <c r="R8" s="4"/>
      <c r="S8" s="4"/>
      <c r="T8" s="4"/>
      <c r="U8" s="4"/>
      <c r="V8" s="4"/>
      <c r="W8" s="4"/>
      <c r="X8" s="4"/>
      <c r="Y8" s="4"/>
      <c r="Z8" s="4"/>
      <c r="AA8" s="4"/>
      <c r="AB8" s="4"/>
      <c r="AC8" s="9"/>
      <c r="AD8" s="9"/>
      <c r="AE8" s="4"/>
      <c r="AF8" s="4"/>
      <c r="AG8" s="4"/>
      <c r="AH8" s="4"/>
      <c r="AI8" s="4"/>
      <c r="AJ8" s="4"/>
      <c r="AK8" s="4"/>
      <c r="AL8" s="4"/>
      <c r="AM8" s="4"/>
      <c r="AN8" s="4"/>
      <c r="AO8" s="4"/>
      <c r="AP8" s="4"/>
      <c r="AQ8" s="4">
        <v>-1.78E-2</v>
      </c>
      <c r="AR8" s="4">
        <v>-0.36530000000000001</v>
      </c>
      <c r="AS8" s="4"/>
      <c r="AT8" s="4">
        <v>-0.36770000000000003</v>
      </c>
      <c r="AU8" s="4"/>
      <c r="AV8" s="4">
        <v>-0.31609999999999999</v>
      </c>
      <c r="AW8" s="4"/>
      <c r="AX8" s="4">
        <v>-0.31559999999999999</v>
      </c>
      <c r="AY8" s="4">
        <v>-0.41510000000000002</v>
      </c>
      <c r="AZ8" s="4"/>
      <c r="BA8" s="4">
        <v>-0.38669999999999999</v>
      </c>
      <c r="BB8" s="4"/>
      <c r="BC8" s="4">
        <v>8.6699999999999999E-2</v>
      </c>
      <c r="BD8" s="4"/>
      <c r="BE8" s="4">
        <v>5.8200000000000002E-2</v>
      </c>
      <c r="BF8" s="4"/>
      <c r="BG8" s="4">
        <v>1.18E-2</v>
      </c>
      <c r="BH8" s="4"/>
      <c r="BI8" s="4">
        <v>-0.36780000000000002</v>
      </c>
      <c r="BJ8" s="4"/>
      <c r="BK8" s="4">
        <v>-0.36980000000000002</v>
      </c>
      <c r="BL8" s="4"/>
      <c r="BM8" s="4">
        <v>-0.31869999999999998</v>
      </c>
      <c r="BN8" s="4"/>
      <c r="BO8" s="4">
        <v>-0.31740000000000002</v>
      </c>
      <c r="BP8" s="4">
        <v>-0.41720000000000002</v>
      </c>
      <c r="BQ8" s="4"/>
      <c r="BR8" s="4">
        <v>-0.38819999999999999</v>
      </c>
      <c r="BS8" s="4"/>
      <c r="BT8" s="4">
        <v>8.0199999999999994E-2</v>
      </c>
      <c r="BU8" s="4"/>
      <c r="BV8" s="4">
        <v>5.3100000000000001E-2</v>
      </c>
      <c r="BW8" s="4"/>
      <c r="BX8" s="4">
        <v>7.4999999999999997E-3</v>
      </c>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row>
    <row r="9" spans="1:119" x14ac:dyDescent="0.25">
      <c r="A9" s="2" t="s">
        <v>113</v>
      </c>
      <c r="B9" s="4"/>
      <c r="C9" s="4"/>
      <c r="D9" s="4"/>
      <c r="E9" s="4"/>
      <c r="F9" s="4"/>
      <c r="G9" s="4"/>
      <c r="H9" s="4"/>
      <c r="I9" s="4"/>
      <c r="J9" s="4"/>
      <c r="K9" s="4"/>
      <c r="L9" s="4"/>
      <c r="M9" s="4"/>
      <c r="N9" s="4"/>
      <c r="O9" s="4"/>
      <c r="P9" s="4"/>
      <c r="Q9" s="4"/>
      <c r="R9" s="4"/>
      <c r="S9" s="4"/>
      <c r="T9" s="4"/>
      <c r="U9" s="4"/>
      <c r="V9" s="4"/>
      <c r="W9" s="4"/>
      <c r="X9" s="4"/>
      <c r="Y9" s="4"/>
      <c r="Z9" s="4"/>
      <c r="AA9" s="4"/>
      <c r="AB9" s="4"/>
      <c r="AC9" s="9"/>
      <c r="AD9" s="9"/>
      <c r="AE9" s="4"/>
      <c r="AF9" s="4"/>
      <c r="AG9" s="4"/>
      <c r="AH9" s="4"/>
      <c r="AI9" s="4"/>
      <c r="AJ9" s="4"/>
      <c r="AK9" s="4"/>
      <c r="AL9" s="4"/>
      <c r="AM9" s="4"/>
      <c r="AN9" s="4"/>
      <c r="AO9" s="4"/>
      <c r="AP9" s="4"/>
      <c r="AQ9" s="4">
        <v>8.6199999999999999E-2</v>
      </c>
      <c r="AR9" s="4">
        <v>0.26219999999999999</v>
      </c>
      <c r="AS9" s="4"/>
      <c r="AT9" s="4">
        <v>0.36880000000000002</v>
      </c>
      <c r="AU9" s="4"/>
      <c r="AV9" s="4">
        <v>0.24149999999999999</v>
      </c>
      <c r="AW9" s="4"/>
      <c r="AX9" s="4">
        <v>0.2671</v>
      </c>
      <c r="AY9" s="4">
        <v>0.54669999999999996</v>
      </c>
      <c r="AZ9" s="4"/>
      <c r="BA9" s="4">
        <v>0.27610000000000001</v>
      </c>
      <c r="BB9" s="4"/>
      <c r="BC9" s="4">
        <v>-4.9500000000000002E-2</v>
      </c>
      <c r="BD9" s="4"/>
      <c r="BE9" s="4">
        <v>4.1000000000000003E-3</v>
      </c>
      <c r="BF9" s="4"/>
      <c r="BG9" s="4">
        <v>0</v>
      </c>
      <c r="BH9" s="4"/>
      <c r="BI9" s="4">
        <v>0.25619999999999998</v>
      </c>
      <c r="BJ9" s="4"/>
      <c r="BK9" s="4">
        <v>0.36159999999999998</v>
      </c>
      <c r="BL9" s="4"/>
      <c r="BM9" s="4">
        <v>0.23480000000000001</v>
      </c>
      <c r="BN9" s="4"/>
      <c r="BO9" s="4">
        <v>0.26</v>
      </c>
      <c r="BP9" s="4">
        <v>0.53849999999999998</v>
      </c>
      <c r="BQ9" s="4"/>
      <c r="BR9" s="4">
        <v>0.26840000000000003</v>
      </c>
      <c r="BS9" s="4"/>
      <c r="BT9" s="4">
        <v>-5.3400000000000003E-2</v>
      </c>
      <c r="BU9" s="4"/>
      <c r="BV9" s="4">
        <v>-6.9999999999999999E-4</v>
      </c>
      <c r="BW9" s="4"/>
      <c r="BX9" s="4">
        <v>0</v>
      </c>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row>
    <row r="10" spans="1:119" x14ac:dyDescent="0.25">
      <c r="A10" s="2" t="s">
        <v>11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9"/>
      <c r="AD10" s="9"/>
      <c r="AE10" s="4"/>
      <c r="AF10" s="4"/>
      <c r="AG10" s="4"/>
      <c r="AH10" s="4"/>
      <c r="AI10" s="4"/>
      <c r="AJ10" s="4"/>
      <c r="AK10" s="4"/>
      <c r="AL10" s="4"/>
      <c r="AM10" s="4"/>
      <c r="AN10" s="4"/>
      <c r="AO10" s="4"/>
      <c r="AP10" s="4"/>
      <c r="AQ10" s="4">
        <v>1.78E-2</v>
      </c>
      <c r="AR10" s="4">
        <v>0.14610000000000001</v>
      </c>
      <c r="AS10" s="4"/>
      <c r="AT10" s="4">
        <v>0.25650000000000001</v>
      </c>
      <c r="AU10" s="4"/>
      <c r="AV10" s="4">
        <v>0.26469999999999999</v>
      </c>
      <c r="AW10" s="4"/>
      <c r="AX10" s="4">
        <v>0.18820000000000001</v>
      </c>
      <c r="AY10" s="4">
        <v>0.1963</v>
      </c>
      <c r="AZ10" s="4"/>
      <c r="BA10" s="4">
        <v>-2.12E-2</v>
      </c>
      <c r="BB10" s="4"/>
      <c r="BC10" s="4">
        <v>6.08E-2</v>
      </c>
      <c r="BD10" s="4"/>
      <c r="BE10" s="4">
        <v>2.1399999999999999E-2</v>
      </c>
      <c r="BF10" s="4"/>
      <c r="BG10" s="4">
        <v>0</v>
      </c>
      <c r="BH10" s="4"/>
      <c r="BI10" s="4">
        <v>0.14030000000000001</v>
      </c>
      <c r="BJ10" s="4"/>
      <c r="BK10" s="4">
        <v>0.24970000000000001</v>
      </c>
      <c r="BL10" s="4"/>
      <c r="BM10" s="4">
        <v>0.25819999999999999</v>
      </c>
      <c r="BN10" s="4"/>
      <c r="BO10" s="4">
        <v>0.1825</v>
      </c>
      <c r="BP10" s="4">
        <v>0.18990000000000001</v>
      </c>
      <c r="BQ10" s="4"/>
      <c r="BR10" s="4">
        <v>-2.5899999999999999E-2</v>
      </c>
      <c r="BS10" s="4"/>
      <c r="BT10" s="4">
        <v>5.6399999999999999E-2</v>
      </c>
      <c r="BU10" s="4"/>
      <c r="BV10" s="4">
        <v>1.55E-2</v>
      </c>
      <c r="BW10" s="4"/>
      <c r="BX10" s="4">
        <v>0</v>
      </c>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row>
    <row r="11" spans="1:119" x14ac:dyDescent="0.25">
      <c r="A11" s="2" t="s">
        <v>11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9"/>
      <c r="AD11" s="9"/>
      <c r="AE11" s="4"/>
      <c r="AF11" s="4"/>
      <c r="AG11" s="4"/>
      <c r="AH11" s="4"/>
      <c r="AI11" s="4"/>
      <c r="AJ11" s="4"/>
      <c r="AK11" s="4"/>
      <c r="AL11" s="4"/>
      <c r="AM11" s="4"/>
      <c r="AN11" s="4"/>
      <c r="AO11" s="4"/>
      <c r="AP11" s="4"/>
      <c r="AQ11" s="4">
        <v>9.1700000000000004E-2</v>
      </c>
      <c r="AR11" s="4">
        <v>2.3E-2</v>
      </c>
      <c r="AS11" s="4"/>
      <c r="AT11" s="4">
        <v>-1.78E-2</v>
      </c>
      <c r="AU11" s="4"/>
      <c r="AV11" s="4">
        <v>7.4000000000000003E-3</v>
      </c>
      <c r="AW11" s="4"/>
      <c r="AX11" s="4">
        <v>1.8499999999999999E-2</v>
      </c>
      <c r="AY11" s="4">
        <v>3.6700000000000003E-2</v>
      </c>
      <c r="AZ11" s="4"/>
      <c r="BA11" s="4">
        <v>-0.111</v>
      </c>
      <c r="BB11" s="4"/>
      <c r="BC11" s="4">
        <v>6.9800000000000001E-2</v>
      </c>
      <c r="BD11" s="4"/>
      <c r="BE11" s="4">
        <v>2.5999999999999999E-3</v>
      </c>
      <c r="BF11" s="4"/>
      <c r="BG11" s="4">
        <v>0</v>
      </c>
      <c r="BH11" s="4"/>
      <c r="BI11" s="4">
        <v>1.77E-2</v>
      </c>
      <c r="BJ11" s="4"/>
      <c r="BK11" s="4">
        <v>-2.2100000000000002E-2</v>
      </c>
      <c r="BL11" s="4"/>
      <c r="BM11" s="4">
        <v>2.8E-3</v>
      </c>
      <c r="BN11" s="4"/>
      <c r="BO11" s="4">
        <v>1.4200000000000001E-2</v>
      </c>
      <c r="BP11" s="4">
        <v>2.98E-2</v>
      </c>
      <c r="BQ11" s="4"/>
      <c r="BR11" s="4">
        <v>-0.1152</v>
      </c>
      <c r="BS11" s="4"/>
      <c r="BT11" s="4">
        <v>6.2899999999999998E-2</v>
      </c>
      <c r="BU11" s="4"/>
      <c r="BV11" s="4">
        <v>-1.5E-3</v>
      </c>
      <c r="BW11" s="4"/>
      <c r="BX11" s="4">
        <v>0</v>
      </c>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row>
    <row r="12" spans="1:119" x14ac:dyDescent="0.25">
      <c r="A12" s="2" t="s">
        <v>11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9"/>
      <c r="AD12" s="9"/>
      <c r="AE12" s="4"/>
      <c r="AF12" s="4"/>
      <c r="AG12" s="4"/>
      <c r="AH12" s="4"/>
      <c r="AI12" s="4"/>
      <c r="AJ12" s="4"/>
      <c r="AK12" s="4"/>
      <c r="AL12" s="4"/>
      <c r="AM12" s="4"/>
      <c r="AN12" s="4"/>
      <c r="AO12" s="4"/>
      <c r="AP12" s="4"/>
      <c r="AQ12" s="4">
        <v>6.4600000000000005E-2</v>
      </c>
      <c r="AR12" s="4">
        <v>0.15540000000000001</v>
      </c>
      <c r="AS12" s="4"/>
      <c r="AT12" s="4">
        <v>0.1691</v>
      </c>
      <c r="AU12" s="4"/>
      <c r="AV12" s="4">
        <v>0.17050000000000001</v>
      </c>
      <c r="AW12" s="4"/>
      <c r="AX12" s="4">
        <v>0.1216</v>
      </c>
      <c r="AY12" s="4">
        <v>0.18529999999999999</v>
      </c>
      <c r="AZ12" s="4"/>
      <c r="BA12" s="4">
        <v>0.15640000000000001</v>
      </c>
      <c r="BB12" s="4"/>
      <c r="BC12" s="4">
        <v>7.4999999999999997E-3</v>
      </c>
      <c r="BD12" s="4"/>
      <c r="BE12" s="4">
        <v>-2.3E-3</v>
      </c>
      <c r="BF12" s="4"/>
      <c r="BG12" s="4">
        <v>0</v>
      </c>
      <c r="BH12" s="4"/>
      <c r="BI12" s="4">
        <v>0.15010000000000001</v>
      </c>
      <c r="BJ12" s="4"/>
      <c r="BK12" s="4">
        <v>0.16350000000000001</v>
      </c>
      <c r="BL12" s="4"/>
      <c r="BM12" s="4">
        <v>0.16500000000000001</v>
      </c>
      <c r="BN12" s="4"/>
      <c r="BO12" s="4">
        <v>0.1162</v>
      </c>
      <c r="BP12" s="4">
        <v>0.17960000000000001</v>
      </c>
      <c r="BQ12" s="4"/>
      <c r="BR12" s="4">
        <v>0.1502</v>
      </c>
      <c r="BS12" s="4"/>
      <c r="BT12" s="4">
        <v>3.3999999999999998E-3</v>
      </c>
      <c r="BU12" s="4"/>
      <c r="BV12" s="4">
        <v>-7.4999999999999997E-3</v>
      </c>
      <c r="BW12" s="4"/>
      <c r="BX12" s="4">
        <v>0</v>
      </c>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row>
    <row r="13" spans="1:119" x14ac:dyDescent="0.25">
      <c r="A13" s="2" t="s">
        <v>11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9"/>
      <c r="AD13" s="9"/>
      <c r="AE13" s="4"/>
      <c r="AF13" s="4"/>
      <c r="AG13" s="4"/>
      <c r="AH13" s="4"/>
      <c r="AI13" s="4"/>
      <c r="AJ13" s="4"/>
      <c r="AK13" s="4"/>
      <c r="AL13" s="4"/>
      <c r="AM13" s="4"/>
      <c r="AN13" s="4"/>
      <c r="AO13" s="4"/>
      <c r="AP13" s="4"/>
      <c r="AQ13" s="4">
        <v>-9.5999999999999992E-3</v>
      </c>
      <c r="AR13" s="4">
        <v>0.32</v>
      </c>
      <c r="AS13" s="4"/>
      <c r="AT13" s="4">
        <v>0.3322</v>
      </c>
      <c r="AU13" s="4"/>
      <c r="AV13" s="4">
        <v>0.39760000000000001</v>
      </c>
      <c r="AW13" s="4"/>
      <c r="AX13" s="4">
        <v>0.318</v>
      </c>
      <c r="AY13" s="4">
        <v>0.36959999999999998</v>
      </c>
      <c r="AZ13" s="4"/>
      <c r="BA13" s="4">
        <v>0.222</v>
      </c>
      <c r="BB13" s="4"/>
      <c r="BC13" s="4">
        <v>-2.6700000000000002E-2</v>
      </c>
      <c r="BD13" s="4"/>
      <c r="BE13" s="4">
        <v>-2E-3</v>
      </c>
      <c r="BF13" s="4"/>
      <c r="BG13" s="4">
        <v>0</v>
      </c>
      <c r="BH13" s="4"/>
      <c r="BI13" s="4">
        <v>0.313</v>
      </c>
      <c r="BJ13" s="4"/>
      <c r="BK13" s="4">
        <v>0.3251</v>
      </c>
      <c r="BL13" s="4"/>
      <c r="BM13" s="4">
        <v>0.39050000000000001</v>
      </c>
      <c r="BN13" s="4"/>
      <c r="BO13" s="4">
        <v>0.311</v>
      </c>
      <c r="BP13" s="4">
        <v>0.3644</v>
      </c>
      <c r="BQ13" s="4"/>
      <c r="BR13" s="4">
        <v>0.2147</v>
      </c>
      <c r="BS13" s="4"/>
      <c r="BT13" s="4">
        <v>-3.2399999999999998E-2</v>
      </c>
      <c r="BU13" s="4"/>
      <c r="BV13" s="4">
        <v>-7.7999999999999996E-3</v>
      </c>
      <c r="BW13" s="4"/>
      <c r="BX13" s="4">
        <v>0</v>
      </c>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row>
    <row r="14" spans="1:119" ht="37.5" x14ac:dyDescent="0.3">
      <c r="A14" s="2" t="s">
        <v>118</v>
      </c>
      <c r="B14" s="4"/>
      <c r="C14" s="4"/>
      <c r="D14" s="4"/>
      <c r="E14" s="4"/>
      <c r="F14" s="4"/>
      <c r="G14" s="4"/>
      <c r="H14" s="4"/>
      <c r="I14" s="4"/>
      <c r="J14" s="4"/>
      <c r="K14" s="4"/>
      <c r="L14" s="4"/>
      <c r="M14" s="4"/>
      <c r="N14" s="4"/>
      <c r="O14" s="4"/>
      <c r="P14" s="4"/>
      <c r="Q14" s="4"/>
      <c r="R14" s="4"/>
      <c r="S14" s="4"/>
      <c r="T14" s="4"/>
      <c r="U14" s="4"/>
      <c r="V14" s="12" t="s">
        <v>119</v>
      </c>
      <c r="W14" s="12" t="s">
        <v>119</v>
      </c>
      <c r="X14" s="12" t="s">
        <v>119</v>
      </c>
      <c r="Y14" s="12" t="s">
        <v>119</v>
      </c>
      <c r="Z14" s="12" t="s">
        <v>119</v>
      </c>
      <c r="AA14" s="12" t="s">
        <v>119</v>
      </c>
      <c r="AB14" s="12" t="s">
        <v>119</v>
      </c>
      <c r="AC14" s="28" t="s">
        <v>119</v>
      </c>
      <c r="AD14" s="28"/>
      <c r="AE14" s="12" t="s">
        <v>119</v>
      </c>
      <c r="AF14" s="12" t="s">
        <v>119</v>
      </c>
      <c r="AG14" s="4"/>
      <c r="AH14" s="12" t="s">
        <v>119</v>
      </c>
      <c r="AI14" s="12" t="s">
        <v>119</v>
      </c>
      <c r="AJ14" s="12" t="s">
        <v>119</v>
      </c>
      <c r="AK14" s="12" t="s">
        <v>119</v>
      </c>
      <c r="AL14" s="12" t="s">
        <v>119</v>
      </c>
      <c r="AM14" s="12" t="s">
        <v>119</v>
      </c>
      <c r="AN14" s="12" t="s">
        <v>119</v>
      </c>
      <c r="AO14" s="12" t="s">
        <v>119</v>
      </c>
      <c r="AP14" s="12" t="s">
        <v>119</v>
      </c>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row>
    <row r="15" spans="1:119" ht="15" customHeight="1" x14ac:dyDescent="0.25">
      <c r="A15" s="10" t="s">
        <v>120</v>
      </c>
      <c r="B15" s="9"/>
      <c r="C15" s="9"/>
      <c r="D15" s="9"/>
      <c r="E15" s="9"/>
      <c r="F15" s="9"/>
      <c r="G15" s="9"/>
      <c r="H15" s="9"/>
      <c r="I15" s="9"/>
      <c r="J15" s="9"/>
      <c r="K15" s="9"/>
      <c r="L15" s="9"/>
      <c r="M15" s="9"/>
      <c r="N15" s="9"/>
      <c r="O15" s="9"/>
      <c r="P15" s="9"/>
      <c r="Q15" s="9"/>
      <c r="R15" s="9"/>
      <c r="S15" s="9"/>
      <c r="T15" s="9"/>
      <c r="U15" s="9"/>
      <c r="V15" s="13" t="s">
        <v>121</v>
      </c>
      <c r="W15" s="13" t="s">
        <v>125</v>
      </c>
      <c r="X15" s="13" t="s">
        <v>129</v>
      </c>
      <c r="Y15" s="13" t="s">
        <v>132</v>
      </c>
      <c r="Z15" s="13" t="s">
        <v>136</v>
      </c>
      <c r="AA15" s="13" t="s">
        <v>140</v>
      </c>
      <c r="AB15" s="13" t="s">
        <v>144</v>
      </c>
      <c r="AC15" s="29" t="s">
        <v>147</v>
      </c>
      <c r="AD15" s="29"/>
      <c r="AE15" s="13" t="s">
        <v>150</v>
      </c>
      <c r="AF15" s="13" t="s">
        <v>153</v>
      </c>
      <c r="AG15" s="9"/>
      <c r="AH15" s="13" t="s">
        <v>157</v>
      </c>
      <c r="AI15" s="13" t="s">
        <v>161</v>
      </c>
      <c r="AJ15" s="13" t="s">
        <v>164</v>
      </c>
      <c r="AK15" s="13" t="s">
        <v>167</v>
      </c>
      <c r="AL15" s="13" t="s">
        <v>170</v>
      </c>
      <c r="AM15" s="13" t="s">
        <v>173</v>
      </c>
      <c r="AN15" s="13" t="s">
        <v>176</v>
      </c>
      <c r="AO15" s="13" t="s">
        <v>179</v>
      </c>
      <c r="AP15" s="13" t="s">
        <v>182</v>
      </c>
      <c r="AQ15" s="9"/>
      <c r="AR15" s="9"/>
      <c r="AS15" s="9"/>
      <c r="AT15" s="9"/>
      <c r="AU15" s="9"/>
      <c r="AV15" s="9"/>
      <c r="AW15" s="9"/>
      <c r="AX15" s="9"/>
      <c r="AY15" s="9"/>
      <c r="AZ15" s="9"/>
      <c r="BA15" s="9"/>
      <c r="BB15" s="9"/>
      <c r="BC15" s="9"/>
      <c r="BD15" s="9"/>
      <c r="BE15" s="9"/>
      <c r="BF15" s="9"/>
      <c r="BG15" s="9"/>
      <c r="BH15" s="9"/>
      <c r="BI15" s="9"/>
      <c r="BJ15" s="9"/>
      <c r="BK15" s="9"/>
      <c r="BL15" s="9"/>
      <c r="BM15" s="9"/>
      <c r="BN15" s="9"/>
      <c r="BO15" s="9"/>
      <c r="BP15" s="9"/>
      <c r="BQ15" s="9"/>
      <c r="BR15" s="9"/>
      <c r="BS15" s="9"/>
      <c r="BT15" s="9"/>
      <c r="BU15" s="9"/>
      <c r="BV15" s="9"/>
      <c r="BW15" s="9"/>
      <c r="BX15" s="9"/>
      <c r="BY15" s="9"/>
      <c r="BZ15" s="9"/>
      <c r="CA15" s="9"/>
      <c r="CB15" s="9"/>
      <c r="CC15" s="9"/>
      <c r="CD15" s="9"/>
      <c r="CE15" s="9"/>
      <c r="CF15" s="9"/>
      <c r="CG15" s="9"/>
      <c r="CH15" s="9"/>
      <c r="CI15" s="9"/>
      <c r="CJ15" s="9"/>
      <c r="CK15" s="9"/>
      <c r="CL15" s="9"/>
      <c r="CM15" s="9"/>
      <c r="CN15" s="9"/>
      <c r="CO15" s="9"/>
      <c r="CP15" s="9"/>
      <c r="CQ15" s="9"/>
      <c r="CR15" s="9"/>
      <c r="CS15" s="9"/>
      <c r="CT15" s="9"/>
      <c r="CU15" s="9"/>
      <c r="CV15" s="9"/>
      <c r="CW15" s="9"/>
      <c r="CX15" s="9"/>
      <c r="CY15" s="9"/>
      <c r="CZ15" s="9"/>
      <c r="DA15" s="9"/>
      <c r="DB15" s="9"/>
      <c r="DC15" s="9"/>
      <c r="DD15" s="9"/>
      <c r="DE15" s="9"/>
      <c r="DF15" s="9"/>
      <c r="DG15" s="9"/>
      <c r="DH15" s="9"/>
      <c r="DI15" s="9"/>
      <c r="DJ15" s="9"/>
      <c r="DK15" s="9"/>
      <c r="DL15" s="9"/>
      <c r="DM15" s="9"/>
      <c r="DN15" s="9"/>
      <c r="DO15" s="9"/>
    </row>
    <row r="16" spans="1:119" ht="15" customHeight="1" x14ac:dyDescent="0.25">
      <c r="A16" s="10"/>
      <c r="B16" s="9"/>
      <c r="C16" s="9"/>
      <c r="D16" s="9"/>
      <c r="E16" s="9"/>
      <c r="F16" s="9"/>
      <c r="G16" s="9"/>
      <c r="H16" s="9"/>
      <c r="I16" s="9"/>
      <c r="J16" s="9"/>
      <c r="K16" s="9"/>
      <c r="L16" s="9"/>
      <c r="M16" s="9"/>
      <c r="N16" s="9"/>
      <c r="O16" s="9"/>
      <c r="P16" s="9"/>
      <c r="Q16" s="9"/>
      <c r="R16" s="9"/>
      <c r="S16" s="9"/>
      <c r="T16" s="9"/>
      <c r="U16" s="9"/>
      <c r="V16" s="13" t="s">
        <v>122</v>
      </c>
      <c r="W16" s="13" t="s">
        <v>126</v>
      </c>
      <c r="X16" s="13" t="s">
        <v>130</v>
      </c>
      <c r="Y16" s="13" t="s">
        <v>133</v>
      </c>
      <c r="Z16" s="13" t="s">
        <v>137</v>
      </c>
      <c r="AA16" s="13" t="s">
        <v>141</v>
      </c>
      <c r="AB16" s="13" t="s">
        <v>145</v>
      </c>
      <c r="AC16" s="29" t="s">
        <v>148</v>
      </c>
      <c r="AD16" s="29"/>
      <c r="AE16" s="13" t="s">
        <v>151</v>
      </c>
      <c r="AF16" s="13" t="s">
        <v>154</v>
      </c>
      <c r="AG16" s="9"/>
      <c r="AH16" s="13" t="s">
        <v>158</v>
      </c>
      <c r="AI16" s="13" t="s">
        <v>162</v>
      </c>
      <c r="AJ16" s="13" t="s">
        <v>165</v>
      </c>
      <c r="AK16" s="13" t="s">
        <v>168</v>
      </c>
      <c r="AL16" s="13" t="s">
        <v>171</v>
      </c>
      <c r="AM16" s="13" t="s">
        <v>174</v>
      </c>
      <c r="AN16" s="13" t="s">
        <v>177</v>
      </c>
      <c r="AO16" s="13" t="s">
        <v>180</v>
      </c>
      <c r="AP16" s="13" t="s">
        <v>154</v>
      </c>
      <c r="AQ16" s="9"/>
      <c r="AR16" s="9"/>
      <c r="AS16" s="9"/>
      <c r="AT16" s="9"/>
      <c r="AU16" s="9"/>
      <c r="AV16" s="9"/>
      <c r="AW16" s="9"/>
      <c r="AX16" s="9"/>
      <c r="AY16" s="9"/>
      <c r="AZ16" s="9"/>
      <c r="BA16" s="9"/>
      <c r="BB16" s="9"/>
      <c r="BC16" s="9"/>
      <c r="BD16" s="9"/>
      <c r="BE16" s="9"/>
      <c r="BF16" s="9"/>
      <c r="BG16" s="9"/>
      <c r="BH16" s="9"/>
      <c r="BI16" s="9"/>
      <c r="BJ16" s="9"/>
      <c r="BK16" s="9"/>
      <c r="BL16" s="9"/>
      <c r="BM16" s="9"/>
      <c r="BN16" s="9"/>
      <c r="BO16" s="9"/>
      <c r="BP16" s="9"/>
      <c r="BQ16" s="9"/>
      <c r="BR16" s="9"/>
      <c r="BS16" s="9"/>
      <c r="BT16" s="9"/>
      <c r="BU16" s="9"/>
      <c r="BV16" s="9"/>
      <c r="BW16" s="9"/>
      <c r="BX16" s="9"/>
      <c r="BY16" s="9"/>
      <c r="BZ16" s="9"/>
      <c r="CA16" s="9"/>
      <c r="CB16" s="9"/>
      <c r="CC16" s="9"/>
      <c r="CD16" s="9"/>
      <c r="CE16" s="9"/>
      <c r="CF16" s="9"/>
      <c r="CG16" s="9"/>
      <c r="CH16" s="9"/>
      <c r="CI16" s="9"/>
      <c r="CJ16" s="9"/>
      <c r="CK16" s="9"/>
      <c r="CL16" s="9"/>
      <c r="CM16" s="9"/>
      <c r="CN16" s="9"/>
      <c r="CO16" s="9"/>
      <c r="CP16" s="9"/>
      <c r="CQ16" s="9"/>
      <c r="CR16" s="9"/>
      <c r="CS16" s="9"/>
      <c r="CT16" s="9"/>
      <c r="CU16" s="9"/>
      <c r="CV16" s="9"/>
      <c r="CW16" s="9"/>
      <c r="CX16" s="9"/>
      <c r="CY16" s="9"/>
      <c r="CZ16" s="9"/>
      <c r="DA16" s="9"/>
      <c r="DB16" s="9"/>
      <c r="DC16" s="9"/>
      <c r="DD16" s="9"/>
      <c r="DE16" s="9"/>
      <c r="DF16" s="9"/>
      <c r="DG16" s="9"/>
      <c r="DH16" s="9"/>
      <c r="DI16" s="9"/>
      <c r="DJ16" s="9"/>
      <c r="DK16" s="9"/>
      <c r="DL16" s="9"/>
      <c r="DM16" s="9"/>
      <c r="DN16" s="9"/>
      <c r="DO16" s="9"/>
    </row>
    <row r="17" spans="1:119" ht="30" x14ac:dyDescent="0.25">
      <c r="A17" s="10"/>
      <c r="B17" s="9"/>
      <c r="C17" s="9"/>
      <c r="D17" s="9"/>
      <c r="E17" s="9"/>
      <c r="F17" s="9"/>
      <c r="G17" s="9"/>
      <c r="H17" s="9"/>
      <c r="I17" s="9"/>
      <c r="J17" s="9"/>
      <c r="K17" s="9"/>
      <c r="L17" s="9"/>
      <c r="M17" s="9"/>
      <c r="N17" s="9"/>
      <c r="O17" s="9"/>
      <c r="P17" s="9"/>
      <c r="Q17" s="9"/>
      <c r="R17" s="9"/>
      <c r="S17" s="9"/>
      <c r="T17" s="9"/>
      <c r="U17" s="9"/>
      <c r="V17" s="13" t="s">
        <v>123</v>
      </c>
      <c r="W17" s="13" t="s">
        <v>127</v>
      </c>
      <c r="X17" s="13" t="s">
        <v>131</v>
      </c>
      <c r="Y17" s="13" t="s">
        <v>134</v>
      </c>
      <c r="Z17" s="13" t="s">
        <v>138</v>
      </c>
      <c r="AA17" s="13" t="s">
        <v>142</v>
      </c>
      <c r="AB17" s="13" t="s">
        <v>146</v>
      </c>
      <c r="AC17" s="29" t="s">
        <v>149</v>
      </c>
      <c r="AD17" s="29"/>
      <c r="AE17" s="13" t="s">
        <v>152</v>
      </c>
      <c r="AF17" s="13" t="s">
        <v>155</v>
      </c>
      <c r="AG17" s="9"/>
      <c r="AH17" s="13" t="s">
        <v>159</v>
      </c>
      <c r="AI17" s="13" t="s">
        <v>163</v>
      </c>
      <c r="AJ17" s="13" t="s">
        <v>166</v>
      </c>
      <c r="AK17" s="13" t="s">
        <v>169</v>
      </c>
      <c r="AL17" s="13" t="s">
        <v>172</v>
      </c>
      <c r="AM17" s="13" t="s">
        <v>175</v>
      </c>
      <c r="AN17" s="13" t="s">
        <v>178</v>
      </c>
      <c r="AO17" s="13" t="s">
        <v>181</v>
      </c>
      <c r="AP17" s="13" t="s">
        <v>155</v>
      </c>
      <c r="AQ17" s="9"/>
      <c r="AR17" s="9"/>
      <c r="AS17" s="9"/>
      <c r="AT17" s="9"/>
      <c r="AU17" s="9"/>
      <c r="AV17" s="9"/>
      <c r="AW17" s="9"/>
      <c r="AX17" s="9"/>
      <c r="AY17" s="9"/>
      <c r="AZ17" s="9"/>
      <c r="BA17" s="9"/>
      <c r="BB17" s="9"/>
      <c r="BC17" s="9"/>
      <c r="BD17" s="9"/>
      <c r="BE17" s="9"/>
      <c r="BF17" s="9"/>
      <c r="BG17" s="9"/>
      <c r="BH17" s="9"/>
      <c r="BI17" s="9"/>
      <c r="BJ17" s="9"/>
      <c r="BK17" s="9"/>
      <c r="BL17" s="9"/>
      <c r="BM17" s="9"/>
      <c r="BN17" s="9"/>
      <c r="BO17" s="9"/>
      <c r="BP17" s="9"/>
      <c r="BQ17" s="9"/>
      <c r="BR17" s="9"/>
      <c r="BS17" s="9"/>
      <c r="BT17" s="9"/>
      <c r="BU17" s="9"/>
      <c r="BV17" s="9"/>
      <c r="BW17" s="9"/>
      <c r="BX17" s="9"/>
      <c r="BY17" s="9"/>
      <c r="BZ17" s="9"/>
      <c r="CA17" s="9"/>
      <c r="CB17" s="9"/>
      <c r="CC17" s="9"/>
      <c r="CD17" s="9"/>
      <c r="CE17" s="9"/>
      <c r="CF17" s="9"/>
      <c r="CG17" s="9"/>
      <c r="CH17" s="9"/>
      <c r="CI17" s="9"/>
      <c r="CJ17" s="9"/>
      <c r="CK17" s="9"/>
      <c r="CL17" s="9"/>
      <c r="CM17" s="9"/>
      <c r="CN17" s="9"/>
      <c r="CO17" s="9"/>
      <c r="CP17" s="9"/>
      <c r="CQ17" s="9"/>
      <c r="CR17" s="9"/>
      <c r="CS17" s="9"/>
      <c r="CT17" s="9"/>
      <c r="CU17" s="9"/>
      <c r="CV17" s="9"/>
      <c r="CW17" s="9"/>
      <c r="CX17" s="9"/>
      <c r="CY17" s="9"/>
      <c r="CZ17" s="9"/>
      <c r="DA17" s="9"/>
      <c r="DB17" s="9"/>
      <c r="DC17" s="9"/>
      <c r="DD17" s="9"/>
      <c r="DE17" s="9"/>
      <c r="DF17" s="9"/>
      <c r="DG17" s="9"/>
      <c r="DH17" s="9"/>
      <c r="DI17" s="9"/>
      <c r="DJ17" s="9"/>
      <c r="DK17" s="9"/>
      <c r="DL17" s="9"/>
      <c r="DM17" s="9"/>
      <c r="DN17" s="9"/>
      <c r="DO17" s="9"/>
    </row>
    <row r="18" spans="1:119" ht="15" customHeight="1" x14ac:dyDescent="0.25">
      <c r="A18" s="10"/>
      <c r="B18" s="9"/>
      <c r="C18" s="9"/>
      <c r="D18" s="9"/>
      <c r="E18" s="9"/>
      <c r="F18" s="9"/>
      <c r="G18" s="9"/>
      <c r="H18" s="9"/>
      <c r="I18" s="9"/>
      <c r="J18" s="9"/>
      <c r="K18" s="9"/>
      <c r="L18" s="9"/>
      <c r="M18" s="9"/>
      <c r="N18" s="9"/>
      <c r="O18" s="9"/>
      <c r="P18" s="9"/>
      <c r="Q18" s="9"/>
      <c r="R18" s="9"/>
      <c r="S18" s="9"/>
      <c r="T18" s="9"/>
      <c r="U18" s="9"/>
      <c r="V18" s="13" t="s">
        <v>124</v>
      </c>
      <c r="W18" s="13" t="s">
        <v>128</v>
      </c>
      <c r="X18" s="13" t="s">
        <v>128</v>
      </c>
      <c r="Y18" s="13" t="s">
        <v>135</v>
      </c>
      <c r="Z18" s="13" t="s">
        <v>139</v>
      </c>
      <c r="AA18" s="13" t="s">
        <v>143</v>
      </c>
      <c r="AB18" s="13" t="s">
        <v>143</v>
      </c>
      <c r="AC18" s="29" t="s">
        <v>124</v>
      </c>
      <c r="AD18" s="29"/>
      <c r="AE18" s="13" t="s">
        <v>143</v>
      </c>
      <c r="AF18" s="13" t="s">
        <v>156</v>
      </c>
      <c r="AG18" s="9"/>
      <c r="AH18" s="13" t="s">
        <v>160</v>
      </c>
      <c r="AI18" s="13" t="s">
        <v>160</v>
      </c>
      <c r="AJ18" s="13" t="s">
        <v>160</v>
      </c>
      <c r="AK18" s="13" t="s">
        <v>160</v>
      </c>
      <c r="AL18" s="13" t="s">
        <v>160</v>
      </c>
      <c r="AM18" s="13" t="s">
        <v>160</v>
      </c>
      <c r="AN18" s="13" t="s">
        <v>160</v>
      </c>
      <c r="AO18" s="13" t="s">
        <v>160</v>
      </c>
      <c r="AP18" s="13" t="s">
        <v>160</v>
      </c>
      <c r="AQ18" s="9"/>
      <c r="AR18" s="9"/>
      <c r="AS18" s="9"/>
      <c r="AT18" s="9"/>
      <c r="AU18" s="9"/>
      <c r="AV18" s="9"/>
      <c r="AW18" s="9"/>
      <c r="AX18" s="9"/>
      <c r="AY18" s="9"/>
      <c r="AZ18" s="9"/>
      <c r="BA18" s="9"/>
      <c r="BB18" s="9"/>
      <c r="BC18" s="9"/>
      <c r="BD18" s="9"/>
      <c r="BE18" s="9"/>
      <c r="BF18" s="9"/>
      <c r="BG18" s="9"/>
      <c r="BH18" s="9"/>
      <c r="BI18" s="9"/>
      <c r="BJ18" s="9"/>
      <c r="BK18" s="9"/>
      <c r="BL18" s="9"/>
      <c r="BM18" s="9"/>
      <c r="BN18" s="9"/>
      <c r="BO18" s="9"/>
      <c r="BP18" s="9"/>
      <c r="BQ18" s="9"/>
      <c r="BR18" s="9"/>
      <c r="BS18" s="9"/>
      <c r="BT18" s="9"/>
      <c r="BU18" s="9"/>
      <c r="BV18" s="9"/>
      <c r="BW18" s="9"/>
      <c r="BX18" s="9"/>
      <c r="BY18" s="9"/>
      <c r="BZ18" s="9"/>
      <c r="CA18" s="9"/>
      <c r="CB18" s="9"/>
      <c r="CC18" s="9"/>
      <c r="CD18" s="9"/>
      <c r="CE18" s="9"/>
      <c r="CF18" s="9"/>
      <c r="CG18" s="9"/>
      <c r="CH18" s="9"/>
      <c r="CI18" s="9"/>
      <c r="CJ18" s="9"/>
      <c r="CK18" s="9"/>
      <c r="CL18" s="9"/>
      <c r="CM18" s="9"/>
      <c r="CN18" s="9"/>
      <c r="CO18" s="9"/>
      <c r="CP18" s="9"/>
      <c r="CQ18" s="9"/>
      <c r="CR18" s="9"/>
      <c r="CS18" s="9"/>
      <c r="CT18" s="9"/>
      <c r="CU18" s="9"/>
      <c r="CV18" s="9"/>
      <c r="CW18" s="9"/>
      <c r="CX18" s="9"/>
      <c r="CY18" s="9"/>
      <c r="CZ18" s="9"/>
      <c r="DA18" s="9"/>
      <c r="DB18" s="9"/>
      <c r="DC18" s="9"/>
      <c r="DD18" s="9"/>
      <c r="DE18" s="9"/>
      <c r="DF18" s="9"/>
      <c r="DG18" s="9"/>
      <c r="DH18" s="9"/>
      <c r="DI18" s="9"/>
      <c r="DJ18" s="9"/>
      <c r="DK18" s="9"/>
      <c r="DL18" s="9"/>
      <c r="DM18" s="9"/>
      <c r="DN18" s="9"/>
      <c r="DO18" s="9"/>
    </row>
    <row r="19" spans="1:119" x14ac:dyDescent="0.25">
      <c r="A19" s="2" t="s">
        <v>18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9"/>
      <c r="AD19" s="9"/>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v>6.9699999999999998E-2</v>
      </c>
      <c r="CA19" s="4">
        <v>0.1573</v>
      </c>
      <c r="CB19" s="4">
        <v>0.19389999999999999</v>
      </c>
      <c r="CC19" s="4">
        <v>0.1963</v>
      </c>
      <c r="CD19" s="4">
        <v>0.18629999999999999</v>
      </c>
      <c r="CE19" s="4">
        <v>0.2104</v>
      </c>
      <c r="CF19" s="4">
        <v>0.23710000000000001</v>
      </c>
      <c r="CG19" s="4">
        <v>5.45E-2</v>
      </c>
      <c r="CH19" s="4">
        <v>2.8000000000000001E-2</v>
      </c>
      <c r="CI19" s="4">
        <v>1.15E-2</v>
      </c>
      <c r="CJ19" s="4">
        <v>0.1552</v>
      </c>
      <c r="CK19" s="4">
        <v>0.19239999999999999</v>
      </c>
      <c r="CL19" s="4">
        <v>0.1943</v>
      </c>
      <c r="CM19" s="4">
        <v>0.1852</v>
      </c>
      <c r="CN19" s="4">
        <v>0.20960000000000001</v>
      </c>
      <c r="CO19" s="4">
        <v>0.23549999999999999</v>
      </c>
      <c r="CP19" s="4">
        <v>5.4399999999999997E-2</v>
      </c>
      <c r="CQ19" s="4">
        <v>2.6499999999999999E-2</v>
      </c>
      <c r="CR19" s="4">
        <v>1.0200000000000001E-2</v>
      </c>
      <c r="CS19" s="4"/>
      <c r="CT19" s="4"/>
      <c r="CU19" s="4"/>
      <c r="CV19" s="4"/>
      <c r="CW19" s="4"/>
      <c r="CX19" s="4"/>
      <c r="CY19" s="4"/>
      <c r="CZ19" s="4"/>
      <c r="DA19" s="4"/>
      <c r="DB19" s="4"/>
      <c r="DC19" s="4"/>
      <c r="DD19" s="4"/>
      <c r="DE19" s="4"/>
      <c r="DF19" s="4"/>
      <c r="DG19" s="4"/>
      <c r="DH19" s="4"/>
      <c r="DI19" s="4"/>
      <c r="DJ19" s="4"/>
      <c r="DK19" s="4"/>
      <c r="DL19" s="4"/>
      <c r="DM19" s="4"/>
      <c r="DN19" s="4"/>
      <c r="DO19" s="4"/>
    </row>
    <row r="20" spans="1:119" ht="30" x14ac:dyDescent="0.25">
      <c r="A20" s="2" t="s">
        <v>184</v>
      </c>
      <c r="B20" s="4"/>
      <c r="C20" s="4"/>
      <c r="D20" s="4"/>
      <c r="E20" s="4"/>
      <c r="F20" s="4"/>
      <c r="G20" s="4"/>
      <c r="H20" s="4"/>
      <c r="I20" s="4"/>
      <c r="J20" s="4"/>
      <c r="K20" s="4"/>
      <c r="L20" s="4"/>
      <c r="M20" s="4"/>
      <c r="N20" s="4"/>
      <c r="O20" s="4"/>
      <c r="P20" s="4"/>
      <c r="Q20" s="4"/>
      <c r="R20" s="4"/>
      <c r="S20" s="4"/>
      <c r="T20" s="4"/>
      <c r="U20" s="4"/>
      <c r="V20" s="11">
        <v>40086</v>
      </c>
      <c r="W20" s="11">
        <v>39994</v>
      </c>
      <c r="X20" s="11">
        <v>40086</v>
      </c>
      <c r="Y20" s="11">
        <v>39994</v>
      </c>
      <c r="Z20" s="11">
        <v>39994</v>
      </c>
      <c r="AA20" s="11">
        <v>40999</v>
      </c>
      <c r="AB20" s="11">
        <v>39994</v>
      </c>
      <c r="AC20" s="30">
        <v>40359</v>
      </c>
      <c r="AD20" s="30"/>
      <c r="AE20" s="11">
        <v>39538</v>
      </c>
      <c r="AF20" s="11">
        <v>39082</v>
      </c>
      <c r="AG20" s="4"/>
      <c r="AH20" s="11">
        <v>39994</v>
      </c>
      <c r="AI20" s="11">
        <v>40086</v>
      </c>
      <c r="AJ20" s="11">
        <v>39994</v>
      </c>
      <c r="AK20" s="11">
        <v>39994</v>
      </c>
      <c r="AL20" s="11">
        <v>40999</v>
      </c>
      <c r="AM20" s="11">
        <v>39994</v>
      </c>
      <c r="AN20" s="11">
        <v>40359</v>
      </c>
      <c r="AO20" s="11">
        <v>39538</v>
      </c>
      <c r="AP20" s="11">
        <v>39082</v>
      </c>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row>
    <row r="21" spans="1:119" x14ac:dyDescent="0.25">
      <c r="A21" s="2" t="s">
        <v>18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9"/>
      <c r="AD21" s="9"/>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v>-4.24E-2</v>
      </c>
      <c r="CA21" s="4">
        <v>-0.21579999999999999</v>
      </c>
      <c r="CB21" s="4">
        <v>-0.25559999999999999</v>
      </c>
      <c r="CC21" s="4">
        <v>-0.25469999999999998</v>
      </c>
      <c r="CD21" s="4">
        <v>-0.20019999999999999</v>
      </c>
      <c r="CE21" s="4">
        <v>-0.23810000000000001</v>
      </c>
      <c r="CF21" s="4">
        <v>-0.2316</v>
      </c>
      <c r="CG21" s="4">
        <v>-5.0700000000000002E-2</v>
      </c>
      <c r="CH21" s="4">
        <v>-9.5999999999999992E-3</v>
      </c>
      <c r="CI21" s="4">
        <v>0</v>
      </c>
      <c r="CJ21" s="4">
        <v>-0.21679999999999999</v>
      </c>
      <c r="CK21" s="4">
        <v>-0.25629999999999997</v>
      </c>
      <c r="CL21" s="4">
        <v>-0.2555</v>
      </c>
      <c r="CM21" s="4">
        <v>-0.2009</v>
      </c>
      <c r="CN21" s="4">
        <v>-0.23719999999999999</v>
      </c>
      <c r="CO21" s="4">
        <v>-0.23250000000000001</v>
      </c>
      <c r="CP21" s="4">
        <v>-5.1700000000000003E-2</v>
      </c>
      <c r="CQ21" s="4">
        <v>-1.09E-2</v>
      </c>
      <c r="CR21" s="4">
        <v>0</v>
      </c>
      <c r="CS21" s="4"/>
      <c r="CT21" s="4"/>
      <c r="CU21" s="4"/>
      <c r="CV21" s="4"/>
      <c r="CW21" s="4"/>
      <c r="CX21" s="4"/>
      <c r="CY21" s="4"/>
      <c r="CZ21" s="4"/>
      <c r="DA21" s="4"/>
      <c r="DB21" s="4"/>
      <c r="DC21" s="4"/>
      <c r="DD21" s="4"/>
      <c r="DE21" s="4"/>
      <c r="DF21" s="4"/>
      <c r="DG21" s="4"/>
      <c r="DH21" s="4"/>
      <c r="DI21" s="4"/>
      <c r="DJ21" s="4"/>
      <c r="DK21" s="4"/>
      <c r="DL21" s="4"/>
      <c r="DM21" s="4"/>
      <c r="DN21" s="4"/>
      <c r="DO21" s="4"/>
    </row>
    <row r="22" spans="1:119" ht="30" x14ac:dyDescent="0.25">
      <c r="A22" s="2" t="s">
        <v>186</v>
      </c>
      <c r="B22" s="4"/>
      <c r="C22" s="4"/>
      <c r="D22" s="4"/>
      <c r="E22" s="4"/>
      <c r="F22" s="4"/>
      <c r="G22" s="4"/>
      <c r="H22" s="4"/>
      <c r="I22" s="4"/>
      <c r="J22" s="4"/>
      <c r="K22" s="4"/>
      <c r="L22" s="4"/>
      <c r="M22" s="4"/>
      <c r="N22" s="4"/>
      <c r="O22" s="4"/>
      <c r="P22" s="4"/>
      <c r="Q22" s="4"/>
      <c r="R22" s="4"/>
      <c r="S22" s="4"/>
      <c r="T22" s="4"/>
      <c r="U22" s="4"/>
      <c r="V22" s="11">
        <v>40543</v>
      </c>
      <c r="W22" s="11">
        <v>39813</v>
      </c>
      <c r="X22" s="11">
        <v>39813</v>
      </c>
      <c r="Y22" s="11">
        <v>39813</v>
      </c>
      <c r="Z22" s="11">
        <v>39813</v>
      </c>
      <c r="AA22" s="11">
        <v>39813</v>
      </c>
      <c r="AB22" s="11">
        <v>40816</v>
      </c>
      <c r="AC22" s="30">
        <v>39994</v>
      </c>
      <c r="AD22" s="30"/>
      <c r="AE22" s="11">
        <v>39629</v>
      </c>
      <c r="AF22" s="11">
        <v>41639</v>
      </c>
      <c r="AG22" s="4"/>
      <c r="AH22" s="11">
        <v>39813</v>
      </c>
      <c r="AI22" s="11">
        <v>39813</v>
      </c>
      <c r="AJ22" s="11">
        <v>39813</v>
      </c>
      <c r="AK22" s="11">
        <v>39813</v>
      </c>
      <c r="AL22" s="11">
        <v>39813</v>
      </c>
      <c r="AM22" s="11">
        <v>40816</v>
      </c>
      <c r="AN22" s="11">
        <v>39994</v>
      </c>
      <c r="AO22" s="11">
        <v>39629</v>
      </c>
      <c r="AP22" s="11">
        <v>41639</v>
      </c>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row>
    <row r="23" spans="1:119" ht="60" x14ac:dyDescent="0.25">
      <c r="A23" s="2" t="s">
        <v>187</v>
      </c>
      <c r="B23" s="4"/>
      <c r="C23" s="4"/>
      <c r="D23" s="4"/>
      <c r="E23" s="4"/>
      <c r="F23" s="4"/>
      <c r="G23" s="4"/>
      <c r="H23" s="4"/>
      <c r="I23" s="4"/>
      <c r="J23" s="4"/>
      <c r="K23" s="4"/>
      <c r="L23" s="4"/>
      <c r="M23" s="4"/>
      <c r="N23" s="4"/>
      <c r="O23" s="4"/>
      <c r="P23" s="4"/>
      <c r="Q23" s="4"/>
      <c r="R23" s="4"/>
      <c r="S23" s="4"/>
      <c r="T23" s="4"/>
      <c r="U23" s="4"/>
      <c r="V23" s="4" t="s">
        <v>188</v>
      </c>
      <c r="W23" s="4" t="s">
        <v>189</v>
      </c>
      <c r="X23" s="4" t="s">
        <v>190</v>
      </c>
      <c r="Y23" s="4" t="s">
        <v>191</v>
      </c>
      <c r="Z23" s="4" t="s">
        <v>192</v>
      </c>
      <c r="AA23" s="4" t="s">
        <v>193</v>
      </c>
      <c r="AB23" s="4" t="s">
        <v>194</v>
      </c>
      <c r="AC23" s="9" t="s">
        <v>195</v>
      </c>
      <c r="AD23" s="9"/>
      <c r="AE23" s="4" t="s">
        <v>196</v>
      </c>
      <c r="AF23" s="4" t="s">
        <v>197</v>
      </c>
      <c r="AG23" s="4"/>
      <c r="AH23" s="4" t="s">
        <v>198</v>
      </c>
      <c r="AI23" s="4" t="s">
        <v>199</v>
      </c>
      <c r="AJ23" s="4" t="s">
        <v>200</v>
      </c>
      <c r="AK23" s="4" t="s">
        <v>201</v>
      </c>
      <c r="AL23" s="4" t="s">
        <v>202</v>
      </c>
      <c r="AM23" s="4" t="s">
        <v>203</v>
      </c>
      <c r="AN23" s="4" t="s">
        <v>204</v>
      </c>
      <c r="AO23" s="4" t="s">
        <v>205</v>
      </c>
      <c r="AP23" s="4" t="s">
        <v>206</v>
      </c>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row>
    <row r="24" spans="1:119" x14ac:dyDescent="0.25">
      <c r="A24" s="2" t="s">
        <v>20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9"/>
      <c r="AD24" s="9"/>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v>5.62E-2</v>
      </c>
      <c r="CA24" s="4">
        <v>7.9500000000000001E-2</v>
      </c>
      <c r="CB24" s="4">
        <v>2.9700000000000001E-2</v>
      </c>
      <c r="CC24" s="4">
        <v>-4.19E-2</v>
      </c>
      <c r="CD24" s="4">
        <v>7.9100000000000004E-2</v>
      </c>
      <c r="CE24" s="4">
        <v>0.13059999999999999</v>
      </c>
      <c r="CF24" s="4">
        <v>-1.3899999999999999E-2</v>
      </c>
      <c r="CG24" s="4">
        <v>1.43E-2</v>
      </c>
      <c r="CH24" s="4">
        <v>-1E-3</v>
      </c>
      <c r="CI24" s="4">
        <v>0</v>
      </c>
      <c r="CJ24" s="4">
        <v>7.5800000000000006E-2</v>
      </c>
      <c r="CK24" s="4">
        <v>2.5700000000000001E-2</v>
      </c>
      <c r="CL24" s="4">
        <v>-4.5100000000000001E-2</v>
      </c>
      <c r="CM24" s="4">
        <v>7.4899999999999994E-2</v>
      </c>
      <c r="CN24" s="4">
        <v>0.1268</v>
      </c>
      <c r="CO24" s="4">
        <v>-1.6500000000000001E-2</v>
      </c>
      <c r="CP24" s="4">
        <v>1.0800000000000001E-2</v>
      </c>
      <c r="CQ24" s="4">
        <v>-4.8999999999999998E-3</v>
      </c>
      <c r="CR24" s="4">
        <v>0</v>
      </c>
      <c r="CS24" s="4"/>
      <c r="CT24" s="4"/>
      <c r="CU24" s="4"/>
      <c r="CV24" s="4"/>
      <c r="CW24" s="4"/>
      <c r="CX24" s="4"/>
      <c r="CY24" s="4"/>
      <c r="CZ24" s="4"/>
      <c r="DA24" s="4"/>
      <c r="DB24" s="4"/>
      <c r="DC24" s="4"/>
      <c r="DD24" s="4"/>
      <c r="DE24" s="4"/>
      <c r="DF24" s="4"/>
      <c r="DG24" s="4"/>
      <c r="DH24" s="4"/>
      <c r="DI24" s="4"/>
      <c r="DJ24" s="4"/>
      <c r="DK24" s="4"/>
      <c r="DL24" s="4"/>
      <c r="DM24" s="4"/>
      <c r="DN24" s="4"/>
      <c r="DO24" s="4"/>
    </row>
    <row r="25" spans="1:119" ht="15" customHeight="1" x14ac:dyDescent="0.25">
      <c r="A25" s="2" t="s">
        <v>208</v>
      </c>
      <c r="B25" s="4"/>
      <c r="C25" s="4"/>
      <c r="D25" s="4"/>
      <c r="E25" s="4"/>
      <c r="F25" s="4"/>
      <c r="G25" s="4"/>
      <c r="H25" s="4"/>
      <c r="I25" s="4"/>
      <c r="J25" s="4"/>
      <c r="K25" s="4"/>
      <c r="L25" s="4"/>
      <c r="M25" s="4"/>
      <c r="N25" s="4"/>
      <c r="O25" s="4"/>
      <c r="P25" s="4"/>
      <c r="Q25" s="4"/>
      <c r="R25" s="4"/>
      <c r="S25" s="4"/>
      <c r="T25" s="4"/>
      <c r="U25" s="4"/>
      <c r="V25" s="11">
        <v>41912</v>
      </c>
      <c r="W25" s="11">
        <v>41912</v>
      </c>
      <c r="X25" s="11">
        <v>41912</v>
      </c>
      <c r="Y25" s="11">
        <v>41912</v>
      </c>
      <c r="Z25" s="11">
        <v>41912</v>
      </c>
      <c r="AA25" s="11">
        <v>41912</v>
      </c>
      <c r="AB25" s="11">
        <v>41912</v>
      </c>
      <c r="AC25" s="30">
        <v>41912</v>
      </c>
      <c r="AD25" s="30"/>
      <c r="AE25" s="11">
        <v>41912</v>
      </c>
      <c r="AF25" s="11">
        <v>41912</v>
      </c>
      <c r="AG25" s="4"/>
      <c r="AH25" s="11">
        <v>41912</v>
      </c>
      <c r="AI25" s="11">
        <v>41912</v>
      </c>
      <c r="AJ25" s="11">
        <v>41912</v>
      </c>
      <c r="AK25" s="11">
        <v>41912</v>
      </c>
      <c r="AL25" s="11">
        <v>41912</v>
      </c>
      <c r="AM25" s="11">
        <v>41912</v>
      </c>
      <c r="AN25" s="11">
        <v>41912</v>
      </c>
      <c r="AO25" s="11">
        <v>41912</v>
      </c>
      <c r="AP25" s="11">
        <v>41912</v>
      </c>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row>
    <row r="26" spans="1:119" ht="30" x14ac:dyDescent="0.25">
      <c r="A26" s="2" t="s">
        <v>20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9"/>
      <c r="AD26" s="9"/>
      <c r="AE26" s="4"/>
      <c r="AF26" s="4"/>
      <c r="AG26" s="4"/>
      <c r="AH26" s="4"/>
      <c r="AI26" s="4"/>
      <c r="AJ26" s="4"/>
      <c r="AK26" s="4"/>
      <c r="AL26" s="4"/>
      <c r="AM26" s="4"/>
      <c r="AN26" s="4"/>
      <c r="AO26" s="4"/>
      <c r="AP26" s="4"/>
      <c r="AQ26" s="4">
        <v>0</v>
      </c>
      <c r="AR26" s="4">
        <v>0</v>
      </c>
      <c r="AS26" s="4"/>
      <c r="AT26" s="4">
        <v>0</v>
      </c>
      <c r="AU26" s="4"/>
      <c r="AV26" s="4">
        <v>0</v>
      </c>
      <c r="AW26" s="4"/>
      <c r="AX26" s="4">
        <v>0</v>
      </c>
      <c r="AY26" s="4">
        <v>0</v>
      </c>
      <c r="AZ26" s="4"/>
      <c r="BA26" s="4">
        <v>0</v>
      </c>
      <c r="BB26" s="4"/>
      <c r="BC26" s="4">
        <v>0</v>
      </c>
      <c r="BD26" s="4"/>
      <c r="BE26" s="4">
        <v>0</v>
      </c>
      <c r="BF26" s="4"/>
      <c r="BG26" s="4">
        <v>0</v>
      </c>
      <c r="BH26" s="4"/>
      <c r="BI26" s="4">
        <v>2.5000000000000001E-3</v>
      </c>
      <c r="BJ26" s="4"/>
      <c r="BK26" s="4">
        <v>2.5000000000000001E-3</v>
      </c>
      <c r="BL26" s="4"/>
      <c r="BM26" s="4">
        <v>2.5000000000000001E-3</v>
      </c>
      <c r="BN26" s="4"/>
      <c r="BO26" s="4">
        <v>2.5000000000000001E-3</v>
      </c>
      <c r="BP26" s="4">
        <v>2.5000000000000001E-3</v>
      </c>
      <c r="BQ26" s="4"/>
      <c r="BR26" s="4">
        <v>2.5000000000000001E-3</v>
      </c>
      <c r="BS26" s="4"/>
      <c r="BT26" s="4">
        <v>2.5000000000000001E-3</v>
      </c>
      <c r="BU26" s="4"/>
      <c r="BV26" s="4">
        <v>2.5000000000000001E-3</v>
      </c>
      <c r="BW26" s="4"/>
      <c r="BX26" s="4">
        <v>2.5000000000000001E-3</v>
      </c>
      <c r="BY26" s="4"/>
      <c r="BZ26" s="4"/>
      <c r="CA26" s="4"/>
      <c r="CB26" s="4"/>
      <c r="CC26" s="4"/>
      <c r="CD26" s="4"/>
      <c r="CE26" s="4"/>
      <c r="CF26" s="4"/>
      <c r="CG26" s="4"/>
      <c r="CH26" s="4"/>
      <c r="CI26" s="4"/>
      <c r="CJ26" s="4"/>
      <c r="CK26" s="4"/>
      <c r="CL26" s="4"/>
      <c r="CM26" s="4"/>
      <c r="CN26" s="4"/>
      <c r="CO26" s="4"/>
      <c r="CP26" s="4"/>
      <c r="CQ26" s="4"/>
      <c r="CR26" s="4"/>
      <c r="CS26" s="4">
        <v>0</v>
      </c>
      <c r="CT26" s="4"/>
      <c r="CU26" s="4"/>
      <c r="CV26" s="4"/>
      <c r="CW26" s="4"/>
      <c r="CX26" s="4"/>
      <c r="CY26" s="4"/>
      <c r="CZ26" s="4"/>
      <c r="DA26" s="4"/>
      <c r="DB26" s="4"/>
      <c r="DC26" s="4"/>
      <c r="DD26" s="4"/>
      <c r="DE26" s="4"/>
      <c r="DF26" s="4"/>
      <c r="DG26" s="4"/>
      <c r="DH26" s="4"/>
      <c r="DI26" s="4"/>
      <c r="DJ26" s="4"/>
      <c r="DK26" s="4"/>
      <c r="DL26" s="4"/>
      <c r="DM26" s="4"/>
      <c r="DN26" s="4"/>
      <c r="DO26" s="4"/>
    </row>
    <row r="27" spans="1:119" x14ac:dyDescent="0.25">
      <c r="A27" s="2" t="s">
        <v>210</v>
      </c>
      <c r="B27" s="4"/>
      <c r="C27" s="4"/>
      <c r="D27" s="4"/>
      <c r="E27" s="4"/>
      <c r="F27" s="4"/>
      <c r="G27" s="4"/>
      <c r="H27" s="4"/>
      <c r="I27" s="4"/>
      <c r="J27" s="4"/>
      <c r="K27" s="4"/>
      <c r="L27" s="4"/>
      <c r="M27" s="4"/>
      <c r="N27" s="4"/>
      <c r="O27" s="4"/>
      <c r="P27" s="4"/>
      <c r="Q27" s="4"/>
      <c r="R27" s="4"/>
      <c r="S27" s="4"/>
      <c r="T27" s="4"/>
      <c r="U27" s="4"/>
      <c r="V27" s="14" t="s">
        <v>211</v>
      </c>
      <c r="W27" s="14" t="s">
        <v>211</v>
      </c>
      <c r="X27" s="14" t="s">
        <v>211</v>
      </c>
      <c r="Y27" s="14" t="s">
        <v>211</v>
      </c>
      <c r="Z27" s="14" t="s">
        <v>211</v>
      </c>
      <c r="AA27" s="14" t="s">
        <v>211</v>
      </c>
      <c r="AB27" s="14" t="s">
        <v>211</v>
      </c>
      <c r="AC27" s="31" t="s">
        <v>211</v>
      </c>
      <c r="AD27" s="31"/>
      <c r="AE27" s="14" t="s">
        <v>211</v>
      </c>
      <c r="AF27" s="14" t="s">
        <v>211</v>
      </c>
      <c r="AG27" s="15" t="s">
        <v>212</v>
      </c>
      <c r="AH27" s="14" t="s">
        <v>211</v>
      </c>
      <c r="AI27" s="14" t="s">
        <v>211</v>
      </c>
      <c r="AJ27" s="14" t="s">
        <v>211</v>
      </c>
      <c r="AK27" s="14" t="s">
        <v>211</v>
      </c>
      <c r="AL27" s="14" t="s">
        <v>211</v>
      </c>
      <c r="AM27" s="14" t="s">
        <v>211</v>
      </c>
      <c r="AN27" s="14" t="s">
        <v>211</v>
      </c>
      <c r="AO27" s="14" t="s">
        <v>211</v>
      </c>
      <c r="AP27" s="14" t="s">
        <v>211</v>
      </c>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row>
    <row r="28" spans="1:119" ht="60" x14ac:dyDescent="0.25">
      <c r="A28" s="10" t="s">
        <v>213</v>
      </c>
      <c r="B28" s="9"/>
      <c r="C28" s="9"/>
      <c r="D28" s="9"/>
      <c r="E28" s="9"/>
      <c r="F28" s="9"/>
      <c r="G28" s="9"/>
      <c r="H28" s="9"/>
      <c r="I28" s="9"/>
      <c r="J28" s="9"/>
      <c r="K28" s="9"/>
      <c r="L28" s="9"/>
      <c r="M28" s="9"/>
      <c r="N28" s="9"/>
      <c r="O28" s="9"/>
      <c r="P28" s="9"/>
      <c r="Q28" s="9"/>
      <c r="R28" s="9"/>
      <c r="S28" s="9"/>
      <c r="T28" s="9"/>
      <c r="U28" s="9"/>
      <c r="V28" s="13" t="s">
        <v>214</v>
      </c>
      <c r="W28" s="13" t="s">
        <v>214</v>
      </c>
      <c r="X28" s="13" t="s">
        <v>214</v>
      </c>
      <c r="Y28" s="13" t="s">
        <v>214</v>
      </c>
      <c r="Z28" s="13" t="s">
        <v>214</v>
      </c>
      <c r="AA28" s="13" t="s">
        <v>214</v>
      </c>
      <c r="AB28" s="13" t="s">
        <v>214</v>
      </c>
      <c r="AC28" s="29" t="s">
        <v>214</v>
      </c>
      <c r="AD28" s="29"/>
      <c r="AE28" s="13" t="s">
        <v>214</v>
      </c>
      <c r="AF28" s="13" t="s">
        <v>214</v>
      </c>
      <c r="AG28" s="16" t="s">
        <v>214</v>
      </c>
      <c r="AH28" s="13" t="s">
        <v>214</v>
      </c>
      <c r="AI28" s="13" t="s">
        <v>214</v>
      </c>
      <c r="AJ28" s="13" t="s">
        <v>214</v>
      </c>
      <c r="AK28" s="13" t="s">
        <v>214</v>
      </c>
      <c r="AL28" s="13" t="s">
        <v>214</v>
      </c>
      <c r="AM28" s="13" t="s">
        <v>214</v>
      </c>
      <c r="AN28" s="13" t="s">
        <v>214</v>
      </c>
      <c r="AO28" s="13" t="s">
        <v>214</v>
      </c>
      <c r="AP28" s="13" t="s">
        <v>214</v>
      </c>
      <c r="AQ28" s="9"/>
      <c r="AR28" s="9"/>
      <c r="AS28" s="9"/>
      <c r="AT28" s="9"/>
      <c r="AU28" s="9"/>
      <c r="AV28" s="9"/>
      <c r="AW28" s="9"/>
      <c r="AX28" s="9"/>
      <c r="AY28" s="9"/>
      <c r="AZ28" s="9"/>
      <c r="BA28" s="9"/>
      <c r="BB28" s="9"/>
      <c r="BC28" s="9"/>
      <c r="BD28" s="9"/>
      <c r="BE28" s="9"/>
      <c r="BF28" s="9"/>
      <c r="BG28" s="9"/>
      <c r="BH28" s="9"/>
      <c r="BI28" s="9"/>
      <c r="BJ28" s="9"/>
      <c r="BK28" s="9"/>
      <c r="BL28" s="9"/>
      <c r="BM28" s="9"/>
      <c r="BN28" s="9"/>
      <c r="BO28" s="9"/>
      <c r="BP28" s="9"/>
      <c r="BQ28" s="9"/>
      <c r="BR28" s="9"/>
      <c r="BS28" s="9"/>
      <c r="BT28" s="9"/>
      <c r="BU28" s="9"/>
      <c r="BV28" s="9"/>
      <c r="BW28" s="9"/>
      <c r="BX28" s="9"/>
      <c r="BY28" s="9"/>
      <c r="BZ28" s="9"/>
      <c r="CA28" s="9"/>
      <c r="CB28" s="9"/>
      <c r="CC28" s="9"/>
      <c r="CD28" s="9"/>
      <c r="CE28" s="9"/>
      <c r="CF28" s="9"/>
      <c r="CG28" s="9"/>
      <c r="CH28" s="9"/>
      <c r="CI28" s="9"/>
      <c r="CJ28" s="9"/>
      <c r="CK28" s="9"/>
      <c r="CL28" s="9"/>
      <c r="CM28" s="9"/>
      <c r="CN28" s="9"/>
      <c r="CO28" s="9"/>
      <c r="CP28" s="9"/>
      <c r="CQ28" s="9"/>
      <c r="CR28" s="9"/>
      <c r="CS28" s="9"/>
      <c r="CT28" s="9"/>
      <c r="CU28" s="9"/>
      <c r="CV28" s="9"/>
      <c r="CW28" s="9"/>
      <c r="CX28" s="9"/>
      <c r="CY28" s="9"/>
      <c r="CZ28" s="9"/>
      <c r="DA28" s="9"/>
      <c r="DB28" s="9"/>
      <c r="DC28" s="9"/>
      <c r="DD28" s="9"/>
      <c r="DE28" s="9"/>
      <c r="DF28" s="9"/>
      <c r="DG28" s="9"/>
      <c r="DH28" s="9"/>
      <c r="DI28" s="9"/>
      <c r="DJ28" s="9"/>
      <c r="DK28" s="9"/>
      <c r="DL28" s="9"/>
      <c r="DM28" s="9"/>
      <c r="DN28" s="9"/>
      <c r="DO28" s="9"/>
    </row>
    <row r="29" spans="1:119" x14ac:dyDescent="0.25">
      <c r="A29" s="10"/>
      <c r="B29" s="9"/>
      <c r="C29" s="9"/>
      <c r="D29" s="9"/>
      <c r="E29" s="9"/>
      <c r="F29" s="9"/>
      <c r="G29" s="9"/>
      <c r="H29" s="9"/>
      <c r="I29" s="9"/>
      <c r="J29" s="9"/>
      <c r="K29" s="9"/>
      <c r="L29" s="9"/>
      <c r="M29" s="9"/>
      <c r="N29" s="9"/>
      <c r="O29" s="9"/>
      <c r="P29" s="9"/>
      <c r="Q29" s="9"/>
      <c r="R29" s="9"/>
      <c r="S29" s="9"/>
      <c r="T29" s="9"/>
      <c r="U29" s="9"/>
      <c r="V29" s="13"/>
      <c r="W29" s="13"/>
      <c r="X29" s="13"/>
      <c r="Y29" s="13"/>
      <c r="Z29" s="13"/>
      <c r="AA29" s="13"/>
      <c r="AB29" s="13"/>
      <c r="AC29" s="29"/>
      <c r="AD29" s="29"/>
      <c r="AE29" s="13"/>
      <c r="AF29" s="13"/>
      <c r="AG29" s="13"/>
      <c r="AH29" s="13"/>
      <c r="AI29" s="13"/>
      <c r="AJ29" s="13"/>
      <c r="AK29" s="13"/>
      <c r="AL29" s="13"/>
      <c r="AM29" s="13"/>
      <c r="AN29" s="13"/>
      <c r="AO29" s="13"/>
      <c r="AP29" s="13"/>
      <c r="AQ29" s="9"/>
      <c r="AR29" s="9"/>
      <c r="AS29" s="9"/>
      <c r="AT29" s="9"/>
      <c r="AU29" s="9"/>
      <c r="AV29" s="9"/>
      <c r="AW29" s="9"/>
      <c r="AX29" s="9"/>
      <c r="AY29" s="9"/>
      <c r="AZ29" s="9"/>
      <c r="BA29" s="9"/>
      <c r="BB29" s="9"/>
      <c r="BC29" s="9"/>
      <c r="BD29" s="9"/>
      <c r="BE29" s="9"/>
      <c r="BF29" s="9"/>
      <c r="BG29" s="9"/>
      <c r="BH29" s="9"/>
      <c r="BI29" s="9"/>
      <c r="BJ29" s="9"/>
      <c r="BK29" s="9"/>
      <c r="BL29" s="9"/>
      <c r="BM29" s="9"/>
      <c r="BN29" s="9"/>
      <c r="BO29" s="9"/>
      <c r="BP29" s="9"/>
      <c r="BQ29" s="9"/>
      <c r="BR29" s="9"/>
      <c r="BS29" s="9"/>
      <c r="BT29" s="9"/>
      <c r="BU29" s="9"/>
      <c r="BV29" s="9"/>
      <c r="BW29" s="9"/>
      <c r="BX29" s="9"/>
      <c r="BY29" s="9"/>
      <c r="BZ29" s="9"/>
      <c r="CA29" s="9"/>
      <c r="CB29" s="9"/>
      <c r="CC29" s="9"/>
      <c r="CD29" s="9"/>
      <c r="CE29" s="9"/>
      <c r="CF29" s="9"/>
      <c r="CG29" s="9"/>
      <c r="CH29" s="9"/>
      <c r="CI29" s="9"/>
      <c r="CJ29" s="9"/>
      <c r="CK29" s="9"/>
      <c r="CL29" s="9"/>
      <c r="CM29" s="9"/>
      <c r="CN29" s="9"/>
      <c r="CO29" s="9"/>
      <c r="CP29" s="9"/>
      <c r="CQ29" s="9"/>
      <c r="CR29" s="9"/>
      <c r="CS29" s="9"/>
      <c r="CT29" s="9"/>
      <c r="CU29" s="9"/>
      <c r="CV29" s="9"/>
      <c r="CW29" s="9"/>
      <c r="CX29" s="9"/>
      <c r="CY29" s="9"/>
      <c r="CZ29" s="9"/>
      <c r="DA29" s="9"/>
      <c r="DB29" s="9"/>
      <c r="DC29" s="9"/>
      <c r="DD29" s="9"/>
      <c r="DE29" s="9"/>
      <c r="DF29" s="9"/>
      <c r="DG29" s="9"/>
      <c r="DH29" s="9"/>
      <c r="DI29" s="9"/>
      <c r="DJ29" s="9"/>
      <c r="DK29" s="9"/>
      <c r="DL29" s="9"/>
      <c r="DM29" s="9"/>
      <c r="DN29" s="9"/>
      <c r="DO29" s="9"/>
    </row>
    <row r="30" spans="1:119" ht="150" x14ac:dyDescent="0.25">
      <c r="A30" s="10"/>
      <c r="B30" s="9"/>
      <c r="C30" s="9"/>
      <c r="D30" s="9"/>
      <c r="E30" s="9"/>
      <c r="F30" s="9"/>
      <c r="G30" s="9"/>
      <c r="H30" s="9"/>
      <c r="I30" s="9"/>
      <c r="J30" s="9"/>
      <c r="K30" s="9"/>
      <c r="L30" s="9"/>
      <c r="M30" s="9"/>
      <c r="N30" s="9"/>
      <c r="O30" s="9"/>
      <c r="P30" s="9"/>
      <c r="Q30" s="9"/>
      <c r="R30" s="9"/>
      <c r="S30" s="9"/>
      <c r="T30" s="9"/>
      <c r="U30" s="9"/>
      <c r="V30" s="13" t="s">
        <v>215</v>
      </c>
      <c r="W30" s="13" t="s">
        <v>215</v>
      </c>
      <c r="X30" s="13" t="s">
        <v>215</v>
      </c>
      <c r="Y30" s="13" t="s">
        <v>215</v>
      </c>
      <c r="Z30" s="13" t="s">
        <v>215</v>
      </c>
      <c r="AA30" s="13" t="s">
        <v>215</v>
      </c>
      <c r="AB30" s="13" t="s">
        <v>215</v>
      </c>
      <c r="AC30" s="29" t="s">
        <v>215</v>
      </c>
      <c r="AD30" s="29"/>
      <c r="AE30" s="13" t="s">
        <v>215</v>
      </c>
      <c r="AF30" s="13" t="s">
        <v>215</v>
      </c>
      <c r="AG30" s="16" t="s">
        <v>215</v>
      </c>
      <c r="AH30" s="13" t="s">
        <v>215</v>
      </c>
      <c r="AI30" s="13" t="s">
        <v>215</v>
      </c>
      <c r="AJ30" s="13" t="s">
        <v>215</v>
      </c>
      <c r="AK30" s="13" t="s">
        <v>215</v>
      </c>
      <c r="AL30" s="13" t="s">
        <v>215</v>
      </c>
      <c r="AM30" s="13" t="s">
        <v>215</v>
      </c>
      <c r="AN30" s="13" t="s">
        <v>215</v>
      </c>
      <c r="AO30" s="13" t="s">
        <v>215</v>
      </c>
      <c r="AP30" s="13" t="s">
        <v>215</v>
      </c>
      <c r="AQ30" s="9"/>
      <c r="AR30" s="9"/>
      <c r="AS30" s="9"/>
      <c r="AT30" s="9"/>
      <c r="AU30" s="9"/>
      <c r="AV30" s="9"/>
      <c r="AW30" s="9"/>
      <c r="AX30" s="9"/>
      <c r="AY30" s="9"/>
      <c r="AZ30" s="9"/>
      <c r="BA30" s="9"/>
      <c r="BB30" s="9"/>
      <c r="BC30" s="9"/>
      <c r="BD30" s="9"/>
      <c r="BE30" s="9"/>
      <c r="BF30" s="9"/>
      <c r="BG30" s="9"/>
      <c r="BH30" s="9"/>
      <c r="BI30" s="9"/>
      <c r="BJ30" s="9"/>
      <c r="BK30" s="9"/>
      <c r="BL30" s="9"/>
      <c r="BM30" s="9"/>
      <c r="BN30" s="9"/>
      <c r="BO30" s="9"/>
      <c r="BP30" s="9"/>
      <c r="BQ30" s="9"/>
      <c r="BR30" s="9"/>
      <c r="BS30" s="9"/>
      <c r="BT30" s="9"/>
      <c r="BU30" s="9"/>
      <c r="BV30" s="9"/>
      <c r="BW30" s="9"/>
      <c r="BX30" s="9"/>
      <c r="BY30" s="9"/>
      <c r="BZ30" s="9"/>
      <c r="CA30" s="9"/>
      <c r="CB30" s="9"/>
      <c r="CC30" s="9"/>
      <c r="CD30" s="9"/>
      <c r="CE30" s="9"/>
      <c r="CF30" s="9"/>
      <c r="CG30" s="9"/>
      <c r="CH30" s="9"/>
      <c r="CI30" s="9"/>
      <c r="CJ30" s="9"/>
      <c r="CK30" s="9"/>
      <c r="CL30" s="9"/>
      <c r="CM30" s="9"/>
      <c r="CN30" s="9"/>
      <c r="CO30" s="9"/>
      <c r="CP30" s="9"/>
      <c r="CQ30" s="9"/>
      <c r="CR30" s="9"/>
      <c r="CS30" s="9"/>
      <c r="CT30" s="9"/>
      <c r="CU30" s="9"/>
      <c r="CV30" s="9"/>
      <c r="CW30" s="9"/>
      <c r="CX30" s="9"/>
      <c r="CY30" s="9"/>
      <c r="CZ30" s="9"/>
      <c r="DA30" s="9"/>
      <c r="DB30" s="9"/>
      <c r="DC30" s="9"/>
      <c r="DD30" s="9"/>
      <c r="DE30" s="9"/>
      <c r="DF30" s="9"/>
      <c r="DG30" s="9"/>
      <c r="DH30" s="9"/>
      <c r="DI30" s="9"/>
      <c r="DJ30" s="9"/>
      <c r="DK30" s="9"/>
      <c r="DL30" s="9"/>
      <c r="DM30" s="9"/>
      <c r="DN30" s="9"/>
      <c r="DO30" s="9"/>
    </row>
    <row r="31" spans="1:119" ht="75" x14ac:dyDescent="0.25">
      <c r="A31" s="2" t="s">
        <v>216</v>
      </c>
      <c r="B31" s="4"/>
      <c r="C31" s="4"/>
      <c r="D31" s="4"/>
      <c r="E31" s="4"/>
      <c r="F31" s="4"/>
      <c r="G31" s="4"/>
      <c r="H31" s="4"/>
      <c r="I31" s="4"/>
      <c r="J31" s="4"/>
      <c r="K31" s="4"/>
      <c r="L31" s="4"/>
      <c r="M31" s="4"/>
      <c r="N31" s="4"/>
      <c r="O31" s="4"/>
      <c r="P31" s="4"/>
      <c r="Q31" s="4"/>
      <c r="R31" s="4"/>
      <c r="S31" s="4"/>
      <c r="T31" s="4"/>
      <c r="U31" s="4"/>
      <c r="V31" s="4" t="s">
        <v>217</v>
      </c>
      <c r="W31" s="4" t="s">
        <v>218</v>
      </c>
      <c r="X31" s="4" t="s">
        <v>219</v>
      </c>
      <c r="Y31" s="4" t="s">
        <v>220</v>
      </c>
      <c r="Z31" s="4" t="s">
        <v>221</v>
      </c>
      <c r="AA31" s="4" t="s">
        <v>222</v>
      </c>
      <c r="AB31" s="4" t="s">
        <v>223</v>
      </c>
      <c r="AC31" s="9" t="s">
        <v>224</v>
      </c>
      <c r="AD31" s="9"/>
      <c r="AE31" s="4" t="s">
        <v>225</v>
      </c>
      <c r="AF31" s="4" t="s">
        <v>226</v>
      </c>
      <c r="AG31" s="4" t="s">
        <v>227</v>
      </c>
      <c r="AH31" s="4" t="s">
        <v>228</v>
      </c>
      <c r="AI31" s="4" t="s">
        <v>229</v>
      </c>
      <c r="AJ31" s="4" t="s">
        <v>230</v>
      </c>
      <c r="AK31" s="4" t="s">
        <v>231</v>
      </c>
      <c r="AL31" s="4" t="s">
        <v>232</v>
      </c>
      <c r="AM31" s="4" t="s">
        <v>233</v>
      </c>
      <c r="AN31" s="4" t="s">
        <v>234</v>
      </c>
      <c r="AO31" s="4" t="s">
        <v>235</v>
      </c>
      <c r="AP31" s="4" t="s">
        <v>236</v>
      </c>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row>
    <row r="32" spans="1:119" x14ac:dyDescent="0.25">
      <c r="A32" s="2" t="s">
        <v>23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9"/>
      <c r="AD32" s="9"/>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v>75</v>
      </c>
      <c r="CV32" s="4">
        <v>47</v>
      </c>
      <c r="CW32" s="4">
        <v>69</v>
      </c>
      <c r="CX32" s="4">
        <v>76</v>
      </c>
      <c r="CY32" s="4">
        <v>85</v>
      </c>
      <c r="CZ32" s="4">
        <v>50</v>
      </c>
      <c r="DA32" s="4">
        <v>102</v>
      </c>
      <c r="DB32" s="4">
        <v>76</v>
      </c>
      <c r="DC32" s="4">
        <v>60</v>
      </c>
      <c r="DD32" s="4">
        <v>54</v>
      </c>
      <c r="DE32" s="4">
        <v>138</v>
      </c>
      <c r="DF32" s="4">
        <v>98</v>
      </c>
      <c r="DG32" s="4">
        <v>120</v>
      </c>
      <c r="DH32" s="4">
        <v>126</v>
      </c>
      <c r="DI32" s="4">
        <v>135</v>
      </c>
      <c r="DJ32" s="4">
        <v>101</v>
      </c>
      <c r="DK32" s="4">
        <v>153</v>
      </c>
      <c r="DL32" s="4">
        <v>126</v>
      </c>
      <c r="DM32" s="4">
        <v>111</v>
      </c>
      <c r="DN32" s="4">
        <v>105</v>
      </c>
      <c r="DO32" s="4"/>
    </row>
    <row r="33" spans="1:119" x14ac:dyDescent="0.25">
      <c r="A33" s="2" t="s">
        <v>23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9"/>
      <c r="AD33" s="9"/>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v>233</v>
      </c>
      <c r="CV33" s="4">
        <v>176</v>
      </c>
      <c r="CW33" s="4">
        <v>227</v>
      </c>
      <c r="CX33" s="4">
        <v>254</v>
      </c>
      <c r="CY33" s="4">
        <v>265</v>
      </c>
      <c r="CZ33" s="4">
        <v>209</v>
      </c>
      <c r="DA33" s="4">
        <v>380</v>
      </c>
      <c r="DB33" s="4">
        <v>262</v>
      </c>
      <c r="DC33" s="4">
        <v>290</v>
      </c>
      <c r="DD33" s="4">
        <v>213</v>
      </c>
      <c r="DE33" s="4">
        <v>431</v>
      </c>
      <c r="DF33" s="4">
        <v>334</v>
      </c>
      <c r="DG33" s="4">
        <v>384</v>
      </c>
      <c r="DH33" s="4">
        <v>410</v>
      </c>
      <c r="DI33" s="4">
        <v>421</v>
      </c>
      <c r="DJ33" s="4">
        <v>367</v>
      </c>
      <c r="DK33" s="4">
        <v>535</v>
      </c>
      <c r="DL33" s="4">
        <v>419</v>
      </c>
      <c r="DM33" s="4">
        <v>447</v>
      </c>
      <c r="DN33" s="4">
        <v>371</v>
      </c>
      <c r="DO33" s="4"/>
    </row>
    <row r="34" spans="1:119" x14ac:dyDescent="0.25">
      <c r="A34" s="2" t="s">
        <v>23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9"/>
      <c r="AD34" s="9"/>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v>406</v>
      </c>
      <c r="CV34" s="4">
        <v>316</v>
      </c>
      <c r="CW34" s="4">
        <v>396</v>
      </c>
      <c r="CX34" s="4">
        <v>447</v>
      </c>
      <c r="CY34" s="4">
        <v>460</v>
      </c>
      <c r="CZ34" s="4">
        <v>382</v>
      </c>
      <c r="DA34" s="4">
        <v>680</v>
      </c>
      <c r="DB34" s="4">
        <v>465</v>
      </c>
      <c r="DC34" s="4">
        <v>539</v>
      </c>
      <c r="DD34" s="4">
        <v>386</v>
      </c>
      <c r="DE34" s="4">
        <v>745</v>
      </c>
      <c r="DF34" s="4">
        <v>589</v>
      </c>
      <c r="DG34" s="4">
        <v>667</v>
      </c>
      <c r="DH34" s="4">
        <v>716</v>
      </c>
      <c r="DI34" s="4">
        <v>729</v>
      </c>
      <c r="DJ34" s="4">
        <v>653</v>
      </c>
      <c r="DK34" s="4">
        <v>943</v>
      </c>
      <c r="DL34" s="4">
        <v>733</v>
      </c>
      <c r="DM34" s="4">
        <v>806</v>
      </c>
      <c r="DN34" s="4">
        <v>656</v>
      </c>
      <c r="DO34" s="4"/>
    </row>
    <row r="35" spans="1:119" x14ac:dyDescent="0.25">
      <c r="A35" s="2" t="s">
        <v>24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9"/>
      <c r="AD35" s="9"/>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v>906</v>
      </c>
      <c r="CV35" s="4">
        <v>715</v>
      </c>
      <c r="CW35" s="4">
        <v>882</v>
      </c>
      <c r="CX35" s="17">
        <v>1006</v>
      </c>
      <c r="CY35" s="17">
        <v>1025</v>
      </c>
      <c r="CZ35" s="4">
        <v>884</v>
      </c>
      <c r="DA35" s="17">
        <v>1531</v>
      </c>
      <c r="DB35" s="17">
        <v>1050</v>
      </c>
      <c r="DC35" s="17">
        <v>1252</v>
      </c>
      <c r="DD35" s="4">
        <v>888</v>
      </c>
      <c r="DE35" s="17">
        <v>1635</v>
      </c>
      <c r="DF35" s="17">
        <v>1312</v>
      </c>
      <c r="DG35" s="17">
        <v>1470</v>
      </c>
      <c r="DH35" s="17">
        <v>1583</v>
      </c>
      <c r="DI35" s="17">
        <v>1601</v>
      </c>
      <c r="DJ35" s="17">
        <v>1467</v>
      </c>
      <c r="DK35" s="17">
        <v>2081</v>
      </c>
      <c r="DL35" s="17">
        <v>1625</v>
      </c>
      <c r="DM35" s="17">
        <v>1817</v>
      </c>
      <c r="DN35" s="17">
        <v>1471</v>
      </c>
      <c r="DO35" s="4"/>
    </row>
    <row r="36" spans="1:119" ht="37.5" x14ac:dyDescent="0.3">
      <c r="A36" s="2" t="s">
        <v>241</v>
      </c>
      <c r="B36" s="4"/>
      <c r="C36" s="4"/>
      <c r="D36" s="4"/>
      <c r="E36" s="4"/>
      <c r="F36" s="4"/>
      <c r="G36" s="4"/>
      <c r="H36" s="4"/>
      <c r="I36" s="4"/>
      <c r="J36" s="4"/>
      <c r="K36" s="4"/>
      <c r="L36" s="4"/>
      <c r="M36" s="4"/>
      <c r="N36" s="4"/>
      <c r="O36" s="4"/>
      <c r="P36" s="4"/>
      <c r="Q36" s="4"/>
      <c r="R36" s="4"/>
      <c r="S36" s="4"/>
      <c r="T36" s="4"/>
      <c r="U36" s="4"/>
      <c r="V36" s="12" t="s">
        <v>242</v>
      </c>
      <c r="W36" s="12" t="s">
        <v>242</v>
      </c>
      <c r="X36" s="12" t="s">
        <v>242</v>
      </c>
      <c r="Y36" s="12" t="s">
        <v>242</v>
      </c>
      <c r="Z36" s="12" t="s">
        <v>242</v>
      </c>
      <c r="AA36" s="12" t="s">
        <v>242</v>
      </c>
      <c r="AB36" s="12" t="s">
        <v>242</v>
      </c>
      <c r="AC36" s="28" t="s">
        <v>242</v>
      </c>
      <c r="AD36" s="28"/>
      <c r="AE36" s="12" t="s">
        <v>242</v>
      </c>
      <c r="AF36" s="12" t="s">
        <v>242</v>
      </c>
      <c r="AG36" s="15" t="s">
        <v>242</v>
      </c>
      <c r="AH36" s="12" t="s">
        <v>242</v>
      </c>
      <c r="AI36" s="12" t="s">
        <v>242</v>
      </c>
      <c r="AJ36" s="12" t="s">
        <v>242</v>
      </c>
      <c r="AK36" s="12" t="s">
        <v>242</v>
      </c>
      <c r="AL36" s="12" t="s">
        <v>242</v>
      </c>
      <c r="AM36" s="12" t="s">
        <v>242</v>
      </c>
      <c r="AN36" s="12" t="s">
        <v>242</v>
      </c>
      <c r="AO36" s="12" t="s">
        <v>242</v>
      </c>
      <c r="AP36" s="12" t="s">
        <v>242</v>
      </c>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row>
    <row r="37" spans="1:119" ht="45" customHeight="1" x14ac:dyDescent="0.25">
      <c r="A37" s="2" t="s">
        <v>243</v>
      </c>
      <c r="B37" s="4"/>
      <c r="C37" s="4"/>
      <c r="D37" s="4"/>
      <c r="E37" s="4"/>
      <c r="F37" s="4"/>
      <c r="G37" s="4"/>
      <c r="H37" s="4"/>
      <c r="I37" s="4"/>
      <c r="J37" s="4"/>
      <c r="K37" s="4"/>
      <c r="L37" s="4"/>
      <c r="M37" s="4"/>
      <c r="N37" s="4"/>
      <c r="O37" s="4"/>
      <c r="P37" s="4"/>
      <c r="Q37" s="4"/>
      <c r="R37" s="4"/>
      <c r="S37" s="4"/>
      <c r="T37" s="4"/>
      <c r="U37" s="4"/>
      <c r="V37" s="13" t="s">
        <v>244</v>
      </c>
      <c r="W37" s="13" t="s">
        <v>244</v>
      </c>
      <c r="X37" s="13" t="s">
        <v>244</v>
      </c>
      <c r="Y37" s="13" t="s">
        <v>244</v>
      </c>
      <c r="Z37" s="13" t="s">
        <v>244</v>
      </c>
      <c r="AA37" s="13" t="s">
        <v>244</v>
      </c>
      <c r="AB37" s="13" t="s">
        <v>244</v>
      </c>
      <c r="AC37" s="29" t="s">
        <v>244</v>
      </c>
      <c r="AD37" s="29"/>
      <c r="AE37" s="13" t="s">
        <v>244</v>
      </c>
      <c r="AF37" s="13" t="s">
        <v>244</v>
      </c>
      <c r="AG37" s="16" t="s">
        <v>244</v>
      </c>
      <c r="AH37" s="13" t="s">
        <v>244</v>
      </c>
      <c r="AI37" s="13" t="s">
        <v>244</v>
      </c>
      <c r="AJ37" s="13" t="s">
        <v>244</v>
      </c>
      <c r="AK37" s="13" t="s">
        <v>244</v>
      </c>
      <c r="AL37" s="13" t="s">
        <v>244</v>
      </c>
      <c r="AM37" s="13" t="s">
        <v>244</v>
      </c>
      <c r="AN37" s="13" t="s">
        <v>244</v>
      </c>
      <c r="AO37" s="13" t="s">
        <v>244</v>
      </c>
      <c r="AP37" s="13" t="s">
        <v>244</v>
      </c>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row>
    <row r="38" spans="1:119" ht="34.5" x14ac:dyDescent="0.25">
      <c r="A38" s="2" t="s">
        <v>245</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9"/>
      <c r="AD38" s="9"/>
      <c r="AE38" s="4"/>
      <c r="AF38" s="4"/>
      <c r="AG38" s="4"/>
      <c r="AH38" s="4"/>
      <c r="AI38" s="4"/>
      <c r="AJ38" s="4"/>
      <c r="AK38" s="4"/>
      <c r="AL38" s="4"/>
      <c r="AM38" s="4"/>
      <c r="AN38" s="4"/>
      <c r="AO38" s="4"/>
      <c r="AP38" s="4"/>
      <c r="AQ38" s="4">
        <v>7.3000000000000001E-3</v>
      </c>
      <c r="AR38" s="4">
        <v>5.0000000000000001E-3</v>
      </c>
      <c r="AS38" s="4"/>
      <c r="AT38" s="4">
        <v>6.3E-3</v>
      </c>
      <c r="AU38" s="4"/>
      <c r="AV38" s="4">
        <v>8.2000000000000007E-3</v>
      </c>
      <c r="AW38" s="4"/>
      <c r="AX38" s="4">
        <v>8.3000000000000001E-3</v>
      </c>
      <c r="AY38" s="4">
        <v>7.3000000000000001E-3</v>
      </c>
      <c r="AZ38" s="4"/>
      <c r="BA38" s="4">
        <v>1.29E-2</v>
      </c>
      <c r="BB38" s="4"/>
      <c r="BC38" s="4">
        <v>8.6E-3</v>
      </c>
      <c r="BD38" s="4"/>
      <c r="BE38" s="4">
        <v>1.06E-2</v>
      </c>
      <c r="BF38" s="4"/>
      <c r="BG38" s="4">
        <v>7.3000000000000001E-3</v>
      </c>
      <c r="BH38" s="4"/>
      <c r="BI38" s="4">
        <v>0.01</v>
      </c>
      <c r="BJ38" s="4"/>
      <c r="BK38" s="4">
        <v>1.1299999999999999E-2</v>
      </c>
      <c r="BL38" s="4"/>
      <c r="BM38" s="4">
        <v>1.32E-2</v>
      </c>
      <c r="BN38" s="4"/>
      <c r="BO38" s="4">
        <v>1.3299999999999999E-2</v>
      </c>
      <c r="BP38" s="4">
        <v>1.23E-2</v>
      </c>
      <c r="BQ38" s="4"/>
      <c r="BR38" s="4">
        <v>1.7899999999999999E-2</v>
      </c>
      <c r="BS38" s="4"/>
      <c r="BT38" s="4">
        <v>1.3599999999999999E-2</v>
      </c>
      <c r="BU38" s="4"/>
      <c r="BV38" s="4">
        <v>1.5599999999999999E-2</v>
      </c>
      <c r="BW38" s="4"/>
      <c r="BX38" s="4">
        <v>1.23E-2</v>
      </c>
      <c r="BY38" s="4"/>
      <c r="BZ38" s="4"/>
      <c r="CA38" s="4"/>
      <c r="CB38" s="4"/>
      <c r="CC38" s="4"/>
      <c r="CD38" s="4"/>
      <c r="CE38" s="4"/>
      <c r="CF38" s="4"/>
      <c r="CG38" s="4"/>
      <c r="CH38" s="4"/>
      <c r="CI38" s="4"/>
      <c r="CJ38" s="4"/>
      <c r="CK38" s="4"/>
      <c r="CL38" s="4"/>
      <c r="CM38" s="4"/>
      <c r="CN38" s="4"/>
      <c r="CO38" s="4"/>
      <c r="CP38" s="4"/>
      <c r="CQ38" s="4"/>
      <c r="CR38" s="4"/>
      <c r="CS38" s="4">
        <v>1.3599999999999999E-2</v>
      </c>
      <c r="CT38" s="6" t="s">
        <v>246</v>
      </c>
      <c r="CU38" s="4"/>
      <c r="CV38" s="4"/>
      <c r="CW38" s="4"/>
      <c r="CX38" s="4"/>
      <c r="CY38" s="4"/>
      <c r="CZ38" s="4"/>
      <c r="DA38" s="4"/>
      <c r="DB38" s="4"/>
      <c r="DC38" s="4"/>
      <c r="DD38" s="4"/>
      <c r="DE38" s="4"/>
      <c r="DF38" s="4"/>
      <c r="DG38" s="4"/>
      <c r="DH38" s="4"/>
      <c r="DI38" s="4"/>
      <c r="DJ38" s="4"/>
      <c r="DK38" s="4"/>
      <c r="DL38" s="4"/>
      <c r="DM38" s="4"/>
      <c r="DN38" s="4"/>
      <c r="DO38" s="4"/>
    </row>
    <row r="39" spans="1:119" ht="75" x14ac:dyDescent="0.25">
      <c r="A39" s="2" t="s">
        <v>247</v>
      </c>
      <c r="B39" s="4"/>
      <c r="C39" s="4"/>
      <c r="D39" s="4"/>
      <c r="E39" s="4"/>
      <c r="F39" s="4"/>
      <c r="G39" s="4"/>
      <c r="H39" s="4"/>
      <c r="I39" s="4"/>
      <c r="J39" s="4"/>
      <c r="K39" s="4"/>
      <c r="L39" s="4"/>
      <c r="M39" s="4"/>
      <c r="N39" s="4"/>
      <c r="O39" s="4"/>
      <c r="P39" s="4"/>
      <c r="Q39" s="4"/>
      <c r="R39" s="4"/>
      <c r="S39" s="4"/>
      <c r="T39" s="4"/>
      <c r="U39" s="4"/>
      <c r="V39" s="4"/>
      <c r="W39" s="4"/>
      <c r="X39" s="4"/>
      <c r="Y39" s="4"/>
      <c r="Z39" s="4"/>
      <c r="AA39" s="4" t="s">
        <v>248</v>
      </c>
      <c r="AB39" s="4"/>
      <c r="AC39" s="9"/>
      <c r="AD39" s="9"/>
      <c r="AE39" s="4"/>
      <c r="AF39" s="4"/>
      <c r="AG39" s="4" t="s">
        <v>248</v>
      </c>
      <c r="AH39" s="4"/>
      <c r="AI39" s="4"/>
      <c r="AJ39" s="4"/>
      <c r="AK39" s="4"/>
      <c r="AL39" s="4" t="s">
        <v>248</v>
      </c>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row>
    <row r="40" spans="1:119" ht="34.5" x14ac:dyDescent="0.25">
      <c r="A40" s="2" t="s">
        <v>24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9"/>
      <c r="AD40" s="9"/>
      <c r="AE40" s="4"/>
      <c r="AF40" s="4"/>
      <c r="AG40" s="4"/>
      <c r="AH40" s="4"/>
      <c r="AI40" s="4"/>
      <c r="AJ40" s="4"/>
      <c r="AK40" s="4"/>
      <c r="AL40" s="4"/>
      <c r="AM40" s="4"/>
      <c r="AN40" s="4"/>
      <c r="AO40" s="4"/>
      <c r="AP40" s="4"/>
      <c r="AQ40" s="4"/>
      <c r="AR40" s="4">
        <v>-1.4E-3</v>
      </c>
      <c r="AS40" s="6" t="s">
        <v>250</v>
      </c>
      <c r="AT40" s="4">
        <v>-5.0000000000000001E-4</v>
      </c>
      <c r="AU40" s="6" t="s">
        <v>251</v>
      </c>
      <c r="AV40" s="4">
        <v>-8.0000000000000004E-4</v>
      </c>
      <c r="AW40" s="6" t="s">
        <v>252</v>
      </c>
      <c r="AX40" s="4"/>
      <c r="AY40" s="4">
        <v>-2.3999999999999998E-3</v>
      </c>
      <c r="AZ40" s="6" t="s">
        <v>253</v>
      </c>
      <c r="BA40" s="4">
        <v>-2.8999999999999998E-3</v>
      </c>
      <c r="BB40" s="6" t="s">
        <v>254</v>
      </c>
      <c r="BC40" s="4">
        <v>-1.1999999999999999E-3</v>
      </c>
      <c r="BD40" s="6" t="s">
        <v>255</v>
      </c>
      <c r="BE40" s="4">
        <v>-4.7000000000000002E-3</v>
      </c>
      <c r="BF40" s="6" t="s">
        <v>256</v>
      </c>
      <c r="BG40" s="4">
        <v>-2E-3</v>
      </c>
      <c r="BH40" s="6" t="s">
        <v>257</v>
      </c>
      <c r="BI40" s="4">
        <v>-1.4E-3</v>
      </c>
      <c r="BJ40" s="6" t="s">
        <v>258</v>
      </c>
      <c r="BK40" s="4">
        <v>-5.0000000000000001E-4</v>
      </c>
      <c r="BL40" s="6" t="s">
        <v>259</v>
      </c>
      <c r="BM40" s="4">
        <v>-8.0000000000000004E-4</v>
      </c>
      <c r="BN40" s="6" t="s">
        <v>260</v>
      </c>
      <c r="BO40" s="4"/>
      <c r="BP40" s="4">
        <v>-2.3999999999999998E-3</v>
      </c>
      <c r="BQ40" s="6" t="s">
        <v>261</v>
      </c>
      <c r="BR40" s="4">
        <v>-2.8999999999999998E-3</v>
      </c>
      <c r="BS40" s="6" t="s">
        <v>262</v>
      </c>
      <c r="BT40" s="4">
        <v>-1.1999999999999999E-3</v>
      </c>
      <c r="BU40" s="6" t="s">
        <v>263</v>
      </c>
      <c r="BV40" s="4">
        <v>-4.7000000000000002E-3</v>
      </c>
      <c r="BW40" s="6" t="s">
        <v>264</v>
      </c>
      <c r="BX40" s="4">
        <v>-2E-3</v>
      </c>
      <c r="BY40" s="6" t="s">
        <v>265</v>
      </c>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row>
    <row r="41" spans="1:119" ht="30" x14ac:dyDescent="0.25">
      <c r="A41" s="2" t="s">
        <v>266</v>
      </c>
      <c r="B41" s="4"/>
      <c r="C41" s="4"/>
      <c r="D41" s="4"/>
      <c r="E41" s="4"/>
      <c r="F41" s="4"/>
      <c r="G41" s="4"/>
      <c r="H41" s="4"/>
      <c r="I41" s="4"/>
      <c r="J41" s="4"/>
      <c r="K41" s="4"/>
      <c r="L41" s="4"/>
      <c r="M41" s="4"/>
      <c r="N41" s="4"/>
      <c r="O41" s="4"/>
      <c r="P41" s="4"/>
      <c r="Q41" s="4"/>
      <c r="R41" s="4"/>
      <c r="S41" s="4"/>
      <c r="T41" s="4"/>
      <c r="U41" s="4"/>
      <c r="V41" s="4"/>
      <c r="W41" s="18">
        <v>42371</v>
      </c>
      <c r="X41" s="18">
        <v>42371</v>
      </c>
      <c r="Y41" s="18">
        <v>42371</v>
      </c>
      <c r="Z41" s="4"/>
      <c r="AA41" s="18">
        <v>42371</v>
      </c>
      <c r="AB41" s="18">
        <v>42371</v>
      </c>
      <c r="AC41" s="32">
        <v>42371</v>
      </c>
      <c r="AD41" s="32"/>
      <c r="AE41" s="18">
        <v>42371</v>
      </c>
      <c r="AF41" s="18">
        <v>42371</v>
      </c>
      <c r="AG41" s="4"/>
      <c r="AH41" s="18">
        <v>42371</v>
      </c>
      <c r="AI41" s="18">
        <v>42371</v>
      </c>
      <c r="AJ41" s="18">
        <v>42371</v>
      </c>
      <c r="AK41" s="4"/>
      <c r="AL41" s="18">
        <v>42371</v>
      </c>
      <c r="AM41" s="18">
        <v>42371</v>
      </c>
      <c r="AN41" s="18">
        <v>42371</v>
      </c>
      <c r="AO41" s="18">
        <v>42371</v>
      </c>
      <c r="AP41" s="18">
        <v>42371</v>
      </c>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row>
    <row r="42" spans="1:119" ht="15" customHeight="1" x14ac:dyDescent="0.25">
      <c r="A42" s="2" t="s">
        <v>267</v>
      </c>
      <c r="B42" s="4"/>
      <c r="C42" s="4"/>
      <c r="D42" s="4"/>
      <c r="E42" s="4"/>
      <c r="F42" s="4"/>
      <c r="G42" s="4"/>
      <c r="H42" s="4"/>
      <c r="I42" s="4"/>
      <c r="J42" s="4"/>
      <c r="K42" s="4"/>
      <c r="L42" s="4"/>
      <c r="M42" s="4"/>
      <c r="N42" s="4"/>
      <c r="O42" s="4"/>
      <c r="P42" s="4"/>
      <c r="Q42" s="4"/>
      <c r="R42" s="4"/>
      <c r="S42" s="4"/>
      <c r="T42" s="4"/>
      <c r="U42" s="4"/>
      <c r="V42" s="4" t="s">
        <v>268</v>
      </c>
      <c r="W42" s="4" t="s">
        <v>268</v>
      </c>
      <c r="X42" s="4" t="s">
        <v>268</v>
      </c>
      <c r="Y42" s="4" t="s">
        <v>268</v>
      </c>
      <c r="Z42" s="4" t="s">
        <v>268</v>
      </c>
      <c r="AA42" s="4" t="s">
        <v>268</v>
      </c>
      <c r="AB42" s="4" t="s">
        <v>268</v>
      </c>
      <c r="AC42" s="9" t="s">
        <v>268</v>
      </c>
      <c r="AD42" s="9"/>
      <c r="AE42" s="4" t="s">
        <v>268</v>
      </c>
      <c r="AF42" s="4" t="s">
        <v>268</v>
      </c>
      <c r="AG42" s="4"/>
      <c r="AH42" s="4" t="s">
        <v>268</v>
      </c>
      <c r="AI42" s="4" t="s">
        <v>268</v>
      </c>
      <c r="AJ42" s="4" t="s">
        <v>268</v>
      </c>
      <c r="AK42" s="4" t="s">
        <v>268</v>
      </c>
      <c r="AL42" s="4" t="s">
        <v>268</v>
      </c>
      <c r="AM42" s="4" t="s">
        <v>268</v>
      </c>
      <c r="AN42" s="4" t="s">
        <v>268</v>
      </c>
      <c r="AO42" s="4" t="s">
        <v>268</v>
      </c>
      <c r="AP42" s="4" t="s">
        <v>268</v>
      </c>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row>
    <row r="43" spans="1:119" ht="15" customHeight="1" x14ac:dyDescent="0.25">
      <c r="A43" s="2" t="s">
        <v>269</v>
      </c>
      <c r="B43" s="4"/>
      <c r="C43" s="4"/>
      <c r="D43" s="4"/>
      <c r="E43" s="4"/>
      <c r="F43" s="4"/>
      <c r="G43" s="4"/>
      <c r="H43" s="4"/>
      <c r="I43" s="4"/>
      <c r="J43" s="4"/>
      <c r="K43" s="4"/>
      <c r="L43" s="4"/>
      <c r="M43" s="4"/>
      <c r="N43" s="4"/>
      <c r="O43" s="4"/>
      <c r="P43" s="4"/>
      <c r="Q43" s="4"/>
      <c r="R43" s="4"/>
      <c r="S43" s="4"/>
      <c r="T43" s="4"/>
      <c r="U43" s="4"/>
      <c r="V43" s="4" t="s">
        <v>270</v>
      </c>
      <c r="W43" s="4" t="s">
        <v>270</v>
      </c>
      <c r="X43" s="4" t="s">
        <v>270</v>
      </c>
      <c r="Y43" s="4" t="s">
        <v>270</v>
      </c>
      <c r="Z43" s="4" t="s">
        <v>270</v>
      </c>
      <c r="AA43" s="4" t="s">
        <v>270</v>
      </c>
      <c r="AB43" s="4" t="s">
        <v>270</v>
      </c>
      <c r="AC43" s="9" t="s">
        <v>270</v>
      </c>
      <c r="AD43" s="9"/>
      <c r="AE43" s="4" t="s">
        <v>270</v>
      </c>
      <c r="AF43" s="4" t="s">
        <v>270</v>
      </c>
      <c r="AG43" s="4"/>
      <c r="AH43" s="4" t="s">
        <v>270</v>
      </c>
      <c r="AI43" s="4" t="s">
        <v>270</v>
      </c>
      <c r="AJ43" s="4" t="s">
        <v>270</v>
      </c>
      <c r="AK43" s="4" t="s">
        <v>270</v>
      </c>
      <c r="AL43" s="4" t="s">
        <v>270</v>
      </c>
      <c r="AM43" s="4" t="s">
        <v>270</v>
      </c>
      <c r="AN43" s="4" t="s">
        <v>270</v>
      </c>
      <c r="AO43" s="4" t="s">
        <v>270</v>
      </c>
      <c r="AP43" s="4" t="s">
        <v>270</v>
      </c>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row>
    <row r="44" spans="1:119" x14ac:dyDescent="0.25">
      <c r="A44" s="2" t="s">
        <v>271</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9"/>
      <c r="AD44" s="9"/>
      <c r="AE44" s="4"/>
      <c r="AF44" s="4"/>
      <c r="AG44" s="4"/>
      <c r="AH44" s="4"/>
      <c r="AI44" s="4"/>
      <c r="AJ44" s="4"/>
      <c r="AK44" s="4"/>
      <c r="AL44" s="4"/>
      <c r="AM44" s="4"/>
      <c r="AN44" s="4"/>
      <c r="AO44" s="4"/>
      <c r="AP44" s="4"/>
      <c r="AQ44" s="4">
        <v>5.0000000000000001E-3</v>
      </c>
      <c r="AR44" s="4">
        <v>2.5000000000000001E-3</v>
      </c>
      <c r="AS44" s="4"/>
      <c r="AT44" s="4">
        <v>4.0000000000000001E-3</v>
      </c>
      <c r="AU44" s="4"/>
      <c r="AV44" s="4">
        <v>5.0000000000000001E-3</v>
      </c>
      <c r="AW44" s="4"/>
      <c r="AX44" s="4">
        <v>5.0000000000000001E-3</v>
      </c>
      <c r="AY44" s="4">
        <v>5.0000000000000001E-3</v>
      </c>
      <c r="AZ44" s="4"/>
      <c r="BA44" s="4">
        <v>8.5000000000000006E-3</v>
      </c>
      <c r="BB44" s="4"/>
      <c r="BC44" s="4">
        <v>5.0000000000000001E-3</v>
      </c>
      <c r="BD44" s="4"/>
      <c r="BE44" s="4">
        <v>5.0000000000000001E-3</v>
      </c>
      <c r="BF44" s="4"/>
      <c r="BG44" s="4">
        <v>5.0000000000000001E-3</v>
      </c>
      <c r="BH44" s="4"/>
      <c r="BI44" s="4">
        <v>2.5000000000000001E-3</v>
      </c>
      <c r="BJ44" s="4"/>
      <c r="BK44" s="4">
        <v>4.0000000000000001E-3</v>
      </c>
      <c r="BL44" s="4"/>
      <c r="BM44" s="4">
        <v>5.0000000000000001E-3</v>
      </c>
      <c r="BN44" s="4"/>
      <c r="BO44" s="4">
        <v>5.0000000000000001E-3</v>
      </c>
      <c r="BP44" s="4">
        <v>5.0000000000000001E-3</v>
      </c>
      <c r="BQ44" s="4"/>
      <c r="BR44" s="4">
        <v>8.5000000000000006E-3</v>
      </c>
      <c r="BS44" s="4"/>
      <c r="BT44" s="4">
        <v>5.0000000000000001E-3</v>
      </c>
      <c r="BU44" s="4"/>
      <c r="BV44" s="4">
        <v>5.0000000000000001E-3</v>
      </c>
      <c r="BW44" s="4"/>
      <c r="BX44" s="4">
        <v>5.0000000000000001E-3</v>
      </c>
      <c r="BY44" s="4"/>
      <c r="BZ44" s="4"/>
      <c r="CA44" s="4"/>
      <c r="CB44" s="4"/>
      <c r="CC44" s="4"/>
      <c r="CD44" s="4"/>
      <c r="CE44" s="4"/>
      <c r="CF44" s="4"/>
      <c r="CG44" s="4"/>
      <c r="CH44" s="4"/>
      <c r="CI44" s="4"/>
      <c r="CJ44" s="4"/>
      <c r="CK44" s="4"/>
      <c r="CL44" s="4"/>
      <c r="CM44" s="4"/>
      <c r="CN44" s="4"/>
      <c r="CO44" s="4"/>
      <c r="CP44" s="4"/>
      <c r="CQ44" s="4"/>
      <c r="CR44" s="4"/>
      <c r="CS44" s="4">
        <v>0.01</v>
      </c>
      <c r="CT44" s="4"/>
      <c r="CU44" s="4"/>
      <c r="CV44" s="4"/>
      <c r="CW44" s="4"/>
      <c r="CX44" s="4"/>
      <c r="CY44" s="4"/>
      <c r="CZ44" s="4"/>
      <c r="DA44" s="4"/>
      <c r="DB44" s="4"/>
      <c r="DC44" s="4"/>
      <c r="DD44" s="4"/>
      <c r="DE44" s="4"/>
      <c r="DF44" s="4"/>
      <c r="DG44" s="4"/>
      <c r="DH44" s="4"/>
      <c r="DI44" s="4"/>
      <c r="DJ44" s="4"/>
      <c r="DK44" s="4"/>
      <c r="DL44" s="4"/>
      <c r="DM44" s="4"/>
      <c r="DN44" s="4"/>
      <c r="DO44" s="4"/>
    </row>
    <row r="45" spans="1:119" x14ac:dyDescent="0.25">
      <c r="A45" s="2" t="s">
        <v>27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9"/>
      <c r="AD45" s="9"/>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v>10</v>
      </c>
      <c r="CW45" s="4">
        <v>10</v>
      </c>
      <c r="CX45" s="4"/>
      <c r="CY45" s="4"/>
      <c r="CZ45" s="4"/>
      <c r="DA45" s="4"/>
      <c r="DB45" s="4"/>
      <c r="DC45" s="4"/>
      <c r="DD45" s="4"/>
      <c r="DE45" s="4"/>
      <c r="DF45" s="4">
        <v>10</v>
      </c>
      <c r="DG45" s="4">
        <v>10</v>
      </c>
      <c r="DH45" s="4"/>
      <c r="DI45" s="4"/>
      <c r="DJ45" s="4"/>
      <c r="DK45" s="4"/>
      <c r="DL45" s="4"/>
      <c r="DM45" s="4"/>
      <c r="DN45" s="4"/>
      <c r="DO45" s="4"/>
    </row>
    <row r="46" spans="1:119" x14ac:dyDescent="0.25">
      <c r="A46" s="2" t="s">
        <v>273</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9"/>
      <c r="AD46" s="9"/>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v>0</v>
      </c>
      <c r="CJ46" s="4"/>
      <c r="CK46" s="4"/>
      <c r="CL46" s="4"/>
      <c r="CM46" s="4"/>
      <c r="CN46" s="4"/>
      <c r="CO46" s="4"/>
      <c r="CP46" s="4"/>
      <c r="CQ46" s="4"/>
      <c r="CR46" s="4">
        <v>0</v>
      </c>
      <c r="CS46" s="4"/>
      <c r="CT46" s="4"/>
      <c r="CU46" s="4"/>
      <c r="CV46" s="4"/>
      <c r="CW46" s="4"/>
      <c r="CX46" s="4"/>
      <c r="CY46" s="4"/>
      <c r="CZ46" s="4"/>
      <c r="DA46" s="4"/>
      <c r="DB46" s="4"/>
      <c r="DC46" s="4"/>
      <c r="DD46" s="4"/>
      <c r="DE46" s="4"/>
      <c r="DF46" s="4"/>
      <c r="DG46" s="4"/>
      <c r="DH46" s="4"/>
      <c r="DI46" s="4"/>
      <c r="DJ46" s="4"/>
      <c r="DK46" s="4"/>
      <c r="DL46" s="4"/>
      <c r="DM46" s="4"/>
      <c r="DN46" s="4"/>
      <c r="DO46" s="4"/>
    </row>
    <row r="47" spans="1:119" ht="30" x14ac:dyDescent="0.25">
      <c r="A47" s="2" t="s">
        <v>27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9"/>
      <c r="AD47" s="9"/>
      <c r="AE47" s="4"/>
      <c r="AF47" s="4" t="s">
        <v>275</v>
      </c>
      <c r="AG47" s="4"/>
      <c r="AH47" s="4"/>
      <c r="AI47" s="4"/>
      <c r="AJ47" s="4"/>
      <c r="AK47" s="4"/>
      <c r="AL47" s="4"/>
      <c r="AM47" s="4"/>
      <c r="AN47" s="4"/>
      <c r="AO47" s="4"/>
      <c r="AP47" s="4" t="s">
        <v>275</v>
      </c>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row>
    <row r="48" spans="1:119" ht="30" x14ac:dyDescent="0.25">
      <c r="A48" s="2" t="s">
        <v>27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9"/>
      <c r="AD48" s="9"/>
      <c r="AE48" s="4"/>
      <c r="AF48" s="4" t="s">
        <v>277</v>
      </c>
      <c r="AG48" s="4"/>
      <c r="AH48" s="4"/>
      <c r="AI48" s="4"/>
      <c r="AJ48" s="4"/>
      <c r="AK48" s="4"/>
      <c r="AL48" s="4"/>
      <c r="AM48" s="4"/>
      <c r="AN48" s="4"/>
      <c r="AO48" s="4"/>
      <c r="AP48" s="4" t="s">
        <v>277</v>
      </c>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row>
    <row r="49" spans="1:119" x14ac:dyDescent="0.25">
      <c r="A49" s="2" t="s">
        <v>27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9"/>
      <c r="AD49" s="9"/>
      <c r="AE49" s="4"/>
      <c r="AF49" s="4"/>
      <c r="AG49" s="4"/>
      <c r="AH49" s="4"/>
      <c r="AI49" s="4"/>
      <c r="AJ49" s="4"/>
      <c r="AK49" s="4"/>
      <c r="AL49" s="4"/>
      <c r="AM49" s="4"/>
      <c r="AN49" s="4"/>
      <c r="AO49" s="4"/>
      <c r="AP49" s="4"/>
      <c r="AQ49" s="4"/>
      <c r="AR49" s="4">
        <v>3.5999999999999999E-3</v>
      </c>
      <c r="AS49" s="4"/>
      <c r="AT49" s="4">
        <v>5.7999999999999996E-3</v>
      </c>
      <c r="AU49" s="4"/>
      <c r="AV49" s="4">
        <v>7.4000000000000003E-3</v>
      </c>
      <c r="AW49" s="4"/>
      <c r="AX49" s="4"/>
      <c r="AY49" s="4">
        <v>4.8999999999999998E-3</v>
      </c>
      <c r="AZ49" s="4"/>
      <c r="BA49" s="4">
        <v>0.01</v>
      </c>
      <c r="BB49" s="4"/>
      <c r="BC49" s="4">
        <v>7.4000000000000003E-3</v>
      </c>
      <c r="BD49" s="4"/>
      <c r="BE49" s="4">
        <v>5.8999999999999999E-3</v>
      </c>
      <c r="BF49" s="4"/>
      <c r="BG49" s="4">
        <v>5.3E-3</v>
      </c>
      <c r="BH49" s="4"/>
      <c r="BI49" s="4">
        <v>8.6E-3</v>
      </c>
      <c r="BJ49" s="4"/>
      <c r="BK49" s="4">
        <v>1.0800000000000001E-2</v>
      </c>
      <c r="BL49" s="4"/>
      <c r="BM49" s="4">
        <v>1.24E-2</v>
      </c>
      <c r="BN49" s="4"/>
      <c r="BO49" s="4"/>
      <c r="BP49" s="4">
        <v>9.9000000000000008E-3</v>
      </c>
      <c r="BQ49" s="4"/>
      <c r="BR49" s="4">
        <v>1.4999999999999999E-2</v>
      </c>
      <c r="BS49" s="4"/>
      <c r="BT49" s="4">
        <v>1.24E-2</v>
      </c>
      <c r="BU49" s="4"/>
      <c r="BV49" s="4">
        <v>1.09E-2</v>
      </c>
      <c r="BW49" s="4"/>
      <c r="BX49" s="4">
        <v>1.03E-2</v>
      </c>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row>
    <row r="50" spans="1:119" ht="18.75" customHeight="1" x14ac:dyDescent="0.3">
      <c r="A50" s="2" t="s">
        <v>279</v>
      </c>
      <c r="B50" s="4"/>
      <c r="C50" s="4"/>
      <c r="D50" s="4"/>
      <c r="E50" s="4"/>
      <c r="F50" s="4"/>
      <c r="G50" s="4"/>
      <c r="H50" s="4"/>
      <c r="I50" s="4"/>
      <c r="J50" s="4"/>
      <c r="K50" s="4"/>
      <c r="L50" s="4"/>
      <c r="M50" s="4"/>
      <c r="N50" s="4"/>
      <c r="O50" s="4"/>
      <c r="P50" s="4"/>
      <c r="Q50" s="4"/>
      <c r="R50" s="4"/>
      <c r="S50" s="4"/>
      <c r="T50" s="4"/>
      <c r="U50" s="4"/>
      <c r="V50" s="12" t="s">
        <v>280</v>
      </c>
      <c r="W50" s="12" t="s">
        <v>280</v>
      </c>
      <c r="X50" s="12" t="s">
        <v>280</v>
      </c>
      <c r="Y50" s="12" t="s">
        <v>280</v>
      </c>
      <c r="Z50" s="12" t="s">
        <v>280</v>
      </c>
      <c r="AA50" s="12" t="s">
        <v>280</v>
      </c>
      <c r="AB50" s="12" t="s">
        <v>280</v>
      </c>
      <c r="AC50" s="28" t="s">
        <v>280</v>
      </c>
      <c r="AD50" s="28"/>
      <c r="AE50" s="12" t="s">
        <v>280</v>
      </c>
      <c r="AF50" s="12" t="s">
        <v>280</v>
      </c>
      <c r="AG50" s="15" t="s">
        <v>280</v>
      </c>
      <c r="AH50" s="12" t="s">
        <v>280</v>
      </c>
      <c r="AI50" s="12" t="s">
        <v>280</v>
      </c>
      <c r="AJ50" s="12" t="s">
        <v>280</v>
      </c>
      <c r="AK50" s="12" t="s">
        <v>280</v>
      </c>
      <c r="AL50" s="12" t="s">
        <v>280</v>
      </c>
      <c r="AM50" s="12" t="s">
        <v>280</v>
      </c>
      <c r="AN50" s="12" t="s">
        <v>280</v>
      </c>
      <c r="AO50" s="12" t="s">
        <v>280</v>
      </c>
      <c r="AP50" s="12" t="s">
        <v>280</v>
      </c>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row>
    <row r="51" spans="1:119" ht="90" x14ac:dyDescent="0.25">
      <c r="A51" s="2" t="s">
        <v>281</v>
      </c>
      <c r="B51" s="4"/>
      <c r="C51" s="4"/>
      <c r="D51" s="4"/>
      <c r="E51" s="4"/>
      <c r="F51" s="4"/>
      <c r="G51" s="4"/>
      <c r="H51" s="4"/>
      <c r="I51" s="4"/>
      <c r="J51" s="4"/>
      <c r="K51" s="4"/>
      <c r="L51" s="4"/>
      <c r="M51" s="4"/>
      <c r="N51" s="4"/>
      <c r="O51" s="4"/>
      <c r="P51" s="4"/>
      <c r="Q51" s="4"/>
      <c r="R51" s="4"/>
      <c r="S51" s="4"/>
      <c r="T51" s="4"/>
      <c r="U51" s="4"/>
      <c r="V51" s="13" t="s">
        <v>282</v>
      </c>
      <c r="W51" s="13" t="s">
        <v>283</v>
      </c>
      <c r="X51" s="13" t="s">
        <v>284</v>
      </c>
      <c r="Y51" s="13" t="s">
        <v>285</v>
      </c>
      <c r="Z51" s="13" t="s">
        <v>286</v>
      </c>
      <c r="AA51" s="13" t="s">
        <v>287</v>
      </c>
      <c r="AB51" s="13" t="s">
        <v>288</v>
      </c>
      <c r="AC51" s="29" t="s">
        <v>289</v>
      </c>
      <c r="AD51" s="29"/>
      <c r="AE51" s="13" t="s">
        <v>290</v>
      </c>
      <c r="AF51" s="13" t="s">
        <v>291</v>
      </c>
      <c r="AG51" s="16" t="s">
        <v>292</v>
      </c>
      <c r="AH51" s="13" t="s">
        <v>283</v>
      </c>
      <c r="AI51" s="13" t="s">
        <v>284</v>
      </c>
      <c r="AJ51" s="13" t="s">
        <v>285</v>
      </c>
      <c r="AK51" s="13" t="s">
        <v>286</v>
      </c>
      <c r="AL51" s="13" t="s">
        <v>287</v>
      </c>
      <c r="AM51" s="13" t="s">
        <v>288</v>
      </c>
      <c r="AN51" s="13" t="s">
        <v>289</v>
      </c>
      <c r="AO51" s="13" t="s">
        <v>290</v>
      </c>
      <c r="AP51" s="13" t="s">
        <v>291</v>
      </c>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row>
    <row r="52" spans="1:119" x14ac:dyDescent="0.25">
      <c r="A52" s="10" t="s">
        <v>293</v>
      </c>
      <c r="B52" s="9"/>
      <c r="C52" s="9"/>
      <c r="D52" s="9"/>
      <c r="E52" s="9"/>
      <c r="F52" s="9"/>
      <c r="G52" s="9"/>
      <c r="H52" s="9"/>
      <c r="I52" s="9"/>
      <c r="J52" s="9"/>
      <c r="K52" s="9"/>
      <c r="L52" s="9"/>
      <c r="M52" s="9"/>
      <c r="N52" s="9"/>
      <c r="O52" s="9"/>
      <c r="P52" s="9"/>
      <c r="Q52" s="9"/>
      <c r="R52" s="9"/>
      <c r="S52" s="9"/>
      <c r="T52" s="9"/>
      <c r="U52" s="9"/>
      <c r="V52" s="14" t="s">
        <v>294</v>
      </c>
      <c r="W52" s="14" t="s">
        <v>294</v>
      </c>
      <c r="X52" s="14" t="s">
        <v>294</v>
      </c>
      <c r="Y52" s="14" t="s">
        <v>294</v>
      </c>
      <c r="Z52" s="14" t="s">
        <v>294</v>
      </c>
      <c r="AA52" s="14" t="s">
        <v>294</v>
      </c>
      <c r="AB52" s="14" t="s">
        <v>294</v>
      </c>
      <c r="AC52" s="31" t="s">
        <v>294</v>
      </c>
      <c r="AD52" s="31"/>
      <c r="AE52" s="14" t="s">
        <v>294</v>
      </c>
      <c r="AF52" s="14" t="s">
        <v>294</v>
      </c>
      <c r="AG52" s="33" t="s">
        <v>296</v>
      </c>
      <c r="AH52" s="14" t="s">
        <v>294</v>
      </c>
      <c r="AI52" s="14" t="s">
        <v>294</v>
      </c>
      <c r="AJ52" s="14" t="s">
        <v>294</v>
      </c>
      <c r="AK52" s="14" t="s">
        <v>294</v>
      </c>
      <c r="AL52" s="14" t="s">
        <v>294</v>
      </c>
      <c r="AM52" s="14" t="s">
        <v>294</v>
      </c>
      <c r="AN52" s="14" t="s">
        <v>294</v>
      </c>
      <c r="AO52" s="14" t="s">
        <v>294</v>
      </c>
      <c r="AP52" s="14" t="s">
        <v>294</v>
      </c>
      <c r="AQ52" s="9"/>
      <c r="AR52" s="9"/>
      <c r="AS52" s="9"/>
      <c r="AT52" s="9"/>
      <c r="AU52" s="9"/>
      <c r="AV52" s="9"/>
      <c r="AW52" s="9"/>
      <c r="AX52" s="9"/>
      <c r="AY52" s="9"/>
      <c r="AZ52" s="9"/>
      <c r="BA52" s="9"/>
      <c r="BB52" s="9"/>
      <c r="BC52" s="9"/>
      <c r="BD52" s="9"/>
      <c r="BE52" s="9"/>
      <c r="BF52" s="9"/>
      <c r="BG52" s="9"/>
      <c r="BH52" s="9"/>
      <c r="BI52" s="9"/>
      <c r="BJ52" s="9"/>
      <c r="BK52" s="9"/>
      <c r="BL52" s="9"/>
      <c r="BM52" s="9"/>
      <c r="BN52" s="9"/>
      <c r="BO52" s="9"/>
      <c r="BP52" s="9"/>
      <c r="BQ52" s="9"/>
      <c r="BR52" s="9"/>
      <c r="BS52" s="9"/>
      <c r="BT52" s="9"/>
      <c r="BU52" s="9"/>
      <c r="BV52" s="9"/>
      <c r="BW52" s="9"/>
      <c r="BX52" s="9"/>
      <c r="BY52" s="9"/>
      <c r="BZ52" s="9"/>
      <c r="CA52" s="9"/>
      <c r="CB52" s="9"/>
      <c r="CC52" s="9"/>
      <c r="CD52" s="9"/>
      <c r="CE52" s="9"/>
      <c r="CF52" s="9"/>
      <c r="CG52" s="9"/>
      <c r="CH52" s="9"/>
      <c r="CI52" s="9"/>
      <c r="CJ52" s="9"/>
      <c r="CK52" s="9"/>
      <c r="CL52" s="9"/>
      <c r="CM52" s="9"/>
      <c r="CN52" s="9"/>
      <c r="CO52" s="9"/>
      <c r="CP52" s="9"/>
      <c r="CQ52" s="9"/>
      <c r="CR52" s="9"/>
      <c r="CS52" s="9"/>
      <c r="CT52" s="9"/>
      <c r="CU52" s="9"/>
      <c r="CV52" s="9"/>
      <c r="CW52" s="9"/>
      <c r="CX52" s="9"/>
      <c r="CY52" s="9"/>
      <c r="CZ52" s="9"/>
      <c r="DA52" s="9"/>
      <c r="DB52" s="9"/>
      <c r="DC52" s="9"/>
      <c r="DD52" s="9"/>
      <c r="DE52" s="9"/>
      <c r="DF52" s="9"/>
      <c r="DG52" s="9"/>
      <c r="DH52" s="9"/>
      <c r="DI52" s="9"/>
      <c r="DJ52" s="9"/>
      <c r="DK52" s="9"/>
      <c r="DL52" s="9"/>
      <c r="DM52" s="9"/>
      <c r="DN52" s="9"/>
      <c r="DO52" s="9"/>
    </row>
    <row r="53" spans="1:119" ht="45" x14ac:dyDescent="0.25">
      <c r="A53" s="10"/>
      <c r="B53" s="9"/>
      <c r="C53" s="9"/>
      <c r="D53" s="9"/>
      <c r="E53" s="9"/>
      <c r="F53" s="9"/>
      <c r="G53" s="9"/>
      <c r="H53" s="9"/>
      <c r="I53" s="9"/>
      <c r="J53" s="9"/>
      <c r="K53" s="9"/>
      <c r="L53" s="9"/>
      <c r="M53" s="9"/>
      <c r="N53" s="9"/>
      <c r="O53" s="9"/>
      <c r="P53" s="9"/>
      <c r="Q53" s="9"/>
      <c r="R53" s="9"/>
      <c r="S53" s="9"/>
      <c r="T53" s="9"/>
      <c r="U53" s="9"/>
      <c r="V53" s="13" t="s">
        <v>295</v>
      </c>
      <c r="W53" s="13" t="s">
        <v>295</v>
      </c>
      <c r="X53" s="13" t="s">
        <v>295</v>
      </c>
      <c r="Y53" s="13" t="s">
        <v>295</v>
      </c>
      <c r="Z53" s="13" t="s">
        <v>295</v>
      </c>
      <c r="AA53" s="13" t="s">
        <v>295</v>
      </c>
      <c r="AB53" s="13" t="s">
        <v>295</v>
      </c>
      <c r="AC53" s="29" t="s">
        <v>295</v>
      </c>
      <c r="AD53" s="29"/>
      <c r="AE53" s="13" t="s">
        <v>295</v>
      </c>
      <c r="AF53" s="13" t="s">
        <v>295</v>
      </c>
      <c r="AG53" s="33"/>
      <c r="AH53" s="13" t="s">
        <v>295</v>
      </c>
      <c r="AI53" s="13" t="s">
        <v>295</v>
      </c>
      <c r="AJ53" s="13" t="s">
        <v>295</v>
      </c>
      <c r="AK53" s="13" t="s">
        <v>295</v>
      </c>
      <c r="AL53" s="13" t="s">
        <v>295</v>
      </c>
      <c r="AM53" s="13" t="s">
        <v>295</v>
      </c>
      <c r="AN53" s="13" t="s">
        <v>295</v>
      </c>
      <c r="AO53" s="13" t="s">
        <v>295</v>
      </c>
      <c r="AP53" s="13" t="s">
        <v>295</v>
      </c>
      <c r="AQ53" s="9"/>
      <c r="AR53" s="9"/>
      <c r="AS53" s="9"/>
      <c r="AT53" s="9"/>
      <c r="AU53" s="9"/>
      <c r="AV53" s="9"/>
      <c r="AW53" s="9"/>
      <c r="AX53" s="9"/>
      <c r="AY53" s="9"/>
      <c r="AZ53" s="9"/>
      <c r="BA53" s="9"/>
      <c r="BB53" s="9"/>
      <c r="BC53" s="9"/>
      <c r="BD53" s="9"/>
      <c r="BE53" s="9"/>
      <c r="BF53" s="9"/>
      <c r="BG53" s="9"/>
      <c r="BH53" s="9"/>
      <c r="BI53" s="9"/>
      <c r="BJ53" s="9"/>
      <c r="BK53" s="9"/>
      <c r="BL53" s="9"/>
      <c r="BM53" s="9"/>
      <c r="BN53" s="9"/>
      <c r="BO53" s="9"/>
      <c r="BP53" s="9"/>
      <c r="BQ53" s="9"/>
      <c r="BR53" s="9"/>
      <c r="BS53" s="9"/>
      <c r="BT53" s="9"/>
      <c r="BU53" s="9"/>
      <c r="BV53" s="9"/>
      <c r="BW53" s="9"/>
      <c r="BX53" s="9"/>
      <c r="BY53" s="9"/>
      <c r="BZ53" s="9"/>
      <c r="CA53" s="9"/>
      <c r="CB53" s="9"/>
      <c r="CC53" s="9"/>
      <c r="CD53" s="9"/>
      <c r="CE53" s="9"/>
      <c r="CF53" s="9"/>
      <c r="CG53" s="9"/>
      <c r="CH53" s="9"/>
      <c r="CI53" s="9"/>
      <c r="CJ53" s="9"/>
      <c r="CK53" s="9"/>
      <c r="CL53" s="9"/>
      <c r="CM53" s="9"/>
      <c r="CN53" s="9"/>
      <c r="CO53" s="9"/>
      <c r="CP53" s="9"/>
      <c r="CQ53" s="9"/>
      <c r="CR53" s="9"/>
      <c r="CS53" s="9"/>
      <c r="CT53" s="9"/>
      <c r="CU53" s="9"/>
      <c r="CV53" s="9"/>
      <c r="CW53" s="9"/>
      <c r="CX53" s="9"/>
      <c r="CY53" s="9"/>
      <c r="CZ53" s="9"/>
      <c r="DA53" s="9"/>
      <c r="DB53" s="9"/>
      <c r="DC53" s="9"/>
      <c r="DD53" s="9"/>
      <c r="DE53" s="9"/>
      <c r="DF53" s="9"/>
      <c r="DG53" s="9"/>
      <c r="DH53" s="9"/>
      <c r="DI53" s="9"/>
      <c r="DJ53" s="9"/>
      <c r="DK53" s="9"/>
      <c r="DL53" s="9"/>
      <c r="DM53" s="9"/>
      <c r="DN53" s="9"/>
      <c r="DO53" s="9"/>
    </row>
    <row r="54" spans="1:119" x14ac:dyDescent="0.25">
      <c r="A54" s="2" t="s">
        <v>29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9"/>
      <c r="AD54" s="9"/>
      <c r="AE54" s="4"/>
      <c r="AF54" s="4"/>
      <c r="AG54" s="4"/>
      <c r="AH54" s="4"/>
      <c r="AI54" s="4"/>
      <c r="AJ54" s="4"/>
      <c r="AK54" s="4"/>
      <c r="AL54" s="4"/>
      <c r="AM54" s="4"/>
      <c r="AN54" s="4"/>
      <c r="AO54" s="4"/>
      <c r="AP54" s="4"/>
      <c r="AQ54" s="4">
        <v>2.3E-3</v>
      </c>
      <c r="AR54" s="4">
        <v>2.5000000000000001E-3</v>
      </c>
      <c r="AS54" s="4"/>
      <c r="AT54" s="4">
        <v>2.3E-3</v>
      </c>
      <c r="AU54" s="4"/>
      <c r="AV54" s="4">
        <v>3.2000000000000002E-3</v>
      </c>
      <c r="AW54" s="4"/>
      <c r="AX54" s="4">
        <v>3.3E-3</v>
      </c>
      <c r="AY54" s="4">
        <v>2.3E-3</v>
      </c>
      <c r="AZ54" s="4"/>
      <c r="BA54" s="4">
        <v>4.4000000000000003E-3</v>
      </c>
      <c r="BB54" s="4"/>
      <c r="BC54" s="4">
        <v>3.5999999999999999E-3</v>
      </c>
      <c r="BD54" s="4"/>
      <c r="BE54" s="4">
        <v>5.5999999999999999E-3</v>
      </c>
      <c r="BF54" s="4"/>
      <c r="BG54" s="4">
        <v>2.3E-3</v>
      </c>
      <c r="BH54" s="4"/>
      <c r="BI54" s="4">
        <v>5.0000000000000001E-3</v>
      </c>
      <c r="BJ54" s="4"/>
      <c r="BK54" s="4">
        <v>4.7999999999999996E-3</v>
      </c>
      <c r="BL54" s="4"/>
      <c r="BM54" s="4">
        <v>5.7000000000000002E-3</v>
      </c>
      <c r="BN54" s="4"/>
      <c r="BO54" s="4">
        <v>5.7999999999999996E-3</v>
      </c>
      <c r="BP54" s="4">
        <v>4.7999999999999996E-3</v>
      </c>
      <c r="BQ54" s="4"/>
      <c r="BR54" s="4">
        <v>6.8999999999999999E-3</v>
      </c>
      <c r="BS54" s="4"/>
      <c r="BT54" s="4">
        <v>6.1000000000000004E-3</v>
      </c>
      <c r="BU54" s="4"/>
      <c r="BV54" s="4">
        <v>8.0999999999999996E-3</v>
      </c>
      <c r="BW54" s="4"/>
      <c r="BX54" s="4">
        <v>4.7999999999999996E-3</v>
      </c>
      <c r="BY54" s="4"/>
      <c r="BZ54" s="4"/>
      <c r="CA54" s="4"/>
      <c r="CB54" s="4"/>
      <c r="CC54" s="4"/>
      <c r="CD54" s="4"/>
      <c r="CE54" s="4"/>
      <c r="CF54" s="4"/>
      <c r="CG54" s="4"/>
      <c r="CH54" s="4"/>
      <c r="CI54" s="4"/>
      <c r="CJ54" s="4"/>
      <c r="CK54" s="4"/>
      <c r="CL54" s="4"/>
      <c r="CM54" s="4"/>
      <c r="CN54" s="4"/>
      <c r="CO54" s="4"/>
      <c r="CP54" s="4"/>
      <c r="CQ54" s="4"/>
      <c r="CR54" s="4"/>
      <c r="CS54" s="4">
        <v>3.5999999999999999E-3</v>
      </c>
      <c r="CT54" s="4"/>
      <c r="CU54" s="4"/>
      <c r="CV54" s="4"/>
      <c r="CW54" s="4"/>
      <c r="CX54" s="4"/>
      <c r="CY54" s="4"/>
      <c r="CZ54" s="4"/>
      <c r="DA54" s="4"/>
      <c r="DB54" s="4"/>
      <c r="DC54" s="4"/>
      <c r="DD54" s="4"/>
      <c r="DE54" s="4"/>
      <c r="DF54" s="4"/>
      <c r="DG54" s="4"/>
      <c r="DH54" s="4"/>
      <c r="DI54" s="4"/>
      <c r="DJ54" s="4"/>
      <c r="DK54" s="4"/>
      <c r="DL54" s="4"/>
      <c r="DM54" s="4"/>
      <c r="DN54" s="4"/>
      <c r="DO54" s="4"/>
    </row>
    <row r="55" spans="1:119" ht="15" customHeight="1" x14ac:dyDescent="0.25">
      <c r="A55" s="2" t="s">
        <v>298</v>
      </c>
      <c r="B55" s="4"/>
      <c r="C55" s="4"/>
      <c r="D55" s="4"/>
      <c r="E55" s="4"/>
      <c r="F55" s="4"/>
      <c r="G55" s="4"/>
      <c r="H55" s="4"/>
      <c r="I55" s="4"/>
      <c r="J55" s="4"/>
      <c r="K55" s="4"/>
      <c r="L55" s="4"/>
      <c r="M55" s="4"/>
      <c r="N55" s="4"/>
      <c r="O55" s="4"/>
      <c r="P55" s="4"/>
      <c r="Q55" s="4"/>
      <c r="R55" s="4"/>
      <c r="S55" s="4"/>
      <c r="T55" s="4"/>
      <c r="U55" s="4"/>
      <c r="V55" s="4" t="s">
        <v>277</v>
      </c>
      <c r="W55" s="4" t="s">
        <v>277</v>
      </c>
      <c r="X55" s="4" t="s">
        <v>277</v>
      </c>
      <c r="Y55" s="4" t="s">
        <v>277</v>
      </c>
      <c r="Z55" s="4" t="s">
        <v>277</v>
      </c>
      <c r="AA55" s="4" t="s">
        <v>277</v>
      </c>
      <c r="AB55" s="4" t="s">
        <v>277</v>
      </c>
      <c r="AC55" s="9" t="s">
        <v>277</v>
      </c>
      <c r="AD55" s="9"/>
      <c r="AE55" s="4" t="s">
        <v>277</v>
      </c>
      <c r="AF55" s="4" t="s">
        <v>277</v>
      </c>
      <c r="AG55" s="4"/>
      <c r="AH55" s="4" t="s">
        <v>277</v>
      </c>
      <c r="AI55" s="4" t="s">
        <v>277</v>
      </c>
      <c r="AJ55" s="4" t="s">
        <v>277</v>
      </c>
      <c r="AK55" s="4" t="s">
        <v>277</v>
      </c>
      <c r="AL55" s="4" t="s">
        <v>277</v>
      </c>
      <c r="AM55" s="4" t="s">
        <v>277</v>
      </c>
      <c r="AN55" s="4" t="s">
        <v>277</v>
      </c>
      <c r="AO55" s="4" t="s">
        <v>277</v>
      </c>
      <c r="AP55" s="4" t="s">
        <v>277</v>
      </c>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row>
    <row r="56" spans="1:119" ht="30" x14ac:dyDescent="0.25">
      <c r="A56" s="2" t="s">
        <v>299</v>
      </c>
      <c r="B56" s="4"/>
      <c r="C56" s="4"/>
      <c r="D56" s="4"/>
      <c r="E56" s="4"/>
      <c r="F56" s="4"/>
      <c r="G56" s="4"/>
      <c r="H56" s="4"/>
      <c r="I56" s="4"/>
      <c r="J56" s="4"/>
      <c r="K56" s="4"/>
      <c r="L56" s="4"/>
      <c r="M56" s="4"/>
      <c r="N56" s="4"/>
      <c r="O56" s="4"/>
      <c r="P56" s="4"/>
      <c r="Q56" s="4"/>
      <c r="R56" s="4"/>
      <c r="S56" s="4"/>
      <c r="T56" s="4"/>
      <c r="U56" s="4"/>
      <c r="V56" s="4" t="s">
        <v>300</v>
      </c>
      <c r="W56" s="4" t="s">
        <v>300</v>
      </c>
      <c r="X56" s="4" t="s">
        <v>300</v>
      </c>
      <c r="Y56" s="4" t="s">
        <v>300</v>
      </c>
      <c r="Z56" s="4" t="s">
        <v>300</v>
      </c>
      <c r="AA56" s="4" t="s">
        <v>300</v>
      </c>
      <c r="AB56" s="4" t="s">
        <v>300</v>
      </c>
      <c r="AC56" s="9" t="s">
        <v>300</v>
      </c>
      <c r="AD56" s="9"/>
      <c r="AE56" s="4" t="s">
        <v>300</v>
      </c>
      <c r="AF56" s="4" t="s">
        <v>300</v>
      </c>
      <c r="AG56" s="4"/>
      <c r="AH56" s="4" t="s">
        <v>300</v>
      </c>
      <c r="AI56" s="4" t="s">
        <v>300</v>
      </c>
      <c r="AJ56" s="4" t="s">
        <v>300</v>
      </c>
      <c r="AK56" s="4" t="s">
        <v>300</v>
      </c>
      <c r="AL56" s="4" t="s">
        <v>300</v>
      </c>
      <c r="AM56" s="4" t="s">
        <v>300</v>
      </c>
      <c r="AN56" s="4" t="s">
        <v>300</v>
      </c>
      <c r="AO56" s="4" t="s">
        <v>300</v>
      </c>
      <c r="AP56" s="4" t="s">
        <v>300</v>
      </c>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row>
    <row r="57" spans="1:119" ht="105" x14ac:dyDescent="0.25">
      <c r="A57" s="2" t="s">
        <v>301</v>
      </c>
      <c r="B57" s="4"/>
      <c r="C57" s="4"/>
      <c r="D57" s="4"/>
      <c r="E57" s="4"/>
      <c r="F57" s="4"/>
      <c r="G57" s="4"/>
      <c r="H57" s="4"/>
      <c r="I57" s="4"/>
      <c r="J57" s="4"/>
      <c r="K57" s="4"/>
      <c r="L57" s="4"/>
      <c r="M57" s="4"/>
      <c r="N57" s="4"/>
      <c r="O57" s="4"/>
      <c r="P57" s="4"/>
      <c r="Q57" s="4"/>
      <c r="R57" s="4"/>
      <c r="S57" s="4"/>
      <c r="T57" s="4"/>
      <c r="U57" s="4"/>
      <c r="V57" s="4" t="s">
        <v>302</v>
      </c>
      <c r="W57" s="4" t="s">
        <v>302</v>
      </c>
      <c r="X57" s="4" t="s">
        <v>302</v>
      </c>
      <c r="Y57" s="4" t="s">
        <v>302</v>
      </c>
      <c r="Z57" s="4" t="s">
        <v>302</v>
      </c>
      <c r="AA57" s="4" t="s">
        <v>302</v>
      </c>
      <c r="AB57" s="4" t="s">
        <v>302</v>
      </c>
      <c r="AC57" s="9" t="s">
        <v>302</v>
      </c>
      <c r="AD57" s="9"/>
      <c r="AE57" s="4" t="s">
        <v>302</v>
      </c>
      <c r="AF57" s="4" t="s">
        <v>302</v>
      </c>
      <c r="AG57" s="4"/>
      <c r="AH57" s="4" t="s">
        <v>302</v>
      </c>
      <c r="AI57" s="4" t="s">
        <v>302</v>
      </c>
      <c r="AJ57" s="4" t="s">
        <v>302</v>
      </c>
      <c r="AK57" s="4" t="s">
        <v>302</v>
      </c>
      <c r="AL57" s="4" t="s">
        <v>302</v>
      </c>
      <c r="AM57" s="4" t="s">
        <v>302</v>
      </c>
      <c r="AN57" s="4" t="s">
        <v>302</v>
      </c>
      <c r="AO57" s="4" t="s">
        <v>302</v>
      </c>
      <c r="AP57" s="4" t="s">
        <v>302</v>
      </c>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row>
    <row r="58" spans="1:119" ht="240" x14ac:dyDescent="0.25">
      <c r="A58" s="2" t="s">
        <v>303</v>
      </c>
      <c r="B58" s="4"/>
      <c r="C58" s="4"/>
      <c r="D58" s="4"/>
      <c r="E58" s="4"/>
      <c r="F58" s="4"/>
      <c r="G58" s="4"/>
      <c r="H58" s="4"/>
      <c r="I58" s="4"/>
      <c r="J58" s="4"/>
      <c r="K58" s="4"/>
      <c r="L58" s="4"/>
      <c r="M58" s="4"/>
      <c r="N58" s="4"/>
      <c r="O58" s="4"/>
      <c r="P58" s="4"/>
      <c r="Q58" s="4"/>
      <c r="R58" s="4"/>
      <c r="S58" s="4"/>
      <c r="T58" s="4"/>
      <c r="U58" s="4"/>
      <c r="V58" s="13" t="s">
        <v>304</v>
      </c>
      <c r="W58" s="13" t="s">
        <v>304</v>
      </c>
      <c r="X58" s="13" t="s">
        <v>304</v>
      </c>
      <c r="Y58" s="13" t="s">
        <v>304</v>
      </c>
      <c r="Z58" s="13" t="s">
        <v>304</v>
      </c>
      <c r="AA58" s="13" t="s">
        <v>304</v>
      </c>
      <c r="AB58" s="13" t="s">
        <v>304</v>
      </c>
      <c r="AC58" s="29" t="s">
        <v>304</v>
      </c>
      <c r="AD58" s="29"/>
      <c r="AE58" s="13" t="s">
        <v>304</v>
      </c>
      <c r="AF58" s="13" t="s">
        <v>304</v>
      </c>
      <c r="AG58" s="15" t="s">
        <v>305</v>
      </c>
      <c r="AH58" s="13" t="s">
        <v>304</v>
      </c>
      <c r="AI58" s="13" t="s">
        <v>304</v>
      </c>
      <c r="AJ58" s="13" t="s">
        <v>304</v>
      </c>
      <c r="AK58" s="13" t="s">
        <v>304</v>
      </c>
      <c r="AL58" s="13" t="s">
        <v>304</v>
      </c>
      <c r="AM58" s="13" t="s">
        <v>304</v>
      </c>
      <c r="AN58" s="13" t="s">
        <v>304</v>
      </c>
      <c r="AO58" s="13" t="s">
        <v>304</v>
      </c>
      <c r="AP58" s="13" t="s">
        <v>304</v>
      </c>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c r="DD58" s="4"/>
      <c r="DE58" s="4"/>
      <c r="DF58" s="4"/>
      <c r="DG58" s="4"/>
      <c r="DH58" s="4"/>
      <c r="DI58" s="4"/>
      <c r="DJ58" s="4"/>
      <c r="DK58" s="4"/>
      <c r="DL58" s="4"/>
      <c r="DM58" s="4"/>
      <c r="DN58" s="4"/>
      <c r="DO58" s="4"/>
    </row>
    <row r="59" spans="1:119" ht="60" x14ac:dyDescent="0.25">
      <c r="A59" s="2" t="s">
        <v>30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9"/>
      <c r="AD59" s="9"/>
      <c r="AE59" s="4"/>
      <c r="AF59" s="4"/>
      <c r="AG59" s="4" t="s">
        <v>307</v>
      </c>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4"/>
      <c r="DA59" s="4"/>
      <c r="DB59" s="4"/>
      <c r="DC59" s="4"/>
      <c r="DD59" s="4"/>
      <c r="DE59" s="4"/>
      <c r="DF59" s="4"/>
      <c r="DG59" s="4"/>
      <c r="DH59" s="4"/>
      <c r="DI59" s="4"/>
      <c r="DJ59" s="4"/>
      <c r="DK59" s="4"/>
      <c r="DL59" s="4"/>
      <c r="DM59" s="4"/>
      <c r="DN59" s="4"/>
      <c r="DO59" s="4"/>
    </row>
    <row r="60" spans="1:119" ht="60" x14ac:dyDescent="0.25">
      <c r="A60" s="2" t="s">
        <v>308</v>
      </c>
      <c r="B60" s="4"/>
      <c r="C60" s="4"/>
      <c r="D60" s="4"/>
      <c r="E60" s="4"/>
      <c r="F60" s="4"/>
      <c r="G60" s="4"/>
      <c r="H60" s="4"/>
      <c r="I60" s="4"/>
      <c r="J60" s="4"/>
      <c r="K60" s="4"/>
      <c r="L60" s="4"/>
      <c r="M60" s="4"/>
      <c r="N60" s="4"/>
      <c r="O60" s="4"/>
      <c r="P60" s="4"/>
      <c r="Q60" s="4"/>
      <c r="R60" s="4"/>
      <c r="S60" s="4"/>
      <c r="T60" s="4"/>
      <c r="U60" s="4"/>
      <c r="V60" s="4" t="s">
        <v>309</v>
      </c>
      <c r="W60" s="4" t="s">
        <v>309</v>
      </c>
      <c r="X60" s="4" t="s">
        <v>309</v>
      </c>
      <c r="Y60" s="4" t="s">
        <v>309</v>
      </c>
      <c r="Z60" s="4" t="s">
        <v>309</v>
      </c>
      <c r="AA60" s="4" t="s">
        <v>309</v>
      </c>
      <c r="AB60" s="4" t="s">
        <v>309</v>
      </c>
      <c r="AC60" s="9" t="s">
        <v>309</v>
      </c>
      <c r="AD60" s="9"/>
      <c r="AE60" s="4" t="s">
        <v>309</v>
      </c>
      <c r="AF60" s="4" t="s">
        <v>309</v>
      </c>
      <c r="AG60" s="4"/>
      <c r="AH60" s="4" t="s">
        <v>309</v>
      </c>
      <c r="AI60" s="4" t="s">
        <v>309</v>
      </c>
      <c r="AJ60" s="4" t="s">
        <v>309</v>
      </c>
      <c r="AK60" s="4" t="s">
        <v>309</v>
      </c>
      <c r="AL60" s="4" t="s">
        <v>309</v>
      </c>
      <c r="AM60" s="4" t="s">
        <v>309</v>
      </c>
      <c r="AN60" s="4" t="s">
        <v>309</v>
      </c>
      <c r="AO60" s="4" t="s">
        <v>309</v>
      </c>
      <c r="AP60" s="4" t="s">
        <v>309</v>
      </c>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row>
    <row r="61" spans="1:119" x14ac:dyDescent="0.25">
      <c r="A61" s="10" t="s">
        <v>310</v>
      </c>
      <c r="B61" s="9"/>
      <c r="C61" s="9"/>
      <c r="D61" s="9"/>
      <c r="E61" s="9"/>
      <c r="F61" s="9"/>
      <c r="G61" s="9"/>
      <c r="H61" s="9"/>
      <c r="I61" s="9"/>
      <c r="J61" s="9"/>
      <c r="K61" s="9"/>
      <c r="L61" s="9"/>
      <c r="M61" s="9"/>
      <c r="N61" s="9"/>
      <c r="O61" s="9"/>
      <c r="P61" s="9"/>
      <c r="Q61" s="9"/>
      <c r="R61" s="9"/>
      <c r="S61" s="9"/>
      <c r="T61" s="9"/>
      <c r="U61" s="9"/>
      <c r="V61" s="9"/>
      <c r="W61" s="9"/>
      <c r="X61" s="9"/>
      <c r="Y61" s="9"/>
      <c r="Z61" s="9"/>
      <c r="AA61" s="9"/>
      <c r="AB61" s="9"/>
      <c r="AC61" s="9"/>
      <c r="AD61" s="9"/>
      <c r="AE61" s="9"/>
      <c r="AF61" s="13" t="s">
        <v>311</v>
      </c>
      <c r="AG61" s="9"/>
      <c r="AH61" s="9"/>
      <c r="AI61" s="9"/>
      <c r="AJ61" s="9"/>
      <c r="AK61" s="9"/>
      <c r="AL61" s="9"/>
      <c r="AM61" s="9"/>
      <c r="AN61" s="9"/>
      <c r="AO61" s="9"/>
      <c r="AP61" s="13" t="s">
        <v>311</v>
      </c>
      <c r="AQ61" s="9"/>
      <c r="AR61" s="9"/>
      <c r="AS61" s="9"/>
      <c r="AT61" s="9"/>
      <c r="AU61" s="9"/>
      <c r="AV61" s="9"/>
      <c r="AW61" s="9"/>
      <c r="AX61" s="9"/>
      <c r="AY61" s="9"/>
      <c r="AZ61" s="9"/>
      <c r="BA61" s="9"/>
      <c r="BB61" s="9"/>
      <c r="BC61" s="9"/>
      <c r="BD61" s="9"/>
      <c r="BE61" s="9"/>
      <c r="BF61" s="9"/>
      <c r="BG61" s="9"/>
      <c r="BH61" s="9"/>
      <c r="BI61" s="9"/>
      <c r="BJ61" s="9"/>
      <c r="BK61" s="9"/>
      <c r="BL61" s="9"/>
      <c r="BM61" s="9"/>
      <c r="BN61" s="9"/>
      <c r="BO61" s="9"/>
      <c r="BP61" s="9"/>
      <c r="BQ61" s="9"/>
      <c r="BR61" s="9"/>
      <c r="BS61" s="9"/>
      <c r="BT61" s="9"/>
      <c r="BU61" s="9"/>
      <c r="BV61" s="9"/>
      <c r="BW61" s="9"/>
      <c r="BX61" s="9"/>
      <c r="BY61" s="9"/>
      <c r="BZ61" s="9"/>
      <c r="CA61" s="9"/>
      <c r="CB61" s="9"/>
      <c r="CC61" s="9"/>
      <c r="CD61" s="9"/>
      <c r="CE61" s="9"/>
      <c r="CF61" s="9"/>
      <c r="CG61" s="9"/>
      <c r="CH61" s="9"/>
      <c r="CI61" s="9"/>
      <c r="CJ61" s="9"/>
      <c r="CK61" s="9"/>
      <c r="CL61" s="9"/>
      <c r="CM61" s="9"/>
      <c r="CN61" s="9"/>
      <c r="CO61" s="9"/>
      <c r="CP61" s="9"/>
      <c r="CQ61" s="9"/>
      <c r="CR61" s="9"/>
      <c r="CS61" s="9"/>
      <c r="CT61" s="9"/>
      <c r="CU61" s="9"/>
      <c r="CV61" s="9"/>
      <c r="CW61" s="9"/>
      <c r="CX61" s="9"/>
      <c r="CY61" s="9"/>
      <c r="CZ61" s="9"/>
      <c r="DA61" s="9"/>
      <c r="DB61" s="9"/>
      <c r="DC61" s="9"/>
      <c r="DD61" s="9"/>
      <c r="DE61" s="9"/>
      <c r="DF61" s="9"/>
      <c r="DG61" s="9"/>
      <c r="DH61" s="9"/>
      <c r="DI61" s="9"/>
      <c r="DJ61" s="9"/>
      <c r="DK61" s="9"/>
      <c r="DL61" s="9"/>
      <c r="DM61" s="9"/>
      <c r="DN61" s="9"/>
      <c r="DO61" s="9"/>
    </row>
    <row r="62" spans="1:119"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c r="AA62" s="9"/>
      <c r="AB62" s="9"/>
      <c r="AC62" s="9"/>
      <c r="AD62" s="9"/>
      <c r="AE62" s="9"/>
      <c r="AF62" s="13"/>
      <c r="AG62" s="9"/>
      <c r="AH62" s="9"/>
      <c r="AI62" s="9"/>
      <c r="AJ62" s="9"/>
      <c r="AK62" s="9"/>
      <c r="AL62" s="9"/>
      <c r="AM62" s="9"/>
      <c r="AN62" s="9"/>
      <c r="AO62" s="9"/>
      <c r="AP62" s="13"/>
      <c r="AQ62" s="9"/>
      <c r="AR62" s="9"/>
      <c r="AS62" s="9"/>
      <c r="AT62" s="9"/>
      <c r="AU62" s="9"/>
      <c r="AV62" s="9"/>
      <c r="AW62" s="9"/>
      <c r="AX62" s="9"/>
      <c r="AY62" s="9"/>
      <c r="AZ62" s="9"/>
      <c r="BA62" s="9"/>
      <c r="BB62" s="9"/>
      <c r="BC62" s="9"/>
      <c r="BD62" s="9"/>
      <c r="BE62" s="9"/>
      <c r="BF62" s="9"/>
      <c r="BG62" s="9"/>
      <c r="BH62" s="9"/>
      <c r="BI62" s="9"/>
      <c r="BJ62" s="9"/>
      <c r="BK62" s="9"/>
      <c r="BL62" s="9"/>
      <c r="BM62" s="9"/>
      <c r="BN62" s="9"/>
      <c r="BO62" s="9"/>
      <c r="BP62" s="9"/>
      <c r="BQ62" s="9"/>
      <c r="BR62" s="9"/>
      <c r="BS62" s="9"/>
      <c r="BT62" s="9"/>
      <c r="BU62" s="9"/>
      <c r="BV62" s="9"/>
      <c r="BW62" s="9"/>
      <c r="BX62" s="9"/>
      <c r="BY62" s="9"/>
      <c r="BZ62" s="9"/>
      <c r="CA62" s="9"/>
      <c r="CB62" s="9"/>
      <c r="CC62" s="9"/>
      <c r="CD62" s="9"/>
      <c r="CE62" s="9"/>
      <c r="CF62" s="9"/>
      <c r="CG62" s="9"/>
      <c r="CH62" s="9"/>
      <c r="CI62" s="9"/>
      <c r="CJ62" s="9"/>
      <c r="CK62" s="9"/>
      <c r="CL62" s="9"/>
      <c r="CM62" s="9"/>
      <c r="CN62" s="9"/>
      <c r="CO62" s="9"/>
      <c r="CP62" s="9"/>
      <c r="CQ62" s="9"/>
      <c r="CR62" s="9"/>
      <c r="CS62" s="9"/>
      <c r="CT62" s="9"/>
      <c r="CU62" s="9"/>
      <c r="CV62" s="9"/>
      <c r="CW62" s="9"/>
      <c r="CX62" s="9"/>
      <c r="CY62" s="9"/>
      <c r="CZ62" s="9"/>
      <c r="DA62" s="9"/>
      <c r="DB62" s="9"/>
      <c r="DC62" s="9"/>
      <c r="DD62" s="9"/>
      <c r="DE62" s="9"/>
      <c r="DF62" s="9"/>
      <c r="DG62" s="9"/>
      <c r="DH62" s="9"/>
      <c r="DI62" s="9"/>
      <c r="DJ62" s="9"/>
      <c r="DK62" s="9"/>
      <c r="DL62" s="9"/>
      <c r="DM62" s="9"/>
      <c r="DN62" s="9"/>
      <c r="DO62" s="9"/>
    </row>
    <row r="63" spans="1:119" ht="30" x14ac:dyDescent="0.25">
      <c r="A63" s="10"/>
      <c r="B63" s="9"/>
      <c r="C63" s="9"/>
      <c r="D63" s="9"/>
      <c r="E63" s="9"/>
      <c r="F63" s="9"/>
      <c r="G63" s="9"/>
      <c r="H63" s="9"/>
      <c r="I63" s="9"/>
      <c r="J63" s="9"/>
      <c r="K63" s="9"/>
      <c r="L63" s="9"/>
      <c r="M63" s="9"/>
      <c r="N63" s="9"/>
      <c r="O63" s="9"/>
      <c r="P63" s="9"/>
      <c r="Q63" s="9"/>
      <c r="R63" s="9"/>
      <c r="S63" s="9"/>
      <c r="T63" s="9"/>
      <c r="U63" s="9"/>
      <c r="V63" s="9"/>
      <c r="W63" s="9"/>
      <c r="X63" s="9"/>
      <c r="Y63" s="9"/>
      <c r="Z63" s="9"/>
      <c r="AA63" s="9"/>
      <c r="AB63" s="9"/>
      <c r="AC63" s="9"/>
      <c r="AD63" s="9"/>
      <c r="AE63" s="9"/>
      <c r="AF63" s="13" t="s">
        <v>312</v>
      </c>
      <c r="AG63" s="9"/>
      <c r="AH63" s="9"/>
      <c r="AI63" s="9"/>
      <c r="AJ63" s="9"/>
      <c r="AK63" s="9"/>
      <c r="AL63" s="9"/>
      <c r="AM63" s="9"/>
      <c r="AN63" s="9"/>
      <c r="AO63" s="9"/>
      <c r="AP63" s="13" t="s">
        <v>312</v>
      </c>
      <c r="AQ63" s="9"/>
      <c r="AR63" s="9"/>
      <c r="AS63" s="9"/>
      <c r="AT63" s="9"/>
      <c r="AU63" s="9"/>
      <c r="AV63" s="9"/>
      <c r="AW63" s="9"/>
      <c r="AX63" s="9"/>
      <c r="AY63" s="9"/>
      <c r="AZ63" s="9"/>
      <c r="BA63" s="9"/>
      <c r="BB63" s="9"/>
      <c r="BC63" s="9"/>
      <c r="BD63" s="9"/>
      <c r="BE63" s="9"/>
      <c r="BF63" s="9"/>
      <c r="BG63" s="9"/>
      <c r="BH63" s="9"/>
      <c r="BI63" s="9"/>
      <c r="BJ63" s="9"/>
      <c r="BK63" s="9"/>
      <c r="BL63" s="9"/>
      <c r="BM63" s="9"/>
      <c r="BN63" s="9"/>
      <c r="BO63" s="9"/>
      <c r="BP63" s="9"/>
      <c r="BQ63" s="9"/>
      <c r="BR63" s="9"/>
      <c r="BS63" s="9"/>
      <c r="BT63" s="9"/>
      <c r="BU63" s="9"/>
      <c r="BV63" s="9"/>
      <c r="BW63" s="9"/>
      <c r="BX63" s="9"/>
      <c r="BY63" s="9"/>
      <c r="BZ63" s="9"/>
      <c r="CA63" s="9"/>
      <c r="CB63" s="9"/>
      <c r="CC63" s="9"/>
      <c r="CD63" s="9"/>
      <c r="CE63" s="9"/>
      <c r="CF63" s="9"/>
      <c r="CG63" s="9"/>
      <c r="CH63" s="9"/>
      <c r="CI63" s="9"/>
      <c r="CJ63" s="9"/>
      <c r="CK63" s="9"/>
      <c r="CL63" s="9"/>
      <c r="CM63" s="9"/>
      <c r="CN63" s="9"/>
      <c r="CO63" s="9"/>
      <c r="CP63" s="9"/>
      <c r="CQ63" s="9"/>
      <c r="CR63" s="9"/>
      <c r="CS63" s="9"/>
      <c r="CT63" s="9"/>
      <c r="CU63" s="9"/>
      <c r="CV63" s="9"/>
      <c r="CW63" s="9"/>
      <c r="CX63" s="9"/>
      <c r="CY63" s="9"/>
      <c r="CZ63" s="9"/>
      <c r="DA63" s="9"/>
      <c r="DB63" s="9"/>
      <c r="DC63" s="9"/>
      <c r="DD63" s="9"/>
      <c r="DE63" s="9"/>
      <c r="DF63" s="9"/>
      <c r="DG63" s="9"/>
      <c r="DH63" s="9"/>
      <c r="DI63" s="9"/>
      <c r="DJ63" s="9"/>
      <c r="DK63" s="9"/>
      <c r="DL63" s="9"/>
      <c r="DM63" s="9"/>
      <c r="DN63" s="9"/>
      <c r="DO63" s="9"/>
    </row>
    <row r="64" spans="1:119" ht="75" x14ac:dyDescent="0.25">
      <c r="A64" s="10" t="s">
        <v>313</v>
      </c>
      <c r="B64" s="9"/>
      <c r="C64" s="9"/>
      <c r="D64" s="9"/>
      <c r="E64" s="9"/>
      <c r="F64" s="9"/>
      <c r="G64" s="9"/>
      <c r="H64" s="9"/>
      <c r="I64" s="9"/>
      <c r="J64" s="9"/>
      <c r="K64" s="9"/>
      <c r="L64" s="9"/>
      <c r="M64" s="9"/>
      <c r="N64" s="9"/>
      <c r="O64" s="9"/>
      <c r="P64" s="9"/>
      <c r="Q64" s="9"/>
      <c r="R64" s="9"/>
      <c r="S64" s="9"/>
      <c r="T64" s="9"/>
      <c r="U64" s="9"/>
      <c r="V64" s="29" t="s">
        <v>314</v>
      </c>
      <c r="W64" s="29" t="s">
        <v>314</v>
      </c>
      <c r="X64" s="29" t="s">
        <v>314</v>
      </c>
      <c r="Y64" s="29" t="s">
        <v>314</v>
      </c>
      <c r="Z64" s="13" t="s">
        <v>315</v>
      </c>
      <c r="AA64" s="29" t="s">
        <v>314</v>
      </c>
      <c r="AB64" s="29" t="s">
        <v>314</v>
      </c>
      <c r="AC64" s="29" t="s">
        <v>314</v>
      </c>
      <c r="AD64" s="29"/>
      <c r="AE64" s="29" t="s">
        <v>314</v>
      </c>
      <c r="AF64" s="29" t="s">
        <v>314</v>
      </c>
      <c r="AG64" s="9"/>
      <c r="AH64" s="29" t="s">
        <v>314</v>
      </c>
      <c r="AI64" s="29" t="s">
        <v>314</v>
      </c>
      <c r="AJ64" s="29" t="s">
        <v>314</v>
      </c>
      <c r="AK64" s="29" t="s">
        <v>314</v>
      </c>
      <c r="AL64" s="29" t="s">
        <v>314</v>
      </c>
      <c r="AM64" s="29" t="s">
        <v>314</v>
      </c>
      <c r="AN64" s="29" t="s">
        <v>314</v>
      </c>
      <c r="AO64" s="29" t="s">
        <v>314</v>
      </c>
      <c r="AP64" s="29" t="s">
        <v>314</v>
      </c>
      <c r="AQ64" s="9"/>
      <c r="AR64" s="9"/>
      <c r="AS64" s="9"/>
      <c r="AT64" s="9"/>
      <c r="AU64" s="9"/>
      <c r="AV64" s="9"/>
      <c r="AW64" s="9"/>
      <c r="AX64" s="9"/>
      <c r="AY64" s="9"/>
      <c r="AZ64" s="9"/>
      <c r="BA64" s="9"/>
      <c r="BB64" s="9"/>
      <c r="BC64" s="9"/>
      <c r="BD64" s="9"/>
      <c r="BE64" s="9"/>
      <c r="BF64" s="9"/>
      <c r="BG64" s="9"/>
      <c r="BH64" s="9"/>
      <c r="BI64" s="9"/>
      <c r="BJ64" s="9"/>
      <c r="BK64" s="9"/>
      <c r="BL64" s="9"/>
      <c r="BM64" s="9"/>
      <c r="BN64" s="9"/>
      <c r="BO64" s="9"/>
      <c r="BP64" s="9"/>
      <c r="BQ64" s="9"/>
      <c r="BR64" s="9"/>
      <c r="BS64" s="9"/>
      <c r="BT64" s="9"/>
      <c r="BU64" s="9"/>
      <c r="BV64" s="9"/>
      <c r="BW64" s="9"/>
      <c r="BX64" s="9"/>
      <c r="BY64" s="9"/>
      <c r="BZ64" s="9"/>
      <c r="CA64" s="9"/>
      <c r="CB64" s="9"/>
      <c r="CC64" s="9"/>
      <c r="CD64" s="9"/>
      <c r="CE64" s="9"/>
      <c r="CF64" s="9"/>
      <c r="CG64" s="9"/>
      <c r="CH64" s="9"/>
      <c r="CI64" s="9"/>
      <c r="CJ64" s="9"/>
      <c r="CK64" s="9"/>
      <c r="CL64" s="9"/>
      <c r="CM64" s="9"/>
      <c r="CN64" s="9"/>
      <c r="CO64" s="9"/>
      <c r="CP64" s="9"/>
      <c r="CQ64" s="9"/>
      <c r="CR64" s="9"/>
      <c r="CS64" s="9"/>
      <c r="CT64" s="9"/>
      <c r="CU64" s="9"/>
      <c r="CV64" s="9"/>
      <c r="CW64" s="9"/>
      <c r="CX64" s="9"/>
      <c r="CY64" s="9"/>
      <c r="CZ64" s="9"/>
      <c r="DA64" s="9"/>
      <c r="DB64" s="9"/>
      <c r="DC64" s="9"/>
      <c r="DD64" s="9"/>
      <c r="DE64" s="9"/>
      <c r="DF64" s="9"/>
      <c r="DG64" s="9"/>
      <c r="DH64" s="9"/>
      <c r="DI64" s="9"/>
      <c r="DJ64" s="9"/>
      <c r="DK64" s="9"/>
      <c r="DL64" s="9"/>
      <c r="DM64" s="9"/>
      <c r="DN64" s="9"/>
      <c r="DO64" s="9"/>
    </row>
    <row r="65" spans="1:119" x14ac:dyDescent="0.25">
      <c r="A65" s="10"/>
      <c r="B65" s="9"/>
      <c r="C65" s="9"/>
      <c r="D65" s="9"/>
      <c r="E65" s="9"/>
      <c r="F65" s="9"/>
      <c r="G65" s="9"/>
      <c r="H65" s="9"/>
      <c r="I65" s="9"/>
      <c r="J65" s="9"/>
      <c r="K65" s="9"/>
      <c r="L65" s="9"/>
      <c r="M65" s="9"/>
      <c r="N65" s="9"/>
      <c r="O65" s="9"/>
      <c r="P65" s="9"/>
      <c r="Q65" s="9"/>
      <c r="R65" s="9"/>
      <c r="S65" s="9"/>
      <c r="T65" s="9"/>
      <c r="U65" s="9"/>
      <c r="V65" s="29"/>
      <c r="W65" s="29"/>
      <c r="X65" s="29"/>
      <c r="Y65" s="29"/>
      <c r="Z65" s="13"/>
      <c r="AA65" s="29"/>
      <c r="AB65" s="29"/>
      <c r="AC65" s="29"/>
      <c r="AD65" s="29"/>
      <c r="AE65" s="29"/>
      <c r="AF65" s="29"/>
      <c r="AG65" s="9"/>
      <c r="AH65" s="29"/>
      <c r="AI65" s="29"/>
      <c r="AJ65" s="29"/>
      <c r="AK65" s="29"/>
      <c r="AL65" s="29"/>
      <c r="AM65" s="29"/>
      <c r="AN65" s="29"/>
      <c r="AO65" s="29"/>
      <c r="AP65" s="29"/>
      <c r="AQ65" s="9"/>
      <c r="AR65" s="9"/>
      <c r="AS65" s="9"/>
      <c r="AT65" s="9"/>
      <c r="AU65" s="9"/>
      <c r="AV65" s="9"/>
      <c r="AW65" s="9"/>
      <c r="AX65" s="9"/>
      <c r="AY65" s="9"/>
      <c r="AZ65" s="9"/>
      <c r="BA65" s="9"/>
      <c r="BB65" s="9"/>
      <c r="BC65" s="9"/>
      <c r="BD65" s="9"/>
      <c r="BE65" s="9"/>
      <c r="BF65" s="9"/>
      <c r="BG65" s="9"/>
      <c r="BH65" s="9"/>
      <c r="BI65" s="9"/>
      <c r="BJ65" s="9"/>
      <c r="BK65" s="9"/>
      <c r="BL65" s="9"/>
      <c r="BM65" s="9"/>
      <c r="BN65" s="9"/>
      <c r="BO65" s="9"/>
      <c r="BP65" s="9"/>
      <c r="BQ65" s="9"/>
      <c r="BR65" s="9"/>
      <c r="BS65" s="9"/>
      <c r="BT65" s="9"/>
      <c r="BU65" s="9"/>
      <c r="BV65" s="9"/>
      <c r="BW65" s="9"/>
      <c r="BX65" s="9"/>
      <c r="BY65" s="9"/>
      <c r="BZ65" s="9"/>
      <c r="CA65" s="9"/>
      <c r="CB65" s="9"/>
      <c r="CC65" s="9"/>
      <c r="CD65" s="9"/>
      <c r="CE65" s="9"/>
      <c r="CF65" s="9"/>
      <c r="CG65" s="9"/>
      <c r="CH65" s="9"/>
      <c r="CI65" s="9"/>
      <c r="CJ65" s="9"/>
      <c r="CK65" s="9"/>
      <c r="CL65" s="9"/>
      <c r="CM65" s="9"/>
      <c r="CN65" s="9"/>
      <c r="CO65" s="9"/>
      <c r="CP65" s="9"/>
      <c r="CQ65" s="9"/>
      <c r="CR65" s="9"/>
      <c r="CS65" s="9"/>
      <c r="CT65" s="9"/>
      <c r="CU65" s="9"/>
      <c r="CV65" s="9"/>
      <c r="CW65" s="9"/>
      <c r="CX65" s="9"/>
      <c r="CY65" s="9"/>
      <c r="CZ65" s="9"/>
      <c r="DA65" s="9"/>
      <c r="DB65" s="9"/>
      <c r="DC65" s="9"/>
      <c r="DD65" s="9"/>
      <c r="DE65" s="9"/>
      <c r="DF65" s="9"/>
      <c r="DG65" s="9"/>
      <c r="DH65" s="9"/>
      <c r="DI65" s="9"/>
      <c r="DJ65" s="9"/>
      <c r="DK65" s="9"/>
      <c r="DL65" s="9"/>
      <c r="DM65" s="9"/>
      <c r="DN65" s="9"/>
      <c r="DO65" s="9"/>
    </row>
    <row r="66" spans="1:119" ht="120" x14ac:dyDescent="0.25">
      <c r="A66" s="10"/>
      <c r="B66" s="9"/>
      <c r="C66" s="9"/>
      <c r="D66" s="9"/>
      <c r="E66" s="9"/>
      <c r="F66" s="9"/>
      <c r="G66" s="9"/>
      <c r="H66" s="9"/>
      <c r="I66" s="9"/>
      <c r="J66" s="9"/>
      <c r="K66" s="9"/>
      <c r="L66" s="9"/>
      <c r="M66" s="9"/>
      <c r="N66" s="9"/>
      <c r="O66" s="9"/>
      <c r="P66" s="9"/>
      <c r="Q66" s="9"/>
      <c r="R66" s="9"/>
      <c r="S66" s="9"/>
      <c r="T66" s="9"/>
      <c r="U66" s="9"/>
      <c r="V66" s="29"/>
      <c r="W66" s="29"/>
      <c r="X66" s="29"/>
      <c r="Y66" s="29"/>
      <c r="Z66" s="13" t="s">
        <v>316</v>
      </c>
      <c r="AA66" s="29"/>
      <c r="AB66" s="29"/>
      <c r="AC66" s="29"/>
      <c r="AD66" s="29"/>
      <c r="AE66" s="29"/>
      <c r="AF66" s="29"/>
      <c r="AG66" s="9"/>
      <c r="AH66" s="29"/>
      <c r="AI66" s="29"/>
      <c r="AJ66" s="29"/>
      <c r="AK66" s="29"/>
      <c r="AL66" s="29"/>
      <c r="AM66" s="29"/>
      <c r="AN66" s="29"/>
      <c r="AO66" s="29"/>
      <c r="AP66" s="29"/>
      <c r="AQ66" s="9"/>
      <c r="AR66" s="9"/>
      <c r="AS66" s="9"/>
      <c r="AT66" s="9"/>
      <c r="AU66" s="9"/>
      <c r="AV66" s="9"/>
      <c r="AW66" s="9"/>
      <c r="AX66" s="9"/>
      <c r="AY66" s="9"/>
      <c r="AZ66" s="9"/>
      <c r="BA66" s="9"/>
      <c r="BB66" s="9"/>
      <c r="BC66" s="9"/>
      <c r="BD66" s="9"/>
      <c r="BE66" s="9"/>
      <c r="BF66" s="9"/>
      <c r="BG66" s="9"/>
      <c r="BH66" s="9"/>
      <c r="BI66" s="9"/>
      <c r="BJ66" s="9"/>
      <c r="BK66" s="9"/>
      <c r="BL66" s="9"/>
      <c r="BM66" s="9"/>
      <c r="BN66" s="9"/>
      <c r="BO66" s="9"/>
      <c r="BP66" s="9"/>
      <c r="BQ66" s="9"/>
      <c r="BR66" s="9"/>
      <c r="BS66" s="9"/>
      <c r="BT66" s="9"/>
      <c r="BU66" s="9"/>
      <c r="BV66" s="9"/>
      <c r="BW66" s="9"/>
      <c r="BX66" s="9"/>
      <c r="BY66" s="9"/>
      <c r="BZ66" s="9"/>
      <c r="CA66" s="9"/>
      <c r="CB66" s="9"/>
      <c r="CC66" s="9"/>
      <c r="CD66" s="9"/>
      <c r="CE66" s="9"/>
      <c r="CF66" s="9"/>
      <c r="CG66" s="9"/>
      <c r="CH66" s="9"/>
      <c r="CI66" s="9"/>
      <c r="CJ66" s="9"/>
      <c r="CK66" s="9"/>
      <c r="CL66" s="9"/>
      <c r="CM66" s="9"/>
      <c r="CN66" s="9"/>
      <c r="CO66" s="9"/>
      <c r="CP66" s="9"/>
      <c r="CQ66" s="9"/>
      <c r="CR66" s="9"/>
      <c r="CS66" s="9"/>
      <c r="CT66" s="9"/>
      <c r="CU66" s="9"/>
      <c r="CV66" s="9"/>
      <c r="CW66" s="9"/>
      <c r="CX66" s="9"/>
      <c r="CY66" s="9"/>
      <c r="CZ66" s="9"/>
      <c r="DA66" s="9"/>
      <c r="DB66" s="9"/>
      <c r="DC66" s="9"/>
      <c r="DD66" s="9"/>
      <c r="DE66" s="9"/>
      <c r="DF66" s="9"/>
      <c r="DG66" s="9"/>
      <c r="DH66" s="9"/>
      <c r="DI66" s="9"/>
      <c r="DJ66" s="9"/>
      <c r="DK66" s="9"/>
      <c r="DL66" s="9"/>
      <c r="DM66" s="9"/>
      <c r="DN66" s="9"/>
      <c r="DO66" s="9"/>
    </row>
    <row r="67" spans="1:119" ht="120" x14ac:dyDescent="0.25">
      <c r="A67" s="2" t="s">
        <v>317</v>
      </c>
      <c r="B67" s="4"/>
      <c r="C67" s="4"/>
      <c r="D67" s="4"/>
      <c r="E67" s="4"/>
      <c r="F67" s="4"/>
      <c r="G67" s="4"/>
      <c r="H67" s="4"/>
      <c r="I67" s="4"/>
      <c r="J67" s="4"/>
      <c r="K67" s="4"/>
      <c r="L67" s="4"/>
      <c r="M67" s="4"/>
      <c r="N67" s="4"/>
      <c r="O67" s="4"/>
      <c r="P67" s="4"/>
      <c r="Q67" s="4"/>
      <c r="R67" s="4"/>
      <c r="S67" s="4"/>
      <c r="T67" s="4"/>
      <c r="U67" s="4"/>
      <c r="V67" s="4" t="s">
        <v>318</v>
      </c>
      <c r="W67" s="4" t="s">
        <v>318</v>
      </c>
      <c r="X67" s="4" t="s">
        <v>318</v>
      </c>
      <c r="Y67" s="4" t="s">
        <v>318</v>
      </c>
      <c r="Z67" s="4" t="s">
        <v>318</v>
      </c>
      <c r="AA67" s="4" t="s">
        <v>318</v>
      </c>
      <c r="AB67" s="4" t="s">
        <v>318</v>
      </c>
      <c r="AC67" s="9" t="s">
        <v>318</v>
      </c>
      <c r="AD67" s="9"/>
      <c r="AE67" s="4" t="s">
        <v>318</v>
      </c>
      <c r="AF67" s="4" t="s">
        <v>318</v>
      </c>
      <c r="AG67" s="4"/>
      <c r="AH67" s="4" t="s">
        <v>318</v>
      </c>
      <c r="AI67" s="4" t="s">
        <v>318</v>
      </c>
      <c r="AJ67" s="4" t="s">
        <v>318</v>
      </c>
      <c r="AK67" s="4" t="s">
        <v>318</v>
      </c>
      <c r="AL67" s="4" t="s">
        <v>318</v>
      </c>
      <c r="AM67" s="4" t="s">
        <v>318</v>
      </c>
      <c r="AN67" s="4" t="s">
        <v>318</v>
      </c>
      <c r="AO67" s="4" t="s">
        <v>318</v>
      </c>
      <c r="AP67" s="4" t="s">
        <v>318</v>
      </c>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c r="CA67" s="4"/>
      <c r="CB67" s="4"/>
      <c r="CC67" s="4"/>
      <c r="CD67" s="4"/>
      <c r="CE67" s="4"/>
      <c r="CF67" s="4"/>
      <c r="CG67" s="4"/>
      <c r="CH67" s="4"/>
      <c r="CI67" s="4"/>
      <c r="CJ67" s="4"/>
      <c r="CK67" s="4"/>
      <c r="CL67" s="4"/>
      <c r="CM67" s="4"/>
      <c r="CN67" s="4"/>
      <c r="CO67" s="4"/>
      <c r="CP67" s="4"/>
      <c r="CQ67" s="4"/>
      <c r="CR67" s="4"/>
      <c r="CS67" s="4"/>
      <c r="CT67" s="4"/>
      <c r="CU67" s="4"/>
      <c r="CV67" s="4"/>
      <c r="CW67" s="4"/>
      <c r="CX67" s="4"/>
      <c r="CY67" s="4"/>
      <c r="CZ67" s="4"/>
      <c r="DA67" s="4"/>
      <c r="DB67" s="4"/>
      <c r="DC67" s="4"/>
      <c r="DD67" s="4"/>
      <c r="DE67" s="4"/>
      <c r="DF67" s="4"/>
      <c r="DG67" s="4"/>
      <c r="DH67" s="4"/>
      <c r="DI67" s="4"/>
      <c r="DJ67" s="4"/>
      <c r="DK67" s="4"/>
      <c r="DL67" s="4"/>
      <c r="DM67" s="4"/>
      <c r="DN67" s="4"/>
      <c r="DO67" s="4"/>
    </row>
    <row r="68" spans="1:119" ht="135" x14ac:dyDescent="0.25">
      <c r="A68" s="2" t="s">
        <v>319</v>
      </c>
      <c r="B68" s="4"/>
      <c r="C68" s="4"/>
      <c r="D68" s="4"/>
      <c r="E68" s="4"/>
      <c r="F68" s="4"/>
      <c r="G68" s="4"/>
      <c r="H68" s="4"/>
      <c r="I68" s="4"/>
      <c r="J68" s="4"/>
      <c r="K68" s="4"/>
      <c r="L68" s="4"/>
      <c r="M68" s="4"/>
      <c r="N68" s="4"/>
      <c r="O68" s="4"/>
      <c r="P68" s="4"/>
      <c r="Q68" s="4"/>
      <c r="R68" s="4"/>
      <c r="S68" s="4"/>
      <c r="T68" s="4"/>
      <c r="U68" s="4"/>
      <c r="V68" s="4" t="s">
        <v>320</v>
      </c>
      <c r="W68" s="4" t="s">
        <v>321</v>
      </c>
      <c r="X68" s="4" t="s">
        <v>322</v>
      </c>
      <c r="Y68" s="4" t="s">
        <v>323</v>
      </c>
      <c r="Z68" s="4" t="s">
        <v>324</v>
      </c>
      <c r="AA68" s="4" t="s">
        <v>325</v>
      </c>
      <c r="AB68" s="4" t="s">
        <v>326</v>
      </c>
      <c r="AC68" s="9" t="s">
        <v>327</v>
      </c>
      <c r="AD68" s="9"/>
      <c r="AE68" s="4" t="s">
        <v>328</v>
      </c>
      <c r="AF68" s="4" t="s">
        <v>329</v>
      </c>
      <c r="AG68" s="4"/>
      <c r="AH68" s="4" t="s">
        <v>330</v>
      </c>
      <c r="AI68" s="4" t="s">
        <v>331</v>
      </c>
      <c r="AJ68" s="4" t="s">
        <v>332</v>
      </c>
      <c r="AK68" s="4" t="s">
        <v>333</v>
      </c>
      <c r="AL68" s="4" t="s">
        <v>334</v>
      </c>
      <c r="AM68" s="4" t="s">
        <v>335</v>
      </c>
      <c r="AN68" s="4" t="s">
        <v>336</v>
      </c>
      <c r="AO68" s="4" t="s">
        <v>337</v>
      </c>
      <c r="AP68" s="4" t="s">
        <v>338</v>
      </c>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c r="CA68" s="4"/>
      <c r="CB68" s="4"/>
      <c r="CC68" s="4"/>
      <c r="CD68" s="4"/>
      <c r="CE68" s="4"/>
      <c r="CF68" s="4"/>
      <c r="CG68" s="4"/>
      <c r="CH68" s="4"/>
      <c r="CI68" s="4"/>
      <c r="CJ68" s="4"/>
      <c r="CK68" s="4"/>
      <c r="CL68" s="4"/>
      <c r="CM68" s="4"/>
      <c r="CN68" s="4"/>
      <c r="CO68" s="4"/>
      <c r="CP68" s="4"/>
      <c r="CQ68" s="4"/>
      <c r="CR68" s="4"/>
      <c r="CS68" s="4"/>
      <c r="CT68" s="4"/>
      <c r="CU68" s="4"/>
      <c r="CV68" s="4"/>
      <c r="CW68" s="4"/>
      <c r="CX68" s="4"/>
      <c r="CY68" s="4"/>
      <c r="CZ68" s="4"/>
      <c r="DA68" s="4"/>
      <c r="DB68" s="4"/>
      <c r="DC68" s="4"/>
      <c r="DD68" s="4"/>
      <c r="DE68" s="4"/>
      <c r="DF68" s="4"/>
      <c r="DG68" s="4"/>
      <c r="DH68" s="4"/>
      <c r="DI68" s="4"/>
      <c r="DJ68" s="4"/>
      <c r="DK68" s="4"/>
      <c r="DL68" s="4"/>
      <c r="DM68" s="4"/>
      <c r="DN68" s="4"/>
      <c r="DO68" s="4"/>
    </row>
    <row r="69" spans="1:119" ht="75" x14ac:dyDescent="0.25">
      <c r="A69" s="2" t="s">
        <v>339</v>
      </c>
      <c r="B69" s="4"/>
      <c r="C69" s="4"/>
      <c r="D69" s="4"/>
      <c r="E69" s="4"/>
      <c r="F69" s="4"/>
      <c r="G69" s="4"/>
      <c r="H69" s="4"/>
      <c r="I69" s="4"/>
      <c r="J69" s="4"/>
      <c r="K69" s="4"/>
      <c r="L69" s="4"/>
      <c r="M69" s="4"/>
      <c r="N69" s="4"/>
      <c r="O69" s="4"/>
      <c r="P69" s="4"/>
      <c r="Q69" s="4"/>
      <c r="R69" s="4"/>
      <c r="S69" s="4"/>
      <c r="T69" s="4"/>
      <c r="U69" s="4"/>
      <c r="V69" s="4" t="s">
        <v>315</v>
      </c>
      <c r="W69" s="4" t="s">
        <v>315</v>
      </c>
      <c r="X69" s="4" t="s">
        <v>315</v>
      </c>
      <c r="Y69" s="4" t="s">
        <v>315</v>
      </c>
      <c r="Z69" s="4" t="s">
        <v>315</v>
      </c>
      <c r="AA69" s="4" t="s">
        <v>315</v>
      </c>
      <c r="AB69" s="4" t="s">
        <v>315</v>
      </c>
      <c r="AC69" s="9" t="s">
        <v>315</v>
      </c>
      <c r="AD69" s="9"/>
      <c r="AE69" s="4" t="s">
        <v>315</v>
      </c>
      <c r="AF69" s="4" t="s">
        <v>315</v>
      </c>
      <c r="AG69" s="4"/>
      <c r="AH69" s="4" t="s">
        <v>315</v>
      </c>
      <c r="AI69" s="4" t="s">
        <v>315</v>
      </c>
      <c r="AJ69" s="4" t="s">
        <v>315</v>
      </c>
      <c r="AK69" s="4" t="s">
        <v>315</v>
      </c>
      <c r="AL69" s="4" t="s">
        <v>315</v>
      </c>
      <c r="AM69" s="4" t="s">
        <v>315</v>
      </c>
      <c r="AN69" s="4" t="s">
        <v>315</v>
      </c>
      <c r="AO69" s="4" t="s">
        <v>315</v>
      </c>
      <c r="AP69" s="4" t="s">
        <v>315</v>
      </c>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c r="CA69" s="4"/>
      <c r="CB69" s="4"/>
      <c r="CC69" s="4"/>
      <c r="CD69" s="4"/>
      <c r="CE69" s="4"/>
      <c r="CF69" s="4"/>
      <c r="CG69" s="4"/>
      <c r="CH69" s="4"/>
      <c r="CI69" s="4"/>
      <c r="CJ69" s="4"/>
      <c r="CK69" s="4"/>
      <c r="CL69" s="4"/>
      <c r="CM69" s="4"/>
      <c r="CN69" s="4"/>
      <c r="CO69" s="4"/>
      <c r="CP69" s="4"/>
      <c r="CQ69" s="4"/>
      <c r="CR69" s="4"/>
      <c r="CS69" s="4"/>
      <c r="CT69" s="4"/>
      <c r="CU69" s="4"/>
      <c r="CV69" s="4"/>
      <c r="CW69" s="4"/>
      <c r="CX69" s="4"/>
      <c r="CY69" s="4"/>
      <c r="CZ69" s="4"/>
      <c r="DA69" s="4"/>
      <c r="DB69" s="4"/>
      <c r="DC69" s="4"/>
      <c r="DD69" s="4"/>
      <c r="DE69" s="4"/>
      <c r="DF69" s="4"/>
      <c r="DG69" s="4"/>
      <c r="DH69" s="4"/>
      <c r="DI69" s="4"/>
      <c r="DJ69" s="4"/>
      <c r="DK69" s="4"/>
      <c r="DL69" s="4"/>
      <c r="DM69" s="4"/>
      <c r="DN69" s="4"/>
      <c r="DO69" s="4"/>
    </row>
    <row r="70" spans="1:119" x14ac:dyDescent="0.25">
      <c r="A70" s="2" t="s">
        <v>340</v>
      </c>
      <c r="B70" s="4"/>
      <c r="C70" s="4"/>
      <c r="D70" s="4"/>
      <c r="E70" s="4"/>
      <c r="F70" s="4"/>
      <c r="G70" s="4"/>
      <c r="H70" s="4"/>
      <c r="I70" s="4"/>
      <c r="J70" s="4"/>
      <c r="K70" s="4"/>
      <c r="L70" s="4"/>
      <c r="M70" s="4"/>
      <c r="N70" s="4"/>
      <c r="O70" s="4"/>
      <c r="P70" s="4"/>
      <c r="Q70" s="4"/>
      <c r="R70" s="4"/>
      <c r="S70" s="4"/>
      <c r="T70" s="4"/>
      <c r="U70" s="4"/>
      <c r="V70" s="14" t="s">
        <v>341</v>
      </c>
      <c r="W70" s="14" t="s">
        <v>341</v>
      </c>
      <c r="X70" s="14" t="s">
        <v>341</v>
      </c>
      <c r="Y70" s="14" t="s">
        <v>341</v>
      </c>
      <c r="Z70" s="14" t="s">
        <v>341</v>
      </c>
      <c r="AA70" s="14" t="s">
        <v>341</v>
      </c>
      <c r="AB70" s="14" t="s">
        <v>341</v>
      </c>
      <c r="AC70" s="31" t="s">
        <v>341</v>
      </c>
      <c r="AD70" s="31"/>
      <c r="AE70" s="14" t="s">
        <v>341</v>
      </c>
      <c r="AF70" s="4"/>
      <c r="AG70" s="15" t="s">
        <v>341</v>
      </c>
      <c r="AH70" s="14" t="s">
        <v>341</v>
      </c>
      <c r="AI70" s="14" t="s">
        <v>341</v>
      </c>
      <c r="AJ70" s="14" t="s">
        <v>341</v>
      </c>
      <c r="AK70" s="14" t="s">
        <v>341</v>
      </c>
      <c r="AL70" s="14" t="s">
        <v>341</v>
      </c>
      <c r="AM70" s="14" t="s">
        <v>341</v>
      </c>
      <c r="AN70" s="14" t="s">
        <v>341</v>
      </c>
      <c r="AO70" s="14" t="s">
        <v>341</v>
      </c>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c r="CA70" s="4"/>
      <c r="CB70" s="4"/>
      <c r="CC70" s="4"/>
      <c r="CD70" s="4"/>
      <c r="CE70" s="4"/>
      <c r="CF70" s="4"/>
      <c r="CG70" s="4"/>
      <c r="CH70" s="4"/>
      <c r="CI70" s="4"/>
      <c r="CJ70" s="4"/>
      <c r="CK70" s="4"/>
      <c r="CL70" s="4"/>
      <c r="CM70" s="4"/>
      <c r="CN70" s="4"/>
      <c r="CO70" s="4"/>
      <c r="CP70" s="4"/>
      <c r="CQ70" s="4"/>
      <c r="CR70" s="4"/>
      <c r="CS70" s="4"/>
      <c r="CT70" s="4"/>
      <c r="CU70" s="4"/>
      <c r="CV70" s="4"/>
      <c r="CW70" s="4"/>
      <c r="CX70" s="4"/>
      <c r="CY70" s="4"/>
      <c r="CZ70" s="4"/>
      <c r="DA70" s="4"/>
      <c r="DB70" s="4"/>
      <c r="DC70" s="4"/>
      <c r="DD70" s="4"/>
      <c r="DE70" s="4"/>
      <c r="DF70" s="4"/>
      <c r="DG70" s="4"/>
      <c r="DH70" s="4"/>
      <c r="DI70" s="4"/>
      <c r="DJ70" s="4"/>
      <c r="DK70" s="4"/>
      <c r="DL70" s="4"/>
      <c r="DM70" s="4"/>
      <c r="DN70" s="4"/>
      <c r="DO70" s="4"/>
    </row>
    <row r="71" spans="1:119" x14ac:dyDescent="0.25">
      <c r="A71" s="2" t="s">
        <v>342</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9"/>
      <c r="AD71" s="9"/>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v>0.1</v>
      </c>
      <c r="CA71" s="4">
        <v>0.01</v>
      </c>
      <c r="CB71" s="4">
        <v>0.1</v>
      </c>
      <c r="CC71" s="4">
        <v>0.13</v>
      </c>
      <c r="CD71" s="4">
        <v>0.03</v>
      </c>
      <c r="CE71" s="4">
        <v>0.03</v>
      </c>
      <c r="CF71" s="4">
        <v>0.15</v>
      </c>
      <c r="CG71" s="4">
        <v>0.32</v>
      </c>
      <c r="CH71" s="4">
        <v>0.28000000000000003</v>
      </c>
      <c r="CI71" s="4"/>
      <c r="CJ71" s="4">
        <v>0.01</v>
      </c>
      <c r="CK71" s="4">
        <v>0.1</v>
      </c>
      <c r="CL71" s="4">
        <v>0.13</v>
      </c>
      <c r="CM71" s="4">
        <v>0.03</v>
      </c>
      <c r="CN71" s="4">
        <v>0.03</v>
      </c>
      <c r="CO71" s="4">
        <v>0.15</v>
      </c>
      <c r="CP71" s="4">
        <v>0.32</v>
      </c>
      <c r="CQ71" s="4">
        <v>0.28000000000000003</v>
      </c>
      <c r="CR71" s="4"/>
      <c r="CS71" s="4"/>
      <c r="CT71" s="4"/>
      <c r="CU71" s="4"/>
      <c r="CV71" s="4"/>
      <c r="CW71" s="4"/>
      <c r="CX71" s="4"/>
      <c r="CY71" s="4"/>
      <c r="CZ71" s="4"/>
      <c r="DA71" s="4"/>
      <c r="DB71" s="4"/>
      <c r="DC71" s="4"/>
      <c r="DD71" s="4"/>
      <c r="DE71" s="4"/>
      <c r="DF71" s="4"/>
      <c r="DG71" s="4"/>
      <c r="DH71" s="4"/>
      <c r="DI71" s="4"/>
      <c r="DJ71" s="4"/>
      <c r="DK71" s="4"/>
      <c r="DL71" s="4"/>
      <c r="DM71" s="4"/>
      <c r="DN71" s="4"/>
      <c r="DO71" s="4">
        <v>0.05</v>
      </c>
    </row>
    <row r="72" spans="1:119" ht="195" x14ac:dyDescent="0.25">
      <c r="A72" s="2" t="s">
        <v>343</v>
      </c>
      <c r="B72" s="4"/>
      <c r="C72" s="4"/>
      <c r="D72" s="4"/>
      <c r="E72" s="4"/>
      <c r="F72" s="4"/>
      <c r="G72" s="4"/>
      <c r="H72" s="4"/>
      <c r="I72" s="4"/>
      <c r="J72" s="4"/>
      <c r="K72" s="4"/>
      <c r="L72" s="4"/>
      <c r="M72" s="4"/>
      <c r="N72" s="4"/>
      <c r="O72" s="4"/>
      <c r="P72" s="4"/>
      <c r="Q72" s="4"/>
      <c r="R72" s="4"/>
      <c r="S72" s="4"/>
      <c r="T72" s="4"/>
      <c r="U72" s="4"/>
      <c r="V72" s="13" t="s">
        <v>344</v>
      </c>
      <c r="W72" s="13" t="s">
        <v>345</v>
      </c>
      <c r="X72" s="13" t="s">
        <v>344</v>
      </c>
      <c r="Y72" s="13" t="s">
        <v>346</v>
      </c>
      <c r="Z72" s="13" t="s">
        <v>347</v>
      </c>
      <c r="AA72" s="13" t="s">
        <v>347</v>
      </c>
      <c r="AB72" s="13" t="s">
        <v>348</v>
      </c>
      <c r="AC72" s="29" t="s">
        <v>349</v>
      </c>
      <c r="AD72" s="29"/>
      <c r="AE72" s="13" t="s">
        <v>350</v>
      </c>
      <c r="AF72" s="4"/>
      <c r="AG72" s="16" t="s">
        <v>351</v>
      </c>
      <c r="AH72" s="13" t="s">
        <v>345</v>
      </c>
      <c r="AI72" s="13" t="s">
        <v>344</v>
      </c>
      <c r="AJ72" s="13" t="s">
        <v>346</v>
      </c>
      <c r="AK72" s="13" t="s">
        <v>347</v>
      </c>
      <c r="AL72" s="13" t="s">
        <v>347</v>
      </c>
      <c r="AM72" s="13" t="s">
        <v>348</v>
      </c>
      <c r="AN72" s="13" t="s">
        <v>349</v>
      </c>
      <c r="AO72" s="13" t="s">
        <v>350</v>
      </c>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c r="CA72" s="4"/>
      <c r="CB72" s="4"/>
      <c r="CC72" s="4"/>
      <c r="CD72" s="4"/>
      <c r="CE72" s="4"/>
      <c r="CF72" s="4"/>
      <c r="CG72" s="4"/>
      <c r="CH72" s="4"/>
      <c r="CI72" s="4"/>
      <c r="CJ72" s="4"/>
      <c r="CK72" s="4"/>
      <c r="CL72" s="4"/>
      <c r="CM72" s="4"/>
      <c r="CN72" s="4"/>
      <c r="CO72" s="4"/>
      <c r="CP72" s="4"/>
      <c r="CQ72" s="4"/>
      <c r="CR72" s="4"/>
      <c r="CS72" s="4"/>
      <c r="CT72" s="4"/>
      <c r="CU72" s="4"/>
      <c r="CV72" s="4"/>
      <c r="CW72" s="4"/>
      <c r="CX72" s="4"/>
      <c r="CY72" s="4"/>
      <c r="CZ72" s="4"/>
      <c r="DA72" s="4"/>
      <c r="DB72" s="4"/>
      <c r="DC72" s="4"/>
      <c r="DD72" s="4"/>
      <c r="DE72" s="4"/>
      <c r="DF72" s="4"/>
      <c r="DG72" s="4"/>
      <c r="DH72" s="4"/>
      <c r="DI72" s="4"/>
      <c r="DJ72" s="4"/>
      <c r="DK72" s="4"/>
      <c r="DL72" s="4"/>
      <c r="DM72" s="4"/>
      <c r="DN72" s="4"/>
      <c r="DO72" s="4"/>
    </row>
    <row r="73" spans="1:119" ht="93.75" x14ac:dyDescent="0.3">
      <c r="A73" s="2" t="s">
        <v>352</v>
      </c>
      <c r="B73" s="4"/>
      <c r="C73" s="4"/>
      <c r="D73" s="4"/>
      <c r="E73" s="4"/>
      <c r="F73" s="4"/>
      <c r="G73" s="4"/>
      <c r="H73" s="4"/>
      <c r="I73" s="4"/>
      <c r="J73" s="4"/>
      <c r="K73" s="4"/>
      <c r="L73" s="4"/>
      <c r="M73" s="4"/>
      <c r="N73" s="4"/>
      <c r="O73" s="4"/>
      <c r="P73" s="4"/>
      <c r="Q73" s="4"/>
      <c r="R73" s="4"/>
      <c r="S73" s="4"/>
      <c r="T73" s="4"/>
      <c r="U73" s="4"/>
      <c r="V73" s="12" t="s">
        <v>353</v>
      </c>
      <c r="W73" s="12" t="s">
        <v>353</v>
      </c>
      <c r="X73" s="12" t="s">
        <v>353</v>
      </c>
      <c r="Y73" s="12" t="s">
        <v>353</v>
      </c>
      <c r="Z73" s="12" t="s">
        <v>353</v>
      </c>
      <c r="AA73" s="12" t="s">
        <v>353</v>
      </c>
      <c r="AB73" s="12" t="s">
        <v>353</v>
      </c>
      <c r="AC73" s="28" t="s">
        <v>353</v>
      </c>
      <c r="AD73" s="28"/>
      <c r="AE73" s="12" t="s">
        <v>353</v>
      </c>
      <c r="AF73" s="12" t="s">
        <v>353</v>
      </c>
      <c r="AG73" s="15" t="s">
        <v>353</v>
      </c>
      <c r="AH73" s="12" t="s">
        <v>353</v>
      </c>
      <c r="AI73" s="12" t="s">
        <v>353</v>
      </c>
      <c r="AJ73" s="12" t="s">
        <v>354</v>
      </c>
      <c r="AK73" s="12" t="s">
        <v>353</v>
      </c>
      <c r="AL73" s="12" t="s">
        <v>354</v>
      </c>
      <c r="AM73" s="12" t="s">
        <v>354</v>
      </c>
      <c r="AN73" s="12" t="s">
        <v>353</v>
      </c>
      <c r="AO73" s="12" t="s">
        <v>353</v>
      </c>
      <c r="AP73" s="12" t="s">
        <v>353</v>
      </c>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c r="BZ73" s="4"/>
      <c r="CA73" s="4"/>
      <c r="CB73" s="4"/>
      <c r="CC73" s="4"/>
      <c r="CD73" s="4"/>
      <c r="CE73" s="4"/>
      <c r="CF73" s="4"/>
      <c r="CG73" s="4"/>
      <c r="CH73" s="4"/>
      <c r="CI73" s="4"/>
      <c r="CJ73" s="4"/>
      <c r="CK73" s="4"/>
      <c r="CL73" s="4"/>
      <c r="CM73" s="4"/>
      <c r="CN73" s="4"/>
      <c r="CO73" s="4"/>
      <c r="CP73" s="4"/>
      <c r="CQ73" s="4"/>
      <c r="CR73" s="4"/>
      <c r="CS73" s="4"/>
      <c r="CT73" s="4"/>
      <c r="CU73" s="4"/>
      <c r="CV73" s="4"/>
      <c r="CW73" s="4"/>
      <c r="CX73" s="4"/>
      <c r="CY73" s="4"/>
      <c r="CZ73" s="4"/>
      <c r="DA73" s="4"/>
      <c r="DB73" s="4"/>
      <c r="DC73" s="4"/>
      <c r="DD73" s="4"/>
      <c r="DE73" s="4"/>
      <c r="DF73" s="4"/>
      <c r="DG73" s="4"/>
      <c r="DH73" s="4"/>
      <c r="DI73" s="4"/>
      <c r="DJ73" s="4"/>
      <c r="DK73" s="4"/>
      <c r="DL73" s="4"/>
      <c r="DM73" s="4"/>
      <c r="DN73" s="4"/>
      <c r="DO73" s="4"/>
    </row>
    <row r="74" spans="1:119" ht="45" x14ac:dyDescent="0.25">
      <c r="A74" s="2" t="s">
        <v>355</v>
      </c>
      <c r="B74" s="4"/>
      <c r="C74" s="4"/>
      <c r="D74" s="4"/>
      <c r="E74" s="4"/>
      <c r="F74" s="4"/>
      <c r="G74" s="4"/>
      <c r="H74" s="4"/>
      <c r="I74" s="4"/>
      <c r="J74" s="4"/>
      <c r="K74" s="4"/>
      <c r="L74" s="4"/>
      <c r="M74" s="4"/>
      <c r="N74" s="4"/>
      <c r="O74" s="4"/>
      <c r="P74" s="4"/>
      <c r="Q74" s="4"/>
      <c r="R74" s="4"/>
      <c r="S74" s="4"/>
      <c r="T74" s="4"/>
      <c r="U74" s="4"/>
      <c r="V74" s="4" t="s">
        <v>356</v>
      </c>
      <c r="W74" s="4" t="s">
        <v>357</v>
      </c>
      <c r="X74" s="4"/>
      <c r="Y74" s="4"/>
      <c r="Z74" s="4" t="s">
        <v>356</v>
      </c>
      <c r="AA74" s="4"/>
      <c r="AB74" s="4" t="s">
        <v>358</v>
      </c>
      <c r="AC74" s="9" t="s">
        <v>356</v>
      </c>
      <c r="AD74" s="9"/>
      <c r="AE74" s="4" t="s">
        <v>359</v>
      </c>
      <c r="AF74" s="4" t="s">
        <v>360</v>
      </c>
      <c r="AG74" s="4" t="s">
        <v>361</v>
      </c>
      <c r="AH74" s="4"/>
      <c r="AI74" s="4"/>
      <c r="AJ74" s="4"/>
      <c r="AK74" s="4" t="s">
        <v>356</v>
      </c>
      <c r="AL74" s="4"/>
      <c r="AM74" s="4" t="s">
        <v>358</v>
      </c>
      <c r="AN74" s="4" t="s">
        <v>356</v>
      </c>
      <c r="AO74" s="4" t="s">
        <v>359</v>
      </c>
      <c r="AP74" s="4" t="s">
        <v>360</v>
      </c>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c r="CA74" s="4"/>
      <c r="CB74" s="4"/>
      <c r="CC74" s="4"/>
      <c r="CD74" s="4"/>
      <c r="CE74" s="4"/>
      <c r="CF74" s="4"/>
      <c r="CG74" s="4"/>
      <c r="CH74" s="4"/>
      <c r="CI74" s="4"/>
      <c r="CJ74" s="4"/>
      <c r="CK74" s="4"/>
      <c r="CL74" s="4"/>
      <c r="CM74" s="4"/>
      <c r="CN74" s="4"/>
      <c r="CO74" s="4"/>
      <c r="CP74" s="4"/>
      <c r="CQ74" s="4"/>
      <c r="CR74" s="4"/>
      <c r="CS74" s="4"/>
      <c r="CT74" s="4"/>
      <c r="CU74" s="4"/>
      <c r="CV74" s="4"/>
      <c r="CW74" s="4"/>
      <c r="CX74" s="4"/>
      <c r="CY74" s="4"/>
      <c r="CZ74" s="4"/>
      <c r="DA74" s="4"/>
      <c r="DB74" s="4"/>
      <c r="DC74" s="4"/>
      <c r="DD74" s="4"/>
      <c r="DE74" s="4"/>
      <c r="DF74" s="4"/>
      <c r="DG74" s="4"/>
      <c r="DH74" s="4"/>
      <c r="DI74" s="4"/>
      <c r="DJ74" s="4"/>
      <c r="DK74" s="4"/>
      <c r="DL74" s="4"/>
      <c r="DM74" s="4"/>
      <c r="DN74" s="4"/>
      <c r="DO74" s="4"/>
    </row>
    <row r="75" spans="1:119" ht="210" x14ac:dyDescent="0.25">
      <c r="A75" s="10" t="s">
        <v>362</v>
      </c>
      <c r="B75" s="9"/>
      <c r="C75" s="9"/>
      <c r="D75" s="9"/>
      <c r="E75" s="9"/>
      <c r="F75" s="9"/>
      <c r="G75" s="9"/>
      <c r="H75" s="9"/>
      <c r="I75" s="9"/>
      <c r="J75" s="9"/>
      <c r="K75" s="9"/>
      <c r="L75" s="9"/>
      <c r="M75" s="9"/>
      <c r="N75" s="9"/>
      <c r="O75" s="9"/>
      <c r="P75" s="9"/>
      <c r="Q75" s="9"/>
      <c r="R75" s="9"/>
      <c r="S75" s="9"/>
      <c r="T75" s="9"/>
      <c r="U75" s="9"/>
      <c r="V75" s="13" t="s">
        <v>363</v>
      </c>
      <c r="W75" s="19" t="s">
        <v>372</v>
      </c>
      <c r="X75" s="19" t="s">
        <v>378</v>
      </c>
      <c r="Y75" s="19" t="s">
        <v>382</v>
      </c>
      <c r="Z75" s="13" t="s">
        <v>386</v>
      </c>
      <c r="AA75" s="19" t="s">
        <v>393</v>
      </c>
      <c r="AB75" s="19" t="s">
        <v>399</v>
      </c>
      <c r="AC75" s="29" t="s">
        <v>386</v>
      </c>
      <c r="AD75" s="29"/>
      <c r="AE75" s="13" t="s">
        <v>409</v>
      </c>
      <c r="AF75" s="13" t="s">
        <v>414</v>
      </c>
      <c r="AG75" s="16" t="s">
        <v>420</v>
      </c>
      <c r="AH75" s="19" t="s">
        <v>430</v>
      </c>
      <c r="AI75" s="19" t="s">
        <v>432</v>
      </c>
      <c r="AJ75" s="19" t="s">
        <v>433</v>
      </c>
      <c r="AK75" s="13" t="s">
        <v>386</v>
      </c>
      <c r="AL75" s="19" t="s">
        <v>436</v>
      </c>
      <c r="AM75" s="19" t="s">
        <v>441</v>
      </c>
      <c r="AN75" s="13" t="s">
        <v>386</v>
      </c>
      <c r="AO75" s="13" t="s">
        <v>409</v>
      </c>
      <c r="AP75" s="13" t="s">
        <v>414</v>
      </c>
      <c r="AQ75" s="9"/>
      <c r="AR75" s="9"/>
      <c r="AS75" s="9"/>
      <c r="AT75" s="9"/>
      <c r="AU75" s="9"/>
      <c r="AV75" s="9"/>
      <c r="AW75" s="9"/>
      <c r="AX75" s="9"/>
      <c r="AY75" s="9"/>
      <c r="AZ75" s="9"/>
      <c r="BA75" s="9"/>
      <c r="BB75" s="9"/>
      <c r="BC75" s="9"/>
      <c r="BD75" s="9"/>
      <c r="BE75" s="9"/>
      <c r="BF75" s="9"/>
      <c r="BG75" s="9"/>
      <c r="BH75" s="9"/>
      <c r="BI75" s="9"/>
      <c r="BJ75" s="9"/>
      <c r="BK75" s="9"/>
      <c r="BL75" s="9"/>
      <c r="BM75" s="9"/>
      <c r="BN75" s="9"/>
      <c r="BO75" s="9"/>
      <c r="BP75" s="9"/>
      <c r="BQ75" s="9"/>
      <c r="BR75" s="9"/>
      <c r="BS75" s="9"/>
      <c r="BT75" s="9"/>
      <c r="BU75" s="9"/>
      <c r="BV75" s="9"/>
      <c r="BW75" s="9"/>
      <c r="BX75" s="9"/>
      <c r="BY75" s="9"/>
      <c r="BZ75" s="9"/>
      <c r="CA75" s="9"/>
      <c r="CB75" s="9"/>
      <c r="CC75" s="9"/>
      <c r="CD75" s="9"/>
      <c r="CE75" s="9"/>
      <c r="CF75" s="9"/>
      <c r="CG75" s="9"/>
      <c r="CH75" s="9"/>
      <c r="CI75" s="9"/>
      <c r="CJ75" s="9"/>
      <c r="CK75" s="9"/>
      <c r="CL75" s="9"/>
      <c r="CM75" s="9"/>
      <c r="CN75" s="9"/>
      <c r="CO75" s="9"/>
      <c r="CP75" s="9"/>
      <c r="CQ75" s="9"/>
      <c r="CR75" s="9"/>
      <c r="CS75" s="9"/>
      <c r="CT75" s="9"/>
      <c r="CU75" s="9"/>
      <c r="CV75" s="9"/>
      <c r="CW75" s="9"/>
      <c r="CX75" s="9"/>
      <c r="CY75" s="9"/>
      <c r="CZ75" s="9"/>
      <c r="DA75" s="9"/>
      <c r="DB75" s="9"/>
      <c r="DC75" s="9"/>
      <c r="DD75" s="9"/>
      <c r="DE75" s="9"/>
      <c r="DF75" s="9"/>
      <c r="DG75" s="9"/>
      <c r="DH75" s="9"/>
      <c r="DI75" s="9"/>
      <c r="DJ75" s="9"/>
      <c r="DK75" s="9"/>
      <c r="DL75" s="9"/>
      <c r="DM75" s="9"/>
      <c r="DN75" s="9"/>
      <c r="DO75" s="9"/>
    </row>
    <row r="76" spans="1:119" x14ac:dyDescent="0.25">
      <c r="A76" s="10"/>
      <c r="B76" s="9"/>
      <c r="C76" s="9"/>
      <c r="D76" s="9"/>
      <c r="E76" s="9"/>
      <c r="F76" s="9"/>
      <c r="G76" s="9"/>
      <c r="H76" s="9"/>
      <c r="I76" s="9"/>
      <c r="J76" s="9"/>
      <c r="K76" s="9"/>
      <c r="L76" s="9"/>
      <c r="M76" s="9"/>
      <c r="N76" s="9"/>
      <c r="O76" s="9"/>
      <c r="P76" s="9"/>
      <c r="Q76" s="9"/>
      <c r="R76" s="9"/>
      <c r="S76" s="9"/>
      <c r="T76" s="9"/>
      <c r="U76" s="9"/>
      <c r="V76" s="13"/>
      <c r="W76" s="13"/>
      <c r="X76" s="13"/>
      <c r="Y76" s="13"/>
      <c r="Z76" s="13"/>
      <c r="AA76" s="13"/>
      <c r="AB76" s="13"/>
      <c r="AC76" s="29"/>
      <c r="AD76" s="29"/>
      <c r="AE76" s="13"/>
      <c r="AF76" s="13"/>
      <c r="AG76" s="13"/>
      <c r="AH76" s="13"/>
      <c r="AI76" s="13"/>
      <c r="AJ76" s="13"/>
      <c r="AK76" s="13"/>
      <c r="AL76" s="13"/>
      <c r="AM76" s="13"/>
      <c r="AN76" s="13"/>
      <c r="AO76" s="13"/>
      <c r="AP76" s="13"/>
      <c r="AQ76" s="9"/>
      <c r="AR76" s="9"/>
      <c r="AS76" s="9"/>
      <c r="AT76" s="9"/>
      <c r="AU76" s="9"/>
      <c r="AV76" s="9"/>
      <c r="AW76" s="9"/>
      <c r="AX76" s="9"/>
      <c r="AY76" s="9"/>
      <c r="AZ76" s="9"/>
      <c r="BA76" s="9"/>
      <c r="BB76" s="9"/>
      <c r="BC76" s="9"/>
      <c r="BD76" s="9"/>
      <c r="BE76" s="9"/>
      <c r="BF76" s="9"/>
      <c r="BG76" s="9"/>
      <c r="BH76" s="9"/>
      <c r="BI76" s="9"/>
      <c r="BJ76" s="9"/>
      <c r="BK76" s="9"/>
      <c r="BL76" s="9"/>
      <c r="BM76" s="9"/>
      <c r="BN76" s="9"/>
      <c r="BO76" s="9"/>
      <c r="BP76" s="9"/>
      <c r="BQ76" s="9"/>
      <c r="BR76" s="9"/>
      <c r="BS76" s="9"/>
      <c r="BT76" s="9"/>
      <c r="BU76" s="9"/>
      <c r="BV76" s="9"/>
      <c r="BW76" s="9"/>
      <c r="BX76" s="9"/>
      <c r="BY76" s="9"/>
      <c r="BZ76" s="9"/>
      <c r="CA76" s="9"/>
      <c r="CB76" s="9"/>
      <c r="CC76" s="9"/>
      <c r="CD76" s="9"/>
      <c r="CE76" s="9"/>
      <c r="CF76" s="9"/>
      <c r="CG76" s="9"/>
      <c r="CH76" s="9"/>
      <c r="CI76" s="9"/>
      <c r="CJ76" s="9"/>
      <c r="CK76" s="9"/>
      <c r="CL76" s="9"/>
      <c r="CM76" s="9"/>
      <c r="CN76" s="9"/>
      <c r="CO76" s="9"/>
      <c r="CP76" s="9"/>
      <c r="CQ76" s="9"/>
      <c r="CR76" s="9"/>
      <c r="CS76" s="9"/>
      <c r="CT76" s="9"/>
      <c r="CU76" s="9"/>
      <c r="CV76" s="9"/>
      <c r="CW76" s="9"/>
      <c r="CX76" s="9"/>
      <c r="CY76" s="9"/>
      <c r="CZ76" s="9"/>
      <c r="DA76" s="9"/>
      <c r="DB76" s="9"/>
      <c r="DC76" s="9"/>
      <c r="DD76" s="9"/>
      <c r="DE76" s="9"/>
      <c r="DF76" s="9"/>
      <c r="DG76" s="9"/>
      <c r="DH76" s="9"/>
      <c r="DI76" s="9"/>
      <c r="DJ76" s="9"/>
      <c r="DK76" s="9"/>
      <c r="DL76" s="9"/>
      <c r="DM76" s="9"/>
      <c r="DN76" s="9"/>
      <c r="DO76" s="9"/>
    </row>
    <row r="77" spans="1:119" ht="345" x14ac:dyDescent="0.25">
      <c r="A77" s="10"/>
      <c r="B77" s="9"/>
      <c r="C77" s="9"/>
      <c r="D77" s="9"/>
      <c r="E77" s="9"/>
      <c r="F77" s="9"/>
      <c r="G77" s="9"/>
      <c r="H77" s="9"/>
      <c r="I77" s="9"/>
      <c r="J77" s="9"/>
      <c r="K77" s="9"/>
      <c r="L77" s="9"/>
      <c r="M77" s="9"/>
      <c r="N77" s="9"/>
      <c r="O77" s="9"/>
      <c r="P77" s="9"/>
      <c r="Q77" s="9"/>
      <c r="R77" s="9"/>
      <c r="S77" s="9"/>
      <c r="T77" s="9"/>
      <c r="U77" s="9"/>
      <c r="V77" s="19" t="s">
        <v>364</v>
      </c>
      <c r="W77" s="19" t="s">
        <v>373</v>
      </c>
      <c r="X77" s="19" t="s">
        <v>373</v>
      </c>
      <c r="Y77" s="19" t="s">
        <v>373</v>
      </c>
      <c r="Z77" s="19" t="s">
        <v>387</v>
      </c>
      <c r="AA77" s="19" t="s">
        <v>394</v>
      </c>
      <c r="AB77" s="19" t="s">
        <v>400</v>
      </c>
      <c r="AC77" s="34" t="s">
        <v>404</v>
      </c>
      <c r="AD77" s="34"/>
      <c r="AE77" s="19" t="s">
        <v>410</v>
      </c>
      <c r="AF77" s="19" t="s">
        <v>415</v>
      </c>
      <c r="AG77" s="20" t="s">
        <v>421</v>
      </c>
      <c r="AH77" s="19" t="s">
        <v>373</v>
      </c>
      <c r="AI77" s="19" t="s">
        <v>373</v>
      </c>
      <c r="AJ77" s="19" t="s">
        <v>373</v>
      </c>
      <c r="AK77" s="19" t="s">
        <v>387</v>
      </c>
      <c r="AL77" s="19" t="s">
        <v>373</v>
      </c>
      <c r="AM77" s="19" t="s">
        <v>442</v>
      </c>
      <c r="AN77" s="19" t="s">
        <v>445</v>
      </c>
      <c r="AO77" s="19" t="s">
        <v>446</v>
      </c>
      <c r="AP77" s="19" t="s">
        <v>415</v>
      </c>
      <c r="AQ77" s="9"/>
      <c r="AR77" s="9"/>
      <c r="AS77" s="9"/>
      <c r="AT77" s="9"/>
      <c r="AU77" s="9"/>
      <c r="AV77" s="9"/>
      <c r="AW77" s="9"/>
      <c r="AX77" s="9"/>
      <c r="AY77" s="9"/>
      <c r="AZ77" s="9"/>
      <c r="BA77" s="9"/>
      <c r="BB77" s="9"/>
      <c r="BC77" s="9"/>
      <c r="BD77" s="9"/>
      <c r="BE77" s="9"/>
      <c r="BF77" s="9"/>
      <c r="BG77" s="9"/>
      <c r="BH77" s="9"/>
      <c r="BI77" s="9"/>
      <c r="BJ77" s="9"/>
      <c r="BK77" s="9"/>
      <c r="BL77" s="9"/>
      <c r="BM77" s="9"/>
      <c r="BN77" s="9"/>
      <c r="BO77" s="9"/>
      <c r="BP77" s="9"/>
      <c r="BQ77" s="9"/>
      <c r="BR77" s="9"/>
      <c r="BS77" s="9"/>
      <c r="BT77" s="9"/>
      <c r="BU77" s="9"/>
      <c r="BV77" s="9"/>
      <c r="BW77" s="9"/>
      <c r="BX77" s="9"/>
      <c r="BY77" s="9"/>
      <c r="BZ77" s="9"/>
      <c r="CA77" s="9"/>
      <c r="CB77" s="9"/>
      <c r="CC77" s="9"/>
      <c r="CD77" s="9"/>
      <c r="CE77" s="9"/>
      <c r="CF77" s="9"/>
      <c r="CG77" s="9"/>
      <c r="CH77" s="9"/>
      <c r="CI77" s="9"/>
      <c r="CJ77" s="9"/>
      <c r="CK77" s="9"/>
      <c r="CL77" s="9"/>
      <c r="CM77" s="9"/>
      <c r="CN77" s="9"/>
      <c r="CO77" s="9"/>
      <c r="CP77" s="9"/>
      <c r="CQ77" s="9"/>
      <c r="CR77" s="9"/>
      <c r="CS77" s="9"/>
      <c r="CT77" s="9"/>
      <c r="CU77" s="9"/>
      <c r="CV77" s="9"/>
      <c r="CW77" s="9"/>
      <c r="CX77" s="9"/>
      <c r="CY77" s="9"/>
      <c r="CZ77" s="9"/>
      <c r="DA77" s="9"/>
      <c r="DB77" s="9"/>
      <c r="DC77" s="9"/>
      <c r="DD77" s="9"/>
      <c r="DE77" s="9"/>
      <c r="DF77" s="9"/>
      <c r="DG77" s="9"/>
      <c r="DH77" s="9"/>
      <c r="DI77" s="9"/>
      <c r="DJ77" s="9"/>
      <c r="DK77" s="9"/>
      <c r="DL77" s="9"/>
      <c r="DM77" s="9"/>
      <c r="DN77" s="9"/>
      <c r="DO77" s="9"/>
    </row>
    <row r="78" spans="1:119" x14ac:dyDescent="0.25">
      <c r="A78" s="10"/>
      <c r="B78" s="9"/>
      <c r="C78" s="9"/>
      <c r="D78" s="9"/>
      <c r="E78" s="9"/>
      <c r="F78" s="9"/>
      <c r="G78" s="9"/>
      <c r="H78" s="9"/>
      <c r="I78" s="9"/>
      <c r="J78" s="9"/>
      <c r="K78" s="9"/>
      <c r="L78" s="9"/>
      <c r="M78" s="9"/>
      <c r="N78" s="9"/>
      <c r="O78" s="9"/>
      <c r="P78" s="9"/>
      <c r="Q78" s="9"/>
      <c r="R78" s="9"/>
      <c r="S78" s="9"/>
      <c r="T78" s="9"/>
      <c r="U78" s="9"/>
      <c r="V78" s="13"/>
      <c r="W78" s="13"/>
      <c r="X78" s="13"/>
      <c r="Y78" s="13"/>
      <c r="Z78" s="13"/>
      <c r="AA78" s="13"/>
      <c r="AB78" s="13"/>
      <c r="AC78" s="29"/>
      <c r="AD78" s="29"/>
      <c r="AE78" s="13"/>
      <c r="AF78" s="13"/>
      <c r="AG78" s="13"/>
      <c r="AH78" s="13"/>
      <c r="AI78" s="13"/>
      <c r="AJ78" s="13"/>
      <c r="AK78" s="13"/>
      <c r="AL78" s="13"/>
      <c r="AM78" s="13"/>
      <c r="AN78" s="13"/>
      <c r="AO78" s="13"/>
      <c r="AP78" s="13"/>
      <c r="AQ78" s="9"/>
      <c r="AR78" s="9"/>
      <c r="AS78" s="9"/>
      <c r="AT78" s="9"/>
      <c r="AU78" s="9"/>
      <c r="AV78" s="9"/>
      <c r="AW78" s="9"/>
      <c r="AX78" s="9"/>
      <c r="AY78" s="9"/>
      <c r="AZ78" s="9"/>
      <c r="BA78" s="9"/>
      <c r="BB78" s="9"/>
      <c r="BC78" s="9"/>
      <c r="BD78" s="9"/>
      <c r="BE78" s="9"/>
      <c r="BF78" s="9"/>
      <c r="BG78" s="9"/>
      <c r="BH78" s="9"/>
      <c r="BI78" s="9"/>
      <c r="BJ78" s="9"/>
      <c r="BK78" s="9"/>
      <c r="BL78" s="9"/>
      <c r="BM78" s="9"/>
      <c r="BN78" s="9"/>
      <c r="BO78" s="9"/>
      <c r="BP78" s="9"/>
      <c r="BQ78" s="9"/>
      <c r="BR78" s="9"/>
      <c r="BS78" s="9"/>
      <c r="BT78" s="9"/>
      <c r="BU78" s="9"/>
      <c r="BV78" s="9"/>
      <c r="BW78" s="9"/>
      <c r="BX78" s="9"/>
      <c r="BY78" s="9"/>
      <c r="BZ78" s="9"/>
      <c r="CA78" s="9"/>
      <c r="CB78" s="9"/>
      <c r="CC78" s="9"/>
      <c r="CD78" s="9"/>
      <c r="CE78" s="9"/>
      <c r="CF78" s="9"/>
      <c r="CG78" s="9"/>
      <c r="CH78" s="9"/>
      <c r="CI78" s="9"/>
      <c r="CJ78" s="9"/>
      <c r="CK78" s="9"/>
      <c r="CL78" s="9"/>
      <c r="CM78" s="9"/>
      <c r="CN78" s="9"/>
      <c r="CO78" s="9"/>
      <c r="CP78" s="9"/>
      <c r="CQ78" s="9"/>
      <c r="CR78" s="9"/>
      <c r="CS78" s="9"/>
      <c r="CT78" s="9"/>
      <c r="CU78" s="9"/>
      <c r="CV78" s="9"/>
      <c r="CW78" s="9"/>
      <c r="CX78" s="9"/>
      <c r="CY78" s="9"/>
      <c r="CZ78" s="9"/>
      <c r="DA78" s="9"/>
      <c r="DB78" s="9"/>
      <c r="DC78" s="9"/>
      <c r="DD78" s="9"/>
      <c r="DE78" s="9"/>
      <c r="DF78" s="9"/>
      <c r="DG78" s="9"/>
      <c r="DH78" s="9"/>
      <c r="DI78" s="9"/>
      <c r="DJ78" s="9"/>
      <c r="DK78" s="9"/>
      <c r="DL78" s="9"/>
      <c r="DM78" s="9"/>
      <c r="DN78" s="9"/>
      <c r="DO78" s="9"/>
    </row>
    <row r="79" spans="1:119" ht="195" x14ac:dyDescent="0.25">
      <c r="A79" s="10"/>
      <c r="B79" s="9"/>
      <c r="C79" s="9"/>
      <c r="D79" s="9"/>
      <c r="E79" s="9"/>
      <c r="F79" s="9"/>
      <c r="G79" s="9"/>
      <c r="H79" s="9"/>
      <c r="I79" s="9"/>
      <c r="J79" s="9"/>
      <c r="K79" s="9"/>
      <c r="L79" s="9"/>
      <c r="M79" s="9"/>
      <c r="N79" s="9"/>
      <c r="O79" s="9"/>
      <c r="P79" s="9"/>
      <c r="Q79" s="9"/>
      <c r="R79" s="9"/>
      <c r="S79" s="9"/>
      <c r="T79" s="9"/>
      <c r="U79" s="9"/>
      <c r="V79" s="19" t="s">
        <v>365</v>
      </c>
      <c r="W79" s="19" t="s">
        <v>374</v>
      </c>
      <c r="X79" s="19" t="s">
        <v>379</v>
      </c>
      <c r="Y79" s="19" t="s">
        <v>383</v>
      </c>
      <c r="Z79" s="19" t="s">
        <v>388</v>
      </c>
      <c r="AA79" s="19" t="s">
        <v>395</v>
      </c>
      <c r="AB79" s="19" t="s">
        <v>401</v>
      </c>
      <c r="AC79" s="34" t="s">
        <v>405</v>
      </c>
      <c r="AD79" s="34"/>
      <c r="AE79" s="19" t="s">
        <v>411</v>
      </c>
      <c r="AF79" s="19" t="s">
        <v>416</v>
      </c>
      <c r="AG79" s="20" t="s">
        <v>422</v>
      </c>
      <c r="AH79" s="19" t="s">
        <v>374</v>
      </c>
      <c r="AI79" s="19" t="s">
        <v>374</v>
      </c>
      <c r="AJ79" s="19" t="s">
        <v>383</v>
      </c>
      <c r="AK79" s="19" t="s">
        <v>388</v>
      </c>
      <c r="AL79" s="19" t="s">
        <v>437</v>
      </c>
      <c r="AM79" s="19" t="s">
        <v>443</v>
      </c>
      <c r="AN79" s="19" t="s">
        <v>405</v>
      </c>
      <c r="AO79" s="19" t="s">
        <v>411</v>
      </c>
      <c r="AP79" s="19" t="s">
        <v>416</v>
      </c>
      <c r="AQ79" s="9"/>
      <c r="AR79" s="9"/>
      <c r="AS79" s="9"/>
      <c r="AT79" s="9"/>
      <c r="AU79" s="9"/>
      <c r="AV79" s="9"/>
      <c r="AW79" s="9"/>
      <c r="AX79" s="9"/>
      <c r="AY79" s="9"/>
      <c r="AZ79" s="9"/>
      <c r="BA79" s="9"/>
      <c r="BB79" s="9"/>
      <c r="BC79" s="9"/>
      <c r="BD79" s="9"/>
      <c r="BE79" s="9"/>
      <c r="BF79" s="9"/>
      <c r="BG79" s="9"/>
      <c r="BH79" s="9"/>
      <c r="BI79" s="9"/>
      <c r="BJ79" s="9"/>
      <c r="BK79" s="9"/>
      <c r="BL79" s="9"/>
      <c r="BM79" s="9"/>
      <c r="BN79" s="9"/>
      <c r="BO79" s="9"/>
      <c r="BP79" s="9"/>
      <c r="BQ79" s="9"/>
      <c r="BR79" s="9"/>
      <c r="BS79" s="9"/>
      <c r="BT79" s="9"/>
      <c r="BU79" s="9"/>
      <c r="BV79" s="9"/>
      <c r="BW79" s="9"/>
      <c r="BX79" s="9"/>
      <c r="BY79" s="9"/>
      <c r="BZ79" s="9"/>
      <c r="CA79" s="9"/>
      <c r="CB79" s="9"/>
      <c r="CC79" s="9"/>
      <c r="CD79" s="9"/>
      <c r="CE79" s="9"/>
      <c r="CF79" s="9"/>
      <c r="CG79" s="9"/>
      <c r="CH79" s="9"/>
      <c r="CI79" s="9"/>
      <c r="CJ79" s="9"/>
      <c r="CK79" s="9"/>
      <c r="CL79" s="9"/>
      <c r="CM79" s="9"/>
      <c r="CN79" s="9"/>
      <c r="CO79" s="9"/>
      <c r="CP79" s="9"/>
      <c r="CQ79" s="9"/>
      <c r="CR79" s="9"/>
      <c r="CS79" s="9"/>
      <c r="CT79" s="9"/>
      <c r="CU79" s="9"/>
      <c r="CV79" s="9"/>
      <c r="CW79" s="9"/>
      <c r="CX79" s="9"/>
      <c r="CY79" s="9"/>
      <c r="CZ79" s="9"/>
      <c r="DA79" s="9"/>
      <c r="DB79" s="9"/>
      <c r="DC79" s="9"/>
      <c r="DD79" s="9"/>
      <c r="DE79" s="9"/>
      <c r="DF79" s="9"/>
      <c r="DG79" s="9"/>
      <c r="DH79" s="9"/>
      <c r="DI79" s="9"/>
      <c r="DJ79" s="9"/>
      <c r="DK79" s="9"/>
      <c r="DL79" s="9"/>
      <c r="DM79" s="9"/>
      <c r="DN79" s="9"/>
      <c r="DO79" s="9"/>
    </row>
    <row r="80" spans="1:119" x14ac:dyDescent="0.25">
      <c r="A80" s="10"/>
      <c r="B80" s="9"/>
      <c r="C80" s="9"/>
      <c r="D80" s="9"/>
      <c r="E80" s="9"/>
      <c r="F80" s="9"/>
      <c r="G80" s="9"/>
      <c r="H80" s="9"/>
      <c r="I80" s="9"/>
      <c r="J80" s="9"/>
      <c r="K80" s="9"/>
      <c r="L80" s="9"/>
      <c r="M80" s="9"/>
      <c r="N80" s="9"/>
      <c r="O80" s="9"/>
      <c r="P80" s="9"/>
      <c r="Q80" s="9"/>
      <c r="R80" s="9"/>
      <c r="S80" s="9"/>
      <c r="T80" s="9"/>
      <c r="U80" s="9"/>
      <c r="V80" s="13"/>
      <c r="W80" s="13"/>
      <c r="X80" s="13"/>
      <c r="Y80" s="13"/>
      <c r="Z80" s="13"/>
      <c r="AA80" s="13"/>
      <c r="AB80" s="13"/>
      <c r="AC80" s="29"/>
      <c r="AD80" s="29"/>
      <c r="AE80" s="13"/>
      <c r="AF80" s="13"/>
      <c r="AG80" s="13"/>
      <c r="AH80" s="13"/>
      <c r="AI80" s="13"/>
      <c r="AJ80" s="13"/>
      <c r="AK80" s="13"/>
      <c r="AL80" s="13"/>
      <c r="AM80" s="13"/>
      <c r="AN80" s="13"/>
      <c r="AO80" s="13"/>
      <c r="AP80" s="13"/>
      <c r="AQ80" s="9"/>
      <c r="AR80" s="9"/>
      <c r="AS80" s="9"/>
      <c r="AT80" s="9"/>
      <c r="AU80" s="9"/>
      <c r="AV80" s="9"/>
      <c r="AW80" s="9"/>
      <c r="AX80" s="9"/>
      <c r="AY80" s="9"/>
      <c r="AZ80" s="9"/>
      <c r="BA80" s="9"/>
      <c r="BB80" s="9"/>
      <c r="BC80" s="9"/>
      <c r="BD80" s="9"/>
      <c r="BE80" s="9"/>
      <c r="BF80" s="9"/>
      <c r="BG80" s="9"/>
      <c r="BH80" s="9"/>
      <c r="BI80" s="9"/>
      <c r="BJ80" s="9"/>
      <c r="BK80" s="9"/>
      <c r="BL80" s="9"/>
      <c r="BM80" s="9"/>
      <c r="BN80" s="9"/>
      <c r="BO80" s="9"/>
      <c r="BP80" s="9"/>
      <c r="BQ80" s="9"/>
      <c r="BR80" s="9"/>
      <c r="BS80" s="9"/>
      <c r="BT80" s="9"/>
      <c r="BU80" s="9"/>
      <c r="BV80" s="9"/>
      <c r="BW80" s="9"/>
      <c r="BX80" s="9"/>
      <c r="BY80" s="9"/>
      <c r="BZ80" s="9"/>
      <c r="CA80" s="9"/>
      <c r="CB80" s="9"/>
      <c r="CC80" s="9"/>
      <c r="CD80" s="9"/>
      <c r="CE80" s="9"/>
      <c r="CF80" s="9"/>
      <c r="CG80" s="9"/>
      <c r="CH80" s="9"/>
      <c r="CI80" s="9"/>
      <c r="CJ80" s="9"/>
      <c r="CK80" s="9"/>
      <c r="CL80" s="9"/>
      <c r="CM80" s="9"/>
      <c r="CN80" s="9"/>
      <c r="CO80" s="9"/>
      <c r="CP80" s="9"/>
      <c r="CQ80" s="9"/>
      <c r="CR80" s="9"/>
      <c r="CS80" s="9"/>
      <c r="CT80" s="9"/>
      <c r="CU80" s="9"/>
      <c r="CV80" s="9"/>
      <c r="CW80" s="9"/>
      <c r="CX80" s="9"/>
      <c r="CY80" s="9"/>
      <c r="CZ80" s="9"/>
      <c r="DA80" s="9"/>
      <c r="DB80" s="9"/>
      <c r="DC80" s="9"/>
      <c r="DD80" s="9"/>
      <c r="DE80" s="9"/>
      <c r="DF80" s="9"/>
      <c r="DG80" s="9"/>
      <c r="DH80" s="9"/>
      <c r="DI80" s="9"/>
      <c r="DJ80" s="9"/>
      <c r="DK80" s="9"/>
      <c r="DL80" s="9"/>
      <c r="DM80" s="9"/>
      <c r="DN80" s="9"/>
      <c r="DO80" s="9"/>
    </row>
    <row r="81" spans="1:119" ht="225" x14ac:dyDescent="0.25">
      <c r="A81" s="10"/>
      <c r="B81" s="9"/>
      <c r="C81" s="9"/>
      <c r="D81" s="9"/>
      <c r="E81" s="9"/>
      <c r="F81" s="9"/>
      <c r="G81" s="9"/>
      <c r="H81" s="9"/>
      <c r="I81" s="9"/>
      <c r="J81" s="9"/>
      <c r="K81" s="9"/>
      <c r="L81" s="9"/>
      <c r="M81" s="9"/>
      <c r="N81" s="9"/>
      <c r="O81" s="9"/>
      <c r="P81" s="9"/>
      <c r="Q81" s="9"/>
      <c r="R81" s="9"/>
      <c r="S81" s="9"/>
      <c r="T81" s="9"/>
      <c r="U81" s="9"/>
      <c r="V81" s="19" t="s">
        <v>366</v>
      </c>
      <c r="W81" s="19" t="s">
        <v>375</v>
      </c>
      <c r="X81" s="19" t="s">
        <v>380</v>
      </c>
      <c r="Y81" s="19" t="s">
        <v>384</v>
      </c>
      <c r="Z81" s="19" t="s">
        <v>389</v>
      </c>
      <c r="AA81" s="19" t="s">
        <v>396</v>
      </c>
      <c r="AB81" s="19" t="s">
        <v>402</v>
      </c>
      <c r="AC81" s="34" t="s">
        <v>406</v>
      </c>
      <c r="AD81" s="34"/>
      <c r="AE81" s="19" t="s">
        <v>412</v>
      </c>
      <c r="AF81" s="19" t="s">
        <v>417</v>
      </c>
      <c r="AG81" s="20" t="s">
        <v>423</v>
      </c>
      <c r="AH81" s="19" t="s">
        <v>431</v>
      </c>
      <c r="AI81" s="19" t="s">
        <v>380</v>
      </c>
      <c r="AJ81" s="19" t="s">
        <v>384</v>
      </c>
      <c r="AK81" s="19" t="s">
        <v>389</v>
      </c>
      <c r="AL81" s="19" t="s">
        <v>438</v>
      </c>
      <c r="AM81" s="19" t="s">
        <v>444</v>
      </c>
      <c r="AN81" s="19" t="s">
        <v>406</v>
      </c>
      <c r="AO81" s="19" t="s">
        <v>412</v>
      </c>
      <c r="AP81" s="19" t="s">
        <v>417</v>
      </c>
      <c r="AQ81" s="9"/>
      <c r="AR81" s="9"/>
      <c r="AS81" s="9"/>
      <c r="AT81" s="9"/>
      <c r="AU81" s="9"/>
      <c r="AV81" s="9"/>
      <c r="AW81" s="9"/>
      <c r="AX81" s="9"/>
      <c r="AY81" s="9"/>
      <c r="AZ81" s="9"/>
      <c r="BA81" s="9"/>
      <c r="BB81" s="9"/>
      <c r="BC81" s="9"/>
      <c r="BD81" s="9"/>
      <c r="BE81" s="9"/>
      <c r="BF81" s="9"/>
      <c r="BG81" s="9"/>
      <c r="BH81" s="9"/>
      <c r="BI81" s="9"/>
      <c r="BJ81" s="9"/>
      <c r="BK81" s="9"/>
      <c r="BL81" s="9"/>
      <c r="BM81" s="9"/>
      <c r="BN81" s="9"/>
      <c r="BO81" s="9"/>
      <c r="BP81" s="9"/>
      <c r="BQ81" s="9"/>
      <c r="BR81" s="9"/>
      <c r="BS81" s="9"/>
      <c r="BT81" s="9"/>
      <c r="BU81" s="9"/>
      <c r="BV81" s="9"/>
      <c r="BW81" s="9"/>
      <c r="BX81" s="9"/>
      <c r="BY81" s="9"/>
      <c r="BZ81" s="9"/>
      <c r="CA81" s="9"/>
      <c r="CB81" s="9"/>
      <c r="CC81" s="9"/>
      <c r="CD81" s="9"/>
      <c r="CE81" s="9"/>
      <c r="CF81" s="9"/>
      <c r="CG81" s="9"/>
      <c r="CH81" s="9"/>
      <c r="CI81" s="9"/>
      <c r="CJ81" s="9"/>
      <c r="CK81" s="9"/>
      <c r="CL81" s="9"/>
      <c r="CM81" s="9"/>
      <c r="CN81" s="9"/>
      <c r="CO81" s="9"/>
      <c r="CP81" s="9"/>
      <c r="CQ81" s="9"/>
      <c r="CR81" s="9"/>
      <c r="CS81" s="9"/>
      <c r="CT81" s="9"/>
      <c r="CU81" s="9"/>
      <c r="CV81" s="9"/>
      <c r="CW81" s="9"/>
      <c r="CX81" s="9"/>
      <c r="CY81" s="9"/>
      <c r="CZ81" s="9"/>
      <c r="DA81" s="9"/>
      <c r="DB81" s="9"/>
      <c r="DC81" s="9"/>
      <c r="DD81" s="9"/>
      <c r="DE81" s="9"/>
      <c r="DF81" s="9"/>
      <c r="DG81" s="9"/>
      <c r="DH81" s="9"/>
      <c r="DI81" s="9"/>
      <c r="DJ81" s="9"/>
      <c r="DK81" s="9"/>
      <c r="DL81" s="9"/>
      <c r="DM81" s="9"/>
      <c r="DN81" s="9"/>
      <c r="DO81" s="9"/>
    </row>
    <row r="82" spans="1:119" x14ac:dyDescent="0.25">
      <c r="A82" s="10"/>
      <c r="B82" s="9"/>
      <c r="C82" s="9"/>
      <c r="D82" s="9"/>
      <c r="E82" s="9"/>
      <c r="F82" s="9"/>
      <c r="G82" s="9"/>
      <c r="H82" s="9"/>
      <c r="I82" s="9"/>
      <c r="J82" s="9"/>
      <c r="K82" s="9"/>
      <c r="L82" s="9"/>
      <c r="M82" s="9"/>
      <c r="N82" s="9"/>
      <c r="O82" s="9"/>
      <c r="P82" s="9"/>
      <c r="Q82" s="9"/>
      <c r="R82" s="9"/>
      <c r="S82" s="9"/>
      <c r="T82" s="9"/>
      <c r="U82" s="9"/>
      <c r="V82" s="13"/>
      <c r="W82" s="13"/>
      <c r="X82" s="13"/>
      <c r="Y82" s="13"/>
      <c r="Z82" s="13"/>
      <c r="AA82" s="13"/>
      <c r="AB82" s="13"/>
      <c r="AC82" s="29"/>
      <c r="AD82" s="29"/>
      <c r="AE82" s="13"/>
      <c r="AF82" s="13"/>
      <c r="AG82" s="13"/>
      <c r="AH82" s="13"/>
      <c r="AI82" s="13"/>
      <c r="AJ82" s="13"/>
      <c r="AK82" s="13"/>
      <c r="AL82" s="13"/>
      <c r="AM82" s="13"/>
      <c r="AN82" s="13"/>
      <c r="AO82" s="13"/>
      <c r="AP82" s="13"/>
      <c r="AQ82" s="9"/>
      <c r="AR82" s="9"/>
      <c r="AS82" s="9"/>
      <c r="AT82" s="9"/>
      <c r="AU82" s="9"/>
      <c r="AV82" s="9"/>
      <c r="AW82" s="9"/>
      <c r="AX82" s="9"/>
      <c r="AY82" s="9"/>
      <c r="AZ82" s="9"/>
      <c r="BA82" s="9"/>
      <c r="BB82" s="9"/>
      <c r="BC82" s="9"/>
      <c r="BD82" s="9"/>
      <c r="BE82" s="9"/>
      <c r="BF82" s="9"/>
      <c r="BG82" s="9"/>
      <c r="BH82" s="9"/>
      <c r="BI82" s="9"/>
      <c r="BJ82" s="9"/>
      <c r="BK82" s="9"/>
      <c r="BL82" s="9"/>
      <c r="BM82" s="9"/>
      <c r="BN82" s="9"/>
      <c r="BO82" s="9"/>
      <c r="BP82" s="9"/>
      <c r="BQ82" s="9"/>
      <c r="BR82" s="9"/>
      <c r="BS82" s="9"/>
      <c r="BT82" s="9"/>
      <c r="BU82" s="9"/>
      <c r="BV82" s="9"/>
      <c r="BW82" s="9"/>
      <c r="BX82" s="9"/>
      <c r="BY82" s="9"/>
      <c r="BZ82" s="9"/>
      <c r="CA82" s="9"/>
      <c r="CB82" s="9"/>
      <c r="CC82" s="9"/>
      <c r="CD82" s="9"/>
      <c r="CE82" s="9"/>
      <c r="CF82" s="9"/>
      <c r="CG82" s="9"/>
      <c r="CH82" s="9"/>
      <c r="CI82" s="9"/>
      <c r="CJ82" s="9"/>
      <c r="CK82" s="9"/>
      <c r="CL82" s="9"/>
      <c r="CM82" s="9"/>
      <c r="CN82" s="9"/>
      <c r="CO82" s="9"/>
      <c r="CP82" s="9"/>
      <c r="CQ82" s="9"/>
      <c r="CR82" s="9"/>
      <c r="CS82" s="9"/>
      <c r="CT82" s="9"/>
      <c r="CU82" s="9"/>
      <c r="CV82" s="9"/>
      <c r="CW82" s="9"/>
      <c r="CX82" s="9"/>
      <c r="CY82" s="9"/>
      <c r="CZ82" s="9"/>
      <c r="DA82" s="9"/>
      <c r="DB82" s="9"/>
      <c r="DC82" s="9"/>
      <c r="DD82" s="9"/>
      <c r="DE82" s="9"/>
      <c r="DF82" s="9"/>
      <c r="DG82" s="9"/>
      <c r="DH82" s="9"/>
      <c r="DI82" s="9"/>
      <c r="DJ82" s="9"/>
      <c r="DK82" s="9"/>
      <c r="DL82" s="9"/>
      <c r="DM82" s="9"/>
      <c r="DN82" s="9"/>
      <c r="DO82" s="9"/>
    </row>
    <row r="83" spans="1:119" ht="210" x14ac:dyDescent="0.25">
      <c r="A83" s="10"/>
      <c r="B83" s="9"/>
      <c r="C83" s="9"/>
      <c r="D83" s="9"/>
      <c r="E83" s="9"/>
      <c r="F83" s="9"/>
      <c r="G83" s="9"/>
      <c r="H83" s="9"/>
      <c r="I83" s="9"/>
      <c r="J83" s="9"/>
      <c r="K83" s="9"/>
      <c r="L83" s="9"/>
      <c r="M83" s="9"/>
      <c r="N83" s="9"/>
      <c r="O83" s="9"/>
      <c r="P83" s="9"/>
      <c r="Q83" s="9"/>
      <c r="R83" s="9"/>
      <c r="S83" s="9"/>
      <c r="T83" s="9"/>
      <c r="U83" s="9"/>
      <c r="V83" s="19" t="s">
        <v>367</v>
      </c>
      <c r="W83" s="19" t="s">
        <v>376</v>
      </c>
      <c r="X83" s="19" t="s">
        <v>381</v>
      </c>
      <c r="Y83" s="19" t="s">
        <v>385</v>
      </c>
      <c r="Z83" s="19" t="s">
        <v>390</v>
      </c>
      <c r="AA83" s="19" t="s">
        <v>397</v>
      </c>
      <c r="AB83" s="19" t="s">
        <v>403</v>
      </c>
      <c r="AC83" s="34" t="s">
        <v>407</v>
      </c>
      <c r="AD83" s="34"/>
      <c r="AE83" s="19" t="s">
        <v>407</v>
      </c>
      <c r="AF83" s="13" t="s">
        <v>418</v>
      </c>
      <c r="AG83" s="20" t="s">
        <v>424</v>
      </c>
      <c r="AH83" s="19" t="s">
        <v>376</v>
      </c>
      <c r="AI83" s="19" t="s">
        <v>381</v>
      </c>
      <c r="AJ83" s="13" t="s">
        <v>434</v>
      </c>
      <c r="AK83" s="19" t="s">
        <v>390</v>
      </c>
      <c r="AL83" s="19" t="s">
        <v>439</v>
      </c>
      <c r="AM83" s="19" t="s">
        <v>403</v>
      </c>
      <c r="AN83" s="19" t="s">
        <v>407</v>
      </c>
      <c r="AO83" s="19" t="s">
        <v>407</v>
      </c>
      <c r="AP83" s="13" t="s">
        <v>418</v>
      </c>
      <c r="AQ83" s="9"/>
      <c r="AR83" s="9"/>
      <c r="AS83" s="9"/>
      <c r="AT83" s="9"/>
      <c r="AU83" s="9"/>
      <c r="AV83" s="9"/>
      <c r="AW83" s="9"/>
      <c r="AX83" s="9"/>
      <c r="AY83" s="9"/>
      <c r="AZ83" s="9"/>
      <c r="BA83" s="9"/>
      <c r="BB83" s="9"/>
      <c r="BC83" s="9"/>
      <c r="BD83" s="9"/>
      <c r="BE83" s="9"/>
      <c r="BF83" s="9"/>
      <c r="BG83" s="9"/>
      <c r="BH83" s="9"/>
      <c r="BI83" s="9"/>
      <c r="BJ83" s="9"/>
      <c r="BK83" s="9"/>
      <c r="BL83" s="9"/>
      <c r="BM83" s="9"/>
      <c r="BN83" s="9"/>
      <c r="BO83" s="9"/>
      <c r="BP83" s="9"/>
      <c r="BQ83" s="9"/>
      <c r="BR83" s="9"/>
      <c r="BS83" s="9"/>
      <c r="BT83" s="9"/>
      <c r="BU83" s="9"/>
      <c r="BV83" s="9"/>
      <c r="BW83" s="9"/>
      <c r="BX83" s="9"/>
      <c r="BY83" s="9"/>
      <c r="BZ83" s="9"/>
      <c r="CA83" s="9"/>
      <c r="CB83" s="9"/>
      <c r="CC83" s="9"/>
      <c r="CD83" s="9"/>
      <c r="CE83" s="9"/>
      <c r="CF83" s="9"/>
      <c r="CG83" s="9"/>
      <c r="CH83" s="9"/>
      <c r="CI83" s="9"/>
      <c r="CJ83" s="9"/>
      <c r="CK83" s="9"/>
      <c r="CL83" s="9"/>
      <c r="CM83" s="9"/>
      <c r="CN83" s="9"/>
      <c r="CO83" s="9"/>
      <c r="CP83" s="9"/>
      <c r="CQ83" s="9"/>
      <c r="CR83" s="9"/>
      <c r="CS83" s="9"/>
      <c r="CT83" s="9"/>
      <c r="CU83" s="9"/>
      <c r="CV83" s="9"/>
      <c r="CW83" s="9"/>
      <c r="CX83" s="9"/>
      <c r="CY83" s="9"/>
      <c r="CZ83" s="9"/>
      <c r="DA83" s="9"/>
      <c r="DB83" s="9"/>
      <c r="DC83" s="9"/>
      <c r="DD83" s="9"/>
      <c r="DE83" s="9"/>
      <c r="DF83" s="9"/>
      <c r="DG83" s="9"/>
      <c r="DH83" s="9"/>
      <c r="DI83" s="9"/>
      <c r="DJ83" s="9"/>
      <c r="DK83" s="9"/>
      <c r="DL83" s="9"/>
      <c r="DM83" s="9"/>
      <c r="DN83" s="9"/>
      <c r="DO83" s="9"/>
    </row>
    <row r="84" spans="1:119" x14ac:dyDescent="0.25">
      <c r="A84" s="10"/>
      <c r="B84" s="9"/>
      <c r="C84" s="9"/>
      <c r="D84" s="9"/>
      <c r="E84" s="9"/>
      <c r="F84" s="9"/>
      <c r="G84" s="9"/>
      <c r="H84" s="9"/>
      <c r="I84" s="9"/>
      <c r="J84" s="9"/>
      <c r="K84" s="9"/>
      <c r="L84" s="9"/>
      <c r="M84" s="9"/>
      <c r="N84" s="9"/>
      <c r="O84" s="9"/>
      <c r="P84" s="9"/>
      <c r="Q84" s="9"/>
      <c r="R84" s="9"/>
      <c r="S84" s="9"/>
      <c r="T84" s="9"/>
      <c r="U84" s="9"/>
      <c r="V84" s="13"/>
      <c r="W84" s="13"/>
      <c r="X84" s="13"/>
      <c r="Y84" s="13"/>
      <c r="Z84" s="13"/>
      <c r="AA84" s="13"/>
      <c r="AB84" s="13"/>
      <c r="AC84" s="29"/>
      <c r="AD84" s="29"/>
      <c r="AE84" s="13"/>
      <c r="AF84" s="13"/>
      <c r="AG84" s="13"/>
      <c r="AH84" s="13"/>
      <c r="AI84" s="13"/>
      <c r="AJ84" s="13"/>
      <c r="AK84" s="13"/>
      <c r="AL84" s="13"/>
      <c r="AM84" s="13"/>
      <c r="AN84" s="13"/>
      <c r="AO84" s="13"/>
      <c r="AP84" s="13"/>
      <c r="AQ84" s="9"/>
      <c r="AR84" s="9"/>
      <c r="AS84" s="9"/>
      <c r="AT84" s="9"/>
      <c r="AU84" s="9"/>
      <c r="AV84" s="9"/>
      <c r="AW84" s="9"/>
      <c r="AX84" s="9"/>
      <c r="AY84" s="9"/>
      <c r="AZ84" s="9"/>
      <c r="BA84" s="9"/>
      <c r="BB84" s="9"/>
      <c r="BC84" s="9"/>
      <c r="BD84" s="9"/>
      <c r="BE84" s="9"/>
      <c r="BF84" s="9"/>
      <c r="BG84" s="9"/>
      <c r="BH84" s="9"/>
      <c r="BI84" s="9"/>
      <c r="BJ84" s="9"/>
      <c r="BK84" s="9"/>
      <c r="BL84" s="9"/>
      <c r="BM84" s="9"/>
      <c r="BN84" s="9"/>
      <c r="BO84" s="9"/>
      <c r="BP84" s="9"/>
      <c r="BQ84" s="9"/>
      <c r="BR84" s="9"/>
      <c r="BS84" s="9"/>
      <c r="BT84" s="9"/>
      <c r="BU84" s="9"/>
      <c r="BV84" s="9"/>
      <c r="BW84" s="9"/>
      <c r="BX84" s="9"/>
      <c r="BY84" s="9"/>
      <c r="BZ84" s="9"/>
      <c r="CA84" s="9"/>
      <c r="CB84" s="9"/>
      <c r="CC84" s="9"/>
      <c r="CD84" s="9"/>
      <c r="CE84" s="9"/>
      <c r="CF84" s="9"/>
      <c r="CG84" s="9"/>
      <c r="CH84" s="9"/>
      <c r="CI84" s="9"/>
      <c r="CJ84" s="9"/>
      <c r="CK84" s="9"/>
      <c r="CL84" s="9"/>
      <c r="CM84" s="9"/>
      <c r="CN84" s="9"/>
      <c r="CO84" s="9"/>
      <c r="CP84" s="9"/>
      <c r="CQ84" s="9"/>
      <c r="CR84" s="9"/>
      <c r="CS84" s="9"/>
      <c r="CT84" s="9"/>
      <c r="CU84" s="9"/>
      <c r="CV84" s="9"/>
      <c r="CW84" s="9"/>
      <c r="CX84" s="9"/>
      <c r="CY84" s="9"/>
      <c r="CZ84" s="9"/>
      <c r="DA84" s="9"/>
      <c r="DB84" s="9"/>
      <c r="DC84" s="9"/>
      <c r="DD84" s="9"/>
      <c r="DE84" s="9"/>
      <c r="DF84" s="9"/>
      <c r="DG84" s="9"/>
      <c r="DH84" s="9"/>
      <c r="DI84" s="9"/>
      <c r="DJ84" s="9"/>
      <c r="DK84" s="9"/>
      <c r="DL84" s="9"/>
      <c r="DM84" s="9"/>
      <c r="DN84" s="9"/>
      <c r="DO84" s="9"/>
    </row>
    <row r="85" spans="1:119" ht="195" x14ac:dyDescent="0.25">
      <c r="A85" s="10"/>
      <c r="B85" s="9"/>
      <c r="C85" s="9"/>
      <c r="D85" s="9"/>
      <c r="E85" s="9"/>
      <c r="F85" s="9"/>
      <c r="G85" s="9"/>
      <c r="H85" s="9"/>
      <c r="I85" s="9"/>
      <c r="J85" s="9"/>
      <c r="K85" s="9"/>
      <c r="L85" s="9"/>
      <c r="M85" s="9"/>
      <c r="N85" s="9"/>
      <c r="O85" s="9"/>
      <c r="P85" s="9"/>
      <c r="Q85" s="9"/>
      <c r="R85" s="9"/>
      <c r="S85" s="9"/>
      <c r="T85" s="9"/>
      <c r="U85" s="9"/>
      <c r="V85" s="19" t="s">
        <v>368</v>
      </c>
      <c r="W85" s="19" t="s">
        <v>377</v>
      </c>
      <c r="X85" s="19" t="s">
        <v>377</v>
      </c>
      <c r="Y85" s="19" t="s">
        <v>377</v>
      </c>
      <c r="Z85" s="19" t="s">
        <v>391</v>
      </c>
      <c r="AA85" s="19" t="s">
        <v>398</v>
      </c>
      <c r="AB85" s="13" t="s">
        <v>371</v>
      </c>
      <c r="AC85" s="34" t="s">
        <v>408</v>
      </c>
      <c r="AD85" s="34"/>
      <c r="AE85" s="19" t="s">
        <v>413</v>
      </c>
      <c r="AF85" s="13" t="s">
        <v>419</v>
      </c>
      <c r="AG85" s="20" t="s">
        <v>425</v>
      </c>
      <c r="AH85" s="19" t="s">
        <v>377</v>
      </c>
      <c r="AI85" s="19" t="s">
        <v>377</v>
      </c>
      <c r="AJ85" s="19" t="s">
        <v>377</v>
      </c>
      <c r="AK85" s="19" t="s">
        <v>391</v>
      </c>
      <c r="AL85" s="19" t="s">
        <v>440</v>
      </c>
      <c r="AM85" s="13" t="s">
        <v>371</v>
      </c>
      <c r="AN85" s="19" t="s">
        <v>408</v>
      </c>
      <c r="AO85" s="19" t="s">
        <v>413</v>
      </c>
      <c r="AP85" s="13" t="s">
        <v>419</v>
      </c>
      <c r="AQ85" s="9"/>
      <c r="AR85" s="9"/>
      <c r="AS85" s="9"/>
      <c r="AT85" s="9"/>
      <c r="AU85" s="9"/>
      <c r="AV85" s="9"/>
      <c r="AW85" s="9"/>
      <c r="AX85" s="9"/>
      <c r="AY85" s="9"/>
      <c r="AZ85" s="9"/>
      <c r="BA85" s="9"/>
      <c r="BB85" s="9"/>
      <c r="BC85" s="9"/>
      <c r="BD85" s="9"/>
      <c r="BE85" s="9"/>
      <c r="BF85" s="9"/>
      <c r="BG85" s="9"/>
      <c r="BH85" s="9"/>
      <c r="BI85" s="9"/>
      <c r="BJ85" s="9"/>
      <c r="BK85" s="9"/>
      <c r="BL85" s="9"/>
      <c r="BM85" s="9"/>
      <c r="BN85" s="9"/>
      <c r="BO85" s="9"/>
      <c r="BP85" s="9"/>
      <c r="BQ85" s="9"/>
      <c r="BR85" s="9"/>
      <c r="BS85" s="9"/>
      <c r="BT85" s="9"/>
      <c r="BU85" s="9"/>
      <c r="BV85" s="9"/>
      <c r="BW85" s="9"/>
      <c r="BX85" s="9"/>
      <c r="BY85" s="9"/>
      <c r="BZ85" s="9"/>
      <c r="CA85" s="9"/>
      <c r="CB85" s="9"/>
      <c r="CC85" s="9"/>
      <c r="CD85" s="9"/>
      <c r="CE85" s="9"/>
      <c r="CF85" s="9"/>
      <c r="CG85" s="9"/>
      <c r="CH85" s="9"/>
      <c r="CI85" s="9"/>
      <c r="CJ85" s="9"/>
      <c r="CK85" s="9"/>
      <c r="CL85" s="9"/>
      <c r="CM85" s="9"/>
      <c r="CN85" s="9"/>
      <c r="CO85" s="9"/>
      <c r="CP85" s="9"/>
      <c r="CQ85" s="9"/>
      <c r="CR85" s="9"/>
      <c r="CS85" s="9"/>
      <c r="CT85" s="9"/>
      <c r="CU85" s="9"/>
      <c r="CV85" s="9"/>
      <c r="CW85" s="9"/>
      <c r="CX85" s="9"/>
      <c r="CY85" s="9"/>
      <c r="CZ85" s="9"/>
      <c r="DA85" s="9"/>
      <c r="DB85" s="9"/>
      <c r="DC85" s="9"/>
      <c r="DD85" s="9"/>
      <c r="DE85" s="9"/>
      <c r="DF85" s="9"/>
      <c r="DG85" s="9"/>
      <c r="DH85" s="9"/>
      <c r="DI85" s="9"/>
      <c r="DJ85" s="9"/>
      <c r="DK85" s="9"/>
      <c r="DL85" s="9"/>
      <c r="DM85" s="9"/>
      <c r="DN85" s="9"/>
      <c r="DO85" s="9"/>
    </row>
    <row r="86" spans="1:119" x14ac:dyDescent="0.25">
      <c r="A86" s="10"/>
      <c r="B86" s="9"/>
      <c r="C86" s="9"/>
      <c r="D86" s="9"/>
      <c r="E86" s="9"/>
      <c r="F86" s="9"/>
      <c r="G86" s="9"/>
      <c r="H86" s="9"/>
      <c r="I86" s="9"/>
      <c r="J86" s="9"/>
      <c r="K86" s="9"/>
      <c r="L86" s="9"/>
      <c r="M86" s="9"/>
      <c r="N86" s="9"/>
      <c r="O86" s="9"/>
      <c r="P86" s="9"/>
      <c r="Q86" s="9"/>
      <c r="R86" s="9"/>
      <c r="S86" s="9"/>
      <c r="T86" s="9"/>
      <c r="U86" s="9"/>
      <c r="V86" s="13"/>
      <c r="W86" s="13"/>
      <c r="X86" s="13"/>
      <c r="Y86" s="13"/>
      <c r="Z86" s="13"/>
      <c r="AA86" s="13"/>
      <c r="AB86" s="4"/>
      <c r="AC86" s="29"/>
      <c r="AD86" s="29"/>
      <c r="AE86" s="13"/>
      <c r="AF86" s="13"/>
      <c r="AG86" s="13"/>
      <c r="AH86" s="13"/>
      <c r="AI86" s="4"/>
      <c r="AJ86" s="13"/>
      <c r="AK86" s="13"/>
      <c r="AL86" s="13"/>
      <c r="AM86" s="4"/>
      <c r="AN86" s="13"/>
      <c r="AO86" s="13"/>
      <c r="AP86" s="13"/>
      <c r="AQ86" s="9"/>
      <c r="AR86" s="9"/>
      <c r="AS86" s="9"/>
      <c r="AT86" s="9"/>
      <c r="AU86" s="9"/>
      <c r="AV86" s="9"/>
      <c r="AW86" s="9"/>
      <c r="AX86" s="9"/>
      <c r="AY86" s="9"/>
      <c r="AZ86" s="9"/>
      <c r="BA86" s="9"/>
      <c r="BB86" s="9"/>
      <c r="BC86" s="9"/>
      <c r="BD86" s="9"/>
      <c r="BE86" s="9"/>
      <c r="BF86" s="9"/>
      <c r="BG86" s="9"/>
      <c r="BH86" s="9"/>
      <c r="BI86" s="9"/>
      <c r="BJ86" s="9"/>
      <c r="BK86" s="9"/>
      <c r="BL86" s="9"/>
      <c r="BM86" s="9"/>
      <c r="BN86" s="9"/>
      <c r="BO86" s="9"/>
      <c r="BP86" s="9"/>
      <c r="BQ86" s="9"/>
      <c r="BR86" s="9"/>
      <c r="BS86" s="9"/>
      <c r="BT86" s="9"/>
      <c r="BU86" s="9"/>
      <c r="BV86" s="9"/>
      <c r="BW86" s="9"/>
      <c r="BX86" s="9"/>
      <c r="BY86" s="9"/>
      <c r="BZ86" s="9"/>
      <c r="CA86" s="9"/>
      <c r="CB86" s="9"/>
      <c r="CC86" s="9"/>
      <c r="CD86" s="9"/>
      <c r="CE86" s="9"/>
      <c r="CF86" s="9"/>
      <c r="CG86" s="9"/>
      <c r="CH86" s="9"/>
      <c r="CI86" s="9"/>
      <c r="CJ86" s="9"/>
      <c r="CK86" s="9"/>
      <c r="CL86" s="9"/>
      <c r="CM86" s="9"/>
      <c r="CN86" s="9"/>
      <c r="CO86" s="9"/>
      <c r="CP86" s="9"/>
      <c r="CQ86" s="9"/>
      <c r="CR86" s="9"/>
      <c r="CS86" s="9"/>
      <c r="CT86" s="9"/>
      <c r="CU86" s="9"/>
      <c r="CV86" s="9"/>
      <c r="CW86" s="9"/>
      <c r="CX86" s="9"/>
      <c r="CY86" s="9"/>
      <c r="CZ86" s="9"/>
      <c r="DA86" s="9"/>
      <c r="DB86" s="9"/>
      <c r="DC86" s="9"/>
      <c r="DD86" s="9"/>
      <c r="DE86" s="9"/>
      <c r="DF86" s="9"/>
      <c r="DG86" s="9"/>
      <c r="DH86" s="9"/>
      <c r="DI86" s="9"/>
      <c r="DJ86" s="9"/>
      <c r="DK86" s="9"/>
      <c r="DL86" s="9"/>
      <c r="DM86" s="9"/>
      <c r="DN86" s="9"/>
      <c r="DO86" s="9"/>
    </row>
    <row r="87" spans="1:119" ht="285" x14ac:dyDescent="0.25">
      <c r="A87" s="10"/>
      <c r="B87" s="9"/>
      <c r="C87" s="9"/>
      <c r="D87" s="9"/>
      <c r="E87" s="9"/>
      <c r="F87" s="9"/>
      <c r="G87" s="9"/>
      <c r="H87" s="9"/>
      <c r="I87" s="9"/>
      <c r="J87" s="9"/>
      <c r="K87" s="9"/>
      <c r="L87" s="9"/>
      <c r="M87" s="9"/>
      <c r="N87" s="9"/>
      <c r="O87" s="9"/>
      <c r="P87" s="9"/>
      <c r="Q87" s="9"/>
      <c r="R87" s="9"/>
      <c r="S87" s="9"/>
      <c r="T87" s="9"/>
      <c r="U87" s="9"/>
      <c r="V87" s="19" t="s">
        <v>369</v>
      </c>
      <c r="W87" s="13" t="s">
        <v>371</v>
      </c>
      <c r="X87" s="13" t="s">
        <v>371</v>
      </c>
      <c r="Y87" s="13" t="s">
        <v>371</v>
      </c>
      <c r="Z87" s="19" t="s">
        <v>392</v>
      </c>
      <c r="AA87" s="13" t="s">
        <v>371</v>
      </c>
      <c r="AB87" s="4"/>
      <c r="AC87" s="29" t="s">
        <v>371</v>
      </c>
      <c r="AD87" s="29"/>
      <c r="AE87" s="13" t="s">
        <v>371</v>
      </c>
      <c r="AF87" s="13" t="s">
        <v>371</v>
      </c>
      <c r="AG87" s="20" t="s">
        <v>426</v>
      </c>
      <c r="AH87" s="13" t="s">
        <v>371</v>
      </c>
      <c r="AI87" s="4"/>
      <c r="AJ87" s="13" t="s">
        <v>371</v>
      </c>
      <c r="AK87" s="19" t="s">
        <v>435</v>
      </c>
      <c r="AL87" s="19" t="s">
        <v>398</v>
      </c>
      <c r="AM87" s="4"/>
      <c r="AN87" s="13" t="s">
        <v>371</v>
      </c>
      <c r="AO87" s="13" t="s">
        <v>371</v>
      </c>
      <c r="AP87" s="13" t="s">
        <v>371</v>
      </c>
      <c r="AQ87" s="9"/>
      <c r="AR87" s="9"/>
      <c r="AS87" s="9"/>
      <c r="AT87" s="9"/>
      <c r="AU87" s="9"/>
      <c r="AV87" s="9"/>
      <c r="AW87" s="9"/>
      <c r="AX87" s="9"/>
      <c r="AY87" s="9"/>
      <c r="AZ87" s="9"/>
      <c r="BA87" s="9"/>
      <c r="BB87" s="9"/>
      <c r="BC87" s="9"/>
      <c r="BD87" s="9"/>
      <c r="BE87" s="9"/>
      <c r="BF87" s="9"/>
      <c r="BG87" s="9"/>
      <c r="BH87" s="9"/>
      <c r="BI87" s="9"/>
      <c r="BJ87" s="9"/>
      <c r="BK87" s="9"/>
      <c r="BL87" s="9"/>
      <c r="BM87" s="9"/>
      <c r="BN87" s="9"/>
      <c r="BO87" s="9"/>
      <c r="BP87" s="9"/>
      <c r="BQ87" s="9"/>
      <c r="BR87" s="9"/>
      <c r="BS87" s="9"/>
      <c r="BT87" s="9"/>
      <c r="BU87" s="9"/>
      <c r="BV87" s="9"/>
      <c r="BW87" s="9"/>
      <c r="BX87" s="9"/>
      <c r="BY87" s="9"/>
      <c r="BZ87" s="9"/>
      <c r="CA87" s="9"/>
      <c r="CB87" s="9"/>
      <c r="CC87" s="9"/>
      <c r="CD87" s="9"/>
      <c r="CE87" s="9"/>
      <c r="CF87" s="9"/>
      <c r="CG87" s="9"/>
      <c r="CH87" s="9"/>
      <c r="CI87" s="9"/>
      <c r="CJ87" s="9"/>
      <c r="CK87" s="9"/>
      <c r="CL87" s="9"/>
      <c r="CM87" s="9"/>
      <c r="CN87" s="9"/>
      <c r="CO87" s="9"/>
      <c r="CP87" s="9"/>
      <c r="CQ87" s="9"/>
      <c r="CR87" s="9"/>
      <c r="CS87" s="9"/>
      <c r="CT87" s="9"/>
      <c r="CU87" s="9"/>
      <c r="CV87" s="9"/>
      <c r="CW87" s="9"/>
      <c r="CX87" s="9"/>
      <c r="CY87" s="9"/>
      <c r="CZ87" s="9"/>
      <c r="DA87" s="9"/>
      <c r="DB87" s="9"/>
      <c r="DC87" s="9"/>
      <c r="DD87" s="9"/>
      <c r="DE87" s="9"/>
      <c r="DF87" s="9"/>
      <c r="DG87" s="9"/>
      <c r="DH87" s="9"/>
      <c r="DI87" s="9"/>
      <c r="DJ87" s="9"/>
      <c r="DK87" s="9"/>
      <c r="DL87" s="9"/>
      <c r="DM87" s="9"/>
      <c r="DN87" s="9"/>
      <c r="DO87" s="9"/>
    </row>
    <row r="88" spans="1:119" x14ac:dyDescent="0.25">
      <c r="A88" s="10"/>
      <c r="B88" s="9"/>
      <c r="C88" s="9"/>
      <c r="D88" s="9"/>
      <c r="E88" s="9"/>
      <c r="F88" s="9"/>
      <c r="G88" s="9"/>
      <c r="H88" s="9"/>
      <c r="I88" s="9"/>
      <c r="J88" s="9"/>
      <c r="K88" s="9"/>
      <c r="L88" s="9"/>
      <c r="M88" s="9"/>
      <c r="N88" s="9"/>
      <c r="O88" s="9"/>
      <c r="P88" s="9"/>
      <c r="Q88" s="9"/>
      <c r="R88" s="9"/>
      <c r="S88" s="9"/>
      <c r="T88" s="9"/>
      <c r="U88" s="9"/>
      <c r="V88" s="13"/>
      <c r="W88" s="4"/>
      <c r="X88" s="4"/>
      <c r="Y88" s="4"/>
      <c r="Z88" s="13"/>
      <c r="AA88" s="4"/>
      <c r="AB88" s="4"/>
      <c r="AC88" s="9"/>
      <c r="AD88" s="9"/>
      <c r="AE88" s="4"/>
      <c r="AF88" s="4"/>
      <c r="AG88" s="13"/>
      <c r="AH88" s="4"/>
      <c r="AI88" s="4"/>
      <c r="AJ88" s="4"/>
      <c r="AK88" s="13"/>
      <c r="AL88" s="13"/>
      <c r="AM88" s="4"/>
      <c r="AN88" s="4"/>
      <c r="AO88" s="4"/>
      <c r="AP88" s="4"/>
      <c r="AQ88" s="9"/>
      <c r="AR88" s="9"/>
      <c r="AS88" s="9"/>
      <c r="AT88" s="9"/>
      <c r="AU88" s="9"/>
      <c r="AV88" s="9"/>
      <c r="AW88" s="9"/>
      <c r="AX88" s="9"/>
      <c r="AY88" s="9"/>
      <c r="AZ88" s="9"/>
      <c r="BA88" s="9"/>
      <c r="BB88" s="9"/>
      <c r="BC88" s="9"/>
      <c r="BD88" s="9"/>
      <c r="BE88" s="9"/>
      <c r="BF88" s="9"/>
      <c r="BG88" s="9"/>
      <c r="BH88" s="9"/>
      <c r="BI88" s="9"/>
      <c r="BJ88" s="9"/>
      <c r="BK88" s="9"/>
      <c r="BL88" s="9"/>
      <c r="BM88" s="9"/>
      <c r="BN88" s="9"/>
      <c r="BO88" s="9"/>
      <c r="BP88" s="9"/>
      <c r="BQ88" s="9"/>
      <c r="BR88" s="9"/>
      <c r="BS88" s="9"/>
      <c r="BT88" s="9"/>
      <c r="BU88" s="9"/>
      <c r="BV88" s="9"/>
      <c r="BW88" s="9"/>
      <c r="BX88" s="9"/>
      <c r="BY88" s="9"/>
      <c r="BZ88" s="9"/>
      <c r="CA88" s="9"/>
      <c r="CB88" s="9"/>
      <c r="CC88" s="9"/>
      <c r="CD88" s="9"/>
      <c r="CE88" s="9"/>
      <c r="CF88" s="9"/>
      <c r="CG88" s="9"/>
      <c r="CH88" s="9"/>
      <c r="CI88" s="9"/>
      <c r="CJ88" s="9"/>
      <c r="CK88" s="9"/>
      <c r="CL88" s="9"/>
      <c r="CM88" s="9"/>
      <c r="CN88" s="9"/>
      <c r="CO88" s="9"/>
      <c r="CP88" s="9"/>
      <c r="CQ88" s="9"/>
      <c r="CR88" s="9"/>
      <c r="CS88" s="9"/>
      <c r="CT88" s="9"/>
      <c r="CU88" s="9"/>
      <c r="CV88" s="9"/>
      <c r="CW88" s="9"/>
      <c r="CX88" s="9"/>
      <c r="CY88" s="9"/>
      <c r="CZ88" s="9"/>
      <c r="DA88" s="9"/>
      <c r="DB88" s="9"/>
      <c r="DC88" s="9"/>
      <c r="DD88" s="9"/>
      <c r="DE88" s="9"/>
      <c r="DF88" s="9"/>
      <c r="DG88" s="9"/>
      <c r="DH88" s="9"/>
      <c r="DI88" s="9"/>
      <c r="DJ88" s="9"/>
      <c r="DK88" s="9"/>
      <c r="DL88" s="9"/>
      <c r="DM88" s="9"/>
      <c r="DN88" s="9"/>
      <c r="DO88" s="9"/>
    </row>
    <row r="89" spans="1:119" ht="75" x14ac:dyDescent="0.25">
      <c r="A89" s="10"/>
      <c r="B89" s="9"/>
      <c r="C89" s="9"/>
      <c r="D89" s="9"/>
      <c r="E89" s="9"/>
      <c r="F89" s="9"/>
      <c r="G89" s="9"/>
      <c r="H89" s="9"/>
      <c r="I89" s="9"/>
      <c r="J89" s="9"/>
      <c r="K89" s="9"/>
      <c r="L89" s="9"/>
      <c r="M89" s="9"/>
      <c r="N89" s="9"/>
      <c r="O89" s="9"/>
      <c r="P89" s="9"/>
      <c r="Q89" s="9"/>
      <c r="R89" s="9"/>
      <c r="S89" s="9"/>
      <c r="T89" s="9"/>
      <c r="U89" s="9"/>
      <c r="V89" s="19" t="s">
        <v>370</v>
      </c>
      <c r="W89" s="4"/>
      <c r="X89" s="4"/>
      <c r="Y89" s="4"/>
      <c r="Z89" s="13" t="s">
        <v>371</v>
      </c>
      <c r="AA89" s="4"/>
      <c r="AB89" s="4"/>
      <c r="AC89" s="9"/>
      <c r="AD89" s="9"/>
      <c r="AE89" s="4"/>
      <c r="AF89" s="4"/>
      <c r="AG89" s="20" t="s">
        <v>427</v>
      </c>
      <c r="AH89" s="4"/>
      <c r="AI89" s="4"/>
      <c r="AJ89" s="4"/>
      <c r="AK89" s="13" t="s">
        <v>371</v>
      </c>
      <c r="AL89" s="13" t="s">
        <v>371</v>
      </c>
      <c r="AM89" s="4"/>
      <c r="AN89" s="4"/>
      <c r="AO89" s="4"/>
      <c r="AP89" s="4"/>
      <c r="AQ89" s="9"/>
      <c r="AR89" s="9"/>
      <c r="AS89" s="9"/>
      <c r="AT89" s="9"/>
      <c r="AU89" s="9"/>
      <c r="AV89" s="9"/>
      <c r="AW89" s="9"/>
      <c r="AX89" s="9"/>
      <c r="AY89" s="9"/>
      <c r="AZ89" s="9"/>
      <c r="BA89" s="9"/>
      <c r="BB89" s="9"/>
      <c r="BC89" s="9"/>
      <c r="BD89" s="9"/>
      <c r="BE89" s="9"/>
      <c r="BF89" s="9"/>
      <c r="BG89" s="9"/>
      <c r="BH89" s="9"/>
      <c r="BI89" s="9"/>
      <c r="BJ89" s="9"/>
      <c r="BK89" s="9"/>
      <c r="BL89" s="9"/>
      <c r="BM89" s="9"/>
      <c r="BN89" s="9"/>
      <c r="BO89" s="9"/>
      <c r="BP89" s="9"/>
      <c r="BQ89" s="9"/>
      <c r="BR89" s="9"/>
      <c r="BS89" s="9"/>
      <c r="BT89" s="9"/>
      <c r="BU89" s="9"/>
      <c r="BV89" s="9"/>
      <c r="BW89" s="9"/>
      <c r="BX89" s="9"/>
      <c r="BY89" s="9"/>
      <c r="BZ89" s="9"/>
      <c r="CA89" s="9"/>
      <c r="CB89" s="9"/>
      <c r="CC89" s="9"/>
      <c r="CD89" s="9"/>
      <c r="CE89" s="9"/>
      <c r="CF89" s="9"/>
      <c r="CG89" s="9"/>
      <c r="CH89" s="9"/>
      <c r="CI89" s="9"/>
      <c r="CJ89" s="9"/>
      <c r="CK89" s="9"/>
      <c r="CL89" s="9"/>
      <c r="CM89" s="9"/>
      <c r="CN89" s="9"/>
      <c r="CO89" s="9"/>
      <c r="CP89" s="9"/>
      <c r="CQ89" s="9"/>
      <c r="CR89" s="9"/>
      <c r="CS89" s="9"/>
      <c r="CT89" s="9"/>
      <c r="CU89" s="9"/>
      <c r="CV89" s="9"/>
      <c r="CW89" s="9"/>
      <c r="CX89" s="9"/>
      <c r="CY89" s="9"/>
      <c r="CZ89" s="9"/>
      <c r="DA89" s="9"/>
      <c r="DB89" s="9"/>
      <c r="DC89" s="9"/>
      <c r="DD89" s="9"/>
      <c r="DE89" s="9"/>
      <c r="DF89" s="9"/>
      <c r="DG89" s="9"/>
      <c r="DH89" s="9"/>
      <c r="DI89" s="9"/>
      <c r="DJ89" s="9"/>
      <c r="DK89" s="9"/>
      <c r="DL89" s="9"/>
      <c r="DM89" s="9"/>
      <c r="DN89" s="9"/>
      <c r="DO89" s="9"/>
    </row>
    <row r="90" spans="1:119" x14ac:dyDescent="0.25">
      <c r="A90" s="10"/>
      <c r="B90" s="9"/>
      <c r="C90" s="9"/>
      <c r="D90" s="9"/>
      <c r="E90" s="9"/>
      <c r="F90" s="9"/>
      <c r="G90" s="9"/>
      <c r="H90" s="9"/>
      <c r="I90" s="9"/>
      <c r="J90" s="9"/>
      <c r="K90" s="9"/>
      <c r="L90" s="9"/>
      <c r="M90" s="9"/>
      <c r="N90" s="9"/>
      <c r="O90" s="9"/>
      <c r="P90" s="9"/>
      <c r="Q90" s="9"/>
      <c r="R90" s="9"/>
      <c r="S90" s="9"/>
      <c r="T90" s="9"/>
      <c r="U90" s="9"/>
      <c r="V90" s="13"/>
      <c r="W90" s="4"/>
      <c r="X90" s="4"/>
      <c r="Y90" s="4"/>
      <c r="Z90" s="4"/>
      <c r="AA90" s="4"/>
      <c r="AB90" s="4"/>
      <c r="AC90" s="9"/>
      <c r="AD90" s="9"/>
      <c r="AE90" s="4"/>
      <c r="AF90" s="4"/>
      <c r="AG90" s="13"/>
      <c r="AH90" s="4"/>
      <c r="AI90" s="4"/>
      <c r="AJ90" s="4"/>
      <c r="AK90" s="4"/>
      <c r="AL90" s="4"/>
      <c r="AM90" s="4"/>
      <c r="AN90" s="4"/>
      <c r="AO90" s="4"/>
      <c r="AP90" s="4"/>
      <c r="AQ90" s="9"/>
      <c r="AR90" s="9"/>
      <c r="AS90" s="9"/>
      <c r="AT90" s="9"/>
      <c r="AU90" s="9"/>
      <c r="AV90" s="9"/>
      <c r="AW90" s="9"/>
      <c r="AX90" s="9"/>
      <c r="AY90" s="9"/>
      <c r="AZ90" s="9"/>
      <c r="BA90" s="9"/>
      <c r="BB90" s="9"/>
      <c r="BC90" s="9"/>
      <c r="BD90" s="9"/>
      <c r="BE90" s="9"/>
      <c r="BF90" s="9"/>
      <c r="BG90" s="9"/>
      <c r="BH90" s="9"/>
      <c r="BI90" s="9"/>
      <c r="BJ90" s="9"/>
      <c r="BK90" s="9"/>
      <c r="BL90" s="9"/>
      <c r="BM90" s="9"/>
      <c r="BN90" s="9"/>
      <c r="BO90" s="9"/>
      <c r="BP90" s="9"/>
      <c r="BQ90" s="9"/>
      <c r="BR90" s="9"/>
      <c r="BS90" s="9"/>
      <c r="BT90" s="9"/>
      <c r="BU90" s="9"/>
      <c r="BV90" s="9"/>
      <c r="BW90" s="9"/>
      <c r="BX90" s="9"/>
      <c r="BY90" s="9"/>
      <c r="BZ90" s="9"/>
      <c r="CA90" s="9"/>
      <c r="CB90" s="9"/>
      <c r="CC90" s="9"/>
      <c r="CD90" s="9"/>
      <c r="CE90" s="9"/>
      <c r="CF90" s="9"/>
      <c r="CG90" s="9"/>
      <c r="CH90" s="9"/>
      <c r="CI90" s="9"/>
      <c r="CJ90" s="9"/>
      <c r="CK90" s="9"/>
      <c r="CL90" s="9"/>
      <c r="CM90" s="9"/>
      <c r="CN90" s="9"/>
      <c r="CO90" s="9"/>
      <c r="CP90" s="9"/>
      <c r="CQ90" s="9"/>
      <c r="CR90" s="9"/>
      <c r="CS90" s="9"/>
      <c r="CT90" s="9"/>
      <c r="CU90" s="9"/>
      <c r="CV90" s="9"/>
      <c r="CW90" s="9"/>
      <c r="CX90" s="9"/>
      <c r="CY90" s="9"/>
      <c r="CZ90" s="9"/>
      <c r="DA90" s="9"/>
      <c r="DB90" s="9"/>
      <c r="DC90" s="9"/>
      <c r="DD90" s="9"/>
      <c r="DE90" s="9"/>
      <c r="DF90" s="9"/>
      <c r="DG90" s="9"/>
      <c r="DH90" s="9"/>
      <c r="DI90" s="9"/>
      <c r="DJ90" s="9"/>
      <c r="DK90" s="9"/>
      <c r="DL90" s="9"/>
      <c r="DM90" s="9"/>
      <c r="DN90" s="9"/>
      <c r="DO90" s="9"/>
    </row>
    <row r="91" spans="1:119" ht="300" x14ac:dyDescent="0.25">
      <c r="A91" s="10"/>
      <c r="B91" s="9"/>
      <c r="C91" s="9"/>
      <c r="D91" s="9"/>
      <c r="E91" s="9"/>
      <c r="F91" s="9"/>
      <c r="G91" s="9"/>
      <c r="H91" s="9"/>
      <c r="I91" s="9"/>
      <c r="J91" s="9"/>
      <c r="K91" s="9"/>
      <c r="L91" s="9"/>
      <c r="M91" s="9"/>
      <c r="N91" s="9"/>
      <c r="O91" s="9"/>
      <c r="P91" s="9"/>
      <c r="Q91" s="9"/>
      <c r="R91" s="9"/>
      <c r="S91" s="9"/>
      <c r="T91" s="9"/>
      <c r="U91" s="9"/>
      <c r="V91" s="13" t="s">
        <v>371</v>
      </c>
      <c r="W91" s="4"/>
      <c r="X91" s="4"/>
      <c r="Y91" s="4"/>
      <c r="Z91" s="4"/>
      <c r="AA91" s="4"/>
      <c r="AB91" s="4"/>
      <c r="AC91" s="9"/>
      <c r="AD91" s="9"/>
      <c r="AE91" s="4"/>
      <c r="AF91" s="4"/>
      <c r="AG91" s="20" t="s">
        <v>428</v>
      </c>
      <c r="AH91" s="4"/>
      <c r="AI91" s="4"/>
      <c r="AJ91" s="4"/>
      <c r="AK91" s="4"/>
      <c r="AL91" s="4"/>
      <c r="AM91" s="4"/>
      <c r="AN91" s="4"/>
      <c r="AO91" s="4"/>
      <c r="AP91" s="4"/>
      <c r="AQ91" s="9"/>
      <c r="AR91" s="9"/>
      <c r="AS91" s="9"/>
      <c r="AT91" s="9"/>
      <c r="AU91" s="9"/>
      <c r="AV91" s="9"/>
      <c r="AW91" s="9"/>
      <c r="AX91" s="9"/>
      <c r="AY91" s="9"/>
      <c r="AZ91" s="9"/>
      <c r="BA91" s="9"/>
      <c r="BB91" s="9"/>
      <c r="BC91" s="9"/>
      <c r="BD91" s="9"/>
      <c r="BE91" s="9"/>
      <c r="BF91" s="9"/>
      <c r="BG91" s="9"/>
      <c r="BH91" s="9"/>
      <c r="BI91" s="9"/>
      <c r="BJ91" s="9"/>
      <c r="BK91" s="9"/>
      <c r="BL91" s="9"/>
      <c r="BM91" s="9"/>
      <c r="BN91" s="9"/>
      <c r="BO91" s="9"/>
      <c r="BP91" s="9"/>
      <c r="BQ91" s="9"/>
      <c r="BR91" s="9"/>
      <c r="BS91" s="9"/>
      <c r="BT91" s="9"/>
      <c r="BU91" s="9"/>
      <c r="BV91" s="9"/>
      <c r="BW91" s="9"/>
      <c r="BX91" s="9"/>
      <c r="BY91" s="9"/>
      <c r="BZ91" s="9"/>
      <c r="CA91" s="9"/>
      <c r="CB91" s="9"/>
      <c r="CC91" s="9"/>
      <c r="CD91" s="9"/>
      <c r="CE91" s="9"/>
      <c r="CF91" s="9"/>
      <c r="CG91" s="9"/>
      <c r="CH91" s="9"/>
      <c r="CI91" s="9"/>
      <c r="CJ91" s="9"/>
      <c r="CK91" s="9"/>
      <c r="CL91" s="9"/>
      <c r="CM91" s="9"/>
      <c r="CN91" s="9"/>
      <c r="CO91" s="9"/>
      <c r="CP91" s="9"/>
      <c r="CQ91" s="9"/>
      <c r="CR91" s="9"/>
      <c r="CS91" s="9"/>
      <c r="CT91" s="9"/>
      <c r="CU91" s="9"/>
      <c r="CV91" s="9"/>
      <c r="CW91" s="9"/>
      <c r="CX91" s="9"/>
      <c r="CY91" s="9"/>
      <c r="CZ91" s="9"/>
      <c r="DA91" s="9"/>
      <c r="DB91" s="9"/>
      <c r="DC91" s="9"/>
      <c r="DD91" s="9"/>
      <c r="DE91" s="9"/>
      <c r="DF91" s="9"/>
      <c r="DG91" s="9"/>
      <c r="DH91" s="9"/>
      <c r="DI91" s="9"/>
      <c r="DJ91" s="9"/>
      <c r="DK91" s="9"/>
      <c r="DL91" s="9"/>
      <c r="DM91" s="9"/>
      <c r="DN91" s="9"/>
      <c r="DO91" s="9"/>
    </row>
    <row r="92" spans="1:119" x14ac:dyDescent="0.25">
      <c r="A92" s="10"/>
      <c r="B92" s="9"/>
      <c r="C92" s="9"/>
      <c r="D92" s="9"/>
      <c r="E92" s="9"/>
      <c r="F92" s="9"/>
      <c r="G92" s="9"/>
      <c r="H92" s="9"/>
      <c r="I92" s="9"/>
      <c r="J92" s="9"/>
      <c r="K92" s="9"/>
      <c r="L92" s="9"/>
      <c r="M92" s="9"/>
      <c r="N92" s="9"/>
      <c r="O92" s="9"/>
      <c r="P92" s="9"/>
      <c r="Q92" s="9"/>
      <c r="R92" s="9"/>
      <c r="S92" s="9"/>
      <c r="T92" s="9"/>
      <c r="U92" s="9"/>
      <c r="V92" s="4"/>
      <c r="W92" s="4"/>
      <c r="X92" s="4"/>
      <c r="Y92" s="4"/>
      <c r="Z92" s="4"/>
      <c r="AA92" s="4"/>
      <c r="AB92" s="4"/>
      <c r="AC92" s="9"/>
      <c r="AD92" s="9"/>
      <c r="AE92" s="4"/>
      <c r="AF92" s="4"/>
      <c r="AG92" s="13"/>
      <c r="AH92" s="4"/>
      <c r="AI92" s="4"/>
      <c r="AJ92" s="4"/>
      <c r="AK92" s="4"/>
      <c r="AL92" s="4"/>
      <c r="AM92" s="4"/>
      <c r="AN92" s="4"/>
      <c r="AO92" s="4"/>
      <c r="AP92" s="4"/>
      <c r="AQ92" s="9"/>
      <c r="AR92" s="9"/>
      <c r="AS92" s="9"/>
      <c r="AT92" s="9"/>
      <c r="AU92" s="9"/>
      <c r="AV92" s="9"/>
      <c r="AW92" s="9"/>
      <c r="AX92" s="9"/>
      <c r="AY92" s="9"/>
      <c r="AZ92" s="9"/>
      <c r="BA92" s="9"/>
      <c r="BB92" s="9"/>
      <c r="BC92" s="9"/>
      <c r="BD92" s="9"/>
      <c r="BE92" s="9"/>
      <c r="BF92" s="9"/>
      <c r="BG92" s="9"/>
      <c r="BH92" s="9"/>
      <c r="BI92" s="9"/>
      <c r="BJ92" s="9"/>
      <c r="BK92" s="9"/>
      <c r="BL92" s="9"/>
      <c r="BM92" s="9"/>
      <c r="BN92" s="9"/>
      <c r="BO92" s="9"/>
      <c r="BP92" s="9"/>
      <c r="BQ92" s="9"/>
      <c r="BR92" s="9"/>
      <c r="BS92" s="9"/>
      <c r="BT92" s="9"/>
      <c r="BU92" s="9"/>
      <c r="BV92" s="9"/>
      <c r="BW92" s="9"/>
      <c r="BX92" s="9"/>
      <c r="BY92" s="9"/>
      <c r="BZ92" s="9"/>
      <c r="CA92" s="9"/>
      <c r="CB92" s="9"/>
      <c r="CC92" s="9"/>
      <c r="CD92" s="9"/>
      <c r="CE92" s="9"/>
      <c r="CF92" s="9"/>
      <c r="CG92" s="9"/>
      <c r="CH92" s="9"/>
      <c r="CI92" s="9"/>
      <c r="CJ92" s="9"/>
      <c r="CK92" s="9"/>
      <c r="CL92" s="9"/>
      <c r="CM92" s="9"/>
      <c r="CN92" s="9"/>
      <c r="CO92" s="9"/>
      <c r="CP92" s="9"/>
      <c r="CQ92" s="9"/>
      <c r="CR92" s="9"/>
      <c r="CS92" s="9"/>
      <c r="CT92" s="9"/>
      <c r="CU92" s="9"/>
      <c r="CV92" s="9"/>
      <c r="CW92" s="9"/>
      <c r="CX92" s="9"/>
      <c r="CY92" s="9"/>
      <c r="CZ92" s="9"/>
      <c r="DA92" s="9"/>
      <c r="DB92" s="9"/>
      <c r="DC92" s="9"/>
      <c r="DD92" s="9"/>
      <c r="DE92" s="9"/>
      <c r="DF92" s="9"/>
      <c r="DG92" s="9"/>
      <c r="DH92" s="9"/>
      <c r="DI92" s="9"/>
      <c r="DJ92" s="9"/>
      <c r="DK92" s="9"/>
      <c r="DL92" s="9"/>
      <c r="DM92" s="9"/>
      <c r="DN92" s="9"/>
      <c r="DO92" s="9"/>
    </row>
    <row r="93" spans="1:119" ht="75" x14ac:dyDescent="0.25">
      <c r="A93" s="10"/>
      <c r="B93" s="9"/>
      <c r="C93" s="9"/>
      <c r="D93" s="9"/>
      <c r="E93" s="9"/>
      <c r="F93" s="9"/>
      <c r="G93" s="9"/>
      <c r="H93" s="9"/>
      <c r="I93" s="9"/>
      <c r="J93" s="9"/>
      <c r="K93" s="9"/>
      <c r="L93" s="9"/>
      <c r="M93" s="9"/>
      <c r="N93" s="9"/>
      <c r="O93" s="9"/>
      <c r="P93" s="9"/>
      <c r="Q93" s="9"/>
      <c r="R93" s="9"/>
      <c r="S93" s="9"/>
      <c r="T93" s="9"/>
      <c r="U93" s="9"/>
      <c r="V93" s="4"/>
      <c r="W93" s="4"/>
      <c r="X93" s="4"/>
      <c r="Y93" s="4"/>
      <c r="Z93" s="4"/>
      <c r="AA93" s="4"/>
      <c r="AB93" s="4"/>
      <c r="AC93" s="9"/>
      <c r="AD93" s="9"/>
      <c r="AE93" s="4"/>
      <c r="AF93" s="4"/>
      <c r="AG93" s="16" t="s">
        <v>429</v>
      </c>
      <c r="AH93" s="4"/>
      <c r="AI93" s="4"/>
      <c r="AJ93" s="4"/>
      <c r="AK93" s="4"/>
      <c r="AL93" s="4"/>
      <c r="AM93" s="4"/>
      <c r="AN93" s="4"/>
      <c r="AO93" s="4"/>
      <c r="AP93" s="4"/>
      <c r="AQ93" s="9"/>
      <c r="AR93" s="9"/>
      <c r="AS93" s="9"/>
      <c r="AT93" s="9"/>
      <c r="AU93" s="9"/>
      <c r="AV93" s="9"/>
      <c r="AW93" s="9"/>
      <c r="AX93" s="9"/>
      <c r="AY93" s="9"/>
      <c r="AZ93" s="9"/>
      <c r="BA93" s="9"/>
      <c r="BB93" s="9"/>
      <c r="BC93" s="9"/>
      <c r="BD93" s="9"/>
      <c r="BE93" s="9"/>
      <c r="BF93" s="9"/>
      <c r="BG93" s="9"/>
      <c r="BH93" s="9"/>
      <c r="BI93" s="9"/>
      <c r="BJ93" s="9"/>
      <c r="BK93" s="9"/>
      <c r="BL93" s="9"/>
      <c r="BM93" s="9"/>
      <c r="BN93" s="9"/>
      <c r="BO93" s="9"/>
      <c r="BP93" s="9"/>
      <c r="BQ93" s="9"/>
      <c r="BR93" s="9"/>
      <c r="BS93" s="9"/>
      <c r="BT93" s="9"/>
      <c r="BU93" s="9"/>
      <c r="BV93" s="9"/>
      <c r="BW93" s="9"/>
      <c r="BX93" s="9"/>
      <c r="BY93" s="9"/>
      <c r="BZ93" s="9"/>
      <c r="CA93" s="9"/>
      <c r="CB93" s="9"/>
      <c r="CC93" s="9"/>
      <c r="CD93" s="9"/>
      <c r="CE93" s="9"/>
      <c r="CF93" s="9"/>
      <c r="CG93" s="9"/>
      <c r="CH93" s="9"/>
      <c r="CI93" s="9"/>
      <c r="CJ93" s="9"/>
      <c r="CK93" s="9"/>
      <c r="CL93" s="9"/>
      <c r="CM93" s="9"/>
      <c r="CN93" s="9"/>
      <c r="CO93" s="9"/>
      <c r="CP93" s="9"/>
      <c r="CQ93" s="9"/>
      <c r="CR93" s="9"/>
      <c r="CS93" s="9"/>
      <c r="CT93" s="9"/>
      <c r="CU93" s="9"/>
      <c r="CV93" s="9"/>
      <c r="CW93" s="9"/>
      <c r="CX93" s="9"/>
      <c r="CY93" s="9"/>
      <c r="CZ93" s="9"/>
      <c r="DA93" s="9"/>
      <c r="DB93" s="9"/>
      <c r="DC93" s="9"/>
      <c r="DD93" s="9"/>
      <c r="DE93" s="9"/>
      <c r="DF93" s="9"/>
      <c r="DG93" s="9"/>
      <c r="DH93" s="9"/>
      <c r="DI93" s="9"/>
      <c r="DJ93" s="9"/>
      <c r="DK93" s="9"/>
      <c r="DL93" s="9"/>
      <c r="DM93" s="9"/>
      <c r="DN93" s="9"/>
      <c r="DO93" s="9"/>
    </row>
    <row r="94" spans="1:119" ht="180" x14ac:dyDescent="0.25">
      <c r="A94" s="2" t="s">
        <v>447</v>
      </c>
      <c r="B94" s="4"/>
      <c r="C94" s="4"/>
      <c r="D94" s="4"/>
      <c r="E94" s="4"/>
      <c r="F94" s="4"/>
      <c r="G94" s="4"/>
      <c r="H94" s="4"/>
      <c r="I94" s="4"/>
      <c r="J94" s="4"/>
      <c r="K94" s="4"/>
      <c r="L94" s="4"/>
      <c r="M94" s="4"/>
      <c r="N94" s="4"/>
      <c r="O94" s="4"/>
      <c r="P94" s="4"/>
      <c r="Q94" s="4"/>
      <c r="R94" s="4"/>
      <c r="S94" s="4"/>
      <c r="T94" s="4"/>
      <c r="U94" s="4"/>
      <c r="V94" s="4" t="s">
        <v>448</v>
      </c>
      <c r="W94" s="4"/>
      <c r="X94" s="4"/>
      <c r="Y94" s="4"/>
      <c r="Z94" s="4"/>
      <c r="AA94" s="4"/>
      <c r="AB94" s="4"/>
      <c r="AC94" s="9"/>
      <c r="AD94" s="9"/>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c r="BE94" s="4"/>
      <c r="BF94" s="4"/>
      <c r="BG94" s="4"/>
      <c r="BH94" s="4"/>
      <c r="BI94" s="4"/>
      <c r="BJ94" s="4"/>
      <c r="BK94" s="4"/>
      <c r="BL94" s="4"/>
      <c r="BM94" s="4"/>
      <c r="BN94" s="4"/>
      <c r="BO94" s="4"/>
      <c r="BP94" s="4"/>
      <c r="BQ94" s="4"/>
      <c r="BR94" s="4"/>
      <c r="BS94" s="4"/>
      <c r="BT94" s="4"/>
      <c r="BU94" s="4"/>
      <c r="BV94" s="4"/>
      <c r="BW94" s="4"/>
      <c r="BX94" s="4"/>
      <c r="BY94" s="4"/>
      <c r="BZ94" s="4"/>
      <c r="CA94" s="4"/>
      <c r="CB94" s="4"/>
      <c r="CC94" s="4"/>
      <c r="CD94" s="4"/>
      <c r="CE94" s="4"/>
      <c r="CF94" s="4"/>
      <c r="CG94" s="4"/>
      <c r="CH94" s="4"/>
      <c r="CI94" s="4"/>
      <c r="CJ94" s="4"/>
      <c r="CK94" s="4"/>
      <c r="CL94" s="4"/>
      <c r="CM94" s="4"/>
      <c r="CN94" s="4"/>
      <c r="CO94" s="4"/>
      <c r="CP94" s="4"/>
      <c r="CQ94" s="4"/>
      <c r="CR94" s="4"/>
      <c r="CS94" s="4"/>
      <c r="CT94" s="4"/>
      <c r="CU94" s="4"/>
      <c r="CV94" s="4"/>
      <c r="CW94" s="4"/>
      <c r="CX94" s="4"/>
      <c r="CY94" s="4"/>
      <c r="CZ94" s="4"/>
      <c r="DA94" s="4"/>
      <c r="DB94" s="4"/>
      <c r="DC94" s="4"/>
      <c r="DD94" s="4"/>
      <c r="DE94" s="4"/>
      <c r="DF94" s="4"/>
      <c r="DG94" s="4"/>
      <c r="DH94" s="4"/>
      <c r="DI94" s="4"/>
      <c r="DJ94" s="4"/>
      <c r="DK94" s="4"/>
      <c r="DL94" s="4"/>
      <c r="DM94" s="4"/>
      <c r="DN94" s="4"/>
      <c r="DO94" s="4"/>
    </row>
    <row r="95" spans="1:119" ht="105" x14ac:dyDescent="0.25">
      <c r="A95" s="2" t="s">
        <v>449</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9"/>
      <c r="AD95" s="9"/>
      <c r="AE95" s="4"/>
      <c r="AF95" s="4" t="s">
        <v>450</v>
      </c>
      <c r="AG95" s="4"/>
      <c r="AH95" s="4"/>
      <c r="AI95" s="4"/>
      <c r="AJ95" s="4"/>
      <c r="AK95" s="4"/>
      <c r="AL95" s="4"/>
      <c r="AM95" s="4"/>
      <c r="AN95" s="4"/>
      <c r="AO95" s="4"/>
      <c r="AP95" s="4" t="s">
        <v>451</v>
      </c>
      <c r="AQ95" s="4"/>
      <c r="AR95" s="4"/>
      <c r="AS95" s="4"/>
      <c r="AT95" s="4"/>
      <c r="AU95" s="4"/>
      <c r="AV95" s="4"/>
      <c r="AW95" s="4"/>
      <c r="AX95" s="4"/>
      <c r="AY95" s="4"/>
      <c r="AZ95" s="4"/>
      <c r="BA95" s="4"/>
      <c r="BB95" s="4"/>
      <c r="BC95" s="4"/>
      <c r="BD95" s="4"/>
      <c r="BE95" s="4"/>
      <c r="BF95" s="4"/>
      <c r="BG95" s="4"/>
      <c r="BH95" s="4"/>
      <c r="BI95" s="4"/>
      <c r="BJ95" s="4"/>
      <c r="BK95" s="4"/>
      <c r="BL95" s="4"/>
      <c r="BM95" s="4"/>
      <c r="BN95" s="4"/>
      <c r="BO95" s="4"/>
      <c r="BP95" s="4"/>
      <c r="BQ95" s="4"/>
      <c r="BR95" s="4"/>
      <c r="BS95" s="4"/>
      <c r="BT95" s="4"/>
      <c r="BU95" s="4"/>
      <c r="BV95" s="4"/>
      <c r="BW95" s="4"/>
      <c r="BX95" s="4"/>
      <c r="BY95" s="4"/>
      <c r="BZ95" s="4"/>
      <c r="CA95" s="4"/>
      <c r="CB95" s="4"/>
      <c r="CC95" s="4"/>
      <c r="CD95" s="4"/>
      <c r="CE95" s="4"/>
      <c r="CF95" s="4"/>
      <c r="CG95" s="4"/>
      <c r="CH95" s="4"/>
      <c r="CI95" s="4"/>
      <c r="CJ95" s="4"/>
      <c r="CK95" s="4"/>
      <c r="CL95" s="4"/>
      <c r="CM95" s="4"/>
      <c r="CN95" s="4"/>
      <c r="CO95" s="4"/>
      <c r="CP95" s="4"/>
      <c r="CQ95" s="4"/>
      <c r="CR95" s="4"/>
      <c r="CS95" s="4"/>
      <c r="CT95" s="4"/>
      <c r="CU95" s="4"/>
      <c r="CV95" s="4"/>
      <c r="CW95" s="4"/>
      <c r="CX95" s="4"/>
      <c r="CY95" s="4"/>
      <c r="CZ95" s="4"/>
      <c r="DA95" s="4"/>
      <c r="DB95" s="4"/>
      <c r="DC95" s="4"/>
      <c r="DD95" s="4"/>
      <c r="DE95" s="4"/>
      <c r="DF95" s="4"/>
      <c r="DG95" s="4"/>
      <c r="DH95" s="4"/>
      <c r="DI95" s="4"/>
      <c r="DJ95" s="4"/>
      <c r="DK95" s="4"/>
      <c r="DL95" s="4"/>
      <c r="DM95" s="4"/>
      <c r="DN95" s="4"/>
      <c r="DO95" s="4"/>
    </row>
    <row r="96" spans="1:119" ht="45" x14ac:dyDescent="0.3">
      <c r="A96" s="10" t="s">
        <v>452</v>
      </c>
      <c r="B96" s="9"/>
      <c r="C96" s="9"/>
      <c r="D96" s="9"/>
      <c r="E96" s="9"/>
      <c r="F96" s="9"/>
      <c r="G96" s="9"/>
      <c r="H96" s="9"/>
      <c r="I96" s="9"/>
      <c r="J96" s="9"/>
      <c r="K96" s="9"/>
      <c r="L96" s="9"/>
      <c r="M96" s="9"/>
      <c r="N96" s="9"/>
      <c r="O96" s="9"/>
      <c r="P96" s="9"/>
      <c r="Q96" s="9"/>
      <c r="R96" s="9"/>
      <c r="S96" s="9"/>
      <c r="T96" s="9"/>
      <c r="U96" s="9"/>
      <c r="V96" s="21" t="s">
        <v>453</v>
      </c>
      <c r="W96" s="21" t="s">
        <v>455</v>
      </c>
      <c r="X96" s="21" t="s">
        <v>457</v>
      </c>
      <c r="Y96" s="21" t="s">
        <v>459</v>
      </c>
      <c r="Z96" s="23" t="s">
        <v>461</v>
      </c>
      <c r="AA96" s="23" t="s">
        <v>463</v>
      </c>
      <c r="AB96" s="23" t="s">
        <v>465</v>
      </c>
      <c r="AC96" s="26" t="s">
        <v>467</v>
      </c>
      <c r="AD96" s="26"/>
      <c r="AE96" s="23" t="s">
        <v>469</v>
      </c>
      <c r="AF96" s="23" t="s">
        <v>471</v>
      </c>
      <c r="AG96" s="23" t="s">
        <v>473</v>
      </c>
      <c r="AH96" s="21" t="s">
        <v>455</v>
      </c>
      <c r="AI96" s="21" t="s">
        <v>457</v>
      </c>
      <c r="AJ96" s="21" t="s">
        <v>459</v>
      </c>
      <c r="AK96" s="27" t="s">
        <v>478</v>
      </c>
      <c r="AL96" s="23" t="s">
        <v>463</v>
      </c>
      <c r="AM96" s="23" t="s">
        <v>465</v>
      </c>
      <c r="AN96" s="23" t="s">
        <v>467</v>
      </c>
      <c r="AO96" s="23" t="s">
        <v>469</v>
      </c>
      <c r="AP96" s="23" t="s">
        <v>471</v>
      </c>
      <c r="AQ96" s="9"/>
      <c r="AR96" s="9"/>
      <c r="AS96" s="9"/>
      <c r="AT96" s="9"/>
      <c r="AU96" s="9"/>
      <c r="AV96" s="9"/>
      <c r="AW96" s="9"/>
      <c r="AX96" s="9"/>
      <c r="AY96" s="9"/>
      <c r="AZ96" s="9"/>
      <c r="BA96" s="9"/>
      <c r="BB96" s="9"/>
      <c r="BC96" s="9"/>
      <c r="BD96" s="9"/>
      <c r="BE96" s="9"/>
      <c r="BF96" s="9"/>
      <c r="BG96" s="9"/>
      <c r="BH96" s="9"/>
      <c r="BI96" s="9"/>
      <c r="BJ96" s="9"/>
      <c r="BK96" s="9"/>
      <c r="BL96" s="9"/>
      <c r="BM96" s="9"/>
      <c r="BN96" s="9"/>
      <c r="BO96" s="9"/>
      <c r="BP96" s="9"/>
      <c r="BQ96" s="9"/>
      <c r="BR96" s="9"/>
      <c r="BS96" s="9"/>
      <c r="BT96" s="9"/>
      <c r="BU96" s="9"/>
      <c r="BV96" s="9"/>
      <c r="BW96" s="9"/>
      <c r="BX96" s="9"/>
      <c r="BY96" s="9"/>
      <c r="BZ96" s="9"/>
      <c r="CA96" s="9"/>
      <c r="CB96" s="9"/>
      <c r="CC96" s="9"/>
      <c r="CD96" s="9"/>
      <c r="CE96" s="9"/>
      <c r="CF96" s="9"/>
      <c r="CG96" s="9"/>
      <c r="CH96" s="9"/>
      <c r="CI96" s="9"/>
      <c r="CJ96" s="9"/>
      <c r="CK96" s="9"/>
      <c r="CL96" s="9"/>
      <c r="CM96" s="9"/>
      <c r="CN96" s="9"/>
      <c r="CO96" s="9"/>
      <c r="CP96" s="9"/>
      <c r="CQ96" s="9"/>
      <c r="CR96" s="9"/>
      <c r="CS96" s="9"/>
      <c r="CT96" s="9"/>
      <c r="CU96" s="9"/>
      <c r="CV96" s="9"/>
      <c r="CW96" s="9"/>
      <c r="CX96" s="9"/>
      <c r="CY96" s="9"/>
      <c r="CZ96" s="9"/>
      <c r="DA96" s="9"/>
      <c r="DB96" s="9"/>
      <c r="DC96" s="9"/>
      <c r="DD96" s="9"/>
      <c r="DE96" s="9"/>
      <c r="DF96" s="9"/>
      <c r="DG96" s="9"/>
      <c r="DH96" s="9"/>
      <c r="DI96" s="9"/>
      <c r="DJ96" s="9"/>
      <c r="DK96" s="9"/>
      <c r="DL96" s="9"/>
      <c r="DM96" s="9"/>
      <c r="DN96" s="9"/>
      <c r="DO96" s="9"/>
    </row>
    <row r="97" spans="1:119" ht="18.75" x14ac:dyDescent="0.25">
      <c r="A97" s="10"/>
      <c r="B97" s="9"/>
      <c r="C97" s="9"/>
      <c r="D97" s="9"/>
      <c r="E97" s="9"/>
      <c r="F97" s="9"/>
      <c r="G97" s="9"/>
      <c r="H97" s="9"/>
      <c r="I97" s="9"/>
      <c r="J97" s="9"/>
      <c r="K97" s="9"/>
      <c r="L97" s="9"/>
      <c r="M97" s="9"/>
      <c r="N97" s="9"/>
      <c r="O97" s="9"/>
      <c r="P97" s="9"/>
      <c r="Q97" s="9"/>
      <c r="R97" s="9"/>
      <c r="S97" s="9"/>
      <c r="T97" s="9"/>
      <c r="U97" s="9"/>
      <c r="V97" s="22" t="s">
        <v>454</v>
      </c>
      <c r="W97" s="22" t="s">
        <v>456</v>
      </c>
      <c r="X97" s="22" t="s">
        <v>458</v>
      </c>
      <c r="Y97" s="22" t="s">
        <v>460</v>
      </c>
      <c r="Z97" s="24" t="s">
        <v>462</v>
      </c>
      <c r="AA97" s="25" t="s">
        <v>464</v>
      </c>
      <c r="AB97" s="25" t="s">
        <v>466</v>
      </c>
      <c r="AC97" s="22" t="s">
        <v>468</v>
      </c>
      <c r="AD97" s="22"/>
      <c r="AE97" s="22" t="s">
        <v>470</v>
      </c>
      <c r="AF97" s="22" t="s">
        <v>472</v>
      </c>
      <c r="AG97" s="22" t="s">
        <v>474</v>
      </c>
      <c r="AH97" s="22" t="s">
        <v>475</v>
      </c>
      <c r="AI97" s="22" t="s">
        <v>476</v>
      </c>
      <c r="AJ97" s="22" t="s">
        <v>477</v>
      </c>
      <c r="AK97" s="22" t="s">
        <v>479</v>
      </c>
      <c r="AL97" s="22" t="s">
        <v>480</v>
      </c>
      <c r="AM97" s="22" t="s">
        <v>481</v>
      </c>
      <c r="AN97" s="22" t="s">
        <v>482</v>
      </c>
      <c r="AO97" s="22" t="s">
        <v>483</v>
      </c>
      <c r="AP97" s="22" t="s">
        <v>484</v>
      </c>
      <c r="AQ97" s="9"/>
      <c r="AR97" s="9"/>
      <c r="AS97" s="9"/>
      <c r="AT97" s="9"/>
      <c r="AU97" s="9"/>
      <c r="AV97" s="9"/>
      <c r="AW97" s="9"/>
      <c r="AX97" s="9"/>
      <c r="AY97" s="9"/>
      <c r="AZ97" s="9"/>
      <c r="BA97" s="9"/>
      <c r="BB97" s="9"/>
      <c r="BC97" s="9"/>
      <c r="BD97" s="9"/>
      <c r="BE97" s="9"/>
      <c r="BF97" s="9"/>
      <c r="BG97" s="9"/>
      <c r="BH97" s="9"/>
      <c r="BI97" s="9"/>
      <c r="BJ97" s="9"/>
      <c r="BK97" s="9"/>
      <c r="BL97" s="9"/>
      <c r="BM97" s="9"/>
      <c r="BN97" s="9"/>
      <c r="BO97" s="9"/>
      <c r="BP97" s="9"/>
      <c r="BQ97" s="9"/>
      <c r="BR97" s="9"/>
      <c r="BS97" s="9"/>
      <c r="BT97" s="9"/>
      <c r="BU97" s="9"/>
      <c r="BV97" s="9"/>
      <c r="BW97" s="9"/>
      <c r="BX97" s="9"/>
      <c r="BY97" s="9"/>
      <c r="BZ97" s="9"/>
      <c r="CA97" s="9"/>
      <c r="CB97" s="9"/>
      <c r="CC97" s="9"/>
      <c r="CD97" s="9"/>
      <c r="CE97" s="9"/>
      <c r="CF97" s="9"/>
      <c r="CG97" s="9"/>
      <c r="CH97" s="9"/>
      <c r="CI97" s="9"/>
      <c r="CJ97" s="9"/>
      <c r="CK97" s="9"/>
      <c r="CL97" s="9"/>
      <c r="CM97" s="9"/>
      <c r="CN97" s="9"/>
      <c r="CO97" s="9"/>
      <c r="CP97" s="9"/>
      <c r="CQ97" s="9"/>
      <c r="CR97" s="9"/>
      <c r="CS97" s="9"/>
      <c r="CT97" s="9"/>
      <c r="CU97" s="9"/>
      <c r="CV97" s="9"/>
      <c r="CW97" s="9"/>
      <c r="CX97" s="9"/>
      <c r="CY97" s="9"/>
      <c r="CZ97" s="9"/>
      <c r="DA97" s="9"/>
      <c r="DB97" s="9"/>
      <c r="DC97" s="9"/>
      <c r="DD97" s="9"/>
      <c r="DE97" s="9"/>
      <c r="DF97" s="9"/>
      <c r="DG97" s="9"/>
      <c r="DH97" s="9"/>
      <c r="DI97" s="9"/>
      <c r="DJ97" s="9"/>
      <c r="DK97" s="9"/>
      <c r="DL97" s="9"/>
      <c r="DM97" s="9"/>
      <c r="DN97" s="9"/>
      <c r="DO97" s="9"/>
    </row>
    <row r="98" spans="1:119" x14ac:dyDescent="0.25">
      <c r="A98" s="2" t="s">
        <v>485</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9"/>
      <c r="AD98" s="9"/>
      <c r="AE98" s="4"/>
      <c r="AF98" s="4"/>
      <c r="AG98" s="4"/>
      <c r="AH98" s="4"/>
      <c r="AI98" s="4"/>
      <c r="AJ98" s="4"/>
      <c r="AK98" s="4"/>
      <c r="AL98" s="4"/>
      <c r="AM98" s="4"/>
      <c r="AN98" s="4"/>
      <c r="AO98" s="4"/>
      <c r="AP98" s="4"/>
      <c r="AQ98" s="4"/>
      <c r="AR98" s="4"/>
      <c r="AS98" s="4"/>
      <c r="AT98" s="4"/>
      <c r="AU98" s="4"/>
      <c r="AV98" s="4"/>
      <c r="AW98" s="4"/>
      <c r="AX98" s="4"/>
      <c r="AY98" s="4"/>
      <c r="AZ98" s="4"/>
      <c r="BA98" s="4"/>
      <c r="BB98" s="4"/>
      <c r="BC98" s="4"/>
      <c r="BD98" s="4"/>
      <c r="BE98" s="4"/>
      <c r="BF98" s="4"/>
      <c r="BG98" s="4"/>
      <c r="BH98" s="4"/>
      <c r="BI98" s="4"/>
      <c r="BJ98" s="4"/>
      <c r="BK98" s="4"/>
      <c r="BL98" s="4"/>
      <c r="BM98" s="4"/>
      <c r="BN98" s="4"/>
      <c r="BO98" s="4"/>
      <c r="BP98" s="4"/>
      <c r="BQ98" s="4"/>
      <c r="BR98" s="4"/>
      <c r="BS98" s="4"/>
      <c r="BT98" s="4"/>
      <c r="BU98" s="4"/>
      <c r="BV98" s="4"/>
      <c r="BW98" s="4"/>
      <c r="BX98" s="4"/>
      <c r="BY98" s="4"/>
      <c r="BZ98" s="4"/>
      <c r="CA98" s="4"/>
      <c r="CB98" s="4"/>
      <c r="CC98" s="4"/>
      <c r="CD98" s="4"/>
      <c r="CE98" s="4"/>
      <c r="CF98" s="4"/>
      <c r="CG98" s="4"/>
      <c r="CH98" s="4"/>
      <c r="CI98" s="4"/>
      <c r="CJ98" s="4"/>
      <c r="CK98" s="4"/>
      <c r="CL98" s="4"/>
      <c r="CM98" s="4"/>
      <c r="CN98" s="4"/>
      <c r="CO98" s="4"/>
      <c r="CP98" s="4"/>
      <c r="CQ98" s="4"/>
      <c r="CR98" s="4"/>
      <c r="CS98" s="4"/>
      <c r="CT98" s="4"/>
      <c r="CU98" s="4">
        <v>0</v>
      </c>
      <c r="CV98" s="4">
        <v>0</v>
      </c>
      <c r="CW98" s="4">
        <v>0</v>
      </c>
      <c r="CX98" s="4">
        <v>0</v>
      </c>
      <c r="CY98" s="4">
        <v>0</v>
      </c>
      <c r="CZ98" s="4">
        <v>0</v>
      </c>
      <c r="DA98" s="4">
        <v>0</v>
      </c>
      <c r="DB98" s="4">
        <v>0</v>
      </c>
      <c r="DC98" s="4">
        <v>0</v>
      </c>
      <c r="DD98" s="4">
        <v>0</v>
      </c>
      <c r="DE98" s="4">
        <v>0</v>
      </c>
      <c r="DF98" s="4">
        <v>0</v>
      </c>
      <c r="DG98" s="4">
        <v>0</v>
      </c>
      <c r="DH98" s="4">
        <v>0</v>
      </c>
      <c r="DI98" s="4">
        <v>0</v>
      </c>
      <c r="DJ98" s="4">
        <v>0</v>
      </c>
      <c r="DK98" s="4">
        <v>0</v>
      </c>
      <c r="DL98" s="4">
        <v>0</v>
      </c>
      <c r="DM98" s="4">
        <v>0</v>
      </c>
      <c r="DN98" s="4">
        <v>0</v>
      </c>
      <c r="DO98" s="4"/>
    </row>
    <row r="99" spans="1:119" ht="15" customHeight="1" x14ac:dyDescent="0.25">
      <c r="A99" s="10" t="s">
        <v>486</v>
      </c>
      <c r="B99" s="9"/>
      <c r="C99" s="9"/>
      <c r="D99" s="9"/>
      <c r="E99" s="9"/>
      <c r="F99" s="9"/>
      <c r="G99" s="9"/>
      <c r="H99" s="9"/>
      <c r="I99" s="9"/>
      <c r="J99" s="9"/>
      <c r="K99" s="9"/>
      <c r="L99" s="9"/>
      <c r="M99" s="9"/>
      <c r="N99" s="9"/>
      <c r="O99" s="9"/>
      <c r="P99" s="9"/>
      <c r="Q99" s="9"/>
      <c r="R99" s="9"/>
      <c r="S99" s="9"/>
      <c r="T99" s="9"/>
      <c r="U99" s="9"/>
      <c r="V99" s="14" t="s">
        <v>487</v>
      </c>
      <c r="W99" s="14" t="s">
        <v>487</v>
      </c>
      <c r="X99" s="14" t="s">
        <v>487</v>
      </c>
      <c r="Y99" s="14" t="s">
        <v>487</v>
      </c>
      <c r="Z99" s="14" t="s">
        <v>487</v>
      </c>
      <c r="AA99" s="14" t="s">
        <v>487</v>
      </c>
      <c r="AB99" s="14" t="s">
        <v>487</v>
      </c>
      <c r="AC99" s="31" t="s">
        <v>487</v>
      </c>
      <c r="AD99" s="31"/>
      <c r="AE99" s="14" t="s">
        <v>487</v>
      </c>
      <c r="AF99" s="14" t="s">
        <v>487</v>
      </c>
      <c r="AG99" s="33" t="s">
        <v>489</v>
      </c>
      <c r="AH99" s="14" t="s">
        <v>487</v>
      </c>
      <c r="AI99" s="14" t="s">
        <v>487</v>
      </c>
      <c r="AJ99" s="14" t="s">
        <v>487</v>
      </c>
      <c r="AK99" s="14" t="s">
        <v>487</v>
      </c>
      <c r="AL99" s="14" t="s">
        <v>487</v>
      </c>
      <c r="AM99" s="14" t="s">
        <v>487</v>
      </c>
      <c r="AN99" s="14" t="s">
        <v>487</v>
      </c>
      <c r="AO99" s="14" t="s">
        <v>487</v>
      </c>
      <c r="AP99" s="14" t="s">
        <v>487</v>
      </c>
      <c r="AQ99" s="9"/>
      <c r="AR99" s="9"/>
      <c r="AS99" s="9"/>
      <c r="AT99" s="9"/>
      <c r="AU99" s="9"/>
      <c r="AV99" s="9"/>
      <c r="AW99" s="9"/>
      <c r="AX99" s="9"/>
      <c r="AY99" s="9"/>
      <c r="AZ99" s="9"/>
      <c r="BA99" s="9"/>
      <c r="BB99" s="9"/>
      <c r="BC99" s="9"/>
      <c r="BD99" s="9"/>
      <c r="BE99" s="9"/>
      <c r="BF99" s="9"/>
      <c r="BG99" s="9"/>
      <c r="BH99" s="9"/>
      <c r="BI99" s="9"/>
      <c r="BJ99" s="9"/>
      <c r="BK99" s="9"/>
      <c r="BL99" s="9"/>
      <c r="BM99" s="9"/>
      <c r="BN99" s="9"/>
      <c r="BO99" s="9"/>
      <c r="BP99" s="9"/>
      <c r="BQ99" s="9"/>
      <c r="BR99" s="9"/>
      <c r="BS99" s="9"/>
      <c r="BT99" s="9"/>
      <c r="BU99" s="9"/>
      <c r="BV99" s="9"/>
      <c r="BW99" s="9"/>
      <c r="BX99" s="9"/>
      <c r="BY99" s="9"/>
      <c r="BZ99" s="9"/>
      <c r="CA99" s="9"/>
      <c r="CB99" s="9"/>
      <c r="CC99" s="9"/>
      <c r="CD99" s="9"/>
      <c r="CE99" s="9"/>
      <c r="CF99" s="9"/>
      <c r="CG99" s="9"/>
      <c r="CH99" s="9"/>
      <c r="CI99" s="9"/>
      <c r="CJ99" s="9"/>
      <c r="CK99" s="9"/>
      <c r="CL99" s="9"/>
      <c r="CM99" s="9"/>
      <c r="CN99" s="9"/>
      <c r="CO99" s="9"/>
      <c r="CP99" s="9"/>
      <c r="CQ99" s="9"/>
      <c r="CR99" s="9"/>
      <c r="CS99" s="9"/>
      <c r="CT99" s="9"/>
      <c r="CU99" s="9"/>
      <c r="CV99" s="9"/>
      <c r="CW99" s="9"/>
      <c r="CX99" s="9"/>
      <c r="CY99" s="9"/>
      <c r="CZ99" s="9"/>
      <c r="DA99" s="9"/>
      <c r="DB99" s="9"/>
      <c r="DC99" s="9"/>
      <c r="DD99" s="9"/>
      <c r="DE99" s="9"/>
      <c r="DF99" s="9"/>
      <c r="DG99" s="9"/>
      <c r="DH99" s="9"/>
      <c r="DI99" s="9"/>
      <c r="DJ99" s="9"/>
      <c r="DK99" s="9"/>
      <c r="DL99" s="9"/>
      <c r="DM99" s="9"/>
      <c r="DN99" s="9"/>
      <c r="DO99" s="9"/>
    </row>
    <row r="100" spans="1:119" ht="15" customHeight="1" x14ac:dyDescent="0.25">
      <c r="A100" s="10"/>
      <c r="B100" s="9"/>
      <c r="C100" s="9"/>
      <c r="D100" s="9"/>
      <c r="E100" s="9"/>
      <c r="F100" s="9"/>
      <c r="G100" s="9"/>
      <c r="H100" s="9"/>
      <c r="I100" s="9"/>
      <c r="J100" s="9"/>
      <c r="K100" s="9"/>
      <c r="L100" s="9"/>
      <c r="M100" s="9"/>
      <c r="N100" s="9"/>
      <c r="O100" s="9"/>
      <c r="P100" s="9"/>
      <c r="Q100" s="9"/>
      <c r="R100" s="9"/>
      <c r="S100" s="9"/>
      <c r="T100" s="9"/>
      <c r="U100" s="9"/>
      <c r="V100" s="13" t="s">
        <v>488</v>
      </c>
      <c r="W100" s="13" t="s">
        <v>488</v>
      </c>
      <c r="X100" s="13" t="s">
        <v>488</v>
      </c>
      <c r="Y100" s="13" t="s">
        <v>488</v>
      </c>
      <c r="Z100" s="13" t="s">
        <v>488</v>
      </c>
      <c r="AA100" s="13" t="s">
        <v>488</v>
      </c>
      <c r="AB100" s="13" t="s">
        <v>488</v>
      </c>
      <c r="AC100" s="29" t="s">
        <v>488</v>
      </c>
      <c r="AD100" s="29"/>
      <c r="AE100" s="13" t="s">
        <v>488</v>
      </c>
      <c r="AF100" s="13" t="s">
        <v>488</v>
      </c>
      <c r="AG100" s="33"/>
      <c r="AH100" s="13" t="s">
        <v>488</v>
      </c>
      <c r="AI100" s="13" t="s">
        <v>488</v>
      </c>
      <c r="AJ100" s="13" t="s">
        <v>488</v>
      </c>
      <c r="AK100" s="13" t="s">
        <v>488</v>
      </c>
      <c r="AL100" s="13" t="s">
        <v>488</v>
      </c>
      <c r="AM100" s="13" t="s">
        <v>488</v>
      </c>
      <c r="AN100" s="13" t="s">
        <v>488</v>
      </c>
      <c r="AO100" s="13" t="s">
        <v>488</v>
      </c>
      <c r="AP100" s="13" t="s">
        <v>488</v>
      </c>
      <c r="AQ100" s="9"/>
      <c r="AR100" s="9"/>
      <c r="AS100" s="9"/>
      <c r="AT100" s="9"/>
      <c r="AU100" s="9"/>
      <c r="AV100" s="9"/>
      <c r="AW100" s="9"/>
      <c r="AX100" s="9"/>
      <c r="AY100" s="9"/>
      <c r="AZ100" s="9"/>
      <c r="BA100" s="9"/>
      <c r="BB100" s="9"/>
      <c r="BC100" s="9"/>
      <c r="BD100" s="9"/>
      <c r="BE100" s="9"/>
      <c r="BF100" s="9"/>
      <c r="BG100" s="9"/>
      <c r="BH100" s="9"/>
      <c r="BI100" s="9"/>
      <c r="BJ100" s="9"/>
      <c r="BK100" s="9"/>
      <c r="BL100" s="9"/>
      <c r="BM100" s="9"/>
      <c r="BN100" s="9"/>
      <c r="BO100" s="9"/>
      <c r="BP100" s="9"/>
      <c r="BQ100" s="9"/>
      <c r="BR100" s="9"/>
      <c r="BS100" s="9"/>
      <c r="BT100" s="9"/>
      <c r="BU100" s="9"/>
      <c r="BV100" s="9"/>
      <c r="BW100" s="9"/>
      <c r="BX100" s="9"/>
      <c r="BY100" s="9"/>
      <c r="BZ100" s="9"/>
      <c r="CA100" s="9"/>
      <c r="CB100" s="9"/>
      <c r="CC100" s="9"/>
      <c r="CD100" s="9"/>
      <c r="CE100" s="9"/>
      <c r="CF100" s="9"/>
      <c r="CG100" s="9"/>
      <c r="CH100" s="9"/>
      <c r="CI100" s="9"/>
      <c r="CJ100" s="9"/>
      <c r="CK100" s="9"/>
      <c r="CL100" s="9"/>
      <c r="CM100" s="9"/>
      <c r="CN100" s="9"/>
      <c r="CO100" s="9"/>
      <c r="CP100" s="9"/>
      <c r="CQ100" s="9"/>
      <c r="CR100" s="9"/>
      <c r="CS100" s="9"/>
      <c r="CT100" s="9"/>
      <c r="CU100" s="9"/>
      <c r="CV100" s="9"/>
      <c r="CW100" s="9"/>
      <c r="CX100" s="9"/>
      <c r="CY100" s="9"/>
      <c r="CZ100" s="9"/>
      <c r="DA100" s="9"/>
      <c r="DB100" s="9"/>
      <c r="DC100" s="9"/>
      <c r="DD100" s="9"/>
      <c r="DE100" s="9"/>
      <c r="DF100" s="9"/>
      <c r="DG100" s="9"/>
      <c r="DH100" s="9"/>
      <c r="DI100" s="9"/>
      <c r="DJ100" s="9"/>
      <c r="DK100" s="9"/>
      <c r="DL100" s="9"/>
      <c r="DM100" s="9"/>
      <c r="DN100" s="9"/>
      <c r="DO100" s="9"/>
    </row>
    <row r="101" spans="1:119" ht="75" x14ac:dyDescent="0.25">
      <c r="A101" s="2" t="s">
        <v>490</v>
      </c>
      <c r="B101" s="4"/>
      <c r="C101" s="4"/>
      <c r="D101" s="4"/>
      <c r="E101" s="4"/>
      <c r="F101" s="4"/>
      <c r="G101" s="4"/>
      <c r="H101" s="4"/>
      <c r="I101" s="4"/>
      <c r="J101" s="4"/>
      <c r="K101" s="4"/>
      <c r="L101" s="4"/>
      <c r="M101" s="4"/>
      <c r="N101" s="4"/>
      <c r="O101" s="4"/>
      <c r="P101" s="4"/>
      <c r="Q101" s="4"/>
      <c r="R101" s="4"/>
      <c r="S101" s="4"/>
      <c r="T101" s="4"/>
      <c r="U101" s="4"/>
      <c r="V101" s="4" t="s">
        <v>491</v>
      </c>
      <c r="W101" s="4" t="s">
        <v>492</v>
      </c>
      <c r="X101" s="4" t="s">
        <v>493</v>
      </c>
      <c r="Y101" s="4" t="s">
        <v>494</v>
      </c>
      <c r="Z101" s="4" t="s">
        <v>495</v>
      </c>
      <c r="AA101" s="4" t="s">
        <v>496</v>
      </c>
      <c r="AB101" s="4" t="s">
        <v>497</v>
      </c>
      <c r="AC101" s="9" t="s">
        <v>498</v>
      </c>
      <c r="AD101" s="9"/>
      <c r="AE101" s="4" t="s">
        <v>499</v>
      </c>
      <c r="AF101" s="4" t="s">
        <v>500</v>
      </c>
      <c r="AG101" s="4" t="s">
        <v>501</v>
      </c>
      <c r="AH101" s="4" t="s">
        <v>502</v>
      </c>
      <c r="AI101" s="4" t="s">
        <v>503</v>
      </c>
      <c r="AJ101" s="4" t="s">
        <v>504</v>
      </c>
      <c r="AK101" s="4" t="s">
        <v>505</v>
      </c>
      <c r="AL101" s="4" t="s">
        <v>506</v>
      </c>
      <c r="AM101" s="4" t="s">
        <v>507</v>
      </c>
      <c r="AN101" s="4" t="s">
        <v>508</v>
      </c>
      <c r="AO101" s="4" t="s">
        <v>509</v>
      </c>
      <c r="AP101" s="4" t="s">
        <v>510</v>
      </c>
      <c r="AQ101" s="4"/>
      <c r="AR101" s="4"/>
      <c r="AS101" s="4"/>
      <c r="AT101" s="4"/>
      <c r="AU101" s="4"/>
      <c r="AV101" s="4"/>
      <c r="AW101" s="4"/>
      <c r="AX101" s="4"/>
      <c r="AY101" s="4"/>
      <c r="AZ101" s="4"/>
      <c r="BA101" s="4"/>
      <c r="BB101" s="4"/>
      <c r="BC101" s="4"/>
      <c r="BD101" s="4"/>
      <c r="BE101" s="4"/>
      <c r="BF101" s="4"/>
      <c r="BG101" s="4"/>
      <c r="BH101" s="4"/>
      <c r="BI101" s="4"/>
      <c r="BJ101" s="4"/>
      <c r="BK101" s="4"/>
      <c r="BL101" s="4"/>
      <c r="BM101" s="4"/>
      <c r="BN101" s="4"/>
      <c r="BO101" s="4"/>
      <c r="BP101" s="4"/>
      <c r="BQ101" s="4"/>
      <c r="BR101" s="4"/>
      <c r="BS101" s="4"/>
      <c r="BT101" s="4"/>
      <c r="BU101" s="4"/>
      <c r="BV101" s="4"/>
      <c r="BW101" s="4"/>
      <c r="BX101" s="4"/>
      <c r="BY101" s="4"/>
      <c r="BZ101" s="4"/>
      <c r="CA101" s="4"/>
      <c r="CB101" s="4"/>
      <c r="CC101" s="4"/>
      <c r="CD101" s="4"/>
      <c r="CE101" s="4"/>
      <c r="CF101" s="4"/>
      <c r="CG101" s="4"/>
      <c r="CH101" s="4"/>
      <c r="CI101" s="4"/>
      <c r="CJ101" s="4"/>
      <c r="CK101" s="4"/>
      <c r="CL101" s="4"/>
      <c r="CM101" s="4"/>
      <c r="CN101" s="4"/>
      <c r="CO101" s="4"/>
      <c r="CP101" s="4"/>
      <c r="CQ101" s="4"/>
      <c r="CR101" s="4"/>
      <c r="CS101" s="4"/>
      <c r="CT101" s="4"/>
      <c r="CU101" s="4"/>
      <c r="CV101" s="4"/>
      <c r="CW101" s="4"/>
      <c r="CX101" s="4"/>
      <c r="CY101" s="4"/>
      <c r="CZ101" s="4"/>
      <c r="DA101" s="4"/>
      <c r="DB101" s="4"/>
      <c r="DC101" s="4"/>
      <c r="DD101" s="4"/>
      <c r="DE101" s="4"/>
      <c r="DF101" s="4"/>
      <c r="DG101" s="4"/>
      <c r="DH101" s="4"/>
      <c r="DI101" s="4"/>
      <c r="DJ101" s="4"/>
      <c r="DK101" s="4"/>
      <c r="DL101" s="4"/>
      <c r="DM101" s="4"/>
      <c r="DN101" s="4"/>
      <c r="DO101" s="4"/>
    </row>
    <row r="102" spans="1:119" ht="37.5" x14ac:dyDescent="0.3">
      <c r="A102" s="2" t="s">
        <v>511</v>
      </c>
      <c r="B102" s="4"/>
      <c r="C102" s="4"/>
      <c r="D102" s="4"/>
      <c r="E102" s="4"/>
      <c r="F102" s="4"/>
      <c r="G102" s="4"/>
      <c r="H102" s="4"/>
      <c r="I102" s="4"/>
      <c r="J102" s="4"/>
      <c r="K102" s="4"/>
      <c r="L102" s="4"/>
      <c r="M102" s="4"/>
      <c r="N102" s="4"/>
      <c r="O102" s="4"/>
      <c r="P102" s="4"/>
      <c r="Q102" s="4"/>
      <c r="R102" s="4"/>
      <c r="S102" s="4"/>
      <c r="T102" s="4"/>
      <c r="U102" s="4"/>
      <c r="V102" s="12" t="s">
        <v>512</v>
      </c>
      <c r="W102" s="12" t="s">
        <v>512</v>
      </c>
      <c r="X102" s="12" t="s">
        <v>512</v>
      </c>
      <c r="Y102" s="12" t="s">
        <v>512</v>
      </c>
      <c r="Z102" s="12" t="s">
        <v>512</v>
      </c>
      <c r="AA102" s="12" t="s">
        <v>512</v>
      </c>
      <c r="AB102" s="12" t="s">
        <v>512</v>
      </c>
      <c r="AC102" s="28" t="s">
        <v>512</v>
      </c>
      <c r="AD102" s="28"/>
      <c r="AE102" s="12" t="s">
        <v>512</v>
      </c>
      <c r="AF102" s="12" t="s">
        <v>512</v>
      </c>
      <c r="AG102" s="15" t="s">
        <v>512</v>
      </c>
      <c r="AH102" s="12" t="s">
        <v>512</v>
      </c>
      <c r="AI102" s="12" t="s">
        <v>512</v>
      </c>
      <c r="AJ102" s="12" t="s">
        <v>512</v>
      </c>
      <c r="AK102" s="12" t="s">
        <v>512</v>
      </c>
      <c r="AL102" s="12" t="s">
        <v>512</v>
      </c>
      <c r="AM102" s="12" t="s">
        <v>512</v>
      </c>
      <c r="AN102" s="12" t="s">
        <v>512</v>
      </c>
      <c r="AO102" s="12" t="s">
        <v>512</v>
      </c>
      <c r="AP102" s="12" t="s">
        <v>512</v>
      </c>
      <c r="AQ102" s="4"/>
      <c r="AR102" s="4"/>
      <c r="AS102" s="4"/>
      <c r="AT102" s="4"/>
      <c r="AU102" s="4"/>
      <c r="AV102" s="4"/>
      <c r="AW102" s="4"/>
      <c r="AX102" s="4"/>
      <c r="AY102" s="4"/>
      <c r="AZ102" s="4"/>
      <c r="BA102" s="4"/>
      <c r="BB102" s="4"/>
      <c r="BC102" s="4"/>
      <c r="BD102" s="4"/>
      <c r="BE102" s="4"/>
      <c r="BF102" s="4"/>
      <c r="BG102" s="4"/>
      <c r="BH102" s="4"/>
      <c r="BI102" s="4"/>
      <c r="BJ102" s="4"/>
      <c r="BK102" s="4"/>
      <c r="BL102" s="4"/>
      <c r="BM102" s="4"/>
      <c r="BN102" s="4"/>
      <c r="BO102" s="4"/>
      <c r="BP102" s="4"/>
      <c r="BQ102" s="4"/>
      <c r="BR102" s="4"/>
      <c r="BS102" s="4"/>
      <c r="BT102" s="4"/>
      <c r="BU102" s="4"/>
      <c r="BV102" s="4"/>
      <c r="BW102" s="4"/>
      <c r="BX102" s="4"/>
      <c r="BY102" s="4"/>
      <c r="BZ102" s="4"/>
      <c r="CA102" s="4"/>
      <c r="CB102" s="4"/>
      <c r="CC102" s="4"/>
      <c r="CD102" s="4"/>
      <c r="CE102" s="4"/>
      <c r="CF102" s="4"/>
      <c r="CG102" s="4"/>
      <c r="CH102" s="4"/>
      <c r="CI102" s="4"/>
      <c r="CJ102" s="4"/>
      <c r="CK102" s="4"/>
      <c r="CL102" s="4"/>
      <c r="CM102" s="4"/>
      <c r="CN102" s="4"/>
      <c r="CO102" s="4"/>
      <c r="CP102" s="4"/>
      <c r="CQ102" s="4"/>
      <c r="CR102" s="4"/>
      <c r="CS102" s="4"/>
      <c r="CT102" s="4"/>
      <c r="CU102" s="4"/>
      <c r="CV102" s="4"/>
      <c r="CW102" s="4"/>
      <c r="CX102" s="4"/>
      <c r="CY102" s="4"/>
      <c r="CZ102" s="4"/>
      <c r="DA102" s="4"/>
      <c r="DB102" s="4"/>
      <c r="DC102" s="4"/>
      <c r="DD102" s="4"/>
      <c r="DE102" s="4"/>
      <c r="DF102" s="4"/>
      <c r="DG102" s="4"/>
      <c r="DH102" s="4"/>
      <c r="DI102" s="4"/>
      <c r="DJ102" s="4"/>
      <c r="DK102" s="4"/>
      <c r="DL102" s="4"/>
      <c r="DM102" s="4"/>
      <c r="DN102" s="4"/>
      <c r="DO102" s="4"/>
    </row>
    <row r="103" spans="1:119" ht="240" x14ac:dyDescent="0.25">
      <c r="A103" s="10" t="s">
        <v>513</v>
      </c>
      <c r="B103" s="9"/>
      <c r="C103" s="9"/>
      <c r="D103" s="9"/>
      <c r="E103" s="9"/>
      <c r="F103" s="9"/>
      <c r="G103" s="9"/>
      <c r="H103" s="9"/>
      <c r="I103" s="9"/>
      <c r="J103" s="9"/>
      <c r="K103" s="9"/>
      <c r="L103" s="9"/>
      <c r="M103" s="9"/>
      <c r="N103" s="9"/>
      <c r="O103" s="9"/>
      <c r="P103" s="9"/>
      <c r="Q103" s="9"/>
      <c r="R103" s="9"/>
      <c r="S103" s="9"/>
      <c r="T103" s="9"/>
      <c r="U103" s="9"/>
      <c r="V103" s="29" t="s">
        <v>514</v>
      </c>
      <c r="W103" s="29" t="s">
        <v>515</v>
      </c>
      <c r="X103" s="29" t="s">
        <v>516</v>
      </c>
      <c r="Y103" s="29" t="s">
        <v>517</v>
      </c>
      <c r="Z103" s="29" t="s">
        <v>518</v>
      </c>
      <c r="AA103" s="29" t="s">
        <v>519</v>
      </c>
      <c r="AB103" s="29" t="s">
        <v>520</v>
      </c>
      <c r="AC103" s="29" t="s">
        <v>521</v>
      </c>
      <c r="AD103" s="29"/>
      <c r="AE103" s="29" t="s">
        <v>525</v>
      </c>
      <c r="AF103" s="29" t="s">
        <v>526</v>
      </c>
      <c r="AG103" s="16" t="s">
        <v>527</v>
      </c>
      <c r="AH103" s="29" t="s">
        <v>515</v>
      </c>
      <c r="AI103" s="29" t="s">
        <v>516</v>
      </c>
      <c r="AJ103" s="29" t="s">
        <v>517</v>
      </c>
      <c r="AK103" s="29" t="s">
        <v>533</v>
      </c>
      <c r="AL103" s="29" t="s">
        <v>534</v>
      </c>
      <c r="AM103" s="29" t="s">
        <v>535</v>
      </c>
      <c r="AN103" s="13" t="s">
        <v>521</v>
      </c>
      <c r="AO103" s="29" t="s">
        <v>525</v>
      </c>
      <c r="AP103" s="29" t="s">
        <v>537</v>
      </c>
      <c r="AQ103" s="9"/>
      <c r="AR103" s="9"/>
      <c r="AS103" s="9"/>
      <c r="AT103" s="9"/>
      <c r="AU103" s="9"/>
      <c r="AV103" s="9"/>
      <c r="AW103" s="9"/>
      <c r="AX103" s="9"/>
      <c r="AY103" s="9"/>
      <c r="AZ103" s="9"/>
      <c r="BA103" s="9"/>
      <c r="BB103" s="9"/>
      <c r="BC103" s="9"/>
      <c r="BD103" s="9"/>
      <c r="BE103" s="9"/>
      <c r="BF103" s="9"/>
      <c r="BG103" s="9"/>
      <c r="BH103" s="9"/>
      <c r="BI103" s="9"/>
      <c r="BJ103" s="9"/>
      <c r="BK103" s="9"/>
      <c r="BL103" s="9"/>
      <c r="BM103" s="9"/>
      <c r="BN103" s="9"/>
      <c r="BO103" s="9"/>
      <c r="BP103" s="9"/>
      <c r="BQ103" s="9"/>
      <c r="BR103" s="9"/>
      <c r="BS103" s="9"/>
      <c r="BT103" s="9"/>
      <c r="BU103" s="9"/>
      <c r="BV103" s="9"/>
      <c r="BW103" s="9"/>
      <c r="BX103" s="9"/>
      <c r="BY103" s="9"/>
      <c r="BZ103" s="9"/>
      <c r="CA103" s="9"/>
      <c r="CB103" s="9"/>
      <c r="CC103" s="9"/>
      <c r="CD103" s="9"/>
      <c r="CE103" s="9"/>
      <c r="CF103" s="9"/>
      <c r="CG103" s="9"/>
      <c r="CH103" s="9"/>
      <c r="CI103" s="9"/>
      <c r="CJ103" s="9"/>
      <c r="CK103" s="9"/>
      <c r="CL103" s="9"/>
      <c r="CM103" s="9"/>
      <c r="CN103" s="9"/>
      <c r="CO103" s="9"/>
      <c r="CP103" s="9"/>
      <c r="CQ103" s="9"/>
      <c r="CR103" s="9"/>
      <c r="CS103" s="9"/>
      <c r="CT103" s="9"/>
      <c r="CU103" s="9"/>
      <c r="CV103" s="9"/>
      <c r="CW103" s="9"/>
      <c r="CX103" s="9"/>
      <c r="CY103" s="9"/>
      <c r="CZ103" s="9"/>
      <c r="DA103" s="9"/>
      <c r="DB103" s="9"/>
      <c r="DC103" s="9"/>
      <c r="DD103" s="9"/>
      <c r="DE103" s="9"/>
      <c r="DF103" s="9"/>
      <c r="DG103" s="9"/>
      <c r="DH103" s="9"/>
      <c r="DI103" s="9"/>
      <c r="DJ103" s="9"/>
      <c r="DK103" s="9"/>
      <c r="DL103" s="9"/>
      <c r="DM103" s="9"/>
      <c r="DN103" s="9"/>
      <c r="DO103" s="9"/>
    </row>
    <row r="104" spans="1:119" x14ac:dyDescent="0.25">
      <c r="A104" s="10"/>
      <c r="B104" s="9"/>
      <c r="C104" s="9"/>
      <c r="D104" s="9"/>
      <c r="E104" s="9"/>
      <c r="F104" s="9"/>
      <c r="G104" s="9"/>
      <c r="H104" s="9"/>
      <c r="I104" s="9"/>
      <c r="J104" s="9"/>
      <c r="K104" s="9"/>
      <c r="L104" s="9"/>
      <c r="M104" s="9"/>
      <c r="N104" s="9"/>
      <c r="O104" s="9"/>
      <c r="P104" s="9"/>
      <c r="Q104" s="9"/>
      <c r="R104" s="9"/>
      <c r="S104" s="9"/>
      <c r="T104" s="9"/>
      <c r="U104" s="9"/>
      <c r="V104" s="29"/>
      <c r="W104" s="29"/>
      <c r="X104" s="29"/>
      <c r="Y104" s="29"/>
      <c r="Z104" s="29"/>
      <c r="AA104" s="29"/>
      <c r="AB104" s="29"/>
      <c r="AC104" s="29"/>
      <c r="AD104" s="29"/>
      <c r="AE104" s="29"/>
      <c r="AF104" s="29"/>
      <c r="AG104" s="13"/>
      <c r="AH104" s="29"/>
      <c r="AI104" s="29"/>
      <c r="AJ104" s="29"/>
      <c r="AK104" s="29"/>
      <c r="AL104" s="29"/>
      <c r="AM104" s="29"/>
      <c r="AN104" s="13"/>
      <c r="AO104" s="29"/>
      <c r="AP104" s="29"/>
      <c r="AQ104" s="9"/>
      <c r="AR104" s="9"/>
      <c r="AS104" s="9"/>
      <c r="AT104" s="9"/>
      <c r="AU104" s="9"/>
      <c r="AV104" s="9"/>
      <c r="AW104" s="9"/>
      <c r="AX104" s="9"/>
      <c r="AY104" s="9"/>
      <c r="AZ104" s="9"/>
      <c r="BA104" s="9"/>
      <c r="BB104" s="9"/>
      <c r="BC104" s="9"/>
      <c r="BD104" s="9"/>
      <c r="BE104" s="9"/>
      <c r="BF104" s="9"/>
      <c r="BG104" s="9"/>
      <c r="BH104" s="9"/>
      <c r="BI104" s="9"/>
      <c r="BJ104" s="9"/>
      <c r="BK104" s="9"/>
      <c r="BL104" s="9"/>
      <c r="BM104" s="9"/>
      <c r="BN104" s="9"/>
      <c r="BO104" s="9"/>
      <c r="BP104" s="9"/>
      <c r="BQ104" s="9"/>
      <c r="BR104" s="9"/>
      <c r="BS104" s="9"/>
      <c r="BT104" s="9"/>
      <c r="BU104" s="9"/>
      <c r="BV104" s="9"/>
      <c r="BW104" s="9"/>
      <c r="BX104" s="9"/>
      <c r="BY104" s="9"/>
      <c r="BZ104" s="9"/>
      <c r="CA104" s="9"/>
      <c r="CB104" s="9"/>
      <c r="CC104" s="9"/>
      <c r="CD104" s="9"/>
      <c r="CE104" s="9"/>
      <c r="CF104" s="9"/>
      <c r="CG104" s="9"/>
      <c r="CH104" s="9"/>
      <c r="CI104" s="9"/>
      <c r="CJ104" s="9"/>
      <c r="CK104" s="9"/>
      <c r="CL104" s="9"/>
      <c r="CM104" s="9"/>
      <c r="CN104" s="9"/>
      <c r="CO104" s="9"/>
      <c r="CP104" s="9"/>
      <c r="CQ104" s="9"/>
      <c r="CR104" s="9"/>
      <c r="CS104" s="9"/>
      <c r="CT104" s="9"/>
      <c r="CU104" s="9"/>
      <c r="CV104" s="9"/>
      <c r="CW104" s="9"/>
      <c r="CX104" s="9"/>
      <c r="CY104" s="9"/>
      <c r="CZ104" s="9"/>
      <c r="DA104" s="9"/>
      <c r="DB104" s="9"/>
      <c r="DC104" s="9"/>
      <c r="DD104" s="9"/>
      <c r="DE104" s="9"/>
      <c r="DF104" s="9"/>
      <c r="DG104" s="9"/>
      <c r="DH104" s="9"/>
      <c r="DI104" s="9"/>
      <c r="DJ104" s="9"/>
      <c r="DK104" s="9"/>
      <c r="DL104" s="9"/>
      <c r="DM104" s="9"/>
      <c r="DN104" s="9"/>
      <c r="DO104" s="9"/>
    </row>
    <row r="105" spans="1:119" ht="409.5" x14ac:dyDescent="0.25">
      <c r="A105" s="10"/>
      <c r="B105" s="9"/>
      <c r="C105" s="9"/>
      <c r="D105" s="9"/>
      <c r="E105" s="9"/>
      <c r="F105" s="9"/>
      <c r="G105" s="9"/>
      <c r="H105" s="9"/>
      <c r="I105" s="9"/>
      <c r="J105" s="9"/>
      <c r="K105" s="9"/>
      <c r="L105" s="9"/>
      <c r="M105" s="9"/>
      <c r="N105" s="9"/>
      <c r="O105" s="9"/>
      <c r="P105" s="9"/>
      <c r="Q105" s="9"/>
      <c r="R105" s="9"/>
      <c r="S105" s="9"/>
      <c r="T105" s="9"/>
      <c r="U105" s="9"/>
      <c r="V105" s="29"/>
      <c r="W105" s="29"/>
      <c r="X105" s="29"/>
      <c r="Y105" s="29"/>
      <c r="Z105" s="29"/>
      <c r="AA105" s="29"/>
      <c r="AB105" s="29"/>
      <c r="AC105" s="29" t="s">
        <v>522</v>
      </c>
      <c r="AD105" s="29"/>
      <c r="AE105" s="29"/>
      <c r="AF105" s="29"/>
      <c r="AG105" s="16" t="s">
        <v>528</v>
      </c>
      <c r="AH105" s="29"/>
      <c r="AI105" s="29"/>
      <c r="AJ105" s="29"/>
      <c r="AK105" s="29"/>
      <c r="AL105" s="29"/>
      <c r="AM105" s="29"/>
      <c r="AN105" s="13" t="s">
        <v>536</v>
      </c>
      <c r="AO105" s="29"/>
      <c r="AP105" s="29"/>
      <c r="AQ105" s="9"/>
      <c r="AR105" s="9"/>
      <c r="AS105" s="9"/>
      <c r="AT105" s="9"/>
      <c r="AU105" s="9"/>
      <c r="AV105" s="9"/>
      <c r="AW105" s="9"/>
      <c r="AX105" s="9"/>
      <c r="AY105" s="9"/>
      <c r="AZ105" s="9"/>
      <c r="BA105" s="9"/>
      <c r="BB105" s="9"/>
      <c r="BC105" s="9"/>
      <c r="BD105" s="9"/>
      <c r="BE105" s="9"/>
      <c r="BF105" s="9"/>
      <c r="BG105" s="9"/>
      <c r="BH105" s="9"/>
      <c r="BI105" s="9"/>
      <c r="BJ105" s="9"/>
      <c r="BK105" s="9"/>
      <c r="BL105" s="9"/>
      <c r="BM105" s="9"/>
      <c r="BN105" s="9"/>
      <c r="BO105" s="9"/>
      <c r="BP105" s="9"/>
      <c r="BQ105" s="9"/>
      <c r="BR105" s="9"/>
      <c r="BS105" s="9"/>
      <c r="BT105" s="9"/>
      <c r="BU105" s="9"/>
      <c r="BV105" s="9"/>
      <c r="BW105" s="9"/>
      <c r="BX105" s="9"/>
      <c r="BY105" s="9"/>
      <c r="BZ105" s="9"/>
      <c r="CA105" s="9"/>
      <c r="CB105" s="9"/>
      <c r="CC105" s="9"/>
      <c r="CD105" s="9"/>
      <c r="CE105" s="9"/>
      <c r="CF105" s="9"/>
      <c r="CG105" s="9"/>
      <c r="CH105" s="9"/>
      <c r="CI105" s="9"/>
      <c r="CJ105" s="9"/>
      <c r="CK105" s="9"/>
      <c r="CL105" s="9"/>
      <c r="CM105" s="9"/>
      <c r="CN105" s="9"/>
      <c r="CO105" s="9"/>
      <c r="CP105" s="9"/>
      <c r="CQ105" s="9"/>
      <c r="CR105" s="9"/>
      <c r="CS105" s="9"/>
      <c r="CT105" s="9"/>
      <c r="CU105" s="9"/>
      <c r="CV105" s="9"/>
      <c r="CW105" s="9"/>
      <c r="CX105" s="9"/>
      <c r="CY105" s="9"/>
      <c r="CZ105" s="9"/>
      <c r="DA105" s="9"/>
      <c r="DB105" s="9"/>
      <c r="DC105" s="9"/>
      <c r="DD105" s="9"/>
      <c r="DE105" s="9"/>
      <c r="DF105" s="9"/>
      <c r="DG105" s="9"/>
      <c r="DH105" s="9"/>
      <c r="DI105" s="9"/>
      <c r="DJ105" s="9"/>
      <c r="DK105" s="9"/>
      <c r="DL105" s="9"/>
      <c r="DM105" s="9"/>
      <c r="DN105" s="9"/>
      <c r="DO105" s="9"/>
    </row>
    <row r="106" spans="1:119" x14ac:dyDescent="0.25">
      <c r="A106" s="10"/>
      <c r="B106" s="9"/>
      <c r="C106" s="9"/>
      <c r="D106" s="9"/>
      <c r="E106" s="9"/>
      <c r="F106" s="9"/>
      <c r="G106" s="9"/>
      <c r="H106" s="9"/>
      <c r="I106" s="9"/>
      <c r="J106" s="9"/>
      <c r="K106" s="9"/>
      <c r="L106" s="9"/>
      <c r="M106" s="9"/>
      <c r="N106" s="9"/>
      <c r="O106" s="9"/>
      <c r="P106" s="9"/>
      <c r="Q106" s="9"/>
      <c r="R106" s="9"/>
      <c r="S106" s="9"/>
      <c r="T106" s="9"/>
      <c r="U106" s="9"/>
      <c r="V106" s="29"/>
      <c r="W106" s="29"/>
      <c r="X106" s="29"/>
      <c r="Y106" s="29"/>
      <c r="Z106" s="29"/>
      <c r="AA106" s="29"/>
      <c r="AB106" s="29"/>
      <c r="AC106" s="29"/>
      <c r="AD106" s="29"/>
      <c r="AE106" s="29"/>
      <c r="AF106" s="29"/>
      <c r="AG106" s="13"/>
      <c r="AH106" s="29"/>
      <c r="AI106" s="29"/>
      <c r="AJ106" s="29"/>
      <c r="AK106" s="29"/>
      <c r="AL106" s="29"/>
      <c r="AM106" s="29"/>
      <c r="AN106" s="13"/>
      <c r="AO106" s="29"/>
      <c r="AP106" s="29"/>
      <c r="AQ106" s="9"/>
      <c r="AR106" s="9"/>
      <c r="AS106" s="9"/>
      <c r="AT106" s="9"/>
      <c r="AU106" s="9"/>
      <c r="AV106" s="9"/>
      <c r="AW106" s="9"/>
      <c r="AX106" s="9"/>
      <c r="AY106" s="9"/>
      <c r="AZ106" s="9"/>
      <c r="BA106" s="9"/>
      <c r="BB106" s="9"/>
      <c r="BC106" s="9"/>
      <c r="BD106" s="9"/>
      <c r="BE106" s="9"/>
      <c r="BF106" s="9"/>
      <c r="BG106" s="9"/>
      <c r="BH106" s="9"/>
      <c r="BI106" s="9"/>
      <c r="BJ106" s="9"/>
      <c r="BK106" s="9"/>
      <c r="BL106" s="9"/>
      <c r="BM106" s="9"/>
      <c r="BN106" s="9"/>
      <c r="BO106" s="9"/>
      <c r="BP106" s="9"/>
      <c r="BQ106" s="9"/>
      <c r="BR106" s="9"/>
      <c r="BS106" s="9"/>
      <c r="BT106" s="9"/>
      <c r="BU106" s="9"/>
      <c r="BV106" s="9"/>
      <c r="BW106" s="9"/>
      <c r="BX106" s="9"/>
      <c r="BY106" s="9"/>
      <c r="BZ106" s="9"/>
      <c r="CA106" s="9"/>
      <c r="CB106" s="9"/>
      <c r="CC106" s="9"/>
      <c r="CD106" s="9"/>
      <c r="CE106" s="9"/>
      <c r="CF106" s="9"/>
      <c r="CG106" s="9"/>
      <c r="CH106" s="9"/>
      <c r="CI106" s="9"/>
      <c r="CJ106" s="9"/>
      <c r="CK106" s="9"/>
      <c r="CL106" s="9"/>
      <c r="CM106" s="9"/>
      <c r="CN106" s="9"/>
      <c r="CO106" s="9"/>
      <c r="CP106" s="9"/>
      <c r="CQ106" s="9"/>
      <c r="CR106" s="9"/>
      <c r="CS106" s="9"/>
      <c r="CT106" s="9"/>
      <c r="CU106" s="9"/>
      <c r="CV106" s="9"/>
      <c r="CW106" s="9"/>
      <c r="CX106" s="9"/>
      <c r="CY106" s="9"/>
      <c r="CZ106" s="9"/>
      <c r="DA106" s="9"/>
      <c r="DB106" s="9"/>
      <c r="DC106" s="9"/>
      <c r="DD106" s="9"/>
      <c r="DE106" s="9"/>
      <c r="DF106" s="9"/>
      <c r="DG106" s="9"/>
      <c r="DH106" s="9"/>
      <c r="DI106" s="9"/>
      <c r="DJ106" s="9"/>
      <c r="DK106" s="9"/>
      <c r="DL106" s="9"/>
      <c r="DM106" s="9"/>
      <c r="DN106" s="9"/>
      <c r="DO106" s="9"/>
    </row>
    <row r="107" spans="1:119" ht="345" x14ac:dyDescent="0.25">
      <c r="A107" s="10"/>
      <c r="B107" s="9"/>
      <c r="C107" s="9"/>
      <c r="D107" s="9"/>
      <c r="E107" s="9"/>
      <c r="F107" s="9"/>
      <c r="G107" s="9"/>
      <c r="H107" s="9"/>
      <c r="I107" s="9"/>
      <c r="J107" s="9"/>
      <c r="K107" s="9"/>
      <c r="L107" s="9"/>
      <c r="M107" s="9"/>
      <c r="N107" s="9"/>
      <c r="O107" s="9"/>
      <c r="P107" s="9"/>
      <c r="Q107" s="9"/>
      <c r="R107" s="9"/>
      <c r="S107" s="9"/>
      <c r="T107" s="9"/>
      <c r="U107" s="9"/>
      <c r="V107" s="29"/>
      <c r="W107" s="29"/>
      <c r="X107" s="29"/>
      <c r="Y107" s="29"/>
      <c r="Z107" s="29"/>
      <c r="AA107" s="29"/>
      <c r="AB107" s="29"/>
      <c r="AC107" s="29" t="s">
        <v>523</v>
      </c>
      <c r="AD107" s="29"/>
      <c r="AE107" s="29"/>
      <c r="AF107" s="29"/>
      <c r="AG107" s="16" t="s">
        <v>529</v>
      </c>
      <c r="AH107" s="29"/>
      <c r="AI107" s="29"/>
      <c r="AJ107" s="29"/>
      <c r="AK107" s="29"/>
      <c r="AL107" s="29"/>
      <c r="AM107" s="29"/>
      <c r="AN107" s="13" t="s">
        <v>523</v>
      </c>
      <c r="AO107" s="29"/>
      <c r="AP107" s="29"/>
      <c r="AQ107" s="9"/>
      <c r="AR107" s="9"/>
      <c r="AS107" s="9"/>
      <c r="AT107" s="9"/>
      <c r="AU107" s="9"/>
      <c r="AV107" s="9"/>
      <c r="AW107" s="9"/>
      <c r="AX107" s="9"/>
      <c r="AY107" s="9"/>
      <c r="AZ107" s="9"/>
      <c r="BA107" s="9"/>
      <c r="BB107" s="9"/>
      <c r="BC107" s="9"/>
      <c r="BD107" s="9"/>
      <c r="BE107" s="9"/>
      <c r="BF107" s="9"/>
      <c r="BG107" s="9"/>
      <c r="BH107" s="9"/>
      <c r="BI107" s="9"/>
      <c r="BJ107" s="9"/>
      <c r="BK107" s="9"/>
      <c r="BL107" s="9"/>
      <c r="BM107" s="9"/>
      <c r="BN107" s="9"/>
      <c r="BO107" s="9"/>
      <c r="BP107" s="9"/>
      <c r="BQ107" s="9"/>
      <c r="BR107" s="9"/>
      <c r="BS107" s="9"/>
      <c r="BT107" s="9"/>
      <c r="BU107" s="9"/>
      <c r="BV107" s="9"/>
      <c r="BW107" s="9"/>
      <c r="BX107" s="9"/>
      <c r="BY107" s="9"/>
      <c r="BZ107" s="9"/>
      <c r="CA107" s="9"/>
      <c r="CB107" s="9"/>
      <c r="CC107" s="9"/>
      <c r="CD107" s="9"/>
      <c r="CE107" s="9"/>
      <c r="CF107" s="9"/>
      <c r="CG107" s="9"/>
      <c r="CH107" s="9"/>
      <c r="CI107" s="9"/>
      <c r="CJ107" s="9"/>
      <c r="CK107" s="9"/>
      <c r="CL107" s="9"/>
      <c r="CM107" s="9"/>
      <c r="CN107" s="9"/>
      <c r="CO107" s="9"/>
      <c r="CP107" s="9"/>
      <c r="CQ107" s="9"/>
      <c r="CR107" s="9"/>
      <c r="CS107" s="9"/>
      <c r="CT107" s="9"/>
      <c r="CU107" s="9"/>
      <c r="CV107" s="9"/>
      <c r="CW107" s="9"/>
      <c r="CX107" s="9"/>
      <c r="CY107" s="9"/>
      <c r="CZ107" s="9"/>
      <c r="DA107" s="9"/>
      <c r="DB107" s="9"/>
      <c r="DC107" s="9"/>
      <c r="DD107" s="9"/>
      <c r="DE107" s="9"/>
      <c r="DF107" s="9"/>
      <c r="DG107" s="9"/>
      <c r="DH107" s="9"/>
      <c r="DI107" s="9"/>
      <c r="DJ107" s="9"/>
      <c r="DK107" s="9"/>
      <c r="DL107" s="9"/>
      <c r="DM107" s="9"/>
      <c r="DN107" s="9"/>
      <c r="DO107" s="9"/>
    </row>
    <row r="108" spans="1:119" x14ac:dyDescent="0.25">
      <c r="A108" s="10"/>
      <c r="B108" s="9"/>
      <c r="C108" s="9"/>
      <c r="D108" s="9"/>
      <c r="E108" s="9"/>
      <c r="F108" s="9"/>
      <c r="G108" s="9"/>
      <c r="H108" s="9"/>
      <c r="I108" s="9"/>
      <c r="J108" s="9"/>
      <c r="K108" s="9"/>
      <c r="L108" s="9"/>
      <c r="M108" s="9"/>
      <c r="N108" s="9"/>
      <c r="O108" s="9"/>
      <c r="P108" s="9"/>
      <c r="Q108" s="9"/>
      <c r="R108" s="9"/>
      <c r="S108" s="9"/>
      <c r="T108" s="9"/>
      <c r="U108" s="9"/>
      <c r="V108" s="29"/>
      <c r="W108" s="29"/>
      <c r="X108" s="29"/>
      <c r="Y108" s="29"/>
      <c r="Z108" s="29"/>
      <c r="AA108" s="29"/>
      <c r="AB108" s="29"/>
      <c r="AC108" s="29"/>
      <c r="AD108" s="29"/>
      <c r="AE108" s="29"/>
      <c r="AF108" s="29"/>
      <c r="AG108" s="13"/>
      <c r="AH108" s="29"/>
      <c r="AI108" s="29"/>
      <c r="AJ108" s="29"/>
      <c r="AK108" s="29"/>
      <c r="AL108" s="29"/>
      <c r="AM108" s="29"/>
      <c r="AN108" s="13"/>
      <c r="AO108" s="29"/>
      <c r="AP108" s="29"/>
      <c r="AQ108" s="9"/>
      <c r="AR108" s="9"/>
      <c r="AS108" s="9"/>
      <c r="AT108" s="9"/>
      <c r="AU108" s="9"/>
      <c r="AV108" s="9"/>
      <c r="AW108" s="9"/>
      <c r="AX108" s="9"/>
      <c r="AY108" s="9"/>
      <c r="AZ108" s="9"/>
      <c r="BA108" s="9"/>
      <c r="BB108" s="9"/>
      <c r="BC108" s="9"/>
      <c r="BD108" s="9"/>
      <c r="BE108" s="9"/>
      <c r="BF108" s="9"/>
      <c r="BG108" s="9"/>
      <c r="BH108" s="9"/>
      <c r="BI108" s="9"/>
      <c r="BJ108" s="9"/>
      <c r="BK108" s="9"/>
      <c r="BL108" s="9"/>
      <c r="BM108" s="9"/>
      <c r="BN108" s="9"/>
      <c r="BO108" s="9"/>
      <c r="BP108" s="9"/>
      <c r="BQ108" s="9"/>
      <c r="BR108" s="9"/>
      <c r="BS108" s="9"/>
      <c r="BT108" s="9"/>
      <c r="BU108" s="9"/>
      <c r="BV108" s="9"/>
      <c r="BW108" s="9"/>
      <c r="BX108" s="9"/>
      <c r="BY108" s="9"/>
      <c r="BZ108" s="9"/>
      <c r="CA108" s="9"/>
      <c r="CB108" s="9"/>
      <c r="CC108" s="9"/>
      <c r="CD108" s="9"/>
      <c r="CE108" s="9"/>
      <c r="CF108" s="9"/>
      <c r="CG108" s="9"/>
      <c r="CH108" s="9"/>
      <c r="CI108" s="9"/>
      <c r="CJ108" s="9"/>
      <c r="CK108" s="9"/>
      <c r="CL108" s="9"/>
      <c r="CM108" s="9"/>
      <c r="CN108" s="9"/>
      <c r="CO108" s="9"/>
      <c r="CP108" s="9"/>
      <c r="CQ108" s="9"/>
      <c r="CR108" s="9"/>
      <c r="CS108" s="9"/>
      <c r="CT108" s="9"/>
      <c r="CU108" s="9"/>
      <c r="CV108" s="9"/>
      <c r="CW108" s="9"/>
      <c r="CX108" s="9"/>
      <c r="CY108" s="9"/>
      <c r="CZ108" s="9"/>
      <c r="DA108" s="9"/>
      <c r="DB108" s="9"/>
      <c r="DC108" s="9"/>
      <c r="DD108" s="9"/>
      <c r="DE108" s="9"/>
      <c r="DF108" s="9"/>
      <c r="DG108" s="9"/>
      <c r="DH108" s="9"/>
      <c r="DI108" s="9"/>
      <c r="DJ108" s="9"/>
      <c r="DK108" s="9"/>
      <c r="DL108" s="9"/>
      <c r="DM108" s="9"/>
      <c r="DN108" s="9"/>
      <c r="DO108" s="9"/>
    </row>
    <row r="109" spans="1:119" ht="360" x14ac:dyDescent="0.25">
      <c r="A109" s="10"/>
      <c r="B109" s="9"/>
      <c r="C109" s="9"/>
      <c r="D109" s="9"/>
      <c r="E109" s="9"/>
      <c r="F109" s="9"/>
      <c r="G109" s="9"/>
      <c r="H109" s="9"/>
      <c r="I109" s="9"/>
      <c r="J109" s="9"/>
      <c r="K109" s="9"/>
      <c r="L109" s="9"/>
      <c r="M109" s="9"/>
      <c r="N109" s="9"/>
      <c r="O109" s="9"/>
      <c r="P109" s="9"/>
      <c r="Q109" s="9"/>
      <c r="R109" s="9"/>
      <c r="S109" s="9"/>
      <c r="T109" s="9"/>
      <c r="U109" s="9"/>
      <c r="V109" s="29"/>
      <c r="W109" s="29"/>
      <c r="X109" s="29"/>
      <c r="Y109" s="29"/>
      <c r="Z109" s="29"/>
      <c r="AA109" s="29"/>
      <c r="AB109" s="29"/>
      <c r="AC109" s="29" t="s">
        <v>524</v>
      </c>
      <c r="AD109" s="29"/>
      <c r="AE109" s="29"/>
      <c r="AF109" s="29"/>
      <c r="AG109" s="16" t="s">
        <v>530</v>
      </c>
      <c r="AH109" s="29"/>
      <c r="AI109" s="29"/>
      <c r="AJ109" s="29"/>
      <c r="AK109" s="29"/>
      <c r="AL109" s="29"/>
      <c r="AM109" s="29"/>
      <c r="AN109" s="13" t="s">
        <v>524</v>
      </c>
      <c r="AO109" s="29"/>
      <c r="AP109" s="29"/>
      <c r="AQ109" s="9"/>
      <c r="AR109" s="9"/>
      <c r="AS109" s="9"/>
      <c r="AT109" s="9"/>
      <c r="AU109" s="9"/>
      <c r="AV109" s="9"/>
      <c r="AW109" s="9"/>
      <c r="AX109" s="9"/>
      <c r="AY109" s="9"/>
      <c r="AZ109" s="9"/>
      <c r="BA109" s="9"/>
      <c r="BB109" s="9"/>
      <c r="BC109" s="9"/>
      <c r="BD109" s="9"/>
      <c r="BE109" s="9"/>
      <c r="BF109" s="9"/>
      <c r="BG109" s="9"/>
      <c r="BH109" s="9"/>
      <c r="BI109" s="9"/>
      <c r="BJ109" s="9"/>
      <c r="BK109" s="9"/>
      <c r="BL109" s="9"/>
      <c r="BM109" s="9"/>
      <c r="BN109" s="9"/>
      <c r="BO109" s="9"/>
      <c r="BP109" s="9"/>
      <c r="BQ109" s="9"/>
      <c r="BR109" s="9"/>
      <c r="BS109" s="9"/>
      <c r="BT109" s="9"/>
      <c r="BU109" s="9"/>
      <c r="BV109" s="9"/>
      <c r="BW109" s="9"/>
      <c r="BX109" s="9"/>
      <c r="BY109" s="9"/>
      <c r="BZ109" s="9"/>
      <c r="CA109" s="9"/>
      <c r="CB109" s="9"/>
      <c r="CC109" s="9"/>
      <c r="CD109" s="9"/>
      <c r="CE109" s="9"/>
      <c r="CF109" s="9"/>
      <c r="CG109" s="9"/>
      <c r="CH109" s="9"/>
      <c r="CI109" s="9"/>
      <c r="CJ109" s="9"/>
      <c r="CK109" s="9"/>
      <c r="CL109" s="9"/>
      <c r="CM109" s="9"/>
      <c r="CN109" s="9"/>
      <c r="CO109" s="9"/>
      <c r="CP109" s="9"/>
      <c r="CQ109" s="9"/>
      <c r="CR109" s="9"/>
      <c r="CS109" s="9"/>
      <c r="CT109" s="9"/>
      <c r="CU109" s="9"/>
      <c r="CV109" s="9"/>
      <c r="CW109" s="9"/>
      <c r="CX109" s="9"/>
      <c r="CY109" s="9"/>
      <c r="CZ109" s="9"/>
      <c r="DA109" s="9"/>
      <c r="DB109" s="9"/>
      <c r="DC109" s="9"/>
      <c r="DD109" s="9"/>
      <c r="DE109" s="9"/>
      <c r="DF109" s="9"/>
      <c r="DG109" s="9"/>
      <c r="DH109" s="9"/>
      <c r="DI109" s="9"/>
      <c r="DJ109" s="9"/>
      <c r="DK109" s="9"/>
      <c r="DL109" s="9"/>
      <c r="DM109" s="9"/>
      <c r="DN109" s="9"/>
      <c r="DO109" s="9"/>
    </row>
    <row r="110" spans="1:119" x14ac:dyDescent="0.25">
      <c r="A110" s="10"/>
      <c r="B110" s="9"/>
      <c r="C110" s="9"/>
      <c r="D110" s="9"/>
      <c r="E110" s="9"/>
      <c r="F110" s="9"/>
      <c r="G110" s="9"/>
      <c r="H110" s="9"/>
      <c r="I110" s="9"/>
      <c r="J110" s="9"/>
      <c r="K110" s="9"/>
      <c r="L110" s="9"/>
      <c r="M110" s="9"/>
      <c r="N110" s="9"/>
      <c r="O110" s="9"/>
      <c r="P110" s="9"/>
      <c r="Q110" s="9"/>
      <c r="R110" s="9"/>
      <c r="S110" s="9"/>
      <c r="T110" s="9"/>
      <c r="U110" s="9"/>
      <c r="V110" s="29"/>
      <c r="W110" s="29"/>
      <c r="X110" s="29"/>
      <c r="Y110" s="29"/>
      <c r="Z110" s="29"/>
      <c r="AA110" s="29"/>
      <c r="AB110" s="29"/>
      <c r="AC110" s="9"/>
      <c r="AD110" s="9"/>
      <c r="AE110" s="29"/>
      <c r="AF110" s="29"/>
      <c r="AG110" s="13"/>
      <c r="AH110" s="29"/>
      <c r="AI110" s="29"/>
      <c r="AJ110" s="29"/>
      <c r="AK110" s="29"/>
      <c r="AL110" s="29"/>
      <c r="AM110" s="29"/>
      <c r="AN110" s="4"/>
      <c r="AO110" s="29"/>
      <c r="AP110" s="29"/>
      <c r="AQ110" s="9"/>
      <c r="AR110" s="9"/>
      <c r="AS110" s="9"/>
      <c r="AT110" s="9"/>
      <c r="AU110" s="9"/>
      <c r="AV110" s="9"/>
      <c r="AW110" s="9"/>
      <c r="AX110" s="9"/>
      <c r="AY110" s="9"/>
      <c r="AZ110" s="9"/>
      <c r="BA110" s="9"/>
      <c r="BB110" s="9"/>
      <c r="BC110" s="9"/>
      <c r="BD110" s="9"/>
      <c r="BE110" s="9"/>
      <c r="BF110" s="9"/>
      <c r="BG110" s="9"/>
      <c r="BH110" s="9"/>
      <c r="BI110" s="9"/>
      <c r="BJ110" s="9"/>
      <c r="BK110" s="9"/>
      <c r="BL110" s="9"/>
      <c r="BM110" s="9"/>
      <c r="BN110" s="9"/>
      <c r="BO110" s="9"/>
      <c r="BP110" s="9"/>
      <c r="BQ110" s="9"/>
      <c r="BR110" s="9"/>
      <c r="BS110" s="9"/>
      <c r="BT110" s="9"/>
      <c r="BU110" s="9"/>
      <c r="BV110" s="9"/>
      <c r="BW110" s="9"/>
      <c r="BX110" s="9"/>
      <c r="BY110" s="9"/>
      <c r="BZ110" s="9"/>
      <c r="CA110" s="9"/>
      <c r="CB110" s="9"/>
      <c r="CC110" s="9"/>
      <c r="CD110" s="9"/>
      <c r="CE110" s="9"/>
      <c r="CF110" s="9"/>
      <c r="CG110" s="9"/>
      <c r="CH110" s="9"/>
      <c r="CI110" s="9"/>
      <c r="CJ110" s="9"/>
      <c r="CK110" s="9"/>
      <c r="CL110" s="9"/>
      <c r="CM110" s="9"/>
      <c r="CN110" s="9"/>
      <c r="CO110" s="9"/>
      <c r="CP110" s="9"/>
      <c r="CQ110" s="9"/>
      <c r="CR110" s="9"/>
      <c r="CS110" s="9"/>
      <c r="CT110" s="9"/>
      <c r="CU110" s="9"/>
      <c r="CV110" s="9"/>
      <c r="CW110" s="9"/>
      <c r="CX110" s="9"/>
      <c r="CY110" s="9"/>
      <c r="CZ110" s="9"/>
      <c r="DA110" s="9"/>
      <c r="DB110" s="9"/>
      <c r="DC110" s="9"/>
      <c r="DD110" s="9"/>
      <c r="DE110" s="9"/>
      <c r="DF110" s="9"/>
      <c r="DG110" s="9"/>
      <c r="DH110" s="9"/>
      <c r="DI110" s="9"/>
      <c r="DJ110" s="9"/>
      <c r="DK110" s="9"/>
      <c r="DL110" s="9"/>
      <c r="DM110" s="9"/>
      <c r="DN110" s="9"/>
      <c r="DO110" s="9"/>
    </row>
    <row r="111" spans="1:119" ht="105" x14ac:dyDescent="0.25">
      <c r="A111" s="10"/>
      <c r="B111" s="9"/>
      <c r="C111" s="9"/>
      <c r="D111" s="9"/>
      <c r="E111" s="9"/>
      <c r="F111" s="9"/>
      <c r="G111" s="9"/>
      <c r="H111" s="9"/>
      <c r="I111" s="9"/>
      <c r="J111" s="9"/>
      <c r="K111" s="9"/>
      <c r="L111" s="9"/>
      <c r="M111" s="9"/>
      <c r="N111" s="9"/>
      <c r="O111" s="9"/>
      <c r="P111" s="9"/>
      <c r="Q111" s="9"/>
      <c r="R111" s="9"/>
      <c r="S111" s="9"/>
      <c r="T111" s="9"/>
      <c r="U111" s="9"/>
      <c r="V111" s="29"/>
      <c r="W111" s="29"/>
      <c r="X111" s="29"/>
      <c r="Y111" s="29"/>
      <c r="Z111" s="29"/>
      <c r="AA111" s="29"/>
      <c r="AB111" s="29"/>
      <c r="AC111" s="9"/>
      <c r="AD111" s="9"/>
      <c r="AE111" s="29"/>
      <c r="AF111" s="29"/>
      <c r="AG111" s="16" t="s">
        <v>531</v>
      </c>
      <c r="AH111" s="29"/>
      <c r="AI111" s="29"/>
      <c r="AJ111" s="29"/>
      <c r="AK111" s="29"/>
      <c r="AL111" s="29"/>
      <c r="AM111" s="29"/>
      <c r="AN111" s="4"/>
      <c r="AO111" s="29"/>
      <c r="AP111" s="29"/>
      <c r="AQ111" s="9"/>
      <c r="AR111" s="9"/>
      <c r="AS111" s="9"/>
      <c r="AT111" s="9"/>
      <c r="AU111" s="9"/>
      <c r="AV111" s="9"/>
      <c r="AW111" s="9"/>
      <c r="AX111" s="9"/>
      <c r="AY111" s="9"/>
      <c r="AZ111" s="9"/>
      <c r="BA111" s="9"/>
      <c r="BB111" s="9"/>
      <c r="BC111" s="9"/>
      <c r="BD111" s="9"/>
      <c r="BE111" s="9"/>
      <c r="BF111" s="9"/>
      <c r="BG111" s="9"/>
      <c r="BH111" s="9"/>
      <c r="BI111" s="9"/>
      <c r="BJ111" s="9"/>
      <c r="BK111" s="9"/>
      <c r="BL111" s="9"/>
      <c r="BM111" s="9"/>
      <c r="BN111" s="9"/>
      <c r="BO111" s="9"/>
      <c r="BP111" s="9"/>
      <c r="BQ111" s="9"/>
      <c r="BR111" s="9"/>
      <c r="BS111" s="9"/>
      <c r="BT111" s="9"/>
      <c r="BU111" s="9"/>
      <c r="BV111" s="9"/>
      <c r="BW111" s="9"/>
      <c r="BX111" s="9"/>
      <c r="BY111" s="9"/>
      <c r="BZ111" s="9"/>
      <c r="CA111" s="9"/>
      <c r="CB111" s="9"/>
      <c r="CC111" s="9"/>
      <c r="CD111" s="9"/>
      <c r="CE111" s="9"/>
      <c r="CF111" s="9"/>
      <c r="CG111" s="9"/>
      <c r="CH111" s="9"/>
      <c r="CI111" s="9"/>
      <c r="CJ111" s="9"/>
      <c r="CK111" s="9"/>
      <c r="CL111" s="9"/>
      <c r="CM111" s="9"/>
      <c r="CN111" s="9"/>
      <c r="CO111" s="9"/>
      <c r="CP111" s="9"/>
      <c r="CQ111" s="9"/>
      <c r="CR111" s="9"/>
      <c r="CS111" s="9"/>
      <c r="CT111" s="9"/>
      <c r="CU111" s="9"/>
      <c r="CV111" s="9"/>
      <c r="CW111" s="9"/>
      <c r="CX111" s="9"/>
      <c r="CY111" s="9"/>
      <c r="CZ111" s="9"/>
      <c r="DA111" s="9"/>
      <c r="DB111" s="9"/>
      <c r="DC111" s="9"/>
      <c r="DD111" s="9"/>
      <c r="DE111" s="9"/>
      <c r="DF111" s="9"/>
      <c r="DG111" s="9"/>
      <c r="DH111" s="9"/>
      <c r="DI111" s="9"/>
      <c r="DJ111" s="9"/>
      <c r="DK111" s="9"/>
      <c r="DL111" s="9"/>
      <c r="DM111" s="9"/>
      <c r="DN111" s="9"/>
      <c r="DO111" s="9"/>
    </row>
    <row r="112" spans="1:119" x14ac:dyDescent="0.25">
      <c r="A112" s="10"/>
      <c r="B112" s="9"/>
      <c r="C112" s="9"/>
      <c r="D112" s="9"/>
      <c r="E112" s="9"/>
      <c r="F112" s="9"/>
      <c r="G112" s="9"/>
      <c r="H112" s="9"/>
      <c r="I112" s="9"/>
      <c r="J112" s="9"/>
      <c r="K112" s="9"/>
      <c r="L112" s="9"/>
      <c r="M112" s="9"/>
      <c r="N112" s="9"/>
      <c r="O112" s="9"/>
      <c r="P112" s="9"/>
      <c r="Q112" s="9"/>
      <c r="R112" s="9"/>
      <c r="S112" s="9"/>
      <c r="T112" s="9"/>
      <c r="U112" s="9"/>
      <c r="V112" s="29"/>
      <c r="W112" s="29"/>
      <c r="X112" s="29"/>
      <c r="Y112" s="29"/>
      <c r="Z112" s="29"/>
      <c r="AA112" s="29"/>
      <c r="AB112" s="29"/>
      <c r="AC112" s="9"/>
      <c r="AD112" s="9"/>
      <c r="AE112" s="29"/>
      <c r="AF112" s="29"/>
      <c r="AG112" s="13"/>
      <c r="AH112" s="29"/>
      <c r="AI112" s="29"/>
      <c r="AJ112" s="29"/>
      <c r="AK112" s="29"/>
      <c r="AL112" s="29"/>
      <c r="AM112" s="29"/>
      <c r="AN112" s="4"/>
      <c r="AO112" s="29"/>
      <c r="AP112" s="29"/>
      <c r="AQ112" s="9"/>
      <c r="AR112" s="9"/>
      <c r="AS112" s="9"/>
      <c r="AT112" s="9"/>
      <c r="AU112" s="9"/>
      <c r="AV112" s="9"/>
      <c r="AW112" s="9"/>
      <c r="AX112" s="9"/>
      <c r="AY112" s="9"/>
      <c r="AZ112" s="9"/>
      <c r="BA112" s="9"/>
      <c r="BB112" s="9"/>
      <c r="BC112" s="9"/>
      <c r="BD112" s="9"/>
      <c r="BE112" s="9"/>
      <c r="BF112" s="9"/>
      <c r="BG112" s="9"/>
      <c r="BH112" s="9"/>
      <c r="BI112" s="9"/>
      <c r="BJ112" s="9"/>
      <c r="BK112" s="9"/>
      <c r="BL112" s="9"/>
      <c r="BM112" s="9"/>
      <c r="BN112" s="9"/>
      <c r="BO112" s="9"/>
      <c r="BP112" s="9"/>
      <c r="BQ112" s="9"/>
      <c r="BR112" s="9"/>
      <c r="BS112" s="9"/>
      <c r="BT112" s="9"/>
      <c r="BU112" s="9"/>
      <c r="BV112" s="9"/>
      <c r="BW112" s="9"/>
      <c r="BX112" s="9"/>
      <c r="BY112" s="9"/>
      <c r="BZ112" s="9"/>
      <c r="CA112" s="9"/>
      <c r="CB112" s="9"/>
      <c r="CC112" s="9"/>
      <c r="CD112" s="9"/>
      <c r="CE112" s="9"/>
      <c r="CF112" s="9"/>
      <c r="CG112" s="9"/>
      <c r="CH112" s="9"/>
      <c r="CI112" s="9"/>
      <c r="CJ112" s="9"/>
      <c r="CK112" s="9"/>
      <c r="CL112" s="9"/>
      <c r="CM112" s="9"/>
      <c r="CN112" s="9"/>
      <c r="CO112" s="9"/>
      <c r="CP112" s="9"/>
      <c r="CQ112" s="9"/>
      <c r="CR112" s="9"/>
      <c r="CS112" s="9"/>
      <c r="CT112" s="9"/>
      <c r="CU112" s="9"/>
      <c r="CV112" s="9"/>
      <c r="CW112" s="9"/>
      <c r="CX112" s="9"/>
      <c r="CY112" s="9"/>
      <c r="CZ112" s="9"/>
      <c r="DA112" s="9"/>
      <c r="DB112" s="9"/>
      <c r="DC112" s="9"/>
      <c r="DD112" s="9"/>
      <c r="DE112" s="9"/>
      <c r="DF112" s="9"/>
      <c r="DG112" s="9"/>
      <c r="DH112" s="9"/>
      <c r="DI112" s="9"/>
      <c r="DJ112" s="9"/>
      <c r="DK112" s="9"/>
      <c r="DL112" s="9"/>
      <c r="DM112" s="9"/>
      <c r="DN112" s="9"/>
      <c r="DO112" s="9"/>
    </row>
    <row r="113" spans="1:119" ht="135" x14ac:dyDescent="0.25">
      <c r="A113" s="10"/>
      <c r="B113" s="9"/>
      <c r="C113" s="9"/>
      <c r="D113" s="9"/>
      <c r="E113" s="9"/>
      <c r="F113" s="9"/>
      <c r="G113" s="9"/>
      <c r="H113" s="9"/>
      <c r="I113" s="9"/>
      <c r="J113" s="9"/>
      <c r="K113" s="9"/>
      <c r="L113" s="9"/>
      <c r="M113" s="9"/>
      <c r="N113" s="9"/>
      <c r="O113" s="9"/>
      <c r="P113" s="9"/>
      <c r="Q113" s="9"/>
      <c r="R113" s="9"/>
      <c r="S113" s="9"/>
      <c r="T113" s="9"/>
      <c r="U113" s="9"/>
      <c r="V113" s="29"/>
      <c r="W113" s="29"/>
      <c r="X113" s="29"/>
      <c r="Y113" s="29"/>
      <c r="Z113" s="29"/>
      <c r="AA113" s="29"/>
      <c r="AB113" s="29"/>
      <c r="AC113" s="9"/>
      <c r="AD113" s="9"/>
      <c r="AE113" s="29"/>
      <c r="AF113" s="29"/>
      <c r="AG113" s="16" t="s">
        <v>532</v>
      </c>
      <c r="AH113" s="29"/>
      <c r="AI113" s="29"/>
      <c r="AJ113" s="29"/>
      <c r="AK113" s="29"/>
      <c r="AL113" s="29"/>
      <c r="AM113" s="29"/>
      <c r="AN113" s="4"/>
      <c r="AO113" s="29"/>
      <c r="AP113" s="29"/>
      <c r="AQ113" s="9"/>
      <c r="AR113" s="9"/>
      <c r="AS113" s="9"/>
      <c r="AT113" s="9"/>
      <c r="AU113" s="9"/>
      <c r="AV113" s="9"/>
      <c r="AW113" s="9"/>
      <c r="AX113" s="9"/>
      <c r="AY113" s="9"/>
      <c r="AZ113" s="9"/>
      <c r="BA113" s="9"/>
      <c r="BB113" s="9"/>
      <c r="BC113" s="9"/>
      <c r="BD113" s="9"/>
      <c r="BE113" s="9"/>
      <c r="BF113" s="9"/>
      <c r="BG113" s="9"/>
      <c r="BH113" s="9"/>
      <c r="BI113" s="9"/>
      <c r="BJ113" s="9"/>
      <c r="BK113" s="9"/>
      <c r="BL113" s="9"/>
      <c r="BM113" s="9"/>
      <c r="BN113" s="9"/>
      <c r="BO113" s="9"/>
      <c r="BP113" s="9"/>
      <c r="BQ113" s="9"/>
      <c r="BR113" s="9"/>
      <c r="BS113" s="9"/>
      <c r="BT113" s="9"/>
      <c r="BU113" s="9"/>
      <c r="BV113" s="9"/>
      <c r="BW113" s="9"/>
      <c r="BX113" s="9"/>
      <c r="BY113" s="9"/>
      <c r="BZ113" s="9"/>
      <c r="CA113" s="9"/>
      <c r="CB113" s="9"/>
      <c r="CC113" s="9"/>
      <c r="CD113" s="9"/>
      <c r="CE113" s="9"/>
      <c r="CF113" s="9"/>
      <c r="CG113" s="9"/>
      <c r="CH113" s="9"/>
      <c r="CI113" s="9"/>
      <c r="CJ113" s="9"/>
      <c r="CK113" s="9"/>
      <c r="CL113" s="9"/>
      <c r="CM113" s="9"/>
      <c r="CN113" s="9"/>
      <c r="CO113" s="9"/>
      <c r="CP113" s="9"/>
      <c r="CQ113" s="9"/>
      <c r="CR113" s="9"/>
      <c r="CS113" s="9"/>
      <c r="CT113" s="9"/>
      <c r="CU113" s="9"/>
      <c r="CV113" s="9"/>
      <c r="CW113" s="9"/>
      <c r="CX113" s="9"/>
      <c r="CY113" s="9"/>
      <c r="CZ113" s="9"/>
      <c r="DA113" s="9"/>
      <c r="DB113" s="9"/>
      <c r="DC113" s="9"/>
      <c r="DD113" s="9"/>
      <c r="DE113" s="9"/>
      <c r="DF113" s="9"/>
      <c r="DG113" s="9"/>
      <c r="DH113" s="9"/>
      <c r="DI113" s="9"/>
      <c r="DJ113" s="9"/>
      <c r="DK113" s="9"/>
      <c r="DL113" s="9"/>
      <c r="DM113" s="9"/>
      <c r="DN113" s="9"/>
      <c r="DO113" s="9"/>
    </row>
    <row r="114" spans="1:119" ht="15" customHeight="1" x14ac:dyDescent="0.25">
      <c r="A114" s="2" t="s">
        <v>538</v>
      </c>
      <c r="B114" s="4"/>
      <c r="C114" s="4"/>
      <c r="D114" s="4"/>
      <c r="E114" s="4"/>
      <c r="F114" s="4"/>
      <c r="G114" s="4"/>
      <c r="H114" s="4"/>
      <c r="I114" s="4"/>
      <c r="J114" s="4"/>
      <c r="K114" s="4"/>
      <c r="L114" s="4"/>
      <c r="M114" s="4"/>
      <c r="N114" s="4"/>
      <c r="O114" s="4"/>
      <c r="P114" s="4"/>
      <c r="Q114" s="4"/>
      <c r="R114" s="4"/>
      <c r="S114" s="4"/>
      <c r="T114" s="4"/>
      <c r="U114" s="4"/>
      <c r="V114" s="4" t="s">
        <v>539</v>
      </c>
      <c r="W114" s="4" t="s">
        <v>539</v>
      </c>
      <c r="X114" s="4" t="s">
        <v>539</v>
      </c>
      <c r="Y114" s="4" t="s">
        <v>539</v>
      </c>
      <c r="Z114" s="4" t="s">
        <v>539</v>
      </c>
      <c r="AA114" s="4" t="s">
        <v>539</v>
      </c>
      <c r="AB114" s="4" t="s">
        <v>539</v>
      </c>
      <c r="AC114" s="9" t="s">
        <v>539</v>
      </c>
      <c r="AD114" s="9"/>
      <c r="AE114" s="4" t="s">
        <v>539</v>
      </c>
      <c r="AF114" s="4" t="s">
        <v>539</v>
      </c>
      <c r="AG114" s="4"/>
      <c r="AH114" s="4" t="s">
        <v>539</v>
      </c>
      <c r="AI114" s="4" t="s">
        <v>539</v>
      </c>
      <c r="AJ114" s="4" t="s">
        <v>539</v>
      </c>
      <c r="AK114" s="4" t="s">
        <v>539</v>
      </c>
      <c r="AL114" s="4" t="s">
        <v>539</v>
      </c>
      <c r="AM114" s="4" t="s">
        <v>539</v>
      </c>
      <c r="AN114" s="4" t="s">
        <v>539</v>
      </c>
      <c r="AO114" s="4" t="s">
        <v>539</v>
      </c>
      <c r="AP114" s="4" t="s">
        <v>539</v>
      </c>
      <c r="AQ114" s="4"/>
      <c r="AR114" s="4"/>
      <c r="AS114" s="4"/>
      <c r="AT114" s="4"/>
      <c r="AU114" s="4"/>
      <c r="AV114" s="4"/>
      <c r="AW114" s="4"/>
      <c r="AX114" s="4"/>
      <c r="AY114" s="4"/>
      <c r="AZ114" s="4"/>
      <c r="BA114" s="4"/>
      <c r="BB114" s="4"/>
      <c r="BC114" s="4"/>
      <c r="BD114" s="4"/>
      <c r="BE114" s="4"/>
      <c r="BF114" s="4"/>
      <c r="BG114" s="4"/>
      <c r="BH114" s="4"/>
      <c r="BI114" s="4"/>
      <c r="BJ114" s="4"/>
      <c r="BK114" s="4"/>
      <c r="BL114" s="4"/>
      <c r="BM114" s="4"/>
      <c r="BN114" s="4"/>
      <c r="BO114" s="4"/>
      <c r="BP114" s="4"/>
      <c r="BQ114" s="4"/>
      <c r="BR114" s="4"/>
      <c r="BS114" s="4"/>
      <c r="BT114" s="4"/>
      <c r="BU114" s="4"/>
      <c r="BV114" s="4"/>
      <c r="BW114" s="4"/>
      <c r="BX114" s="4"/>
      <c r="BY114" s="4"/>
      <c r="BZ114" s="4"/>
      <c r="CA114" s="4"/>
      <c r="CB114" s="4"/>
      <c r="CC114" s="4"/>
      <c r="CD114" s="4"/>
      <c r="CE114" s="4"/>
      <c r="CF114" s="4"/>
      <c r="CG114" s="4"/>
      <c r="CH114" s="4"/>
      <c r="CI114" s="4"/>
      <c r="CJ114" s="4"/>
      <c r="CK114" s="4"/>
      <c r="CL114" s="4"/>
      <c r="CM114" s="4"/>
      <c r="CN114" s="4"/>
      <c r="CO114" s="4"/>
      <c r="CP114" s="4"/>
      <c r="CQ114" s="4"/>
      <c r="CR114" s="4"/>
      <c r="CS114" s="4"/>
      <c r="CT114" s="4"/>
      <c r="CU114" s="4"/>
      <c r="CV114" s="4"/>
      <c r="CW114" s="4"/>
      <c r="CX114" s="4"/>
      <c r="CY114" s="4"/>
      <c r="CZ114" s="4"/>
      <c r="DA114" s="4"/>
      <c r="DB114" s="4"/>
      <c r="DC114" s="4"/>
      <c r="DD114" s="4"/>
      <c r="DE114" s="4"/>
      <c r="DF114" s="4"/>
      <c r="DG114" s="4"/>
      <c r="DH114" s="4"/>
      <c r="DI114" s="4"/>
      <c r="DJ114" s="4"/>
      <c r="DK114" s="4"/>
      <c r="DL114" s="4"/>
      <c r="DM114" s="4"/>
      <c r="DN114" s="4"/>
      <c r="DO114" s="4"/>
    </row>
    <row r="115" spans="1:119" ht="45" x14ac:dyDescent="0.25">
      <c r="A115" s="2" t="s">
        <v>540</v>
      </c>
      <c r="B115" s="4"/>
      <c r="C115" s="4"/>
      <c r="D115" s="4"/>
      <c r="E115" s="4"/>
      <c r="F115" s="4"/>
      <c r="G115" s="4"/>
      <c r="H115" s="4"/>
      <c r="I115" s="4"/>
      <c r="J115" s="4"/>
      <c r="K115" s="4"/>
      <c r="L115" s="4"/>
      <c r="M115" s="4"/>
      <c r="N115" s="4"/>
      <c r="O115" s="4"/>
      <c r="P115" s="4"/>
      <c r="Q115" s="4"/>
      <c r="R115" s="4"/>
      <c r="S115" s="4"/>
      <c r="T115" s="4"/>
      <c r="U115" s="4"/>
      <c r="V115" s="13" t="s">
        <v>541</v>
      </c>
      <c r="W115" s="4"/>
      <c r="X115" s="4"/>
      <c r="Y115" s="13" t="s">
        <v>541</v>
      </c>
      <c r="Z115" s="13" t="s">
        <v>541</v>
      </c>
      <c r="AA115" s="13" t="s">
        <v>541</v>
      </c>
      <c r="AB115" s="13" t="s">
        <v>541</v>
      </c>
      <c r="AC115" s="29" t="s">
        <v>541</v>
      </c>
      <c r="AD115" s="29"/>
      <c r="AE115" s="13" t="s">
        <v>541</v>
      </c>
      <c r="AF115" s="13" t="s">
        <v>542</v>
      </c>
      <c r="AG115" s="13" t="s">
        <v>543</v>
      </c>
      <c r="AH115" s="4"/>
      <c r="AI115" s="4"/>
      <c r="AJ115" s="13" t="s">
        <v>541</v>
      </c>
      <c r="AK115" s="13" t="s">
        <v>541</v>
      </c>
      <c r="AL115" s="13" t="s">
        <v>541</v>
      </c>
      <c r="AM115" s="13" t="s">
        <v>541</v>
      </c>
      <c r="AN115" s="13" t="s">
        <v>541</v>
      </c>
      <c r="AO115" s="13" t="s">
        <v>541</v>
      </c>
      <c r="AP115" s="13" t="s">
        <v>542</v>
      </c>
      <c r="AQ115" s="4"/>
      <c r="AR115" s="4"/>
      <c r="AS115" s="4"/>
      <c r="AT115" s="4"/>
      <c r="AU115" s="4"/>
      <c r="AV115" s="4"/>
      <c r="AW115" s="4"/>
      <c r="AX115" s="4"/>
      <c r="AY115" s="4"/>
      <c r="AZ115" s="4"/>
      <c r="BA115" s="4"/>
      <c r="BB115" s="4"/>
      <c r="BC115" s="4"/>
      <c r="BD115" s="4"/>
      <c r="BE115" s="4"/>
      <c r="BF115" s="4"/>
      <c r="BG115" s="4"/>
      <c r="BH115" s="4"/>
      <c r="BI115" s="4"/>
      <c r="BJ115" s="4"/>
      <c r="BK115" s="4"/>
      <c r="BL115" s="4"/>
      <c r="BM115" s="4"/>
      <c r="BN115" s="4"/>
      <c r="BO115" s="4"/>
      <c r="BP115" s="4"/>
      <c r="BQ115" s="4"/>
      <c r="BR115" s="4"/>
      <c r="BS115" s="4"/>
      <c r="BT115" s="4"/>
      <c r="BU115" s="4"/>
      <c r="BV115" s="4"/>
      <c r="BW115" s="4"/>
      <c r="BX115" s="4"/>
      <c r="BY115" s="4"/>
      <c r="BZ115" s="4"/>
      <c r="CA115" s="4"/>
      <c r="CB115" s="4"/>
      <c r="CC115" s="4"/>
      <c r="CD115" s="4"/>
      <c r="CE115" s="4"/>
      <c r="CF115" s="4"/>
      <c r="CG115" s="4"/>
      <c r="CH115" s="4"/>
      <c r="CI115" s="4"/>
      <c r="CJ115" s="4"/>
      <c r="CK115" s="4"/>
      <c r="CL115" s="4"/>
      <c r="CM115" s="4"/>
      <c r="CN115" s="4"/>
      <c r="CO115" s="4"/>
      <c r="CP115" s="4"/>
      <c r="CQ115" s="4"/>
      <c r="CR115" s="4"/>
      <c r="CS115" s="4"/>
      <c r="CT115" s="4"/>
      <c r="CU115" s="4"/>
      <c r="CV115" s="4"/>
      <c r="CW115" s="4"/>
      <c r="CX115" s="4"/>
      <c r="CY115" s="4"/>
      <c r="CZ115" s="4"/>
      <c r="DA115" s="4"/>
      <c r="DB115" s="4"/>
      <c r="DC115" s="4"/>
      <c r="DD115" s="4"/>
      <c r="DE115" s="4"/>
      <c r="DF115" s="4"/>
      <c r="DG115" s="4"/>
      <c r="DH115" s="4"/>
      <c r="DI115" s="4"/>
      <c r="DJ115" s="4"/>
      <c r="DK115" s="4"/>
      <c r="DL115" s="4"/>
      <c r="DM115" s="4"/>
      <c r="DN115" s="4"/>
      <c r="DO115" s="4"/>
    </row>
    <row r="116" spans="1:119" ht="29.25" x14ac:dyDescent="0.25">
      <c r="A116" s="2" t="s">
        <v>544</v>
      </c>
      <c r="B116" s="4"/>
      <c r="C116" s="4"/>
      <c r="D116" s="4"/>
      <c r="E116" s="4"/>
      <c r="F116" s="4"/>
      <c r="G116" s="4"/>
      <c r="H116" s="4"/>
      <c r="I116" s="4"/>
      <c r="J116" s="4"/>
      <c r="K116" s="4"/>
      <c r="L116" s="4"/>
      <c r="M116" s="4"/>
      <c r="N116" s="4"/>
      <c r="O116" s="4"/>
      <c r="P116" s="4"/>
      <c r="Q116" s="4"/>
      <c r="R116" s="4"/>
      <c r="S116" s="4"/>
      <c r="T116" s="4"/>
      <c r="U116" s="4"/>
      <c r="V116" s="14" t="s">
        <v>545</v>
      </c>
      <c r="W116" s="14" t="s">
        <v>545</v>
      </c>
      <c r="X116" s="14" t="s">
        <v>545</v>
      </c>
      <c r="Y116" s="14" t="s">
        <v>545</v>
      </c>
      <c r="Z116" s="14" t="s">
        <v>545</v>
      </c>
      <c r="AA116" s="14" t="s">
        <v>545</v>
      </c>
      <c r="AB116" s="14" t="s">
        <v>545</v>
      </c>
      <c r="AC116" s="31" t="s">
        <v>545</v>
      </c>
      <c r="AD116" s="31"/>
      <c r="AE116" s="14" t="s">
        <v>545</v>
      </c>
      <c r="AF116" s="14" t="s">
        <v>545</v>
      </c>
      <c r="AG116" s="4"/>
      <c r="AH116" s="14" t="s">
        <v>545</v>
      </c>
      <c r="AI116" s="14" t="s">
        <v>545</v>
      </c>
      <c r="AJ116" s="14" t="s">
        <v>545</v>
      </c>
      <c r="AK116" s="14" t="s">
        <v>545</v>
      </c>
      <c r="AL116" s="14" t="s">
        <v>545</v>
      </c>
      <c r="AM116" s="14" t="s">
        <v>545</v>
      </c>
      <c r="AN116" s="14" t="s">
        <v>545</v>
      </c>
      <c r="AO116" s="14" t="s">
        <v>545</v>
      </c>
      <c r="AP116" s="14" t="s">
        <v>545</v>
      </c>
      <c r="AQ116" s="4"/>
      <c r="AR116" s="4"/>
      <c r="AS116" s="4"/>
      <c r="AT116" s="4"/>
      <c r="AU116" s="4"/>
      <c r="AV116" s="4"/>
      <c r="AW116" s="4"/>
      <c r="AX116" s="4"/>
      <c r="AY116" s="4"/>
      <c r="AZ116" s="4"/>
      <c r="BA116" s="4"/>
      <c r="BB116" s="4"/>
      <c r="BC116" s="4"/>
      <c r="BD116" s="4"/>
      <c r="BE116" s="4"/>
      <c r="BF116" s="4"/>
      <c r="BG116" s="4"/>
      <c r="BH116" s="4"/>
      <c r="BI116" s="4"/>
      <c r="BJ116" s="4"/>
      <c r="BK116" s="4"/>
      <c r="BL116" s="4"/>
      <c r="BM116" s="4"/>
      <c r="BN116" s="4"/>
      <c r="BO116" s="4"/>
      <c r="BP116" s="4"/>
      <c r="BQ116" s="4"/>
      <c r="BR116" s="4"/>
      <c r="BS116" s="4"/>
      <c r="BT116" s="4"/>
      <c r="BU116" s="4"/>
      <c r="BV116" s="4"/>
      <c r="BW116" s="4"/>
      <c r="BX116" s="4"/>
      <c r="BY116" s="4"/>
      <c r="BZ116" s="4"/>
      <c r="CA116" s="4"/>
      <c r="CB116" s="4"/>
      <c r="CC116" s="4"/>
      <c r="CD116" s="4"/>
      <c r="CE116" s="4"/>
      <c r="CF116" s="4"/>
      <c r="CG116" s="4"/>
      <c r="CH116" s="4"/>
      <c r="CI116" s="4"/>
      <c r="CJ116" s="4"/>
      <c r="CK116" s="4"/>
      <c r="CL116" s="4"/>
      <c r="CM116" s="4"/>
      <c r="CN116" s="4"/>
      <c r="CO116" s="4"/>
      <c r="CP116" s="4"/>
      <c r="CQ116" s="4"/>
      <c r="CR116" s="4"/>
      <c r="CS116" s="4"/>
      <c r="CT116" s="4"/>
      <c r="CU116" s="4"/>
      <c r="CV116" s="4"/>
      <c r="CW116" s="4"/>
      <c r="CX116" s="4"/>
      <c r="CY116" s="4"/>
      <c r="CZ116" s="4"/>
      <c r="DA116" s="4"/>
      <c r="DB116" s="4"/>
      <c r="DC116" s="4"/>
      <c r="DD116" s="4"/>
      <c r="DE116" s="4"/>
      <c r="DF116" s="4"/>
      <c r="DG116" s="4"/>
      <c r="DH116" s="4"/>
      <c r="DI116" s="4"/>
      <c r="DJ116" s="4"/>
      <c r="DK116" s="4"/>
      <c r="DL116" s="4"/>
      <c r="DM116" s="4"/>
      <c r="DN116" s="4"/>
      <c r="DO116" s="4"/>
    </row>
  </sheetData>
  <mergeCells count="1065">
    <mergeCell ref="AC115:AD115"/>
    <mergeCell ref="AC116:AD116"/>
    <mergeCell ref="DK103:DK113"/>
    <mergeCell ref="DL103:DL113"/>
    <mergeCell ref="DM103:DM113"/>
    <mergeCell ref="DN103:DN113"/>
    <mergeCell ref="DO103:DO113"/>
    <mergeCell ref="AC114:AD114"/>
    <mergeCell ref="DE103:DE113"/>
    <mergeCell ref="DF103:DF113"/>
    <mergeCell ref="DG103:DG113"/>
    <mergeCell ref="DH103:DH113"/>
    <mergeCell ref="DI103:DI113"/>
    <mergeCell ref="DJ103:DJ113"/>
    <mergeCell ref="CY103:CY113"/>
    <mergeCell ref="CZ103:CZ113"/>
    <mergeCell ref="DA103:DA113"/>
    <mergeCell ref="DB103:DB113"/>
    <mergeCell ref="DC103:DC113"/>
    <mergeCell ref="DD103:DD113"/>
    <mergeCell ref="CS103:CS113"/>
    <mergeCell ref="CT103:CT113"/>
    <mergeCell ref="CU103:CU113"/>
    <mergeCell ref="CV103:CV113"/>
    <mergeCell ref="CW103:CW113"/>
    <mergeCell ref="CX103:CX113"/>
    <mergeCell ref="CM103:CM113"/>
    <mergeCell ref="CN103:CN113"/>
    <mergeCell ref="CO103:CO113"/>
    <mergeCell ref="CP103:CP113"/>
    <mergeCell ref="CQ103:CQ113"/>
    <mergeCell ref="CR103:CR113"/>
    <mergeCell ref="CG103:CG113"/>
    <mergeCell ref="CH103:CH113"/>
    <mergeCell ref="CI103:CI113"/>
    <mergeCell ref="CJ103:CJ113"/>
    <mergeCell ref="CK103:CK113"/>
    <mergeCell ref="CL103:CL113"/>
    <mergeCell ref="CA103:CA113"/>
    <mergeCell ref="CB103:CB113"/>
    <mergeCell ref="CC103:CC113"/>
    <mergeCell ref="CD103:CD113"/>
    <mergeCell ref="CE103:CE113"/>
    <mergeCell ref="CF103:CF113"/>
    <mergeCell ref="BU103:BU113"/>
    <mergeCell ref="BV103:BV113"/>
    <mergeCell ref="BW103:BW113"/>
    <mergeCell ref="BX103:BX113"/>
    <mergeCell ref="BY103:BY113"/>
    <mergeCell ref="BZ103:BZ113"/>
    <mergeCell ref="BO103:BO113"/>
    <mergeCell ref="BP103:BP113"/>
    <mergeCell ref="BQ103:BQ113"/>
    <mergeCell ref="BR103:BR113"/>
    <mergeCell ref="BS103:BS113"/>
    <mergeCell ref="BT103:BT113"/>
    <mergeCell ref="BI103:BI113"/>
    <mergeCell ref="BJ103:BJ113"/>
    <mergeCell ref="BK103:BK113"/>
    <mergeCell ref="BL103:BL113"/>
    <mergeCell ref="BM103:BM113"/>
    <mergeCell ref="BN103:BN113"/>
    <mergeCell ref="BC103:BC113"/>
    <mergeCell ref="BD103:BD113"/>
    <mergeCell ref="BE103:BE113"/>
    <mergeCell ref="BF103:BF113"/>
    <mergeCell ref="BG103:BG113"/>
    <mergeCell ref="BH103:BH113"/>
    <mergeCell ref="AW103:AW113"/>
    <mergeCell ref="AX103:AX113"/>
    <mergeCell ref="AY103:AY113"/>
    <mergeCell ref="AZ103:AZ113"/>
    <mergeCell ref="BA103:BA113"/>
    <mergeCell ref="BB103:BB113"/>
    <mergeCell ref="AQ103:AQ113"/>
    <mergeCell ref="AR103:AR113"/>
    <mergeCell ref="AS103:AS113"/>
    <mergeCell ref="AT103:AT113"/>
    <mergeCell ref="AU103:AU113"/>
    <mergeCell ref="AV103:AV113"/>
    <mergeCell ref="AJ103:AJ113"/>
    <mergeCell ref="AK103:AK113"/>
    <mergeCell ref="AL103:AL113"/>
    <mergeCell ref="AM103:AM113"/>
    <mergeCell ref="AO103:AO113"/>
    <mergeCell ref="AP103:AP113"/>
    <mergeCell ref="AC112:AD112"/>
    <mergeCell ref="AC113:AD113"/>
    <mergeCell ref="AE103:AE113"/>
    <mergeCell ref="AF103:AF113"/>
    <mergeCell ref="AH103:AH113"/>
    <mergeCell ref="AI103:AI113"/>
    <mergeCell ref="AB103:AB113"/>
    <mergeCell ref="AC103:AD103"/>
    <mergeCell ref="AC104:AD104"/>
    <mergeCell ref="AC105:AD105"/>
    <mergeCell ref="AC106:AD106"/>
    <mergeCell ref="AC107:AD107"/>
    <mergeCell ref="AC108:AD108"/>
    <mergeCell ref="AC109:AD109"/>
    <mergeCell ref="AC110:AD110"/>
    <mergeCell ref="AC111:AD111"/>
    <mergeCell ref="V103:V113"/>
    <mergeCell ref="W103:W113"/>
    <mergeCell ref="X103:X113"/>
    <mergeCell ref="Y103:Y113"/>
    <mergeCell ref="Z103:Z113"/>
    <mergeCell ref="AA103:AA113"/>
    <mergeCell ref="P103:P113"/>
    <mergeCell ref="Q103:Q113"/>
    <mergeCell ref="R103:R113"/>
    <mergeCell ref="S103:S113"/>
    <mergeCell ref="T103:T113"/>
    <mergeCell ref="U103:U113"/>
    <mergeCell ref="J103:J113"/>
    <mergeCell ref="K103:K113"/>
    <mergeCell ref="L103:L113"/>
    <mergeCell ref="M103:M113"/>
    <mergeCell ref="N103:N113"/>
    <mergeCell ref="O103:O113"/>
    <mergeCell ref="AC102:AD102"/>
    <mergeCell ref="A103:A113"/>
    <mergeCell ref="B103:B113"/>
    <mergeCell ref="C103:C113"/>
    <mergeCell ref="D103:D113"/>
    <mergeCell ref="E103:E113"/>
    <mergeCell ref="F103:F113"/>
    <mergeCell ref="G103:G113"/>
    <mergeCell ref="H103:H113"/>
    <mergeCell ref="I103:I113"/>
    <mergeCell ref="DK99:DK100"/>
    <mergeCell ref="DL99:DL100"/>
    <mergeCell ref="DM99:DM100"/>
    <mergeCell ref="DN99:DN100"/>
    <mergeCell ref="DO99:DO100"/>
    <mergeCell ref="AC101:AD101"/>
    <mergeCell ref="DE99:DE100"/>
    <mergeCell ref="DF99:DF100"/>
    <mergeCell ref="DG99:DG100"/>
    <mergeCell ref="DH99:DH100"/>
    <mergeCell ref="DI99:DI100"/>
    <mergeCell ref="DJ99:DJ100"/>
    <mergeCell ref="CY99:CY100"/>
    <mergeCell ref="CZ99:CZ100"/>
    <mergeCell ref="DA99:DA100"/>
    <mergeCell ref="DB99:DB100"/>
    <mergeCell ref="DC99:DC100"/>
    <mergeCell ref="DD99:DD100"/>
    <mergeCell ref="CS99:CS100"/>
    <mergeCell ref="CT99:CT100"/>
    <mergeCell ref="CU99:CU100"/>
    <mergeCell ref="CV99:CV100"/>
    <mergeCell ref="CW99:CW100"/>
    <mergeCell ref="CX99:CX100"/>
    <mergeCell ref="CM99:CM100"/>
    <mergeCell ref="CN99:CN100"/>
    <mergeCell ref="CO99:CO100"/>
    <mergeCell ref="CP99:CP100"/>
    <mergeCell ref="CQ99:CQ100"/>
    <mergeCell ref="CR99:CR100"/>
    <mergeCell ref="CG99:CG100"/>
    <mergeCell ref="CH99:CH100"/>
    <mergeCell ref="CI99:CI100"/>
    <mergeCell ref="CJ99:CJ100"/>
    <mergeCell ref="CK99:CK100"/>
    <mergeCell ref="CL99:CL100"/>
    <mergeCell ref="CA99:CA100"/>
    <mergeCell ref="CB99:CB100"/>
    <mergeCell ref="CC99:CC100"/>
    <mergeCell ref="CD99:CD100"/>
    <mergeCell ref="CE99:CE100"/>
    <mergeCell ref="CF99:CF100"/>
    <mergeCell ref="BU99:BU100"/>
    <mergeCell ref="BV99:BV100"/>
    <mergeCell ref="BW99:BW100"/>
    <mergeCell ref="BX99:BX100"/>
    <mergeCell ref="BY99:BY100"/>
    <mergeCell ref="BZ99:BZ100"/>
    <mergeCell ref="BO99:BO100"/>
    <mergeCell ref="BP99:BP100"/>
    <mergeCell ref="BQ99:BQ100"/>
    <mergeCell ref="BR99:BR100"/>
    <mergeCell ref="BS99:BS100"/>
    <mergeCell ref="BT99:BT100"/>
    <mergeCell ref="BI99:BI100"/>
    <mergeCell ref="BJ99:BJ100"/>
    <mergeCell ref="BK99:BK100"/>
    <mergeCell ref="BL99:BL100"/>
    <mergeCell ref="BM99:BM100"/>
    <mergeCell ref="BN99:BN100"/>
    <mergeCell ref="BC99:BC100"/>
    <mergeCell ref="BD99:BD100"/>
    <mergeCell ref="BE99:BE100"/>
    <mergeCell ref="BF99:BF100"/>
    <mergeCell ref="BG99:BG100"/>
    <mergeCell ref="BH99:BH100"/>
    <mergeCell ref="AW99:AW100"/>
    <mergeCell ref="AX99:AX100"/>
    <mergeCell ref="AY99:AY100"/>
    <mergeCell ref="AZ99:AZ100"/>
    <mergeCell ref="BA99:BA100"/>
    <mergeCell ref="BB99:BB100"/>
    <mergeCell ref="AQ99:AQ100"/>
    <mergeCell ref="AR99:AR100"/>
    <mergeCell ref="AS99:AS100"/>
    <mergeCell ref="AT99:AT100"/>
    <mergeCell ref="AU99:AU100"/>
    <mergeCell ref="AV99:AV100"/>
    <mergeCell ref="S99:S100"/>
    <mergeCell ref="T99:T100"/>
    <mergeCell ref="U99:U100"/>
    <mergeCell ref="AC99:AD99"/>
    <mergeCell ref="AC100:AD100"/>
    <mergeCell ref="AG99:AG100"/>
    <mergeCell ref="M99:M100"/>
    <mergeCell ref="N99:N100"/>
    <mergeCell ref="O99:O100"/>
    <mergeCell ref="P99:P100"/>
    <mergeCell ref="Q99:Q100"/>
    <mergeCell ref="R99:R100"/>
    <mergeCell ref="G99:G100"/>
    <mergeCell ref="H99:H100"/>
    <mergeCell ref="I99:I100"/>
    <mergeCell ref="J99:J100"/>
    <mergeCell ref="K99:K100"/>
    <mergeCell ref="L99:L100"/>
    <mergeCell ref="DM96:DM97"/>
    <mergeCell ref="DN96:DN97"/>
    <mergeCell ref="DO96:DO97"/>
    <mergeCell ref="AC98:AD98"/>
    <mergeCell ref="A99:A100"/>
    <mergeCell ref="B99:B100"/>
    <mergeCell ref="C99:C100"/>
    <mergeCell ref="D99:D100"/>
    <mergeCell ref="E99:E100"/>
    <mergeCell ref="F99:F100"/>
    <mergeCell ref="DG96:DG97"/>
    <mergeCell ref="DH96:DH97"/>
    <mergeCell ref="DI96:DI97"/>
    <mergeCell ref="DJ96:DJ97"/>
    <mergeCell ref="DK96:DK97"/>
    <mergeCell ref="DL96:DL97"/>
    <mergeCell ref="DA96:DA97"/>
    <mergeCell ref="DB96:DB97"/>
    <mergeCell ref="DC96:DC97"/>
    <mergeCell ref="DD96:DD97"/>
    <mergeCell ref="DE96:DE97"/>
    <mergeCell ref="DF96:DF97"/>
    <mergeCell ref="CU96:CU97"/>
    <mergeCell ref="CV96:CV97"/>
    <mergeCell ref="CW96:CW97"/>
    <mergeCell ref="CX96:CX97"/>
    <mergeCell ref="CY96:CY97"/>
    <mergeCell ref="CZ96:CZ97"/>
    <mergeCell ref="CO96:CO97"/>
    <mergeCell ref="CP96:CP97"/>
    <mergeCell ref="CQ96:CQ97"/>
    <mergeCell ref="CR96:CR97"/>
    <mergeCell ref="CS96:CS97"/>
    <mergeCell ref="CT96:CT97"/>
    <mergeCell ref="CI96:CI97"/>
    <mergeCell ref="CJ96:CJ97"/>
    <mergeCell ref="CK96:CK97"/>
    <mergeCell ref="CL96:CL97"/>
    <mergeCell ref="CM96:CM97"/>
    <mergeCell ref="CN96:CN97"/>
    <mergeCell ref="CC96:CC97"/>
    <mergeCell ref="CD96:CD97"/>
    <mergeCell ref="CE96:CE97"/>
    <mergeCell ref="CF96:CF97"/>
    <mergeCell ref="CG96:CG97"/>
    <mergeCell ref="CH96:CH97"/>
    <mergeCell ref="BW96:BW97"/>
    <mergeCell ref="BX96:BX97"/>
    <mergeCell ref="BY96:BY97"/>
    <mergeCell ref="BZ96:BZ97"/>
    <mergeCell ref="CA96:CA97"/>
    <mergeCell ref="CB96:CB97"/>
    <mergeCell ref="BQ96:BQ97"/>
    <mergeCell ref="BR96:BR97"/>
    <mergeCell ref="BS96:BS97"/>
    <mergeCell ref="BT96:BT97"/>
    <mergeCell ref="BU96:BU97"/>
    <mergeCell ref="BV96:BV97"/>
    <mergeCell ref="BK96:BK97"/>
    <mergeCell ref="BL96:BL97"/>
    <mergeCell ref="BM96:BM97"/>
    <mergeCell ref="BN96:BN97"/>
    <mergeCell ref="BO96:BO97"/>
    <mergeCell ref="BP96:BP97"/>
    <mergeCell ref="BE96:BE97"/>
    <mergeCell ref="BF96:BF97"/>
    <mergeCell ref="BG96:BG97"/>
    <mergeCell ref="BH96:BH97"/>
    <mergeCell ref="BI96:BI97"/>
    <mergeCell ref="BJ96:BJ97"/>
    <mergeCell ref="AY96:AY97"/>
    <mergeCell ref="AZ96:AZ97"/>
    <mergeCell ref="BA96:BA97"/>
    <mergeCell ref="BB96:BB97"/>
    <mergeCell ref="BC96:BC97"/>
    <mergeCell ref="BD96:BD97"/>
    <mergeCell ref="AS96:AS97"/>
    <mergeCell ref="AT96:AT97"/>
    <mergeCell ref="AU96:AU97"/>
    <mergeCell ref="AV96:AV97"/>
    <mergeCell ref="AW96:AW97"/>
    <mergeCell ref="AX96:AX97"/>
    <mergeCell ref="R96:R97"/>
    <mergeCell ref="S96:S97"/>
    <mergeCell ref="T96:T97"/>
    <mergeCell ref="U96:U97"/>
    <mergeCell ref="AQ96:AQ97"/>
    <mergeCell ref="AR96:AR97"/>
    <mergeCell ref="L96:L97"/>
    <mergeCell ref="M96:M97"/>
    <mergeCell ref="N96:N97"/>
    <mergeCell ref="O96:O97"/>
    <mergeCell ref="P96:P97"/>
    <mergeCell ref="Q96:Q97"/>
    <mergeCell ref="F96:F97"/>
    <mergeCell ref="G96:G97"/>
    <mergeCell ref="H96:H97"/>
    <mergeCell ref="I96:I97"/>
    <mergeCell ref="J96:J97"/>
    <mergeCell ref="K96:K97"/>
    <mergeCell ref="DM75:DM93"/>
    <mergeCell ref="DN75:DN93"/>
    <mergeCell ref="DO75:DO93"/>
    <mergeCell ref="AC94:AD94"/>
    <mergeCell ref="AC95:AD95"/>
    <mergeCell ref="A96:A97"/>
    <mergeCell ref="B96:B97"/>
    <mergeCell ref="C96:C97"/>
    <mergeCell ref="D96:D97"/>
    <mergeCell ref="E96:E97"/>
    <mergeCell ref="DG75:DG93"/>
    <mergeCell ref="DH75:DH93"/>
    <mergeCell ref="DI75:DI93"/>
    <mergeCell ref="DJ75:DJ93"/>
    <mergeCell ref="DK75:DK93"/>
    <mergeCell ref="DL75:DL93"/>
    <mergeCell ref="DA75:DA93"/>
    <mergeCell ref="DB75:DB93"/>
    <mergeCell ref="DC75:DC93"/>
    <mergeCell ref="DD75:DD93"/>
    <mergeCell ref="DE75:DE93"/>
    <mergeCell ref="DF75:DF93"/>
    <mergeCell ref="CU75:CU93"/>
    <mergeCell ref="CV75:CV93"/>
    <mergeCell ref="CW75:CW93"/>
    <mergeCell ref="CX75:CX93"/>
    <mergeCell ref="CY75:CY93"/>
    <mergeCell ref="CZ75:CZ93"/>
    <mergeCell ref="CO75:CO93"/>
    <mergeCell ref="CP75:CP93"/>
    <mergeCell ref="CQ75:CQ93"/>
    <mergeCell ref="CR75:CR93"/>
    <mergeCell ref="CS75:CS93"/>
    <mergeCell ref="CT75:CT93"/>
    <mergeCell ref="CI75:CI93"/>
    <mergeCell ref="CJ75:CJ93"/>
    <mergeCell ref="CK75:CK93"/>
    <mergeCell ref="CL75:CL93"/>
    <mergeCell ref="CM75:CM93"/>
    <mergeCell ref="CN75:CN93"/>
    <mergeCell ref="CC75:CC93"/>
    <mergeCell ref="CD75:CD93"/>
    <mergeCell ref="CE75:CE93"/>
    <mergeCell ref="CF75:CF93"/>
    <mergeCell ref="CG75:CG93"/>
    <mergeCell ref="CH75:CH93"/>
    <mergeCell ref="BW75:BW93"/>
    <mergeCell ref="BX75:BX93"/>
    <mergeCell ref="BY75:BY93"/>
    <mergeCell ref="BZ75:BZ93"/>
    <mergeCell ref="CA75:CA93"/>
    <mergeCell ref="CB75:CB93"/>
    <mergeCell ref="BQ75:BQ93"/>
    <mergeCell ref="BR75:BR93"/>
    <mergeCell ref="BS75:BS93"/>
    <mergeCell ref="BT75:BT93"/>
    <mergeCell ref="BU75:BU93"/>
    <mergeCell ref="BV75:BV93"/>
    <mergeCell ref="BK75:BK93"/>
    <mergeCell ref="BL75:BL93"/>
    <mergeCell ref="BM75:BM93"/>
    <mergeCell ref="BN75:BN93"/>
    <mergeCell ref="BO75:BO93"/>
    <mergeCell ref="BP75:BP93"/>
    <mergeCell ref="BE75:BE93"/>
    <mergeCell ref="BF75:BF93"/>
    <mergeCell ref="BG75:BG93"/>
    <mergeCell ref="BH75:BH93"/>
    <mergeCell ref="BI75:BI93"/>
    <mergeCell ref="BJ75:BJ93"/>
    <mergeCell ref="AY75:AY93"/>
    <mergeCell ref="AZ75:AZ93"/>
    <mergeCell ref="BA75:BA93"/>
    <mergeCell ref="BB75:BB93"/>
    <mergeCell ref="BC75:BC93"/>
    <mergeCell ref="BD75:BD93"/>
    <mergeCell ref="AS75:AS93"/>
    <mergeCell ref="AT75:AT93"/>
    <mergeCell ref="AU75:AU93"/>
    <mergeCell ref="AV75:AV93"/>
    <mergeCell ref="AW75:AW93"/>
    <mergeCell ref="AX75:AX93"/>
    <mergeCell ref="AC90:AD90"/>
    <mergeCell ref="AC91:AD91"/>
    <mergeCell ref="AC92:AD92"/>
    <mergeCell ref="AC93:AD93"/>
    <mergeCell ref="AQ75:AQ93"/>
    <mergeCell ref="AR75:AR93"/>
    <mergeCell ref="AC84:AD84"/>
    <mergeCell ref="AC85:AD85"/>
    <mergeCell ref="AC86:AD86"/>
    <mergeCell ref="AC87:AD87"/>
    <mergeCell ref="AC88:AD88"/>
    <mergeCell ref="AC89:AD89"/>
    <mergeCell ref="U75:U93"/>
    <mergeCell ref="AC75:AD75"/>
    <mergeCell ref="AC76:AD76"/>
    <mergeCell ref="AC77:AD77"/>
    <mergeCell ref="AC78:AD78"/>
    <mergeCell ref="AC79:AD79"/>
    <mergeCell ref="AC80:AD80"/>
    <mergeCell ref="AC81:AD81"/>
    <mergeCell ref="AC82:AD82"/>
    <mergeCell ref="AC83:AD83"/>
    <mergeCell ref="O75:O93"/>
    <mergeCell ref="P75:P93"/>
    <mergeCell ref="Q75:Q93"/>
    <mergeCell ref="R75:R93"/>
    <mergeCell ref="S75:S93"/>
    <mergeCell ref="T75:T93"/>
    <mergeCell ref="I75:I93"/>
    <mergeCell ref="J75:J93"/>
    <mergeCell ref="K75:K93"/>
    <mergeCell ref="L75:L93"/>
    <mergeCell ref="M75:M93"/>
    <mergeCell ref="N75:N93"/>
    <mergeCell ref="AC73:AD73"/>
    <mergeCell ref="AC74:AD74"/>
    <mergeCell ref="A75:A93"/>
    <mergeCell ref="B75:B93"/>
    <mergeCell ref="C75:C93"/>
    <mergeCell ref="D75:D93"/>
    <mergeCell ref="E75:E93"/>
    <mergeCell ref="F75:F93"/>
    <mergeCell ref="G75:G93"/>
    <mergeCell ref="H75:H93"/>
    <mergeCell ref="AC67:AD67"/>
    <mergeCell ref="AC68:AD68"/>
    <mergeCell ref="AC69:AD69"/>
    <mergeCell ref="AC70:AD70"/>
    <mergeCell ref="AC71:AD71"/>
    <mergeCell ref="AC72:AD72"/>
    <mergeCell ref="DJ64:DJ66"/>
    <mergeCell ref="DK64:DK66"/>
    <mergeCell ref="DL64:DL66"/>
    <mergeCell ref="DM64:DM66"/>
    <mergeCell ref="DN64:DN66"/>
    <mergeCell ref="DO64:DO66"/>
    <mergeCell ref="DD64:DD66"/>
    <mergeCell ref="DE64:DE66"/>
    <mergeCell ref="DF64:DF66"/>
    <mergeCell ref="DG64:DG66"/>
    <mergeCell ref="DH64:DH66"/>
    <mergeCell ref="DI64:DI66"/>
    <mergeCell ref="CX64:CX66"/>
    <mergeCell ref="CY64:CY66"/>
    <mergeCell ref="CZ64:CZ66"/>
    <mergeCell ref="DA64:DA66"/>
    <mergeCell ref="DB64:DB66"/>
    <mergeCell ref="DC64:DC66"/>
    <mergeCell ref="CR64:CR66"/>
    <mergeCell ref="CS64:CS66"/>
    <mergeCell ref="CT64:CT66"/>
    <mergeCell ref="CU64:CU66"/>
    <mergeCell ref="CV64:CV66"/>
    <mergeCell ref="CW64:CW66"/>
    <mergeCell ref="CL64:CL66"/>
    <mergeCell ref="CM64:CM66"/>
    <mergeCell ref="CN64:CN66"/>
    <mergeCell ref="CO64:CO66"/>
    <mergeCell ref="CP64:CP66"/>
    <mergeCell ref="CQ64:CQ66"/>
    <mergeCell ref="CF64:CF66"/>
    <mergeCell ref="CG64:CG66"/>
    <mergeCell ref="CH64:CH66"/>
    <mergeCell ref="CI64:CI66"/>
    <mergeCell ref="CJ64:CJ66"/>
    <mergeCell ref="CK64:CK66"/>
    <mergeCell ref="BZ64:BZ66"/>
    <mergeCell ref="CA64:CA66"/>
    <mergeCell ref="CB64:CB66"/>
    <mergeCell ref="CC64:CC66"/>
    <mergeCell ref="CD64:CD66"/>
    <mergeCell ref="CE64:CE66"/>
    <mergeCell ref="BT64:BT66"/>
    <mergeCell ref="BU64:BU66"/>
    <mergeCell ref="BV64:BV66"/>
    <mergeCell ref="BW64:BW66"/>
    <mergeCell ref="BX64:BX66"/>
    <mergeCell ref="BY64:BY66"/>
    <mergeCell ref="BN64:BN66"/>
    <mergeCell ref="BO64:BO66"/>
    <mergeCell ref="BP64:BP66"/>
    <mergeCell ref="BQ64:BQ66"/>
    <mergeCell ref="BR64:BR66"/>
    <mergeCell ref="BS64:BS66"/>
    <mergeCell ref="BH64:BH66"/>
    <mergeCell ref="BI64:BI66"/>
    <mergeCell ref="BJ64:BJ66"/>
    <mergeCell ref="BK64:BK66"/>
    <mergeCell ref="BL64:BL66"/>
    <mergeCell ref="BM64:BM66"/>
    <mergeCell ref="BB64:BB66"/>
    <mergeCell ref="BC64:BC66"/>
    <mergeCell ref="BD64:BD66"/>
    <mergeCell ref="BE64:BE66"/>
    <mergeCell ref="BF64:BF66"/>
    <mergeCell ref="BG64:BG66"/>
    <mergeCell ref="AV64:AV66"/>
    <mergeCell ref="AW64:AW66"/>
    <mergeCell ref="AX64:AX66"/>
    <mergeCell ref="AY64:AY66"/>
    <mergeCell ref="AZ64:AZ66"/>
    <mergeCell ref="BA64:BA66"/>
    <mergeCell ref="AP64:AP66"/>
    <mergeCell ref="AQ64:AQ66"/>
    <mergeCell ref="AR64:AR66"/>
    <mergeCell ref="AS64:AS66"/>
    <mergeCell ref="AT64:AT66"/>
    <mergeCell ref="AU64:AU66"/>
    <mergeCell ref="AJ64:AJ66"/>
    <mergeCell ref="AK64:AK66"/>
    <mergeCell ref="AL64:AL66"/>
    <mergeCell ref="AM64:AM66"/>
    <mergeCell ref="AN64:AN66"/>
    <mergeCell ref="AO64:AO66"/>
    <mergeCell ref="AC64:AD66"/>
    <mergeCell ref="AE64:AE66"/>
    <mergeCell ref="AF64:AF66"/>
    <mergeCell ref="AG64:AG66"/>
    <mergeCell ref="AH64:AH66"/>
    <mergeCell ref="AI64:AI66"/>
    <mergeCell ref="V64:V66"/>
    <mergeCell ref="W64:W66"/>
    <mergeCell ref="X64:X66"/>
    <mergeCell ref="Y64:Y66"/>
    <mergeCell ref="AA64:AA66"/>
    <mergeCell ref="AB64:AB66"/>
    <mergeCell ref="P64:P66"/>
    <mergeCell ref="Q64:Q66"/>
    <mergeCell ref="R64:R66"/>
    <mergeCell ref="S64:S66"/>
    <mergeCell ref="T64:T66"/>
    <mergeCell ref="U64:U66"/>
    <mergeCell ref="J64:J66"/>
    <mergeCell ref="K64:K66"/>
    <mergeCell ref="L64:L66"/>
    <mergeCell ref="M64:M66"/>
    <mergeCell ref="N64:N66"/>
    <mergeCell ref="O64:O66"/>
    <mergeCell ref="DO61:DO63"/>
    <mergeCell ref="A64:A66"/>
    <mergeCell ref="B64:B66"/>
    <mergeCell ref="C64:C66"/>
    <mergeCell ref="D64:D66"/>
    <mergeCell ref="E64:E66"/>
    <mergeCell ref="F64:F66"/>
    <mergeCell ref="G64:G66"/>
    <mergeCell ref="H64:H66"/>
    <mergeCell ref="I64:I66"/>
    <mergeCell ref="DI61:DI63"/>
    <mergeCell ref="DJ61:DJ63"/>
    <mergeCell ref="DK61:DK63"/>
    <mergeCell ref="DL61:DL63"/>
    <mergeCell ref="DM61:DM63"/>
    <mergeCell ref="DN61:DN63"/>
    <mergeCell ref="DC61:DC63"/>
    <mergeCell ref="DD61:DD63"/>
    <mergeCell ref="DE61:DE63"/>
    <mergeCell ref="DF61:DF63"/>
    <mergeCell ref="DG61:DG63"/>
    <mergeCell ref="DH61:DH63"/>
    <mergeCell ref="CW61:CW63"/>
    <mergeCell ref="CX61:CX63"/>
    <mergeCell ref="CY61:CY63"/>
    <mergeCell ref="CZ61:CZ63"/>
    <mergeCell ref="DA61:DA63"/>
    <mergeCell ref="DB61:DB63"/>
    <mergeCell ref="CQ61:CQ63"/>
    <mergeCell ref="CR61:CR63"/>
    <mergeCell ref="CS61:CS63"/>
    <mergeCell ref="CT61:CT63"/>
    <mergeCell ref="CU61:CU63"/>
    <mergeCell ref="CV61:CV63"/>
    <mergeCell ref="CK61:CK63"/>
    <mergeCell ref="CL61:CL63"/>
    <mergeCell ref="CM61:CM63"/>
    <mergeCell ref="CN61:CN63"/>
    <mergeCell ref="CO61:CO63"/>
    <mergeCell ref="CP61:CP63"/>
    <mergeCell ref="CE61:CE63"/>
    <mergeCell ref="CF61:CF63"/>
    <mergeCell ref="CG61:CG63"/>
    <mergeCell ref="CH61:CH63"/>
    <mergeCell ref="CI61:CI63"/>
    <mergeCell ref="CJ61:CJ63"/>
    <mergeCell ref="BY61:BY63"/>
    <mergeCell ref="BZ61:BZ63"/>
    <mergeCell ref="CA61:CA63"/>
    <mergeCell ref="CB61:CB63"/>
    <mergeCell ref="CC61:CC63"/>
    <mergeCell ref="CD61:CD63"/>
    <mergeCell ref="BS61:BS63"/>
    <mergeCell ref="BT61:BT63"/>
    <mergeCell ref="BU61:BU63"/>
    <mergeCell ref="BV61:BV63"/>
    <mergeCell ref="BW61:BW63"/>
    <mergeCell ref="BX61:BX63"/>
    <mergeCell ref="BM61:BM63"/>
    <mergeCell ref="BN61:BN63"/>
    <mergeCell ref="BO61:BO63"/>
    <mergeCell ref="BP61:BP63"/>
    <mergeCell ref="BQ61:BQ63"/>
    <mergeCell ref="BR61:BR63"/>
    <mergeCell ref="BG61:BG63"/>
    <mergeCell ref="BH61:BH63"/>
    <mergeCell ref="BI61:BI63"/>
    <mergeCell ref="BJ61:BJ63"/>
    <mergeCell ref="BK61:BK63"/>
    <mergeCell ref="BL61:BL63"/>
    <mergeCell ref="BA61:BA63"/>
    <mergeCell ref="BB61:BB63"/>
    <mergeCell ref="BC61:BC63"/>
    <mergeCell ref="BD61:BD63"/>
    <mergeCell ref="BE61:BE63"/>
    <mergeCell ref="BF61:BF63"/>
    <mergeCell ref="AU61:AU63"/>
    <mergeCell ref="AV61:AV63"/>
    <mergeCell ref="AW61:AW63"/>
    <mergeCell ref="AX61:AX63"/>
    <mergeCell ref="AY61:AY63"/>
    <mergeCell ref="AZ61:AZ63"/>
    <mergeCell ref="AN61:AN63"/>
    <mergeCell ref="AO61:AO63"/>
    <mergeCell ref="AQ61:AQ63"/>
    <mergeCell ref="AR61:AR63"/>
    <mergeCell ref="AS61:AS63"/>
    <mergeCell ref="AT61:AT63"/>
    <mergeCell ref="AH61:AH63"/>
    <mergeCell ref="AI61:AI63"/>
    <mergeCell ref="AJ61:AJ63"/>
    <mergeCell ref="AK61:AK63"/>
    <mergeCell ref="AL61:AL63"/>
    <mergeCell ref="AM61:AM63"/>
    <mergeCell ref="Z61:Z63"/>
    <mergeCell ref="AA61:AA63"/>
    <mergeCell ref="AB61:AB63"/>
    <mergeCell ref="AC61:AD63"/>
    <mergeCell ref="AE61:AE63"/>
    <mergeCell ref="AG61:AG63"/>
    <mergeCell ref="T61:T63"/>
    <mergeCell ref="U61:U63"/>
    <mergeCell ref="V61:V63"/>
    <mergeCell ref="W61:W63"/>
    <mergeCell ref="X61:X63"/>
    <mergeCell ref="Y61:Y63"/>
    <mergeCell ref="N61:N63"/>
    <mergeCell ref="O61:O63"/>
    <mergeCell ref="P61:P63"/>
    <mergeCell ref="Q61:Q63"/>
    <mergeCell ref="R61:R63"/>
    <mergeCell ref="S61:S63"/>
    <mergeCell ref="H61:H63"/>
    <mergeCell ref="I61:I63"/>
    <mergeCell ref="J61:J63"/>
    <mergeCell ref="K61:K63"/>
    <mergeCell ref="L61:L63"/>
    <mergeCell ref="M61:M63"/>
    <mergeCell ref="AC58:AD58"/>
    <mergeCell ref="AC59:AD59"/>
    <mergeCell ref="AC60:AD60"/>
    <mergeCell ref="A61:A63"/>
    <mergeCell ref="B61:B63"/>
    <mergeCell ref="C61:C63"/>
    <mergeCell ref="D61:D63"/>
    <mergeCell ref="E61:E63"/>
    <mergeCell ref="F61:F63"/>
    <mergeCell ref="G61:G63"/>
    <mergeCell ref="DN52:DN53"/>
    <mergeCell ref="DO52:DO53"/>
    <mergeCell ref="AC54:AD54"/>
    <mergeCell ref="AC55:AD55"/>
    <mergeCell ref="AC56:AD56"/>
    <mergeCell ref="AC57:AD57"/>
    <mergeCell ref="DH52:DH53"/>
    <mergeCell ref="DI52:DI53"/>
    <mergeCell ref="DJ52:DJ53"/>
    <mergeCell ref="DK52:DK53"/>
    <mergeCell ref="DL52:DL53"/>
    <mergeCell ref="DM52:DM53"/>
    <mergeCell ref="DB52:DB53"/>
    <mergeCell ref="DC52:DC53"/>
    <mergeCell ref="DD52:DD53"/>
    <mergeCell ref="DE52:DE53"/>
    <mergeCell ref="DF52:DF53"/>
    <mergeCell ref="DG52:DG53"/>
    <mergeCell ref="CV52:CV53"/>
    <mergeCell ref="CW52:CW53"/>
    <mergeCell ref="CX52:CX53"/>
    <mergeCell ref="CY52:CY53"/>
    <mergeCell ref="CZ52:CZ53"/>
    <mergeCell ref="DA52:DA53"/>
    <mergeCell ref="CP52:CP53"/>
    <mergeCell ref="CQ52:CQ53"/>
    <mergeCell ref="CR52:CR53"/>
    <mergeCell ref="CS52:CS53"/>
    <mergeCell ref="CT52:CT53"/>
    <mergeCell ref="CU52:CU53"/>
    <mergeCell ref="CJ52:CJ53"/>
    <mergeCell ref="CK52:CK53"/>
    <mergeCell ref="CL52:CL53"/>
    <mergeCell ref="CM52:CM53"/>
    <mergeCell ref="CN52:CN53"/>
    <mergeCell ref="CO52:CO53"/>
    <mergeCell ref="CD52:CD53"/>
    <mergeCell ref="CE52:CE53"/>
    <mergeCell ref="CF52:CF53"/>
    <mergeCell ref="CG52:CG53"/>
    <mergeCell ref="CH52:CH53"/>
    <mergeCell ref="CI52:CI53"/>
    <mergeCell ref="BX52:BX53"/>
    <mergeCell ref="BY52:BY53"/>
    <mergeCell ref="BZ52:BZ53"/>
    <mergeCell ref="CA52:CA53"/>
    <mergeCell ref="CB52:CB53"/>
    <mergeCell ref="CC52:CC53"/>
    <mergeCell ref="BR52:BR53"/>
    <mergeCell ref="BS52:BS53"/>
    <mergeCell ref="BT52:BT53"/>
    <mergeCell ref="BU52:BU53"/>
    <mergeCell ref="BV52:BV53"/>
    <mergeCell ref="BW52:BW53"/>
    <mergeCell ref="BL52:BL53"/>
    <mergeCell ref="BM52:BM53"/>
    <mergeCell ref="BN52:BN53"/>
    <mergeCell ref="BO52:BO53"/>
    <mergeCell ref="BP52:BP53"/>
    <mergeCell ref="BQ52:BQ53"/>
    <mergeCell ref="BF52:BF53"/>
    <mergeCell ref="BG52:BG53"/>
    <mergeCell ref="BH52:BH53"/>
    <mergeCell ref="BI52:BI53"/>
    <mergeCell ref="BJ52:BJ53"/>
    <mergeCell ref="BK52:BK53"/>
    <mergeCell ref="AZ52:AZ53"/>
    <mergeCell ref="BA52:BA53"/>
    <mergeCell ref="BB52:BB53"/>
    <mergeCell ref="BC52:BC53"/>
    <mergeCell ref="BD52:BD53"/>
    <mergeCell ref="BE52:BE53"/>
    <mergeCell ref="AT52:AT53"/>
    <mergeCell ref="AU52:AU53"/>
    <mergeCell ref="AV52:AV53"/>
    <mergeCell ref="AW52:AW53"/>
    <mergeCell ref="AX52:AX53"/>
    <mergeCell ref="AY52:AY53"/>
    <mergeCell ref="AC52:AD52"/>
    <mergeCell ref="AC53:AD53"/>
    <mergeCell ref="AG52:AG53"/>
    <mergeCell ref="AQ52:AQ53"/>
    <mergeCell ref="AR52:AR53"/>
    <mergeCell ref="AS52:AS53"/>
    <mergeCell ref="P52:P53"/>
    <mergeCell ref="Q52:Q53"/>
    <mergeCell ref="R52:R53"/>
    <mergeCell ref="S52:S53"/>
    <mergeCell ref="T52:T53"/>
    <mergeCell ref="U52:U53"/>
    <mergeCell ref="J52:J53"/>
    <mergeCell ref="K52:K53"/>
    <mergeCell ref="L52:L53"/>
    <mergeCell ref="M52:M53"/>
    <mergeCell ref="N52:N53"/>
    <mergeCell ref="O52:O53"/>
    <mergeCell ref="AC51:AD51"/>
    <mergeCell ref="A52:A53"/>
    <mergeCell ref="B52:B53"/>
    <mergeCell ref="C52:C53"/>
    <mergeCell ref="D52:D53"/>
    <mergeCell ref="E52:E53"/>
    <mergeCell ref="F52:F53"/>
    <mergeCell ref="G52:G53"/>
    <mergeCell ref="H52:H53"/>
    <mergeCell ref="I52:I53"/>
    <mergeCell ref="AC45:AD45"/>
    <mergeCell ref="AC46:AD46"/>
    <mergeCell ref="AC47:AD47"/>
    <mergeCell ref="AC48:AD48"/>
    <mergeCell ref="AC49:AD49"/>
    <mergeCell ref="AC50:AD50"/>
    <mergeCell ref="AC39:AD39"/>
    <mergeCell ref="AC40:AD40"/>
    <mergeCell ref="AC41:AD41"/>
    <mergeCell ref="AC42:AD42"/>
    <mergeCell ref="AC43:AD43"/>
    <mergeCell ref="AC44:AD44"/>
    <mergeCell ref="AC33:AD33"/>
    <mergeCell ref="AC34:AD34"/>
    <mergeCell ref="AC35:AD35"/>
    <mergeCell ref="AC36:AD36"/>
    <mergeCell ref="AC37:AD37"/>
    <mergeCell ref="AC38:AD38"/>
    <mergeCell ref="DL28:DL30"/>
    <mergeCell ref="DM28:DM30"/>
    <mergeCell ref="DN28:DN30"/>
    <mergeCell ref="DO28:DO30"/>
    <mergeCell ref="AC31:AD31"/>
    <mergeCell ref="AC32:AD32"/>
    <mergeCell ref="DF28:DF30"/>
    <mergeCell ref="DG28:DG30"/>
    <mergeCell ref="DH28:DH30"/>
    <mergeCell ref="DI28:DI30"/>
    <mergeCell ref="DJ28:DJ30"/>
    <mergeCell ref="DK28:DK30"/>
    <mergeCell ref="CZ28:CZ30"/>
    <mergeCell ref="DA28:DA30"/>
    <mergeCell ref="DB28:DB30"/>
    <mergeCell ref="DC28:DC30"/>
    <mergeCell ref="DD28:DD30"/>
    <mergeCell ref="DE28:DE30"/>
    <mergeCell ref="CT28:CT30"/>
    <mergeCell ref="CU28:CU30"/>
    <mergeCell ref="CV28:CV30"/>
    <mergeCell ref="CW28:CW30"/>
    <mergeCell ref="CX28:CX30"/>
    <mergeCell ref="CY28:CY30"/>
    <mergeCell ref="CN28:CN30"/>
    <mergeCell ref="CO28:CO30"/>
    <mergeCell ref="CP28:CP30"/>
    <mergeCell ref="CQ28:CQ30"/>
    <mergeCell ref="CR28:CR30"/>
    <mergeCell ref="CS28:CS30"/>
    <mergeCell ref="CH28:CH30"/>
    <mergeCell ref="CI28:CI30"/>
    <mergeCell ref="CJ28:CJ30"/>
    <mergeCell ref="CK28:CK30"/>
    <mergeCell ref="CL28:CL30"/>
    <mergeCell ref="CM28:CM30"/>
    <mergeCell ref="CB28:CB30"/>
    <mergeCell ref="CC28:CC30"/>
    <mergeCell ref="CD28:CD30"/>
    <mergeCell ref="CE28:CE30"/>
    <mergeCell ref="CF28:CF30"/>
    <mergeCell ref="CG28:CG30"/>
    <mergeCell ref="BV28:BV30"/>
    <mergeCell ref="BW28:BW30"/>
    <mergeCell ref="BX28:BX30"/>
    <mergeCell ref="BY28:BY30"/>
    <mergeCell ref="BZ28:BZ30"/>
    <mergeCell ref="CA28:CA30"/>
    <mergeCell ref="BP28:BP30"/>
    <mergeCell ref="BQ28:BQ30"/>
    <mergeCell ref="BR28:BR30"/>
    <mergeCell ref="BS28:BS30"/>
    <mergeCell ref="BT28:BT30"/>
    <mergeCell ref="BU28:BU30"/>
    <mergeCell ref="BJ28:BJ30"/>
    <mergeCell ref="BK28:BK30"/>
    <mergeCell ref="BL28:BL30"/>
    <mergeCell ref="BM28:BM30"/>
    <mergeCell ref="BN28:BN30"/>
    <mergeCell ref="BO28:BO30"/>
    <mergeCell ref="BD28:BD30"/>
    <mergeCell ref="BE28:BE30"/>
    <mergeCell ref="BF28:BF30"/>
    <mergeCell ref="BG28:BG30"/>
    <mergeCell ref="BH28:BH30"/>
    <mergeCell ref="BI28:BI30"/>
    <mergeCell ref="AX28:AX30"/>
    <mergeCell ref="AY28:AY30"/>
    <mergeCell ref="AZ28:AZ30"/>
    <mergeCell ref="BA28:BA30"/>
    <mergeCell ref="BB28:BB30"/>
    <mergeCell ref="BC28:BC30"/>
    <mergeCell ref="AR28:AR30"/>
    <mergeCell ref="AS28:AS30"/>
    <mergeCell ref="AT28:AT30"/>
    <mergeCell ref="AU28:AU30"/>
    <mergeCell ref="AV28:AV30"/>
    <mergeCell ref="AW28:AW30"/>
    <mergeCell ref="T28:T30"/>
    <mergeCell ref="U28:U30"/>
    <mergeCell ref="AC28:AD28"/>
    <mergeCell ref="AC29:AD29"/>
    <mergeCell ref="AC30:AD30"/>
    <mergeCell ref="AQ28:AQ30"/>
    <mergeCell ref="N28:N30"/>
    <mergeCell ref="O28:O30"/>
    <mergeCell ref="P28:P30"/>
    <mergeCell ref="Q28:Q30"/>
    <mergeCell ref="R28:R30"/>
    <mergeCell ref="S28:S30"/>
    <mergeCell ref="H28:H30"/>
    <mergeCell ref="I28:I30"/>
    <mergeCell ref="J28:J30"/>
    <mergeCell ref="K28:K30"/>
    <mergeCell ref="L28:L30"/>
    <mergeCell ref="M28:M30"/>
    <mergeCell ref="AC25:AD25"/>
    <mergeCell ref="AC26:AD26"/>
    <mergeCell ref="AC27:AD27"/>
    <mergeCell ref="A28:A30"/>
    <mergeCell ref="B28:B30"/>
    <mergeCell ref="C28:C30"/>
    <mergeCell ref="D28:D30"/>
    <mergeCell ref="E28:E30"/>
    <mergeCell ref="F28:F30"/>
    <mergeCell ref="G28:G30"/>
    <mergeCell ref="AC19:AD19"/>
    <mergeCell ref="AC20:AD20"/>
    <mergeCell ref="AC21:AD21"/>
    <mergeCell ref="AC22:AD22"/>
    <mergeCell ref="AC23:AD23"/>
    <mergeCell ref="AC24:AD24"/>
    <mergeCell ref="DJ15:DJ18"/>
    <mergeCell ref="DK15:DK18"/>
    <mergeCell ref="DL15:DL18"/>
    <mergeCell ref="DM15:DM18"/>
    <mergeCell ref="DN15:DN18"/>
    <mergeCell ref="DO15:DO18"/>
    <mergeCell ref="DD15:DD18"/>
    <mergeCell ref="DE15:DE18"/>
    <mergeCell ref="DF15:DF18"/>
    <mergeCell ref="DG15:DG18"/>
    <mergeCell ref="DH15:DH18"/>
    <mergeCell ref="DI15:DI18"/>
    <mergeCell ref="CX15:CX18"/>
    <mergeCell ref="CY15:CY18"/>
    <mergeCell ref="CZ15:CZ18"/>
    <mergeCell ref="DA15:DA18"/>
    <mergeCell ref="DB15:DB18"/>
    <mergeCell ref="DC15:DC18"/>
    <mergeCell ref="CR15:CR18"/>
    <mergeCell ref="CS15:CS18"/>
    <mergeCell ref="CT15:CT18"/>
    <mergeCell ref="CU15:CU18"/>
    <mergeCell ref="CV15:CV18"/>
    <mergeCell ref="CW15:CW18"/>
    <mergeCell ref="CL15:CL18"/>
    <mergeCell ref="CM15:CM18"/>
    <mergeCell ref="CN15:CN18"/>
    <mergeCell ref="CO15:CO18"/>
    <mergeCell ref="CP15:CP18"/>
    <mergeCell ref="CQ15:CQ18"/>
    <mergeCell ref="CF15:CF18"/>
    <mergeCell ref="CG15:CG18"/>
    <mergeCell ref="CH15:CH18"/>
    <mergeCell ref="CI15:CI18"/>
    <mergeCell ref="CJ15:CJ18"/>
    <mergeCell ref="CK15:CK18"/>
    <mergeCell ref="BZ15:BZ18"/>
    <mergeCell ref="CA15:CA18"/>
    <mergeCell ref="CB15:CB18"/>
    <mergeCell ref="CC15:CC18"/>
    <mergeCell ref="CD15:CD18"/>
    <mergeCell ref="CE15:CE18"/>
    <mergeCell ref="BT15:BT18"/>
    <mergeCell ref="BU15:BU18"/>
    <mergeCell ref="BV15:BV18"/>
    <mergeCell ref="BW15:BW18"/>
    <mergeCell ref="BX15:BX18"/>
    <mergeCell ref="BY15:BY18"/>
    <mergeCell ref="BN15:BN18"/>
    <mergeCell ref="BO15:BO18"/>
    <mergeCell ref="BP15:BP18"/>
    <mergeCell ref="BQ15:BQ18"/>
    <mergeCell ref="BR15:BR18"/>
    <mergeCell ref="BS15:BS18"/>
    <mergeCell ref="BH15:BH18"/>
    <mergeCell ref="BI15:BI18"/>
    <mergeCell ref="BJ15:BJ18"/>
    <mergeCell ref="BK15:BK18"/>
    <mergeCell ref="BL15:BL18"/>
    <mergeCell ref="BM15:BM18"/>
    <mergeCell ref="BB15:BB18"/>
    <mergeCell ref="BC15:BC18"/>
    <mergeCell ref="BD15:BD18"/>
    <mergeCell ref="BE15:BE18"/>
    <mergeCell ref="BF15:BF18"/>
    <mergeCell ref="BG15:BG18"/>
    <mergeCell ref="AV15:AV18"/>
    <mergeCell ref="AW15:AW18"/>
    <mergeCell ref="AX15:AX18"/>
    <mergeCell ref="AY15:AY18"/>
    <mergeCell ref="AZ15:AZ18"/>
    <mergeCell ref="BA15:BA18"/>
    <mergeCell ref="AG15:AG18"/>
    <mergeCell ref="AQ15:AQ18"/>
    <mergeCell ref="AR15:AR18"/>
    <mergeCell ref="AS15:AS18"/>
    <mergeCell ref="AT15:AT18"/>
    <mergeCell ref="AU15:AU18"/>
    <mergeCell ref="S15:S18"/>
    <mergeCell ref="T15:T18"/>
    <mergeCell ref="U15:U18"/>
    <mergeCell ref="AC15:AD15"/>
    <mergeCell ref="AC16:AD16"/>
    <mergeCell ref="AC17:AD17"/>
    <mergeCell ref="AC18:AD18"/>
    <mergeCell ref="M15:M18"/>
    <mergeCell ref="N15:N18"/>
    <mergeCell ref="O15:O18"/>
    <mergeCell ref="P15:P18"/>
    <mergeCell ref="Q15:Q18"/>
    <mergeCell ref="R15:R18"/>
    <mergeCell ref="G15:G18"/>
    <mergeCell ref="H15:H18"/>
    <mergeCell ref="I15:I18"/>
    <mergeCell ref="J15:J18"/>
    <mergeCell ref="K15:K18"/>
    <mergeCell ref="L15:L18"/>
    <mergeCell ref="AC11:AD11"/>
    <mergeCell ref="AC12:AD12"/>
    <mergeCell ref="AC13:AD13"/>
    <mergeCell ref="AC14:AD14"/>
    <mergeCell ref="A15:A18"/>
    <mergeCell ref="B15:B18"/>
    <mergeCell ref="C15:C18"/>
    <mergeCell ref="D15:D18"/>
    <mergeCell ref="E15:E18"/>
    <mergeCell ref="F15:F18"/>
    <mergeCell ref="CS1:CT1"/>
    <mergeCell ref="AC2:AD2"/>
    <mergeCell ref="AC3:AD3"/>
    <mergeCell ref="AC4:AD4"/>
    <mergeCell ref="AC5:AD5"/>
    <mergeCell ref="AC6:AD6"/>
    <mergeCell ref="BM1:BN1"/>
    <mergeCell ref="BP1:BQ1"/>
    <mergeCell ref="BR1:BS1"/>
    <mergeCell ref="BT1:BU1"/>
    <mergeCell ref="BV1:BW1"/>
    <mergeCell ref="BX1:BY1"/>
    <mergeCell ref="BA1:BB1"/>
    <mergeCell ref="BC1:BD1"/>
    <mergeCell ref="BE1:BF1"/>
    <mergeCell ref="BG1:BH1"/>
    <mergeCell ref="BI1:BJ1"/>
    <mergeCell ref="BK1:BL1"/>
    <mergeCell ref="AC96:AD96"/>
    <mergeCell ref="AC1:AD1"/>
    <mergeCell ref="AR1:AS1"/>
    <mergeCell ref="AT1:AU1"/>
    <mergeCell ref="AV1:AW1"/>
    <mergeCell ref="AY1:AZ1"/>
    <mergeCell ref="AC7:AD7"/>
    <mergeCell ref="AC8:AD8"/>
    <mergeCell ref="AC9:AD9"/>
    <mergeCell ref="AC10:A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9:34:09Z</dcterms:created>
  <dcterms:modified xsi:type="dcterms:W3CDTF">2015-02-04T19:34:09Z</dcterms:modified>
</cp:coreProperties>
</file>